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Certain Balance Sheet Component" sheetId="10" state="visible" r:id="rId10"/>
    <sheet xmlns:r="http://schemas.openxmlformats.org/officeDocument/2006/relationships" name="Intangible Assets and Liabiliti"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Derivative Financial Instrument" sheetId="14" state="visible" r:id="rId14"/>
    <sheet xmlns:r="http://schemas.openxmlformats.org/officeDocument/2006/relationships" name="Defined Benefit Pension Plans" sheetId="15" state="visible" r:id="rId15"/>
    <sheet xmlns:r="http://schemas.openxmlformats.org/officeDocument/2006/relationships" name="Stock-Based Compensation" sheetId="16" state="visible" r:id="rId16"/>
    <sheet xmlns:r="http://schemas.openxmlformats.org/officeDocument/2006/relationships" name="Defined Contribution Bonus and "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hareholders' Equity" sheetId="21" state="visible" r:id="rId21"/>
    <sheet xmlns:r="http://schemas.openxmlformats.org/officeDocument/2006/relationships" name="Fair Values of Financial Instru" sheetId="22" state="visible" r:id="rId22"/>
    <sheet xmlns:r="http://schemas.openxmlformats.org/officeDocument/2006/relationships" name="Segment Information" sheetId="23" state="visible" r:id="rId23"/>
    <sheet xmlns:r="http://schemas.openxmlformats.org/officeDocument/2006/relationships" name="Business Combinations" sheetId="24" state="visible" r:id="rId24"/>
    <sheet xmlns:r="http://schemas.openxmlformats.org/officeDocument/2006/relationships" name="Revenues" sheetId="25" state="visible" r:id="rId25"/>
    <sheet xmlns:r="http://schemas.openxmlformats.org/officeDocument/2006/relationships" name="Quarterly Results (Unaudite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Earnings Per Share (Tables)" sheetId="29" state="visible" r:id="rId29"/>
    <sheet xmlns:r="http://schemas.openxmlformats.org/officeDocument/2006/relationships" name="Certain Balance Sheet Compone_2" sheetId="30" state="visible" r:id="rId30"/>
    <sheet xmlns:r="http://schemas.openxmlformats.org/officeDocument/2006/relationships" name="Schedule of Intangible Assets ("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Defined Benefit Pension Plans (" sheetId="35" state="visible" r:id="rId35"/>
    <sheet xmlns:r="http://schemas.openxmlformats.org/officeDocument/2006/relationships" name="Stock-Based Compensation (Table" sheetId="36" state="visible" r:id="rId36"/>
    <sheet xmlns:r="http://schemas.openxmlformats.org/officeDocument/2006/relationships" name="Defined Contribution, Bonus, an"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Restructuring (Tables)" sheetId="40" state="visible" r:id="rId40"/>
    <sheet xmlns:r="http://schemas.openxmlformats.org/officeDocument/2006/relationships" name="Shareholders' Equity (Tables)" sheetId="41" state="visible" r:id="rId41"/>
    <sheet xmlns:r="http://schemas.openxmlformats.org/officeDocument/2006/relationships" name="Fair Values of Financial Inst_2" sheetId="42" state="visible" r:id="rId42"/>
    <sheet xmlns:r="http://schemas.openxmlformats.org/officeDocument/2006/relationships" name="Segment Information (Tables)" sheetId="43" state="visible" r:id="rId43"/>
    <sheet xmlns:r="http://schemas.openxmlformats.org/officeDocument/2006/relationships" name="Business Combinations (Tables)" sheetId="44" state="visible" r:id="rId44"/>
    <sheet xmlns:r="http://schemas.openxmlformats.org/officeDocument/2006/relationships" name="Revenues (Tables)" sheetId="45" state="visible" r:id="rId45"/>
    <sheet xmlns:r="http://schemas.openxmlformats.org/officeDocument/2006/relationships" name="Quarterly Results (Unaudited)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Earnings Per Share - Computatio" sheetId="56" state="visible" r:id="rId56"/>
    <sheet xmlns:r="http://schemas.openxmlformats.org/officeDocument/2006/relationships" name="Earnings Per Share - Stock-base" sheetId="57" state="visible" r:id="rId57"/>
    <sheet xmlns:r="http://schemas.openxmlformats.org/officeDocument/2006/relationships" name="Certain Balance Sheet Compone_3" sheetId="58" state="visible" r:id="rId58"/>
    <sheet xmlns:r="http://schemas.openxmlformats.org/officeDocument/2006/relationships" name="Certain Balance Sheet Compone_4" sheetId="59" state="visible" r:id="rId59"/>
    <sheet xmlns:r="http://schemas.openxmlformats.org/officeDocument/2006/relationships" name="Certain Balance Sheet Compone_5" sheetId="60" state="visible" r:id="rId60"/>
    <sheet xmlns:r="http://schemas.openxmlformats.org/officeDocument/2006/relationships" name="Certain Balance Sheet Compone_6" sheetId="61" state="visible" r:id="rId61"/>
    <sheet xmlns:r="http://schemas.openxmlformats.org/officeDocument/2006/relationships" name="Certain Balance Sheet Compone_7" sheetId="62" state="visible" r:id="rId62"/>
    <sheet xmlns:r="http://schemas.openxmlformats.org/officeDocument/2006/relationships" name="Certain Balance Sheet Compone_8" sheetId="63" state="visible" r:id="rId63"/>
    <sheet xmlns:r="http://schemas.openxmlformats.org/officeDocument/2006/relationships" name="Intangible Assets and Liabili_2" sheetId="64" state="visible" r:id="rId64"/>
    <sheet xmlns:r="http://schemas.openxmlformats.org/officeDocument/2006/relationships" name="Intangible Assets and Liabili_3" sheetId="65" state="visible" r:id="rId65"/>
    <sheet xmlns:r="http://schemas.openxmlformats.org/officeDocument/2006/relationships" name="Intangible Assets and Liabili_4" sheetId="66" state="visible" r:id="rId66"/>
    <sheet xmlns:r="http://schemas.openxmlformats.org/officeDocument/2006/relationships" name="Intangible Assets and Liabili_5" sheetId="67" state="visible" r:id="rId67"/>
    <sheet xmlns:r="http://schemas.openxmlformats.org/officeDocument/2006/relationships" name="Intangible Assets and Liabili_6" sheetId="68" state="visible" r:id="rId68"/>
    <sheet xmlns:r="http://schemas.openxmlformats.org/officeDocument/2006/relationships" name="Goodwill - Schedule of Goodwill" sheetId="69" state="visible" r:id="rId69"/>
    <sheet xmlns:r="http://schemas.openxmlformats.org/officeDocument/2006/relationships" name="Goodwill - Goodwill Narrative (" sheetId="70" state="visible" r:id="rId70"/>
    <sheet xmlns:r="http://schemas.openxmlformats.org/officeDocument/2006/relationships" name="Goodwill - Schedule of Goodwi_2" sheetId="71" state="visible" r:id="rId71"/>
    <sheet xmlns:r="http://schemas.openxmlformats.org/officeDocument/2006/relationships" name="Debt - Schedule of Debt (Detail" sheetId="72" state="visible" r:id="rId72"/>
    <sheet xmlns:r="http://schemas.openxmlformats.org/officeDocument/2006/relationships" name="Debt - Schedule of Long-Term De" sheetId="73" state="visible" r:id="rId73"/>
    <sheet xmlns:r="http://schemas.openxmlformats.org/officeDocument/2006/relationships" name="Debt - Schedule of Long-Term _2" sheetId="74" state="visible" r:id="rId74"/>
    <sheet xmlns:r="http://schemas.openxmlformats.org/officeDocument/2006/relationships" name="Debt - Credit Facility Addition" sheetId="75" state="visible" r:id="rId75"/>
    <sheet xmlns:r="http://schemas.openxmlformats.org/officeDocument/2006/relationships" name="Debt - Senior Note Additional I"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Derivative Financial Instrume_9" sheetId="83" state="visible" r:id="rId83"/>
    <sheet xmlns:r="http://schemas.openxmlformats.org/officeDocument/2006/relationships" name="Defined Benefit Pension Plans -" sheetId="84" state="visible" r:id="rId84"/>
    <sheet xmlns:r="http://schemas.openxmlformats.org/officeDocument/2006/relationships" name="Defined Benefit Pension Plans_2" sheetId="85" state="visible" r:id="rId85"/>
    <sheet xmlns:r="http://schemas.openxmlformats.org/officeDocument/2006/relationships" name="Defined Benefit Pension Plans_3" sheetId="86" state="visible" r:id="rId86"/>
    <sheet xmlns:r="http://schemas.openxmlformats.org/officeDocument/2006/relationships" name="Defined Benefit Pension Plans_4" sheetId="87" state="visible" r:id="rId87"/>
    <sheet xmlns:r="http://schemas.openxmlformats.org/officeDocument/2006/relationships" name="Defined Benefit Pension Plans_5" sheetId="88" state="visible" r:id="rId88"/>
    <sheet xmlns:r="http://schemas.openxmlformats.org/officeDocument/2006/relationships" name="Defined Benefit Pension Plans_6" sheetId="89" state="visible" r:id="rId89"/>
    <sheet xmlns:r="http://schemas.openxmlformats.org/officeDocument/2006/relationships" name="Defined Benefit Pension Plans_7" sheetId="90" state="visible" r:id="rId90"/>
    <sheet xmlns:r="http://schemas.openxmlformats.org/officeDocument/2006/relationships" name="Defined Benefit Pension Plans_8" sheetId="91" state="visible" r:id="rId91"/>
    <sheet xmlns:r="http://schemas.openxmlformats.org/officeDocument/2006/relationships" name="Defined Benefit Pension Plans_9" sheetId="92" state="visible" r:id="rId92"/>
    <sheet xmlns:r="http://schemas.openxmlformats.org/officeDocument/2006/relationships" name="Defined Benefit Pension Plan_10" sheetId="93" state="visible" r:id="rId93"/>
    <sheet xmlns:r="http://schemas.openxmlformats.org/officeDocument/2006/relationships" name="Defined Benefit Pension Plan_11" sheetId="94" state="visible" r:id="rId94"/>
    <sheet xmlns:r="http://schemas.openxmlformats.org/officeDocument/2006/relationships" name="Stock-Based Compensation - Stoc" sheetId="95" state="visible" r:id="rId95"/>
    <sheet xmlns:r="http://schemas.openxmlformats.org/officeDocument/2006/relationships" name="Stock-Based Compensation - St_2" sheetId="96" state="visible" r:id="rId96"/>
    <sheet xmlns:r="http://schemas.openxmlformats.org/officeDocument/2006/relationships" name="Stock-Based Compensation - St_3" sheetId="97" state="visible" r:id="rId97"/>
    <sheet xmlns:r="http://schemas.openxmlformats.org/officeDocument/2006/relationships" name="Stock-Based Compensation - Rest" sheetId="98" state="visible" r:id="rId98"/>
    <sheet xmlns:r="http://schemas.openxmlformats.org/officeDocument/2006/relationships" name="Stock-Based Compensation - Long" sheetId="99" state="visible" r:id="rId99"/>
    <sheet xmlns:r="http://schemas.openxmlformats.org/officeDocument/2006/relationships" name="Stock-Based Compensation - Phan" sheetId="100" state="visible" r:id="rId100"/>
    <sheet xmlns:r="http://schemas.openxmlformats.org/officeDocument/2006/relationships" name="Stock-Based Compensation - St_4" sheetId="101" state="visible" r:id="rId101"/>
    <sheet xmlns:r="http://schemas.openxmlformats.org/officeDocument/2006/relationships" name="Defined Contribution, Bonus, _2" sheetId="102" state="visible" r:id="rId102"/>
    <sheet xmlns:r="http://schemas.openxmlformats.org/officeDocument/2006/relationships" name="Defined Contribution, Bonus, _3" sheetId="103" state="visible" r:id="rId103"/>
    <sheet xmlns:r="http://schemas.openxmlformats.org/officeDocument/2006/relationships" name="Defined Contribution, Bonus, _4" sheetId="104" state="visible" r:id="rId104"/>
    <sheet xmlns:r="http://schemas.openxmlformats.org/officeDocument/2006/relationships" name="Income Taxes - Schedule of Inco" sheetId="105" state="visible" r:id="rId105"/>
    <sheet xmlns:r="http://schemas.openxmlformats.org/officeDocument/2006/relationships" name="Income Taxes - Schedule of In_2" sheetId="106" state="visible" r:id="rId106"/>
    <sheet xmlns:r="http://schemas.openxmlformats.org/officeDocument/2006/relationships" name="Income Taxes - Schedule of Defe" sheetId="107" state="visible" r:id="rId107"/>
    <sheet xmlns:r="http://schemas.openxmlformats.org/officeDocument/2006/relationships" name="Income Taxes - Valuation and Qu" sheetId="108" state="visible" r:id="rId108"/>
    <sheet xmlns:r="http://schemas.openxmlformats.org/officeDocument/2006/relationships" name="Income Taxes - Unrecognized Tax" sheetId="109" state="visible" r:id="rId109"/>
    <sheet xmlns:r="http://schemas.openxmlformats.org/officeDocument/2006/relationships" name="Income Taxes - Income Tax Exami" sheetId="110" state="visible" r:id="rId110"/>
    <sheet xmlns:r="http://schemas.openxmlformats.org/officeDocument/2006/relationships" name="Income Taxes - Narrative (Detai"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s_2" sheetId="113" state="visible" r:id="rId113"/>
    <sheet xmlns:r="http://schemas.openxmlformats.org/officeDocument/2006/relationships" name="Commitments and Contingencies_3" sheetId="114" state="visible" r:id="rId114"/>
    <sheet xmlns:r="http://schemas.openxmlformats.org/officeDocument/2006/relationships" name="Commitments and Contingencies_4" sheetId="115" state="visible" r:id="rId115"/>
    <sheet xmlns:r="http://schemas.openxmlformats.org/officeDocument/2006/relationships" name="Commitments and Contingencies_5" sheetId="116" state="visible" r:id="rId116"/>
    <sheet xmlns:r="http://schemas.openxmlformats.org/officeDocument/2006/relationships" name="Commitments and Contingencies_6" sheetId="117" state="visible" r:id="rId117"/>
    <sheet xmlns:r="http://schemas.openxmlformats.org/officeDocument/2006/relationships" name="Restructuring - Expected Cost, " sheetId="118" state="visible" r:id="rId118"/>
    <sheet xmlns:r="http://schemas.openxmlformats.org/officeDocument/2006/relationships" name="Restructuring - Related Balance" sheetId="119" state="visible" r:id="rId119"/>
    <sheet xmlns:r="http://schemas.openxmlformats.org/officeDocument/2006/relationships" name="Restructuring - Additional Info" sheetId="120" state="visible" r:id="rId120"/>
    <sheet xmlns:r="http://schemas.openxmlformats.org/officeDocument/2006/relationships" name="Shareholders' Equity - Preferre" sheetId="121" state="visible" r:id="rId121"/>
    <sheet xmlns:r="http://schemas.openxmlformats.org/officeDocument/2006/relationships" name="Shareholders' Equity - Accumula" sheetId="122" state="visible" r:id="rId122"/>
    <sheet xmlns:r="http://schemas.openxmlformats.org/officeDocument/2006/relationships" name="Shareholders' Equity - Schedule" sheetId="123" state="visible" r:id="rId123"/>
    <sheet xmlns:r="http://schemas.openxmlformats.org/officeDocument/2006/relationships" name="Fair Values of Financial Inst_3" sheetId="124" state="visible" r:id="rId124"/>
    <sheet xmlns:r="http://schemas.openxmlformats.org/officeDocument/2006/relationships" name="Segment Information - Informati" sheetId="125" state="visible" r:id="rId125"/>
    <sheet xmlns:r="http://schemas.openxmlformats.org/officeDocument/2006/relationships" name="Segment Information - Revenues " sheetId="126" state="visible" r:id="rId126"/>
    <sheet xmlns:r="http://schemas.openxmlformats.org/officeDocument/2006/relationships" name="- Property, Plant, and Equipmen" sheetId="127" state="visible" r:id="rId127"/>
    <sheet xmlns:r="http://schemas.openxmlformats.org/officeDocument/2006/relationships" name="Segment Information - Segment R" sheetId="128" state="visible" r:id="rId128"/>
    <sheet xmlns:r="http://schemas.openxmlformats.org/officeDocument/2006/relationships" name="Business Combinations - Busines" sheetId="129" state="visible" r:id="rId129"/>
    <sheet xmlns:r="http://schemas.openxmlformats.org/officeDocument/2006/relationships" name="Business Combinations - Busin_2" sheetId="130" state="visible" r:id="rId130"/>
    <sheet xmlns:r="http://schemas.openxmlformats.org/officeDocument/2006/relationships" name="Business Combinations - Revenue" sheetId="131" state="visible" r:id="rId131"/>
    <sheet xmlns:r="http://schemas.openxmlformats.org/officeDocument/2006/relationships" name="Business Combinations - Busin_3" sheetId="132" state="visible" r:id="rId132"/>
    <sheet xmlns:r="http://schemas.openxmlformats.org/officeDocument/2006/relationships" name="Revenues - Contract with Custom" sheetId="133" state="visible" r:id="rId133"/>
    <sheet xmlns:r="http://schemas.openxmlformats.org/officeDocument/2006/relationships" name="Revenues - Narrative (Details)" sheetId="134" state="visible" r:id="rId134"/>
    <sheet xmlns:r="http://schemas.openxmlformats.org/officeDocument/2006/relationships" name="Revenues - Remaining Performanc" sheetId="135" state="visible" r:id="rId135"/>
    <sheet xmlns:r="http://schemas.openxmlformats.org/officeDocument/2006/relationships" name="Quarterly Results (Unaudited)_2" sheetId="136" state="visible" r:id="rId136"/>
  </sheets>
  <definedNames/>
  <calcPr calcId="124519" fullCalcOnLoad="1"/>
</workbook>
</file>

<file path=xl/sharedStrings.xml><?xml version="1.0" encoding="utf-8"?>
<sst xmlns="http://schemas.openxmlformats.org/spreadsheetml/2006/main" uniqueCount="1218">
  <si>
    <t>Document and Entity Information Document - USD ($)</t>
  </si>
  <si>
    <t>12 Months Ended</t>
  </si>
  <si>
    <t>Dec. 31, 2018</t>
  </si>
  <si>
    <t>Jan. 31, 2019</t>
  </si>
  <si>
    <t>Jun. 30, 2018</t>
  </si>
  <si>
    <t>Document Information [Abstract]</t>
  </si>
  <si>
    <t>Entity Registrant Name</t>
  </si>
  <si>
    <t>ITRON INC /WA/</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Trading Symbol</t>
  </si>
  <si>
    <t>ITRI</t>
  </si>
  <si>
    <t>Entity Common Stock, Shares Outstanding</t>
  </si>
  <si>
    <t>Entity Well-known Seasoned Issuer</t>
  </si>
  <si>
    <t>No</t>
  </si>
  <si>
    <t>Entity Voluntary Filers</t>
  </si>
  <si>
    <t>Entity Current Reporting Status</t>
  </si>
  <si>
    <t>Yes</t>
  </si>
  <si>
    <t>Entity Shell Company</t>
  </si>
  <si>
    <t>Entity Public Float</t>
  </si>
  <si>
    <t>Consolidated Statements of Operations - USD ($) shares in Thousands</t>
  </si>
  <si>
    <t>Dec. 31, 2017</t>
  </si>
  <si>
    <t>Dec. 31, 2016</t>
  </si>
  <si>
    <t>Total revenues</t>
  </si>
  <si>
    <t>Total cost of revenues</t>
  </si>
  <si>
    <t>Gross profit</t>
  </si>
  <si>
    <t>Operating expenses</t>
  </si>
  <si>
    <t>Sales, general and administrative</t>
  </si>
  <si>
    <t>Product development</t>
  </si>
  <si>
    <t>Amortization of intangible assets</t>
  </si>
  <si>
    <t>Restructuring</t>
  </si>
  <si>
    <t>Total operating expenses</t>
  </si>
  <si>
    <t>Operating income (loss)</t>
  </si>
  <si>
    <t>Other income (expense)</t>
  </si>
  <si>
    <t>Interest income</t>
  </si>
  <si>
    <t>Interest expense</t>
  </si>
  <si>
    <t>Other income (expense), net</t>
  </si>
  <si>
    <t>Total other income (expense)</t>
  </si>
  <si>
    <t>Income (loss) before income taxes</t>
  </si>
  <si>
    <t>Income tax benefit (provision)</t>
  </si>
  <si>
    <t>Net income (loss)</t>
  </si>
  <si>
    <t>Net income attributable to noncontrolling interests</t>
  </si>
  <si>
    <t>Net income (loss) attributable to Itron, Inc.</t>
  </si>
  <si>
    <t>Earnings (loss) per common share - Basic (in dollars per share)</t>
  </si>
  <si>
    <t>[1]</t>
  </si>
  <si>
    <t>Earnings (loss) per common share - Diluted (in dollars per share)</t>
  </si>
  <si>
    <t>Weighted average common shares outstanding - Basic (in shares)</t>
  </si>
  <si>
    <t>Weighted average common shares outstanding - Diluted (in shares)</t>
  </si>
  <si>
    <t>Product [Member]</t>
  </si>
  <si>
    <t>Service [Member]</t>
  </si>
  <si>
    <t>The sum of the quarterly EPS data presented in the table may not equal the annual results due to rounding and the impact of dilutive securities on the annual versus the quarterly EPS calculations.</t>
  </si>
  <si>
    <t>Consolidated Statements of Comprehensive Income (Loss) - USD ($) $ in Thousands</t>
  </si>
  <si>
    <t>Statement of Comprehensive Income [Abstract]</t>
  </si>
  <si>
    <t>Other comprehensive income (loss), net of tax:</t>
  </si>
  <si>
    <t>Foreign currency translation adjustments</t>
  </si>
  <si>
    <t>Net unrealized gain (loss) on derivative instruments designated as cash flow hedges</t>
  </si>
  <si>
    <t>Pension benefit obligation adjustment</t>
  </si>
  <si>
    <t>Total other comprehensive income (loss), net of tax</t>
  </si>
  <si>
    <t>Total comprehensive income (loss), net of tax</t>
  </si>
  <si>
    <t>Comprehensive income attributable to noncontrolling interest, net of tax</t>
  </si>
  <si>
    <t>Comprehensive income (loss) attributable to Itron, Inc.</t>
  </si>
  <si>
    <t>Consolidated Balance Sheets - USD ($) $ in Thousands</t>
  </si>
  <si>
    <t>ASSETS</t>
  </si>
  <si>
    <t>Cash and cash equivalents</t>
  </si>
  <si>
    <t>Accounts receivable, net</t>
  </si>
  <si>
    <t>Inventories</t>
  </si>
  <si>
    <t>Other current assets</t>
  </si>
  <si>
    <t>Total current assets</t>
  </si>
  <si>
    <t>Property, plant, and equipment, net</t>
  </si>
  <si>
    <t>Deferred tax assets, net</t>
  </si>
  <si>
    <t>Restricted cash</t>
  </si>
  <si>
    <t>Other long-term assets</t>
  </si>
  <si>
    <t>Intangible assets, net</t>
  </si>
  <si>
    <t>Goodwill</t>
  </si>
  <si>
    <t>Total assets</t>
  </si>
  <si>
    <t>Current liabilities</t>
  </si>
  <si>
    <t>Accounts payable</t>
  </si>
  <si>
    <t>Other current liabilities</t>
  </si>
  <si>
    <t>Wages and benefits payable</t>
  </si>
  <si>
    <t>Taxes payable</t>
  </si>
  <si>
    <t>Current portion of debt</t>
  </si>
  <si>
    <t>Current portion of warranty</t>
  </si>
  <si>
    <t>Unearned revenue</t>
  </si>
  <si>
    <t>Total current liabilities</t>
  </si>
  <si>
    <t>Long-term debt</t>
  </si>
  <si>
    <t>Long-term warranty</t>
  </si>
  <si>
    <t>Pension benefit obligation</t>
  </si>
  <si>
    <t>Deferred tax liabilities, net</t>
  </si>
  <si>
    <t>Other long-term obligations</t>
  </si>
  <si>
    <t>Total liabilities</t>
  </si>
  <si>
    <t>Commitments and Contingencies (Note 12)</t>
  </si>
  <si>
    <t xml:space="preserve"> </t>
  </si>
  <si>
    <t>Equity</t>
  </si>
  <si>
    <t>Preferred stock, no par value, 10,000 shares authorized, no shares issued or outstanding</t>
  </si>
  <si>
    <t>Common stock, no par value, 75,000 shares authorized, 39,498 and 38,771 shares issued and outstanding</t>
  </si>
  <si>
    <t>Accumulated other comprehensive loss, net</t>
  </si>
  <si>
    <t>Accumulated deficit</t>
  </si>
  <si>
    <t>Total Itron, Inc. shareholders' equity</t>
  </si>
  <si>
    <t>Noncontrolling interests</t>
  </si>
  <si>
    <t>Total equity</t>
  </si>
  <si>
    <t>Total liabilities and equity</t>
  </si>
  <si>
    <t>Consolidated Balance Sheets (Parentheticals) - $ / shares shares in Thousands</t>
  </si>
  <si>
    <t>Common Stock, Number of Shares, Par Value and Other Disclosures</t>
  </si>
  <si>
    <t>Common stock, par value (in dollars per share)</t>
  </si>
  <si>
    <t>Common stock, shares authorized (in shares)</t>
  </si>
  <si>
    <t>Common stock, shares issued (in shares)</t>
  </si>
  <si>
    <t>Common stock, shares outstanding (in shares)</t>
  </si>
  <si>
    <t>Preferred Stock, Number of Shares, Par Value and Other Disclosures</t>
  </si>
  <si>
    <t>Preferred stock, par value (in dollars per share)</t>
  </si>
  <si>
    <t>Preferred stock, shares authorized (in shares)</t>
  </si>
  <si>
    <t>Preferred stock, shares issued (in shares)</t>
  </si>
  <si>
    <t>Preferred stock, shares outstanding (in shares)</t>
  </si>
  <si>
    <t>Consolidated Statements of Equity - USD ($) shares in Thousands, $ in Thousands</t>
  </si>
  <si>
    <t>Total</t>
  </si>
  <si>
    <t>Common Stock [Member]</t>
  </si>
  <si>
    <t>Common Stock Including Additional Paid in Capital [Member]</t>
  </si>
  <si>
    <t>AOCI Attributable to Parent [Member]</t>
  </si>
  <si>
    <t>Retained Earnings (Accumulated Deficit) [Member]</t>
  </si>
  <si>
    <t>Total Itron Inc. Shareholders' Equity [Member]</t>
  </si>
  <si>
    <t>Noncontrolling Interests [Member]</t>
  </si>
  <si>
    <t>SIlver Spring Networks, Inc. [Member]</t>
  </si>
  <si>
    <t>SIlver Spring Networks, Inc. [Member]Common Stock Including Additional Paid in Capital [Member]</t>
  </si>
  <si>
    <t>SIlver Spring Networks, Inc. [Member]Total Itron Inc. Shareholders' Equity [Member]</t>
  </si>
  <si>
    <t>Balance (in shares) at Dec. 31, 2015</t>
  </si>
  <si>
    <t>Balance (value) at Dec. 31, 2015</t>
  </si>
  <si>
    <t>Other comprehensive income (loss), net of tax</t>
  </si>
  <si>
    <t>Distributions to noncontrolling interests</t>
  </si>
  <si>
    <t>Options exercised (in shares)</t>
  </si>
  <si>
    <t>Options exercised (value)</t>
  </si>
  <si>
    <t>Restricted stock awards released (in shares)</t>
  </si>
  <si>
    <t>Restricted stock awards released (value)</t>
  </si>
  <si>
    <t>Issuance of stock-based compensation awards (in shares)</t>
  </si>
  <si>
    <t>Issuance of stock-based compensation awards (value)</t>
  </si>
  <si>
    <t>Employee stock purchase plan (in shares)</t>
  </si>
  <si>
    <t>Employee stock purchase plan (value)</t>
  </si>
  <si>
    <t>Stock-based compensation expense</t>
  </si>
  <si>
    <t>Excess tax benefits from employee stock plans</t>
  </si>
  <si>
    <t>Balance (in shares) at Dec. 31, 2016</t>
  </si>
  <si>
    <t>Balance (value) at Dec. 31, 2016</t>
  </si>
  <si>
    <t>Cumulative effect of new accounting principle | Accounting Standards Update 2016-09 [Member]</t>
  </si>
  <si>
    <t>Repurchase of noncontrolling interest</t>
  </si>
  <si>
    <t>Registration fee</t>
  </si>
  <si>
    <t>Balance (in shares) at Dec. 31, 2017</t>
  </si>
  <si>
    <t>Balance (value) at Dec. 31, 2017</t>
  </si>
  <si>
    <t>SSNI acquisition adjustments, net</t>
  </si>
  <si>
    <t>Balance (in shares) at Dec. 31, 2018</t>
  </si>
  <si>
    <t>Balance (value) at Dec. 31, 2018</t>
  </si>
  <si>
    <t>Consolidated Statements of Cash Flows - USD ($) $ in Thousands</t>
  </si>
  <si>
    <t>Operating activities</t>
  </si>
  <si>
    <t>Adjustments to reconcile net (loss) income to net cash provided by operating activities:</t>
  </si>
  <si>
    <t>Depreciation and amortization</t>
  </si>
  <si>
    <t>Stock-based compensation</t>
  </si>
  <si>
    <t>Amortization of prepaid debt fees</t>
  </si>
  <si>
    <t>Deferred taxes, net</t>
  </si>
  <si>
    <t>Restructuring, non-cash</t>
  </si>
  <si>
    <t>Other adjustments, net</t>
  </si>
  <si>
    <t>Changes in operating assets and liabilities, net of acquisitions:</t>
  </si>
  <si>
    <t>Accounts receivable</t>
  </si>
  <si>
    <t>Accounts payables, other current liabilities, and taxes payable</t>
  </si>
  <si>
    <t>Warranty</t>
  </si>
  <si>
    <t>Other operating, net</t>
  </si>
  <si>
    <t>Net cash provided by operating activities</t>
  </si>
  <si>
    <t>Investing activities</t>
  </si>
  <si>
    <t>Acquisitions of property, plant, and equipment</t>
  </si>
  <si>
    <t>Business acquisitions, net of cash equivalents acquired</t>
  </si>
  <si>
    <t>Other investing, net</t>
  </si>
  <si>
    <t>Net cash used in investing activities</t>
  </si>
  <si>
    <t>Financing activities</t>
  </si>
  <si>
    <t>Proceeds from borrowings</t>
  </si>
  <si>
    <t>Payments on debt</t>
  </si>
  <si>
    <t>Issuance of common stock</t>
  </si>
  <si>
    <t>Prepaid debt fees</t>
  </si>
  <si>
    <t>Other financing, net</t>
  </si>
  <si>
    <t>Net cash provided by (used in) financing activities</t>
  </si>
  <si>
    <t>Effect of foreign exchange rate changes on cash, cash equivalents, and restricted cash</t>
  </si>
  <si>
    <t>(Decrease) increase in cash, cash equivalents, and restricted cash</t>
  </si>
  <si>
    <t>Cash, cash equivalents, and restricted cash at beginning of period</t>
  </si>
  <si>
    <t>Cash, cash equivalents, and restricted cash at end of period</t>
  </si>
  <si>
    <t>Supplemental disclosure of cash flow information:</t>
  </si>
  <si>
    <t>Income taxes, net</t>
  </si>
  <si>
    <t>Interest</t>
  </si>
  <si>
    <t>Summary of Significant Accounting Policies</t>
  </si>
  <si>
    <t>Accounting Policies [Abstract]</t>
  </si>
  <si>
    <t>Summary Significant Accounting Policies</t>
  </si>
  <si>
    <t xml:space="preserve"> Summary of Significant Accounting Policies We were incorporated in the state of Washington in 1977, and are a technology company, offering end-to-end solutions to enhance productivity and efficiency, primarily focused on utilities and municipalities around the globe. Our solutions generally include robust industrial grade networks, smart meters, meter data management software, and knowledge application solutions, which bring additional value to the customer. Our professional services help our customers project-manage, install, implement, operate, and maintain their systems. We operate under the Itron brand worldwide and manage and report under three operating segments: Device Solutions, Networked Solutions, and Outcomes. Financial Statement Preparation The consolidated financial statements presented in this Annual Report include the Consolidated Statements of Operations, Comprehensive Income (Loss), Equity, and Cash Flows for the years ended December 31, 2018 , 2017 , and 2016 and the Consolidated Balance Sheets as of December 31, 2018 and 2017 of Itron, Inc. and its subsidiaries, prepared in accordance with U.S. generally accepted accounting principles (GAAP). On January 1, 2018, we adopted ASC 606 using the modified retrospective method applied to those contracts that were not completed. Results for reporting periods beginning after January 1, 2018 are presented under ASC 606, while prior period amounts are not adjusted and continue to be reported in accordance with our historic accounting under ASC 605, Revenue Recognition (ASC 605). The cumulative impact of adoption was a net decrease to accumulated deficit of $10.9 million as of January 1, 2018, with the impact primarily related to multiple element arrangements that contain software and software related elements. As we had not established vendor specific objective evidence of fair value for certain of our software and software related elements, we historically combined them as one unit of account and recognized the combined unit of account using the combined services approach. Under ASC 606, these software and software related elements are generally determined to be distinct performance obligations. As such, we are able to recognize revenue as we satisfy the performance obligations, either at a point in time or over time. For contracts that were modified prior to January 1, 2018, we have reflected the aggregate effect of all modifications prior to the date of initial adoption in order to identify the satisfied and unsatisfied performance obligations, determine the transaction price, and allocate the transaction price to satisfied and unsatisfied performance obligations. Refer to the updated Revenue Recognition accounting policy described below and "Note 18: Revenues" for additional disclosures regarding our revenues from contracts with customers and the adoption of ASC 606. Use of Estimates 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Examples of significant estimates include revenue recognition, warranty, restructuring, income taxes, business combinations, goodwill and intangible assets, defined benefit pension plans, contingencies, and stock-based compensation. Due to various factors affecting future costs and operations, actual results could differ materially from these estimates. Basis of Consolidation 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 Noncontrolling Interests 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distributions to the owners. The noncontrolling interest balance in our Consolidated Balance Sheets represents the proportional share of the equity of the joint venture entities which is attributable to the minority shareholders. Cash and Cash Equivalents We consider all highly liquid instruments with remaining maturities of three months or less at the date of acquisition to be cash equivalents. Restricted Cash and Cash Equivalents Cash and cash equivalents that are contractually restricted from operating use are classified as restricted cash and cash equivalents. On December 22, 2017, we issued $300 million aggregate principal amount of 5.00% senior unsecured notes due in 2026 (Notes). The proceeds of the Notes plus prepaid interest and a premium for a special mandatory redemption option were deposited into escrow, where the funds remained until all the escrow release conditions were satisfied, specifically the closing of the acquisition of Silver Spring Networks, Inc. (SSNI) on January 5, 2018. We have recognized the balance in escrow as restricted cash in our consolidated financial statements as of December 31, 2017. See "Note 6: Debt" for further details. The following table provides a reconciliation of cash, cash equivalents, and restricted cash reported within the Consolidated Balance Sheets that sum to the total of the same such amounts shown in the Consolidated Statements of Cash Flows: Year Ended December 31, 2018 2017 2016 (in thousands) Cash and cash equivalents $ 120,221 $ 176,274 $ 133,565 Current restricted cash included in other current assets 51 51 — Long-term restricted cash 2,056 311,010 — Total cash, cash equivalents, and restricted cash: $ 122,328 $ 487,335 $ 133,565 Accounts Receivable, net 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 Inventories Inventories are stated at the lower of cost or net realizable value using the first-in, first-out method. Cost includes raw materials and labor, plus applied direct and indirect costs. Net realizable value is the estimated selling price in the normal course of business, minus the cost of completion, disposal and transportation. Derivative Instruments All derivative instruments, whether designated in hedging relationships or not, are recognized on the Consolidated Balance Sheets at fair value as either assets or liabilities. The components and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 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gnized as a component of other comprehensive income (loss) (OCI) and are recognized in earnings when the hedged item affects earning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We classify cash flows from our derivative programs as cash flows from operating activities in the Consolidated Statements of Cash Flows. Derivatives are not used for trading or speculative purposes. Our derivatives are with credit worthy multinational commercial banks, with whom we have master netting agreements; however, our derivative positions are not recognized on a net basis in the Consolidated Balance Sheets. There are no credit-risk-related contingent features within our derivative instruments. Refer to "Note 7: Derivative Financial Instruments" and "Note 14: Shareholders' Equity" for further disclosures of our derivative instruments and their impact on OCI. Property, Plant, and Equipment Property, plant, and equipment are stated at cost less accumulated depreciation. Depreciation is computed using the straight-line method over the estimated useful lives of the assets, generally 30 years for buildings and improvements and three years to ten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s of Operations according to the use of the asset, except those gains and losses recognized in conjunction with our restructuring activities, which are classified within restructuring expense. Prepaid Debt Fees Prepaid debt fees for term debt represent the capitalized direct costs incurred related to the issuance of debt and are recogniz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 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gniz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gnized value of the associated IPR&amp;D is immediately recognized.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Integration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 We estimate the preliminary fair value of acquired assets and liabilities as of the date of acquisition based on information available at that time utilizing either a cost or income approach. The determination of the fair value is judgmental in nature and involves the use of significant estimates and assumptions. Contingent consideration is recognized at fair value as of the date of the acquisition with adjustments occurring after the purchase price allocation period, which could be up to one year, recognized in earnings. Changes to valuation allowances on acquired deferred tax assets that occur after the acquisition date are recognized in the provision for, or benefit from, income taxes. The valuation of these tangible and identifiable intangible assets and liabilities is subject to further management review and may change materially between the preliminary allocation and end of the purchase price allocation period. Any changes in these estimates may have a material effect on our consolidated operating results or financial position. 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ten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the reporting unit's goodwill exceeds the fair value of the reporting unit,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 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Changes in these factors and related estimates could materially affect our financial position and results of operations. Legal costs to defend against contingent liabilities are recognized as incurred. Bonus and Profit Sharing We have various employee bonus and profit sharing plans, which provide award amounts for the achievement of financial and nonfinancial targets. If management determines it is probable that the targets will be achieved, and the amounts can be reasonably estimated, a compensation accrual is recognized based on the proportional achievement of the financial and nonfinancial targets. Although we monitor and accrue expenses quarterly based on our progress toward the achievement of the targets, the actual results may result in awards that are significantly greater or less than the estimates made in earlier quarters. 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 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recognized at the date the employee is notified. If the employee must provide future service greater than 60 days ,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 Defined Benefit Pension Plans 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 If actuarial gains and losses exceed ten percent of the greater of plan assets or plan liabilities, we amortize them over the employees' average future service period. Share Repurchase Plan 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 Product Revenues and Service Revenues Product revenues include sales from standard and smart meters, systems or software, and any associated implementation and installation revenue. Service revenues include sales from post-sale maintenance support, consulting, outsourcing, and managed services. Revenue Recognition - ASC 606 (for 2018 results in Consolidated Statements of Operations) The majority of our revenues consist primarily of hardware sales, but may also include the license of software, software implementation services, cloud services and software-as-a-service (SaaS), project management services, installation services, consulting services, post-sale maintenance support, and extended or noncustomary warranties. We account for a contract when it has approval and commitment from both parties, the rights of the parties are identified, payment terms are identified, the contract has commercial substance, and collectability of consideration is probable. In determining whether the definition of a contract has been met, we will consider whether the arrangement creates enforceable rights and obligations, which involves evaluation of agreement terms that would allow for the customer to terminate the agreement. If the customer has the unilateral right to terminate the agreement without providing further consideration to us, the agreement would not be considered to meet the definition of a contract. Many of our revenue arrangements involve multiple performance obligations consisting of hardware, meter reading system software, installation, and/or project management services. Separate contracts entered into with the same customer (or related parties of the customer) at or near the same time are accounted for as a single contract where one or more of the following criteria are met: • The contracts are negotiated as a package with a single commercial objective; • The amount of consideration to be paid in one contract depends on the price or performance of the other contract; or • The goods or services promised in the contracts (or some goods or services promised in each of the contracts) are a single performance obligation. Once the contract has been defined, we evaluate whether the promises in the contract should be accounted for as more than one performance obligation. This evaluation requires significant judgment, and the decision to separate the combined or single contract into multiple performance obligations could change the amount of revenue and profit recognized in a given period. For some of our contracts, the customer contracts with us to provide a significant service of integrating, customizing or modifying goods or services in the contract in which case the goods or services would be combined into a single performance obligation. It is common that we may promise to provide multipl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f applicable, for goods or services where we have observable standalone sales, the observable standalone sales are used to determine the standalone selling price. For the majority of our goods and services, we do not have observable standalone sales. As a result, we estimate the standalone selling price using either the adjusted market assessment approach or the expected cost plus a margin approach. Approaches used to estimate the standalone selling price for a given good or service will maximize the use of observable inputs and considers several factors, including our pricing practices, costs to provide a good or service, the type of good or service, and availability of other transactional data, among others. We determine the estimated standalone selling prices of goods or services used in our allocation of arrangement consideration on an annual basis or more frequently if there is a significant change in our business or if we experience significant variances in our transaction prices. Many of our contracts with customers include variable consideration, which can include liquidated damage provisions, rebates and volume and early payment discounts. Some of our contracts with customers contain clauses for liquidated damages related to the timing of delivery or milestone accomplishments, which could become material in an event of failure to meet the contractual deadlines. At the inception of the arrangement and on an ongoing basis, we evaluate the probability and magnitude of having to pay liquidated damages. We estimate variable consideration using the expected value method, taking into consideration contract terms, historical customer behavior and historical sales. In the case of liquidated damages, we also take into consideration progress towards meeting contractual milestones, including whether milestones have not been achieved, specified rates, if applicable, stated in the contract, and history of paying liquidated damages to the customer or similar customers. Variable consideration is included in the transaction price if, in our judgment, it is probable that a significant future reversal of cumulative revenue under the contract will not occur. In the normal course of business, we do not accept product returns unless the item is defective as manufactured. We establish provisions for estimated returns and warranties. In addition, we do not typically provide customers with the right to a refund. Hardware revenue is recognized at a point in time. Transfer of control is typically at the time of shipment, receipt by the customer, or, if applicable, upon receipt of customer acceptance provisions. We will recognize revenue prior to receipt of customer acceptance for hardware in cases where the customer acceptance provision is determined to be a formality. Transfer of control would not occur until receipt of customer acceptance in hardware arrangements where such provisions are subjective or where we do not have history of meeting the acceptance criteria. Perpetual software licenses are considered to be a right to use intellectual property and are recognized at a point in time. Transfer of control is considered to be at the point at which it is available to the customer to download and use or upon receipt of customer acceptance. In certain contracts, software licenses may be sold with professional services that include implementation services that include a significant service of integrating, customizing or modifying the software. In these instances, the software license is combined into single performance obligation with the implementation services and recognized over time as the implementation services are performed. Hardware and software licenses (when not combined with professional services) are typically billed when shipped and revenue recognized at a point-in-time. As a result, the timing of revenue recognition and invoicing does not have a significant impact on contract assets and liabilities. Professional services, which include implementation, project management, installation, and consulting services are recognized over time. We measure progress towards satisfying these performance obligations using input methods, most commonly based on the costs incurred in relation to the total expected costs to provide the service. We expect this method to best depict our performance in transferring control of services promised to the customer or represents a reasonable proxy for measuring progress. The estimate of expected costs to provide services requires judgment. Cost estimates take into consideration past history and the specific scope requested by the customer and are updated quarterly. We may also offer professional services on a stand-ready basis over a specified period of time, in which case revenue would be recognized ratably over the term. Invoicing of these services is commensurate with performance and occurs on a monthly basis. As such, these services do not have a significant impact on contract assets and contract liabilities. Cl</t>
  </si>
  <si>
    <t>Earnings Per Share</t>
  </si>
  <si>
    <t>Earnings Per Share [Abstract]</t>
  </si>
  <si>
    <t>Earnings Per Share The following table sets forth the computation of basic and diluted earnings (loss) per share (EPS): Year Ended December 31, 2018 2017 2016 (in thousands, except per share data) Net income (loss) available to common shareholders $ (99,250 ) $ 57,298 $ 31,770 Weighted average common shares outstanding - Basic 39,244 38,655 38,207 Dilutive effect of stock-based awards — 732 436 Weighted average common shares outstanding - Diluted 39,244 39,387 38,643 Earnings (loss) per common share - Basic $ (2.53 ) $ 1.48 $ 0.83 Earnings (loss) per common share - Diluted $ (2.53 ) $ 1.45 $ 0.82 Stock-based Awards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our common stock at the average market price during the period. Related proceeds include the amount the employee must pay upon exercise and future compensation cost associated with the stock award. Approximately 1.1 million , 0.2 million , and 0.7 million shares related to stock-based awards were excluded from the calculation of diluted EPS for the years ended December 31, 2018 , 2017 , and 2016</t>
  </si>
  <si>
    <t>Certain Balance Sheet Components</t>
  </si>
  <si>
    <t>Balance Sheet Related Disclosures [Abstract]</t>
  </si>
  <si>
    <t>Certain Balance Sheet Components Accounts receivable, net December 31, 2018 December 31, 2017 (in thousands) Trade receivables (net of allowance of $6,331 and $3,957) $ 416,503 $ 369,047 Unbilled receivables 20,658 28,982 Total accounts receivable, net $ 437,161 $ 398,029 Allowance for doubtful account activity Year Ended December 31, 2018 2017 2016 (in thousands) Beginning balance $ 3,957 $ 3,320 $ 5,949 Provision for doubtful accounts, net 3,874 1,656 60 Accounts written-off (1,281 ) (1,351 ) (2,422 ) Effects of change in exchange rates (219 ) 332 (267 ) Ending balance $ 6,331 $ 3,957 $ 3,320 Inventories December 31, 2018 December 31, 2017 (in thousands) Materials $ 133,398 $ 126,656 Work in process 9,744 9,863 Finished goods 77,532 57,316 Total inventories $ 220,674 $ 193,835 Property, plant, and equipment, net December 31, 2018 December 31, 2017 (in thousands) Machinery and equipment $ 315,974 $ 310,753 Computers and software 104,290 104,384 Buildings, furniture, and improvements 146,071 135,566 Land 14,980 18,433 Construction in progress, including purchased equipment 49,682 39,946 Total cost 630,997 609,082 Accumulated depreciation (404,446 ) (408,314 ) Property, plant, and equipment, net $ 226,551 $ 200,768 Depreciation expense Year Ended December 31, 2018 2017 2016 (in thousands) Depreciation expense $ 50,784 $ 42,430 $ 43,206</t>
  </si>
  <si>
    <t>Intangible Assets and Liabilities</t>
  </si>
  <si>
    <t>Intangible Assets, Net (Excluding Goodwill) [Abstract]</t>
  </si>
  <si>
    <t xml:space="preserve"> Intangible Assets and Liabilities The gross carrying amount and accumulated amortization (accretion) of our intangible assets and liabilities, other than goodwill, are as follows: December 31, 2018 December 31, 2017 Gross Assets Accumulated (Amortization) Accretion Net Gross Assets Accumulated (Amortization) Accretion Net (in thousands) Intangible Assets Core-developed technology $ 507,100 $ (429,955 ) $ 77,145 $ 429,548 $ (399,969 ) $ 29,579 Customer contracts and relationships 379,614 (212,538 ) 167,076 258,586 (197,582 ) 61,004 Trademarks and trade names 78,746 (69,879 ) 8,867 70,056 (66,004 ) 4,052 Other 12,600 (11,205 ) 1,395 11,661 (11,068 ) 593 Total intangible assets subject to amortization 978,060 (723,577 ) 254,483 769,851 (674,623 ) 95,228 In-process research and development 3,100 3,100 — — Total intangible assets $ 981,160 $ (723,577 ) $ 257,583 $ 769,851 $ (674,623 ) $ 95,228 Intangible Liabilities Customer contracts and relationships $ (23,900 ) $ 5,217 $ (18,683 ) $ — $ — $ — A summary of the intangible assets and liabilities account activity is as follows: Year Ended December 31, 2018 2017 (in thousands) Beginning balance, intangible assets, gross $ 769,851 $ 669,896 Intangible assets acquired 242,039 36,500 Effect of change in exchange rates (30,730 ) 63,455 Ending balance, intangible assets, gross $ 981,160 $ 769,851 Beginning balance, intangible liabilities, gross $ — $ — Intangible liabilities acquired (23,900 ) — Effect of change in exchange rates — — Ending balance, intangible liabilities, gross $ (23,900 ) $ — On January 5, 2018, we completed our acquisition of SSNI by purchasing 100% of the voting stock. Intangible assets acquired in 2018 are primarily based on the purchase price allocation relating to this acquisition. Acquired intangible assets include in-process research and development IPR&amp;D, which is not amortized until such time as the associated development projects are completed. Of these projects, $11.3 million were completed during the twelve months ended December 31, 2018 and are included in core-developed technology. The remaining IPR&amp;D is expected to be completed in the next year. Acquired intangible liabilities reflect the present value of the projected cash outflows for an existing contract where remaining costs are expected to exceed projected revenues. Refer to "Note 17: Business Combinations" for additional information regarding this acquisition. A summary of intangible asset amortization expense is as follows: Year Ended December 31, 2018 2017 2016 (in thousands) Amortization expense $ 71,713 $ 20,785 $ 25,112 We recognized net amortization of intangible assets for the year ended December 31, 2018 , 2017 and 2016 , respectively within operating expenses in the Consolidated Statements of Operations. These expenses relate to intangible assets and liabilities acquired as part of a business combination. Estimated future annual amortization (accretion) is as follows: Year Ending December 31, Amortization Accretion Estimated Annual Amortization, net (in thousands) 2019 $ 72,512 $ (8,233 ) $ 64,279 2020 52,591 (8,028 ) 44,563 2021 37,124 (1,963 ) 35,161 2022 26,950 (459 ) 26,491 2023 19,363 — 19,363 Beyond 2023 45,943 — 45,943 Total intangible assets subject to amortization $ 254,483 $ (18,683 ) $ 235,800</t>
  </si>
  <si>
    <t>Goodwill and Intangible Assets Disclosure [Abstract]</t>
  </si>
  <si>
    <t>Goodwill The following table reflects changes in the carrying amount of goodwill for the years ended December 31, 2018 and 2017 : (in thousands) Goodwill balance at January 1, 2017 $ 452,494 Goodwill acquired 59,675 Effect of change in exchange rates 43,593 Goodwill balance at December 31, 2017 555,762 Goodwill acquired 575,750 Effect of change in exchange rates (14,979 ) Goodwill balance at December 31, 2018 $ 1,116,533 The accumulated goodwill impairment losses at December 31, 2018 and 2017 were $676.5 million . The goodwill impairment losses were originally recognized in 2011. Effective October 1, 2018, we reorganized our operating segmentation from Electricity, Gas, Water, and Networks to Device Solutions, Networked Solutions, and Outcomes. A fair value calculation was performed to allocate goodwill from the previous reporting units to the new reporting units, using a relative fair value method. This reorganization was effective at the same date as our regular annual goodwill impairment test date, performed as of October 1. We performed quantitative assessments under both our previous reporting units and our new reporting units. As a result of these assessments, there was no impairment of the carrying value of goodwill. The following table reflects the changes in goodwill by segment from October 1, 2018, the date of the reorganization of our operating segments: Device Solutions Networked Solutions Outcomes Total Company (in thousands) Goodwill balance at October 1, 2018 $ 55,770 $ 922,889 $ 143,236 $ 1,121,895 Measurement period adjustments to goodwill acquired — 4,097 863 4,960 Effect of change in exchange rates (511 ) (8,491 ) (1,320 ) (10,322 ) Goodwill balance at December 31, 2018 $ 55,259 $ 918,495 $ 142,779 $ 1,116,533</t>
  </si>
  <si>
    <t>Debt</t>
  </si>
  <si>
    <t>Debt Disclosure [Abstract]</t>
  </si>
  <si>
    <t>Debt The components of our borrowings are as follows: December 31, 2018 December 31, 2017 (in thousands) Credit facilities USD denominated term loan $ 637,813 $ 194,063 Multicurrency revolving line of credit — 125,414 Senior notes 400,000 300,000 Total debt 1,037,813 619,477 Less: current portion of debt 28,438 19,688 Less: unamortized prepaid debt fees - term loan 4,859 629 Less: unamortized prepaid debt fees - senior notes 16,331 5,588 Long-term debt $ 988,185 $ 593,572 Credit Facility On January 5, 2018, we entered into a credit agreement providing for committed credit facilities in the amount of $1.2 billion U.S. dollars (the 2018 credit facility) which amended and restated in its entirety our credit agreement dated June 23, 2015 and replaced committed facilities in the amount of $725 million . The 2018 credit facility consists of a $650 million U.S. dollar term loan (the term loan) and a multicurrency revolving line of credit (the revolver) with a principal amount of up to $500 million . The revolver also contains a $300 million standby letter of credit sub-facility and a $50 million swingline sub-facility. Both the term loan and the revolver mature on January 5, 2023 and can be repaid without penalty. Amounts repaid on the term loan may not be reborrowed and amounts borrowed under the revolver may be repaid and reborrowed until the revolver's maturity, at which time all outstanding loans together with all accrued and unpaid interest must be repaid. Amounts not borrowed under the revolver are subject to a commitment fee, which is paid in arrears on the last day of each fiscal quarter, ranging from 0.18% to 0.35% per annum depending on our total leverage ratio as of the most recently ended fiscal quarter. The 2018 credit facility permits us and certain of our foreign subsidiaries to borrow in U.S. dollars, euros, British pounds, or, with lender approval, other currencies readily convertible into U.S. dollars. All obligations under the 2018 credit facility are guaranteed by Itron, Inc. and material U.S. domestic subsidiaries and are secured by a pledge of substantially all of the assets of Itron, Inc. and material U.S. domestic subsidiaries, including a pledge of their related asset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 The 2018 credit facility includes debt covenants, which contain certain financial thresholds and place certain restrictions on the incurrence of debt, investments, and the issuance of dividends. We were in compliance with the debt covenants under the 2018 credit facility at December 31, 2018 . Under the 2018 credit facility, we elect applicable market interest rates for both the term loan and any outstanding revolving loans. We also pay an applicable margin, which is based on our total leverage ratio as defined in the credit agreement. The applicable rates per annum may be based on either: (1) the LIBOR rate or EURIBOR rate (subject to a floor of 0% ), plus an applicable margin, or (2) the Alternate Base Rate, plus an applicable margin. The Alternate Base Rate election is equal to the greatest of three rates: (i) the prime rate , (ii) the Federal Reserve effective rate plus 0.50% , or (iii) one month LIBOR plus 1% . At December 31, 2018 , the interest rates for both the term loan and the revolver was 4.28% , which includes the LIBOR rate plus a margin of 1.75% . Total credit facility repayments were as follows: Year Ended December 31, 2018 2017 2016 (in thousands) Term loan $ 12,187 $ 14,063 $ 11,250 Multicurrency revolving line of credit 351,172 15,000 67,869 Total credit facility repayments $ 363,359 $ 29,063 $ 79,119 At December 31, 2018 , no amount was outstanding under the 2018 credit facility revolver, and $41.0 million was utilized by outstanding standby letters of credit, resulting in $459.0 million available for additional borrowings or standby letters of credit. At December 31, 2018 , $259.0 million was available for additional standby letters of credit under the letter of credit sub-facility and no amounts were outstanding under the swingline sub-facility. Senior Notes On December 22, 2017 and January 19, 2018, we issued $300 million and $100 million , respectively, of aggregate principal amount of 5.00% senior notes maturing January 15, 2026 (Notes). The proceeds were used to refinance existing indebtedness related to the acquisition of SSNI, pay related fees and expenses, and for general corporate purposes. Interest on the Notes is payable semi-annually in arrears on January 15 and July 15, commencing on July 15, 2018. The Notes are fully and unconditionally guaranteed, jointly and severally, on a senior unsecured basis by each of our subsidiaries that guarantee the senior credit facilities. Prior to maturity we may redeem some or all of the Notes, together with accrued and unpaid interest, if any, plus a "make-whole" premium. On or after January 15, 2021, we may redeem some or all of the Notes at any time at declining redemption prices equal to 102.50% beginning on January 15, 2021, 101.25% beginning on January 15, 2022 and 100.00% beginning on January 15, 2023 and thereafter to the applicable redemption date. In addition, before January 15, 2021, and subject to certain conditions, we may redeem up to 35% of the aggregate principal amount of Notes with the net proceeds of certain equity offerings at 105.00% thereof to the date of redemption; provided that (i) at least 65% of the aggregate principal amount of Notes remains outstanding after such redemption and (ii) the redemption occurs within 60 days of the closing of any such equity offering. Debt Maturities The amount of required minimum principal payments on our long-term debt in aggregate over the next five years, are as follows: Year Ending December 31, Minimum Payments (in thousands) 2019 $ 28,438 2020 44,688 2021 60,937 2022 65,000 2023 438,750 Total minimum payments on debt $ 637,813</t>
  </si>
  <si>
    <t>Derivative Financial Instruments</t>
  </si>
  <si>
    <t>Derivative Instruments and Hedging Activities Disclosure [Abstract]</t>
  </si>
  <si>
    <t>Derivative Financial Instruments As part of our risk management strategy, we use derivative instruments to hedge certain foreign currency and interest rate exposures. Refer to "Note 1: Summary of Significant Accounting Policies", "Note 14: Shareholders' Equity", and "Note 15: Fair Values of Financial Instruments" for additional disclosures on our derivative instruments. The fair values of our derivative instruments are determined using the income approach and significant other observable inputs (also known as "Level 2"). We have used observable market inputs based on the type of derivative and the nature of the underlying instrument. The key inputs include interest rate yield curves (swap rates and futures) and foreign exchange spot and forward rates, all of which are available in an active market. We have utilized the mid-market pricing convention for these inputs. We include, as a discount to the derivative asset, the effect of our counterparty credit risk based on current published credit default swap rates when the net fair value of our derivative instruments is in a net asset position. We consider our own nonperformance risk when the net fair value of our derivative instruments is in a net liability position by discounting our derivative liabilities to reflect the potential credit risk to our counterparty through applying a current market indicative credit spread to all cash flows. The fair values of our derivative instruments are as follows: Fair Value Balance Sheet Location December 31, December 31, Derivatives Asset (in thousands) Derivatives designated as hedging instruments under Subtopic ASC 815-20 Interest rate swap contracts Other current assets $ 1,866 $ 658 Interest rate cap contracts Other current assets 535 17 Cross currency swap contract Other current assets 1,631 — Interest rate swap contracts Other long-term assets 746 1,712 Interest rate cap contracts Other long-term assets 251 179 Cross currency swap contract Other long-term assets 1,339 — Derivatives not designated as hedging instruments under Subtopic ASC 815-20 Foreign exchange forward contracts Other current assets 157 41 Interest rate cap contracts Other current assets — 25 Interest rate cap contracts Other long-term assets — 268 Total asset derivatives $ 6,525 $ 2,900 Derivatives Liabilities Derivatives not designated as hedging instruments under Subtopic ASC 815-20 Foreign exchange forward contracts Other current liabilities $ 337 $ 289 The change in AOCI, net of tax, for our derivative and nonderivative instruments designated as hedging instruments, net of tax, were as follows: 2018 2017 2016 (in thousands) Net unrealized loss on hedging instruments at January 1, $ (13,414 ) $ (14,337 ) $ (14,062 ) Unrealized gain (loss) on derivative instruments 2,586 360 (1,087 ) Realized (gains) losses reclassified into net income (loss) (2,351 ) 563 812 Net unrealized loss on hedging instruments at December 31, $ (13,179 ) $ (13,414 ) $ (14,337 ) Reclassification of amounts related to hedging instruments are included in interest expense in the Consolidated Statements of Operations. Included in the net unrealized gain (loss) on hedging instruments at December 31, 2018 and 2017 is a loss of $14.4 million , net of tax, related to our nonderivative net investment hedge, which terminated in 2011. This loss on our net investment hedge will remain in AOCI until such time as earnings are impacted by a sale or liquidation of the associated foreign operation. A summary of the potential effect of netting arrangements on our financial position related to the offsetting of our recognized derivative assets and liabilities under master netting arrangements or similar agreements is as follows: Offsetting of Derivative Assets Gross Amounts Not Offset in the Consolidated Balance Sheets Gross Amounts of Recognized Assets Presented in the Consolidated Balance Sheets Derivative Financial Instruments Cash Collateral Received Net Amount (in thousands) December 31, 2018 $ 6,525 $ (103 ) $ — $ 6,422 December 31, 2017 $ 2,900 $ (90 ) $ — $ 2,810 Offsetting of Derivative Liabilities Gross Amounts Not Offset in the Consolidated Balance Sheets Gross Amounts of Recognized Liabilities Presented in the Consolidated Balance Sheets Derivative Financial Instruments Cash Collateral Pledged Net Amount (in thousands) December 31, 2018 $ 337 $ (103 ) $ — $ 234 December 31, 2017 $ 289 $ (90 ) $ — $ 199 Our derivative assets and liabilities subject to netting arrangements consist of foreign exchange forward and interest rate contracts with five counterparties at December 31, 2018 and three counterparties at December 31, 2017. No derivative asset or liability balance with any of our counterparties was individually significant at December 31, 2018 or 2017 . Our derivative contracts with each of these counterparties exist under agreements that provide for the net settlement of all contracts through a single payment in a single currency in the event of default. We have no pledges of cash collateral against our obligations and we have not received pledges of cash collateral from our counterparties under the associated derivative contracts. Cash Flow Hedges As a result of our floating rate debt, we are exposed to variability in our cash flows from changes in the applicable interest rate index. We enter into interest rate caps and swaps to reduce the variability of cash flows from increases in the LIBOR based borrowing rates on our floating rate credit facility. These instruments do not protect us from changes to the applicable margin under our credit facility. At December 31, 2018 , our LIBOR-based debt balance was $637.8 million . In October 2015, we entered into an interest rate swap, which is effective from August 31, 2016 to June 23, 2020, and converts $214 million of our LIBOR based debt from a floating LIBOR interest rate to a fixed interest rate of 1.42% (excluding the applicable margin on the debt). The notional balance will amortize to maturity at the same rate as required minimum payments on our term loan. Changes in the fair value of the interest rate swap are recognized as a component of other comprehensive income (OCI) and are recognized in earnings when the hedged item affects earnings. The amounts paid or received on the hedge are recognized as an adjustment to interest expense along with the earnings effect of the hedged item. The amount of net gains (loss) expected to be reclassified into earnings in the next 12 months is $1.9 million . In November 2015, we entered into three interest rate cap contracts with a total notional amount of $100 million at a cost of $1.7 million . The interest rate cap contracts expire on June 23, 2020 and were entered into in order to limit our interest rate exposure on $100 million of our variable LIBOR based debt up to 2.00% . In the event LIBOR is higher than 2.00% , we will pay interest at the capped rate of 2.00% with respect to the $100 million notional amount of such agreements. The interest rate cap contracts do not include the effect of the applicable margin. As of December 31, 2016, due to the accelerated revolver payments from surplus cash, we elected to de-designate two of the interest rate cap contracts as cash flow hedges and discontinued the use of cash flow hedge accounting. The amounts recognized in AOCI from de-designated interest rate cap contracts were maintained in AOCI as the forecasted transactions were still probable to occur, and subsequent changes in fair value were recognized within interest expense. In April 2018, due to increases in our total LIBOR-based debt, we elected to re-designate the two interest rate cap contracts as cash flow hedges. Future changes in the fair value of these instruments will be recognized as a component of OCI, and these changes together with amounts previously maintained in AOCI will be recognized in earnings when the hedged item affects earnings. The amounts paid or received on the hedge are recognized as an adjustment to interest expense along with the earnings effect of the hedged item. The amount of net losses expected to be reclassified into earnings for all interest rate cap contracts in the next 12 months is $0.2 million . In April 2018, we entered into a cross-currency swap which converts $56.0 million of floating LIBOR-based U.S. Dollar denominated debt into 1.38% fixed rate euro denominated debt. This cross-currency swap matures on April 30, 2021 and mitigates the risk associated with fluctuations in currency rates impacting cash flows related to U.S. Dollar denominated debt in a euro functional currency entity. Changes in the fair value of the cross-currency swap are recognized as a component of OCI and will be recognized in earnings when the hedged item affects earnings. The amounts paid or received on the hedge are recognized as an adjustment to interest expense along with the earnings effect of the hedged item. The amount of net gains expected to be reclassified into earnings in the next 12 months is $1.6 million . The before-tax effects of our accounting for derivative instruments designated as hedges on the Consolidated Balance Sheets and the Consolidated Statements of Operations were as follows: Derivatives in Subtopic ASC 815-20 Cash Flow Hedging Relationships Amount of Gain (Loss) Recognized in OCI on Derivative Gain (Loss) Reclassified from AOCI into Income Location Amount 2018 2017 2016 2018 2017 2016 (in thousands) (in thousands) Interest rate swap contracts $ 1,306 $ 768 $ (1,163 ) Interest expense $ 1,065 $ (706 ) $ (1,296 ) Interest rate cap contracts 18 (183 ) (605 ) Interest expense (439 ) (210 ) (27 ) Cross currency swap contract 1,584 — — Interest expense 949 — — Cross currency swap contract — — — Other income (expense), net 932 — — Derivatives Not Designated as Hedging Relationships We are also exposed to foreign exchange risk when we enter into non-functional currency transactions, both intercompany and third-party. At each period-end, non-functional currency monetary assets and liabilities are revalued with the change recognized to other income and expense. We enter into monthly foreign exchange forward contracts, which are not designated for hedge accounting, with the intent to reduce earnings volatility associated with currency exposures. As of December 31, 2018, a total of 57 contracts were offsetting our exposures from the Euro, Pound Sterling, New Zealand dollar, Swedish Krona, Hungarian Forint and various other currencies, with notional amounts ranging from $107,000 to $47.5 million . The effect of our derivative instruments not designated as hedges on the Consolidated Statements of Operations was as follows: Derivatives Not Designated as Hedging Instrument under Subtopic ASC 815-20 Location Gain (Loss) Recognized in Income on Derivative 2018 2017 2016 (in thousands) Foreign exchange forward contracts Other income (expense), net $ 3,448 $ (6,281 ) $ 537 Interest rate cap contracts Interest expense 377 (274 ) 129</t>
  </si>
  <si>
    <t>Defined Benefit Pension Plans</t>
  </si>
  <si>
    <t>Defined Benefit Plan [Abstract]</t>
  </si>
  <si>
    <t>Defined Benefit Pension Plans We sponsor both funded and unfunded defined benefit pension plans offering death and disability, retirement, and special termination benefits for certain of our international employees, primarily in Germany, France, Italy, Indonesia, Brazil, and Spain. The defined benefit obligation is calculated annually by using the projected unit credit method. The measurement date for the pension plans was December 31, 2018 . The following tables set forth the components of the changes in benefit obligations and fair value of plan assets : Year Ended December 31, 2018 2017 (in thousands) Change in benefit obligation: Benefit obligation at January 1, $ 110,820 $ 97,261 Service cost 4,034 3,968 Interest cost 2,324 2,264 Actuarial (gain) loss (2,497 ) (2,351 ) Benefits paid (3,018 ) (3,136 ) Foreign currency exchange rate changes (5,110 ) 13,014 Curtailment (694 ) (858 ) Settlement (413 ) (175 ) Other 124 833 Benefit obligation at December 31, $ 105,570 $ 110,820 Change in plan assets: Fair value of plan assets at January 1, $ 12,834 $ 10,215 Actual return on plan assets (54 ) 786 Company contributions 465 399 Benefits paid (392 ) (383 ) Foreign currency exchange rate changes (963 ) 984 Other — 833 Fair value of plan assets at December 31, 11,890 12,834 Net pension benefit obligation at fair value $ 93,680 $ 97,986 Amounts recognized on the Consolidated Balance Sheets consist of: At December 31, 2018 2017 (in thousands) Assets Plan assets in other long-term assets $ 572 $ 991 Liabilities Current portion of pension benefit obligation in wages and benefits payable 2,730 3,260 Long-term portion of pension benefit obligation 91,522 95,717 Pension benefit obligation, net $ 93,680 $ 97,986 Amounts recognized in OCI (pre-tax) are as follows: Year Ended December 31, 2018 2017 2016 (in thousands) Net actuarial (gain) loss $ (3,191 ) $ (3,209 ) $ 6,316 Settlement (gain) loss (1 ) 2 (1,343 ) Curtailment (gain) loss (1 ) 586 — Plan asset (gain) loss 724 (192 ) (64 ) Amortization of net actuarial loss (1,533 ) (2,308 ) (1,351 ) Amortization of prior service cost (61 ) (62 ) (58 ) Other 124 — 4 Other comprehensive (income) loss $ (3,939 ) $ (5,183 ) $ 3,504 If actuarial gains and losses exceed ten percent of the greater of plan assets or plan liabilities, we amortize them over the employees' average future service period. The estimated net actuarial loss and prior service cost that will be amortized from AOCI into net periodic benefit cost during 2019 is $1.4 million . Net periodic pension benefit costs for our plans include the following components: Year Ended December 31, 2018 2017 2016 (in thousands) Service cost $ 4,034 $ 3,968 $ 3,472 Interest cost 2,324 2,264 2,573 Expected return on plan assets (670 ) (594 ) (540 ) Amortization of prior service costs 61 62 58 Amortization of actuarial net loss 1,533 2,308 1,351 Settlement 1 (2 ) 1,343 Curtailment 1 (586 ) — Other — — (3 ) Net periodic benefit cost $ 7,284 $ 7,420 $ 8,254 The significant actuarial weighted average assumptions used in determining the benefit obligations and net periodic benefit cost for our benefit plans are as follows: At and For The Year Ended December 31, 2018 2017 2016 Actuarial assumptions used to determine benefit obligations at end of period: Discount rate 2.24 % 2.21 % 2.18 % Expected annual rate of compensation increase 3.60 % 3.64 % 3.65 % Actuarial assumptions used to determine net periodic benefit cost for the period: Discount rate 2.21 % 2.18 % 2.59 % Expected rate of return on plan assets 5.58 % 5.58 % 5.29 % Expected annual rate of compensation increase 3.64 % 3.65 % 3.60 % We determine a discount rate for our plans based on the estimated duration of each plan's liabilities. For our euro denominated defined benefit pension plans, which represent 94% of our benefit obligation, we use two discount rates with consideration of the duration of the plans, using a hypothetical yield curve developed from euro-denominated AA-rated corporate bond issues. These bond issues are partially weighted for market value, with minimum amounts outstanding of €500 million for bonds with less than 10 years to maturity and €50 million for bonds with 10 or more years to maturity, and excluding the highest and lowest yielding 10% of bonds within each maturity group. The discount rates used, depending on the duration of the plans, were 1.00% and 1.75% . Our expected rate of return on plan assets is derived from a study of actual historic returns achieved and anticipated future long-term performance of plan assets, specific to plan investment asset category. While the study primarily gives consideration to recent insurers' performance and historical returns, the assumption represents a long-term prospective return. The total accumulated benefit obligation for our defined benefit pension plans was $97.3 million and $101.4 million at December 31, 2018 and 2017 , respectively. The total obligations and fair value of plan assets for plans with projected benefit obligations and accumulated benefit obligations exceeding the fair value of plan assets are as follows: At December 31, 2018 2017 (in thousands) Projected benefit obligation $ 103,059 $ 106,486 Accumulated benefit obligation 94,831 97,546 Fair value of plan assets 8,807 7,509 Our asset investment strategy focuses on maintaining a portfolio using primarily insurance funds, which are accounted for as investments and measured at fair value, in order to achieve our long-term investment objectives on a risk adjusted basis. Our general funding policy for these qualified pension plans is to contribute amounts sufficient to satisfy regulatory funding standards of the respective countries for each plan. The fair values of our plan investments by asset category are as follows: Total Quoted Prices in Active Markets for Identical Assets (Level 1) Significant Unobservable Inputs (Level 3) (in thousands) December 31, 2018 Cash $ 787 $ 787 $ — Insurance funds 8,020 — 8,020 Other securities 3,083 — 3,083 Total fair value of plan assets $ 11,890 $ 787 $ 11,103 December 31, 2017 Cash $ 789 $ 789 $ — Insurance funds 8,384 — 8,384 Other securities 3,661 — 3,661 Total fair value of plan assets $ 12,834 $ 789 $ 12,045 The following tables present a reconciliation of Level 3 assets held during the years ended December 31, 2018 and 2017 . Balance at January 1, 2018 Net Realized and Unrealized Gains Net Purchases, Issuances, Settlements, and Other Net Transfers Into Level 3 Effect of Foreign Currency Balance at December 31, 2018 (in thousands) Insurance funds $ 8,384 $ (158 ) $ 141 $ — $ (347 ) $ 8,020 Other securities 3,661 123 (141 ) — (560 ) 3,083 Total $ 12,045 $ (35 ) $ — $ — $ (907 ) $ 11,103 Balance at January 1, 2017 Net Realized and Unrealized Gains Net Purchases, Issuances, Settlements, and Other Net Transfers Into Level 3 Effect of Foreign Currency Balance at December 31, 2017 (in thousands) Insurance funds $ 7,011 $ 257 $ 102 $ — $ 1,014 $ 8,384 Other securities 2,421 523 (93 ) 833 (23 ) 3,661 Total $ 9,432 $ 780 $ 9 $ 833 $ 991 $ 12,045 As the plan assets and contributions are not significant to our total company assets, no further disclosures are considered material. Annual benefit payments for the next 10 years , including amounts to be paid from our assets for unfunded plans and reflecting expected future service, as appropriate, are expected to be paid as follows: Year Ending December 31, Estimated Annual Benefit Payments (in thousands) 2019 $ 3,522 2020 3,412 2021 3,574 2022 4,051 2023 4,439 2024-2028 27,604</t>
  </si>
  <si>
    <t>Stock-Based Compensation</t>
  </si>
  <si>
    <t>Share-based Compensation [Abstract]</t>
  </si>
  <si>
    <t>Stock-Based Compensation We maintain the Second Amended and Restated 2010 Stock Incentive Plan (Stock Incentive Plan), which allows us to grant stock-based compensation awards, including stock options, restricted stock units, phantom stock, and unrestricted stock units. Under the Stock Incentive Plan, we have 12,623,538 shares of common stock reserved and authorized for issuance subject to stock splits, dividends, and other similar events. At December 31, 2018 , 6,473,623 shares were available for grant under the Stock Incentive Plan. We issue new shares of common stock upon the exercise of stock options or when vesting conditions on restricted stock units are fully satisfied. These shares are subject to a fungible share provision such that the authorized share reserve is reduced by (i) one share for every one share subject to a stock option or share appreciation right granted under the Plan and (ii) 1.7 shares for every one share of common stock that was subject to an award other than an option or share appreciation right. As part of the acquisition of SSNI, we reserved and authorized 2,322,371 shares, collectively, of Itron common stock to be issued under the Stock Incentive Plan for certain SSNI common stock awards that were converted to Itron common stock awards on January 5, 2018 (Acquisition Date) pursuant to the Agreement and Plan of Merger or were available for issuance pursuant to future awards under the Silver Spring Networks, Inc. 2012 Equity Incentive Plan (SSNI Plan). New stock-based compensation awards originally from the SSNI Plan may only be made to individuals who were not employees of Itron as of the Acquisition Date. Notwithstanding the foregoing, there is no fungible share provision for shares originally from the SSNI Plan. We also periodically award phantom stock units, which are settled in cash upon vesting and accounted for as liability-based awards with no impact to the shares available for grant. In addition, we maintain the ESPP, for which 291,934 shares of common stock were available for future issuance at December 31, 2018 . Unrestricted stock and ESPP activity for the years ended December 31, 2018 , 2017 , and 2016 was not significant. Stock-Based Compensation Expense Total stock-based compensation expense and the related tax benefit were as follows : 2018 2017 2016 (in thousands) Stock options $ 3,675 $ 2,695 $ 2,357 Restricted stock units 26,859 17,738 14,723 Unrestricted stock awards 729 974 955 Phantom stock units 2,165 1,747 1,077 Total stock-based compensation $ 33,428 $ 23,154 $ 19,112 Related tax benefit $ 6,019 $ 5,034 $ 4,927 Stock Options A summary of our stock option activity is as follows: Shares Weighted Average Exercise Price per Share Weighted Average Remaining Contractual Life Aggregate Intrinsic Value Weighted Average Grant Date Fair Value (in thousands) (years) (in thousands) Outstanding, January 1, 2016 1,180 $ 48.31 5.7 $ 405 Granted 191 40.40 $ 13.27 Exercised (58 ) 37.00 742 Forfeited (36 ) 35.29 Expired (318 ) 55.13 Outstanding, December 31, 2016 959 $ 45.64 6.6 $ 19,125 Granted 135 $ 65.94 $ 21.99 Exercised (41 ) 39.92 $ 1,071 Forfeited (35 ) 47.38 Expired (62 ) 70.12 Outstanding, December 31, 2017 956 $ 47.10 6.3 $ 21,965 Converted upon acquisition 42 $ 51.86 $ 14.86 Granted 122 68.21 24.29 Exercised (152 ) 38.99 $ 4,520 Forfeited (7 ) 60.03 Expired (66 ) 95.31 Outstanding, December 31, 2018 895 $ 47.93 6.2 $ 4,806 Exercisable, December 31, 2018 629 $ 42.30 5.3 $ 4,417 Expected to vest, December 31, 2018 266 $ 61.23 8.4 $ 389 At December 31, 2018 , total unrecognized stock-based compensation expense related to unvested stock options was $2.6 million , which is expected to be recognized over a weighted average period of approximately 1.6 years. The weighted-average assumptions used to estimate the fair value of stock options granted and the resulting weighted average fair value are as follows: Year Ended December 31, 2018 2017 2016 Expected volatility 30.5 % 32.5 % 33.5 % Risk-free interest rate 2.8 % 2.0 % 1.3 % Expected term (years) 6.1 5.5 5.5 Restricted Stock Units The following table summarizes restricted stock unit activity: Number of Restricted Stock Units Weighted Average Grant Date Fair Value Aggregate Intrinsic Value (in thousands) (in thousands) Outstanding, January 1, 2016 756 Granted 306 $ 41.58 Released (312 ) $ 11,944 Forfeited (49 ) Outstanding, December 31, 2016 701 $ 38.04 Granted 273 $ 50.95 Released (372 ) $ 14,219 Forfeited (46 ) Outstanding, December 31, 2017 556 $ 47.68 Converted upon acquisition 579 $ 69.40 Granted 387 57.48 Released (593 ) 54.91 $ 32,567 Forfeited (112 ) 67.88 Outstanding, December 31, 2018 817 $ 59.70 Vested but not released, December 31, 2018 124 $ 5,867 Expected to vest, December 31, 2018 643 $ 30,405 At December 31, 2018 , total unrecognized compensation expense on restricted stock units was $38.5 million , which is expected to be recognized over a weighted average period of approximately 2.0 years. The weighted-average assumptions used to estimate the fair value of performance-based restricted stock units granted and the resulting weighted average fair value are as follows: Year Ended December 31, 2018 2017 2016 Expected volatility 28.0 % 28.0 % 30.0 % Risk-free interest rate 2.2 % 1.0 % 0.7 % Expected term (years) 2.1 1.7 1.8 Weighted average grant date fair value $ 78.56 $ 77.75 $ 44.92 Phantom Stock Units The following table summarizes phantom stock unit activity: Number of Phantom Stock Units Weighted Average Grant Date Fair Value (in thousands) Outstanding, January 1, 2017 62 Granted 32 $ 65.55 Released (20 ) Forfeited (11 ) Outstanding, December 31, 2017 63 Expected to vest, December 31, 2017 63 Outstanding, January 1, 2018 63 $ 62.53 Converted upon acquisition 21 69.40 Granted 41 66.67 Released (35 ) 54.33 Forfeited (7 ) 61.28 Outstanding, December 31, 2018 83 $ 61.80 Expected to vest, December 31, 2018 83 At December 31, 2018 , total unrecognized compensation expense on phantom stock units was $2.5 million , which is expected to be recognized over a weighted average period of approximately 1.9 years. As of December 31, 2018 and 2017 , we have recognized a phantom stock liability of $1.5 million and $1.7 million</t>
  </si>
  <si>
    <t>Defined Contribution Bonus and Profit Sharing Plans</t>
  </si>
  <si>
    <t>Defined Contribution, Bonus, and Profit Sharing [Abstract]</t>
  </si>
  <si>
    <t>Defined Contribution, Bonus, and Profit Sharing Plans</t>
  </si>
  <si>
    <t>Defined Contribution, Bonus, and Profit Sharing Plans Defined Contribution Plans In the United States, United Kingdom, and certain other countries, we make contributions to defined contribution plans. For our U.S. employee savings plan, which represents a majority of our contribution expense, we provide a 75% match on the first 6% of the employee salary deferral, subject to statutory limitations. For our international defined contribution plans, we provide various levels of contributions, based on salary, subject to stipulated or statutory limitations. The expense for our defined contribution plans was as follows: Year Ended December 31, 2018 2017 2016 (in thousands) Defined contribution plans expense $ 11,593 $ 11,709 $ 7,941 Bonus and Profit Sharing Plans and Awards We have employee bonus and profit sharing plans in which many of our employees participate, as well as an award program, which allows for recognition of individual employees' achievements. The bonus and profit sharing plans provide award amounts for the achievement of performance and financial targets. As the bonuses are being earned during the year, we estimate a compensation accrual each quarter based on the progress towards achieving the goals, the estimated financial forecast for the year, and the probability of achieving results. Bonus and profit sharing plans and award expense was as follows: Year Ended December 31, 2018 2017 2016 (in thousands) Bonus and profit sharing plans and award expense $ 15,466 $ 40,005 $ 43,377</t>
  </si>
  <si>
    <t>Income Taxes</t>
  </si>
  <si>
    <t>Income Tax Disclosure [Abstract]</t>
  </si>
  <si>
    <t>Income Taxes On December 22, 2017, H.R.1, commonly referred to as the Tax Cuts and Jobs Act (Tax Act) was enacted into law in the United States. This new tax legislation represents one of the most significant overhauls to the U.S. federal tax code since 1986. The Tax Act lowered the U.S. corporate income tax rate from 35% to 21% effective January 1, 2018. The Tax Act also includes numerous provisions, including, but not limited to, (1) imposing a one-time transition tax on certain unrepatriated earnings of foreign subsidiaries that had not been previously taxed in the U.S.; (2) creating a new provision designed to tax global intangible low-tax income (GILTI); (3) generally eliminating U.S. federal taxes on dividends from foreign subsidiaries; (4) eliminating the corporate alternative minimum tax (AMT); (5) creating the base erosion anti-abuse tax (BEAT); (6) establishing the deduction for foreign derived intangible income (FDII); (7) repealing the domestic production activity deduction; and (8) establishing new limitations on deductible interest expense and certain executive compensation. On December 22, 2017, the Securities and Exchange Commission (SEC)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o the extent that a company's accounting for certain income tax effects of the Tax Act is incomplete but is able to determine a reasonable estimate, it must recognize a provisional estimate in the financial statements. Pursuant to SAB 118, we recognized provisional estimates for the impact of the Tax Act in 2017. This included a one-time tax charge of $30.4 million to remeasure our deferred tax assets as a result of these legislative changes. We have completed our accounting for the Tax Act, and we did not make any material adjustments to these provisional amounts for the year ended December 31, 2018. The following table summarizes the provision (benefit) for U.S. federal, state, and foreign taxes on income from continuing operations: Year Ended December 31, 2018 2017 2016 (in thousands) Current: Federal $ (7,695 ) $ 7,679 $ 20,490 State and local (362 ) 3,841 2,708 Foreign 14,618 12,139 12,586 Total current 6,561 23,659 35,784 Deferred: Federal (17,463 ) 40,340 10,805 State and local (4,492 ) (1,144 ) 1,160 Foreign (22,906 ) 3,480 (24,815 ) Total deferred (44,861 ) 42,676 (12,850 ) Change in valuation allowance 25,730 7,991 26,640 Total provision (benefit) for income taxes $ (12,570 ) $ 74,326 $ 49,574 The change in the valuation allowance does not include the impacts of currency translation adjustments, acquisitions, or significant intercompany transactions. Our tax provision (benefit) as a percentage of income before tax was 12% , 55% , and 59% for 2018 , 2017 , and 2016 , respectively. Our actual tax rate differed from the 21% or 35% U.S. federal statutory tax rate due to various items. A reconciliation of income taxes at the U.S. federal statutory rate of 21% for 2018 and 35% for 2017 and 2016 to the consolidated actual tax rate is as follows: Year Ended December 31, 2018 2017 2016 (in thousands) Income (loss) before income taxes Domestic $ (50,463 ) $ 220,342 $ 196,750 Foreign (58,688 ) (85,767 ) (112,123 ) Total income before income taxes $ (109,151 ) $ 134,575 $ 84,627 Expected federal income tax provision $ (22,922 ) $ 47,101 $ 29,619 Change in valuation allowance 25,730 7,991 26,640 Stock-based compensation (104 ) (1,225 ) 2,762 Foreign earnings (15,799 ) (22,045 ) (12,584 ) Tax credits (10,502 ) (777 ) (7,471 ) Uncertain tax positions, including interest and penalties 7,727 (7,637 ) 3,817 Change in tax rates 335 41,125 67 State income tax provision (benefit), net of federal effect (4,524 ) 4,986 2,806 U.S. tax provision on foreign earnings 25 33 997 Domestic production activities deduction — (2,534 ) (2,424 ) Local foreign taxes 2,540 2,324 2,914 Transaction costs 974 2,643 — Other, net 3,950 2,341 2,431 Total provision (benefit) from income taxes $ (12,570 ) $ 74,326 $ 49,574 Change in tax rates line above includes the deferred tax impact of material rate changes in 2017 to the U.S., France, and Luxembourg, among others. Deferred tax assets and liabilities consist of the following: At December 31, 2018 2017 (in thousands) Deferred tax assets Loss carryforwards (1) $ 370,120 $ 218,420 Tax credits (2) 94,359 58,616 Accrued expenses 43,213 23,752 Pension plan benefits expense 18,086 18,262 Warranty reserves 13,470 11,170 Depreciation and amortization 5,709 5,736 Equity compensation 5,390 5,352 Inventory valuation 1,415 2,554 Deferred revenue 9,062 2,431 Other deferred tax assets, net 11,319 16,606 Total deferred tax assets 572,143 362,899 Valuation allowance (323,822 ) (285,784 ) Total deferred tax assets, net of valuation allowance 248,321 77,115 Deferred tax liabilities Depreciation and amortization (178,358 ) (23,135 ) Tax effect of accumulated translation — (303 ) Other deferred tax liabilities, net (6,676 ) (5,231 ) Total deferred tax liabilities (185,034 ) (28,669 ) Net deferred tax assets $ 63,287 $ 48,446 (1) For tax return purposes at December 31, 2018, we had U.S. federal loss carryforwards of $350.7 million which begin to expire in the year 2019. At December 31, 2018, we have net operating loss carryforwards in Luxembourg of $936.7 million ,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8, there was a valuation allowance of $323.8 million primarily associated with foreign loss carryforwards and foreign tax credit carryforwards (discussed below). (2) For tax return purposes at December 31, 2018, we had: (1) U.S. general business credits of $31.2 million , which begin to expire in 2022; (2) U.S. alternative minimum tax credits of $1.6 million that can be carried forward indefinitely; (3) U.S. foreign tax credits of $50.4 million , which begin to expire in 2024; and (4) state tax credits of $35.1 million , which begin to expire in 2019. Changes in the valuation allowance for deferred tax assets are summarized as follows: Description Balance at Beginning of Period Other Adjustments Additions Charged to Costs and Expenses Balance at End of Period, Noncurrent (in thousands) Year ended December 31, 2018: Deferred tax assets valuation allowance $ 285,784 $ 12,308 $ 25,730 $ 323,822 Year ended December 31, 2017: Deferred tax assets valuation allowance $ 249,560 $ 28,233 $ 7,991 $ 285,784 Year ended December 31, 2016: Deferred tax assets valuation allowance $ 235,339 $ (12,419 ) $ 26,640 $ 249,560 We recognize valuation allowances to reduce deferred tax assets to the extent we believe it is more likely than not that a portion of such assets will not be realized. In making such determinations, we consider all available favorable and unfavorable evidence, including scheduled reversals of deferred tax liabilities, projected future taxable income, tax planning strategies, and our ability to carry back losses to prior years. We are required to make assumptions and judgments about potential outcomes that lie outside management's control. Our most sensitive and critical factors are the projection, source, and character of future taxable income. Although realization is not assured, management believes it is more likely than not that deferred tax assets, net of valuation allowance, will be realized. The amount of deferred tax assets considered realizable, however, could be reduced in the near term if estimates of future taxable income during the carryforward periods are reduced or current tax planning strategies are not implemented. We do not provide U.S. deferred taxes on temporary differences related to our foreign investments that are considered permanent in duration. These temporary differences include undistributed foreign earnings of $5.1 million and $5.2 million at December 31, 2018 and 2017 , respectively. Foreign taxes have been provided on these undistributed foreign earnings. As a result of recent changes in U.S. tax legislation, any repatriation of these earnings would not result in additional U.S. federal income tax. We are subject to income tax in the United States and numerous foreign jurisdictions. Significant judgment is required in evaluating our tax positions and determining our provision for income taxes. During the ordinary course of business, there are many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The provision for income taxes includes the impact of reserve positions and changes to reserves that are considered appropriate. A reconciliation of the beginning and ending amount of unrecognized tax benefits is as follows: Total (in thousands) Unrecognized tax benefits at January 1, 2016 $ 54,880 Gross increase to positions in prior years 1,164 Gross decrease to positions in prior years (612 ) Gross increases to current period tax positions 5,071 Audit settlements (1,116 ) Decrease related to lapsing of statute of limitations (860 ) Effect of change in exchange rates (901 ) Unrecognized tax benefits at December 31, 2016 $ 57,626 Gross increase to positions in prior years 3,367 Gross decrease to positions in prior years (5,559 ) Gross increases to current period tax positions 6,453 Audit settlements (5,169 ) Decrease related to lapsing of statute of limitations (3,445 ) Effect of change in exchange rates 3,429 Unrecognized tax benefits at December 31, 2017 $ 56,702 Gross increase to positions in prior years 22,943 Gross decrease to positions in prior years (24,949 ) Gross increases to current period tax positions 63,869 Audit settlements (2,977 ) Decrease related to lapsing of statute of limitations (1,368 ) Effect of change in exchange rates (1,662 ) Unrecognized tax benefits at December 31, 2018 $ 112,558 At December 31, 2018 2017 2016 (in thousands) The amount of unrecognized tax benefits that, if recognized, would affect our effective tax rate $ 111,224 $ 55,312 $ 56,411 If certain unrecognized tax benefits are recognized they would create additional deferred tax assets. These assets would require a full valuation allowance in certain locations based upon present circumstances. We classify interest expense and penalties related to unrecognized tax benefits and interest income on tax overpayments as components of income tax expense. The net interest and penalties expense recognized is as follows: Year Ended December 31, 2018 2017 2016 (in thousands) Net interest and penalties expense (benefit) $ (990 ) $ (543 ) $ 193 At December 31, 2018 2017 (in thousands) Accrued interest $ 2,127 $ 2,706 Accrued penalties 1,758 2,426 At December 31, 2018, we are under examination by certain tax authorities for the 2010 to 2017 tax years. The material jurisdictions where we are subject to examination for the 2010 to 2017 tax years include, among others, the U.S., France, Germany, Italy, Brazil and the United Kingdom. During December 2018 we settled our tax audit with the Internal Revenue Service for the 2014-2015 years and we settled our tax audit with Germany for the 2011-2013 year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the U.S. federal jurisdiction and various states and foreign jurisdictions. We are subject to income tax examination by tax authorities in our major tax jurisdictions as follows: Tax Jurisdiction Years Subject to Audit U.S. federal Subsequent to 2001 France Subsequent to 2012 Germany Subsequent to 2013 Brazil Subsequent to 2012 United Kingdom Subsequent to 2013 Italy Subsequent to 2013</t>
  </si>
  <si>
    <t>Commitments and Contingencies</t>
  </si>
  <si>
    <t>Commitments and Contingencies Disclosure [Abstract]</t>
  </si>
  <si>
    <t>Commitments and ContingenciesCommitments Operating lease rental expense for factories, service and distribution locations, offices, and equipment was as follows: Year Ended December 31, 2018 2017 2016 (in thousands) Rental expense $ 24,453 $ 14,824 $ 14,232 Future minimum lease payments at December 31, 2018 , under noncancelable operating leases with initial or remaining terms in excess of one year are as follows: Year Ending December 31, Minimum Payments (in thousands) 2019 $ 17,456 2020 14,234 2021 12,007 2022 9,764 2023 9,895 Beyond 2023 26,703 Future minimum lease payments $ 90,059 We are often required to obtain standby letters of credit (LOCs) or bonds in support of our obligations for customer contracts. These standby LOCs or bonds typically provide a guarantee to the customer for future performance, which usually covers the installation phase of a contract and may, on occasion, cover the operations and maintenance phase of outsourcing contracts. Our available lines of credit, outstanding standby LOCs, and bonds are as follows: At December 31, 2018 2017 (in thousands) Credit facilities (1) Multicurrency revolving line of credit $ 500,000 $ 500,000 Long-term borrowings — (125,414 ) Standby LOCs issued and outstanding (40,983 ) (31,881 ) Net available for additional borrowings under the multi-currency revolving line of credit $ 459,017 $ 342,705 Net available for additional standby LOCs under sub-facility $ 259,017 $ 218,119 Unsecured multicurrency revolving lines of credit with various financial institutions Multicurrency revolving line of credit $ 108,039 $ 110,477 Standby LOCs issued and outstanding (19,386 ) (21,030 ) Short-term borrowings (2) (2,232 ) (916 ) Net available for additional borrowings and LOCs $ 86,421 $ 88,531 Unsecured surety bonds in force $ 94,365 $ 51,344 (1) Refer to "Note 6: Debt" for details regarding our secured credit facilities, including the refinancing of the 2015 credit facility. (2) Short-term borrowings are included in other current liabilities on the Consolidated Balance Sheets. In the event any such standby LOC or bond is called, we would be obligated to reimburse the issuer of the standby LOC or bond; however, we do not believe that any outstanding LOC or bond will be called. A summary of the warranty accrual account activity is as follows: Year Ended December 31, 2018 2017 2016 (in thousands) Beginning balance $ 34,862 $ 43,302 $ 54,512 Assumed liabilities from acquisition 12,946 — — New product warranties 3,772 7,849 7,987 Other adjustments and expirations, net 22,741 (393 ) 5,933 Claims activity (12,753 ) (18,094 ) (24,364 ) Effect of change in exchange rates (1,125 ) 2,198 (766 ) Ending balance 60,443 34,862 43,302 Less: current portion of warranty 47,205 21,150 24,874 Long-term warranty $ 13,238 $ 13,712 $ 18,428 Total warranty expense is classified within cost of revenues and consists of new product warranties issued, costs related to insurance and supplier recoveries, and other changes and adjustments to warranties. Warranty expense was as follows: Year Ended December 31, 2018 2017 2016 (in thousands) Total warranty expense (benefit) $ 26,513 $ (2,054 ) $ 13,920 Warranty expense increased during the year ended December 31, 2018 compared with the same period in 2017 . This increase is primarily driven by a warranty reserve of $11.4 million for replacement of certain gas meters in our Device Solutions segment in 2018, as well as an insurance recovery of $8.0 million We are self-insured for a substantial portion of the cost of our U.S. employee group health insurance. We purchase insurance from a third-party, which provides individual and aggregate stop loss protection for these costs. Each reporting period, we expense the costs of our health insurance plan including paid claims, the change in the estimate of incurred but not reported (IBNR) claims, taxes, and administrative fees (collectively, the plan costs). Plan costs were as follows: Year Ended December 31, 2018 2017 2016 (in thousands) Plan costs $ 41,543 $ 30,521 $ 27,276 IBNR accrual, which is included in wages and benefits payable, was as follows: At December 31, 2018 2017 (in thousands) IBNR accrual $ 3,643 $ 2,664</t>
  </si>
  <si>
    <t>Restructuring and Related Activities [Abstract]</t>
  </si>
  <si>
    <t>Restructuring 2018 Projects On February 22, 2018, our Board of Directors approved a restructuring plan (2018 Projects) to continue our efforts to optimize our global supply chain and manufacturing operations, research and development, and sales and marketing organizations. We expect to substantially complete the plan by the end of 2020. Many of the affected employees are represented by unions or works councils, which require consultation, and potential restructuring projects may be subject to regulatory approval, both of which could impact the timing of charges, total expected charges, cost recognized, and planned savings in certain jurisdictions. The total expected restructuring costs, the restructuring costs and the remaining expected restructuring costs related to the 2018 Projects are as follows: Total Expected Costs at December 31, 2018 Costs Recognized in Prior Periods Costs Recognized During the Year Ended December 31, 2018 Expected Remaining Costs to be Recognized at December 31, 2018 (in thousands) Employee severance costs $ 73,778 $ — $ 73,778 $ — Asset impairments &amp; net gain on sale or disposal 117 — 117 — Other restructuring costs 24,818 — 4,228 20,590 Total $ 98,713 $ — $ 78,123 $ 20,590 2016 Projects On September 1, 2016, we announced projects (2016 Projects) to restructure various company activities in order to improve operational efficiencies, reduce expenses and improve competitiveness. We expect to close or consolidate several facilities and reduce our global workforce as a result of the restructuring. The 2016 Projects were initiated during the third quarter of 2016 and were substantially complete as of December 31, 2018. The total expected restructuring costs, the restructuring costs recognized, and the remaining expected restructuring costs related to the 2016 Projects are as follows: Total Expected Costs at December 31, 2018 Costs Recognized in Prior Periods Costs Recognized During the Year Ended Expected Remaining Costs to be Recognized at December 31, 2018 (in thousands) Employee severance costs $ 35,845 $ 39,855 $ (4,010 ) $ — Asset impairments &amp; net loss on sale or disposal 5,664 4,922 742 — Other restructuring costs 12,913 9,435 2,328 1,150 Total $ 54,422 $ 54,212 $ (940 ) $ 1,150 The following table summarizes the activity within the restructuring related balance sheet accounts for the 2018 and 2016 Projects during the year ended December 31, 2018 : Accrued Employee Severance Asset Impairments &amp; Net Gain on Sale or Disposal Other Accrued Costs Total (in thousands) Beginning balance, January 1, 2018 $ 37,654 $ — $ 2,471 $ 40,125 Costs charged to expense 69,768 859 6,556 77,183 Cash (payments) receipts (28,894 ) 42 (5,610 ) (34,462 ) Net assets disposed and impaired — (901 ) — (901 ) Effect of change in exchange rates (6,376 ) — (1 ) (6,377 ) Ending balance, December 31, 2018 $ 72,152 $ — $ 3,416 $ 75,568 Asset impairments are determined at the asset group level. Revenues and net operating income from the activities we have exited or will exit under the restructuring projects are not material to our operating segments or consolidated results. Other restructuring costs include expenses for employee relocation, professional fees associated with employee severance, and costs to exit the facilities once the operations in those facilities have ceased. Costs associated with restructuring activities are generally presented in the Consolidated Statements of Operations as restructuring, except for certain costs associated with inventory write-downs, which are classified within cost of revenues, and accelerated depreciation expense, which is recognized according to the use of the asset. The current portion of restructuring liabilities were $36.0 million and $32.5 million as of December 31, 2018 and 2017 , respectively. The current portion of restructuring liabilities are classified within other current liabilities on the Consolidated Balance Sheets. The long-term portion of restructuring liabilities balances were $39.6 million and $7.6 million as of December 31, 2018 and 2017 , respectively. The long-term portion of restructuring liabilities are classified within other long-term obligations on the Consolidated Balance Sheets, and include severance accruals and facility exit costs.</t>
  </si>
  <si>
    <t>Shareholders' Equity</t>
  </si>
  <si>
    <t>Stockholders' Equity Note [Abstract]</t>
  </si>
  <si>
    <t>Shareholders' Equity Preferred Stock We have authorized the issuance of 10 million shares of preferred stock with no par value. In the event of a liquidation, dissolution, or winding up of the affairs of the corporation, whether voluntary or involuntary, the holders of any outstanding preferred stock will be entitled to be paid a preferential amount per share to be determined by our Board of Directors prior to any payment to holders of common stock. There was no preferred stock issued or outstanding at December 31, 2018 , 2017 , and 2016 . Other Comprehensive Income (Loss) The changes in the components of AOCI, net of tax, were as follows: Foreign Currency Translation Adjustments Net Unrealized Gain (Loss) on Derivative Instruments Net Unrealized Gain (Loss) on Nonderivative Instruments Pension Benefit Obligation Adjustments Accumulated Other Comprehensive Income (Loss) (in thousands) Balances at January 1, 2016 $ (158,009 ) $ 318 $ (14,380 ) $ (28,536 ) $ (200,607 ) OCI before reclassifications (23,570 ) (1,087 ) — (6,191 ) (30,848 ) Amounts reclassified from AOCI (1,407 ) 812 — 2,723 2,128 Total other comprehensive income (loss) (24,977 ) (275 ) — (3,468 ) (28,720 ) Balances at December 31, 2016 $ (182,986 ) $ 43 $ (14,380 ) $ (32,004 ) $ (229,327 ) OCI before reclassifications 53,854 360 — 2,354 56,568 Amounts reclassified from AOCI 484 563 — 1,234 2,281 Total other comprehensive income (loss) 54,338 923 — 3,588 58,849 Balances at December 31, 2017 $ (128,648 ) $ 966 $ (14,380 ) $ (28,416 ) $ (170,478 ) OCI before reclassifications (28,841 ) 2,586 — 1,653 (24,602 ) Amounts reclassified from AOCI — (2,351 ) — 1,126 (1,225 ) Total other comprehensive income (loss) (28,841 ) 235 — 2,779 (25,827 ) Balances at December 31, 2018 $ (157,489 ) $ 1,201 $ (14,380 ) $ (25,637 ) $ (196,305 ) The before-tax, income tax (provision) benefit, and net-of-tax amounts related to each component of OCI during the reporting periods were as follows: Year Ended December 31, 2018 2017 2016 (in thousands) Before-tax amount Foreign currency translation adjustment $ (29,130 ) $ 54,218 $ (23,280 ) Foreign currency translation adjustment reclassified into net income on disposal — 484 (1,407 ) Net unrealized gain (loss) on derivative instruments designated as cash flow hedges 2,908 585 (1,768 ) Net hedging (gain) loss reclassified to net income (2,507 ) 916 1,322 Net unrealized gain (loss) on defined benefit plans 2,343 3,401 (6,256 ) Net defined benefit plan loss reclassified to net income 1,596 1,782 2,752 Total other comprehensive income (loss), before tax (24,790 ) 61,386 (28,637 ) Tax (provision) benefit Foreign currency translation adjustment 289 (364 ) (290 ) Net unrealized gain (loss) on derivative instruments designated as cash flow hedges (322 ) (225 ) 681 Net hedging (gain) loss reclassified into net income 156 (353 ) (510 ) Net unrealized gain (loss) on defined benefit plans (690 ) (1,047 ) 65 Net defined benefit plan loss reclassified to net income (470 ) (548 ) (29 ) Total other comprehensive income (loss) tax (provision) benefit (1,037 ) (2,537 ) (83 ) Net-of-tax amount Foreign currency translation adjustment (28,841 ) 53,854 (23,570 ) Foreign currency translation adjustment reclassified into net income on disposal — 484 (1,407 ) Net unrealized gain (loss) on derivative instruments designated as cash flow hedges 2,586 360 (1,087 ) Net hedging (gain) loss reclassified into net income (2,351 ) 563 812 Net unrealized gain (loss) on defined benefit plans 1,653 2,354 (6,191 ) Net defined benefit plan loss reclassified to net income 1,126 1,234 2,723 Total other comprehensive income (loss), net of tax $ (25,827 ) $ 58,849 $ (28,720 )</t>
  </si>
  <si>
    <t>Fair Values of Financial Instruments</t>
  </si>
  <si>
    <t>Fair Value Disclosures [Abstract]</t>
  </si>
  <si>
    <t>Fair Values of Financial Instruments The fair values at December 31, 2018 and 2017 do not reflect subsequent changes in the economy, interest rates, tax rates, and other variables that may affect the determination of fair value. December 31, 2018 December 31, 2017 Carrying Amount Fair Value Carrying Amount Fair Value (in thousands) Assets Cash and cash equivalents $ 120,221 $ 120,221 $ 176,274 $ 176,274 Restricted cash 2,107 2,107 311,061 311,061 Foreign exchange forwards 157 157 41 41 Interest rate swaps 2,612 2,612 2,370 2,370 Interest rate caps 786 786 489 489 Cross currency swaps 2,970 2,970 — — Liabilities Credit facility USD denominated term loan $ 637,813 $ 630,971 $ 194,063 $ 192,295 Multicurrency revolving line of credit — — 125,414 124,100 Senior notes 400,000 368,000 300,000 301,125 Foreign exchange forwards 337 337 289 289 The following methods and assumptions were used in estimating fair values: Cash, cash equivalents, and restricted cash: Due to the liquid nature of these instruments, the carrying value approximates fair value (Level 1). Credit Facility - term loan and multicurrency revolving line of credit: The term loan and revolver are not traded publicly. The fair values, which are determined based upon a hypothetical market participant, are calculated using a discounted cash flow model with Level 2 inputs, including estimates of incremental borrowing rates for debt with similar terms, maturities, and credit profiles. Refer to "Note 6: Debt" for a further discussion of our debt. Derivatives: See "Note 7: Derivative Financial Instruments" for a description of our methods and assumptions in determining the fair value of our derivatives, which were determined using Level 2 inputs. Senior Notes:</t>
  </si>
  <si>
    <t>Segment Information</t>
  </si>
  <si>
    <t>Segment Reporting [Abstract]</t>
  </si>
  <si>
    <t>Segment Information Through September 30, 2018, we operated under the Itron brand worldwide and managed and reported under four operating segments: Electricity, Gas, Water, and Networks. Our Water operating segment included our global water, and heat and allocation solutions. Networks became a new operating segment with the acquisition of SSNI in January 2018. Our sales and marketing function was managed under each operating segment. Our research and development, service delivery, and manufacturing operations were managed on a worldwide basis to promote a global perspective in our operations and processes and yet still maintained alignment with the operating segments. Effective October 1, 2018, we reorganized our operational reporting segmentation from Electricity, Gas, Water, and Networks to Device Solutions, Networked Solutions, and Outcomes. Prior period segment results have been recast to conform to the new segment structure. As part of our reorganization, we actively integrated our recent acquisitions and are making investment decisions and implementing an organizational structure that aligns with these new segments. In conjunction with the rollout of our new operating segments, we unified our go-to-market strategy with a single, global, sales force that sells the full portfolio of Itron solutions, products and services. We continue to manage our product development, service delivery, supply chain, and manufacturing operations on a worldwide basis to promote global, integrated oversight of our operations and to ensure consistency and interoperability between our operating segments. With this reorganization, we will continue to operate under the Itron brand worldwide and will manage and report under the three operating segments: Device Solutions, Networked Solutions, and Outcomes. We have three GAAP measures of segment performance: revenues, gross profit (gross margin), and operating income (operating margin). Intersegment revenues are minimal. Certain operating expenses are allocated to the operating segments based upon internally established allocation methodologies. Corporate operating expenses, interest income, interest expense, other income (expense), and income tax provision are neither allocated to the segments, nor are they included in the measure of segment profit or loss. In addition, we allocate only certain production assets and intangible assets to our operating segments. We do not manage the performance of the segments on a balance sheet basis. Segment Products Device Solutions Device Solutions - includes hardware products used for measurement, control, or sensing that do not have communications capability embedded for use with our broader Itron systems, i.e., products where Itron is not offering the complete "end-to-end" solution, but only the hardware elements. Examples of the Device Solutions portfolio include basic meters that are shipped without Itron communications, such as our standard gas meters, electricity IEC meters, and water meters, in addition to our heat and allocation products; communicating meters that are not a part of an Itron solution such as the Linky meter; and the implementation and installation of non-communicating devices, such as gas regulators. Networked Solutions Networked Solutions - includes a combination of communicating devices (smart meters, modules, endpoints, and sensors), network infrastructure, and associated application software designed and sold as a complete solution for acquiring and transporting robust application-specific data. Networked Solutions combines, into one operating segment, the majority of the assets from the recently acquired SSNI organization with our legacy Itron networking products and software and the implementation and installation of communicating devices into one segment. This includes: communicating measurement, control, or sensing endpoints such as our Itron® and OpenWay® Riva meters, Itron traditional ERT® technology, Intelis smart gas or water meters, 500G gas communication modules, 500W water communication modules; GenX networking products, network modules and interface cards; and specific network control and management software applications. Solutions supported by this segment include automated meter reading (AMR), advanced metering infrastructure (AMI), smart grid and distribution automation (DA), and smart street lighting and smart city solutions. Outcomes Outcomes - includes our value-added, enhanced software and services operating segment in which we manage, organize, analyze, and interpret data to improve decision making, maximize operational profitability, drive resource efficiency, and deliver results for consumers, utilities, and smart cities. Outcomes places an emphasis on delivering to Itron customers high-value, turn-key, digital experiences by leveraging the footprint of our Device Solutions and Networked Solutions segments. The revenues from these offerings are primarily recurring in nature and would include any direct management of Device Solutions, Networked Solutions, and other products on behalf of our end customers. Examples of these offerings include our meter data management and analytics offerings; our managed service solutions including network-as-a-service and platform-as-a-service, forecasting software and services; and any consulting-based engagement. Within the Outcomes segment, we also identify new business models, including performance-based contracting, to drive broader portfolio offerings across utilities and cities. Revenues, gross profit, and operating income associated with our segments were as follows: Year Ended December 31, 2018 2017 2016 (in thousands) Product revenues Device Solutions $ 916,809 $ 866,028 $ 894,583 Networked Solutions 1,133,919 881,042 882,097 Outcomes 44,730 66,855 53,390 Total Company $ 2,095,458 $ 1,813,925 $ 1,830,070 Service revenues Device Solutions $ 16,556 $ 16,868 $ 18,938 Networked Solutions 90,225 66,342 57,584 Outcomes 173,878 121,062 106,594 Total Company $ 280,659 $ 204,272 $ 183,116 Total revenues Device Solutions $ 933,365 $ 882,896 $ 913,521 Networked Solutions 1,224,144 947,384 939,681 Outcomes 218,608 187,917 159,984 Total Company $ 2,376,117 $ 2,018,197 $ 2,013,186 Gross profit Device Solutions $ 187,254 $ 216,631 $ 232,896 Networked Solutions 482,471 412,375 378,382 Outcomes 60,594 47,745 51,254 Total Company $ 730,319 $ 676,751 $ 662,532 Operating income Device Solutions $ 130,988 $ 159,641 $ 178,161 Networked Solutions 360,779 322,367 291,235 Outcomes 16,634 4,915 16,239 Corporate unallocated (558,093 ) (332,046 ) (384,642 ) Total Company (49,692 ) 154,877 100,993 Total other income (expense) (59,459 ) (20,302 ) (16,366 ) Income (loss) before income taxes $ (109,151 ) $ 134,575 $ 84,627 During the year ended December 31, 2017, we recognized an insurance recovery associated with warranty expenses previously recognized as a result of our 2015 product replacement notification. As a result, gross profit increased $8.0 million for the year ended December 31, 2017. After adjusting for the tax impact, the recovery resulted in an increase of $0.13 and $0.12 for basic and diluted EPS, respectively, for the year ended December 31, 2017. For all periods presented, no single customer represents more than 10% of total Company. Revenues by region were as follows: Year Ended December 31, 2018 2017 2016 (in thousands) United States and Canada $ 1,442,792 $ 1,137,508 $ 1,126,787 Europe, Middle East, and Africa (EMEA) 733,732 672,942 698,106 Other 199,593 207,747 188,293 Total Company $ 2,376,117 $ 2,018,197 $ 2,013,186 Regional revenues as reported are based on the location of the selling entity. Property, plant, and equipment, net, by geographic area were as follows: At December 31, 2018 2017 (in thousands) United States $ 93,034 $ 67,764 Outside United States 133,517 133,004 Total Company $ 226,551 $ 200,768 Depreciation expense is allocated to the operating segments based upon each segments use of the assets. All amortization expense is included in Corporate unallocated. Depreciation and amortization expense was as follows: Year Ended December 31, 2018 2017 2016 (in thousands) Device Solutions $ 25,022 $ 25,757 $ 25,158 Networked Solutions 12,671 7,758 9,137 Outcomes 6,572 3,826 3,041 Corporate unallocated 78,232 25,874 30,982 Total Company $ 122,497 $ 63,215 $ 68,318</t>
  </si>
  <si>
    <t>Business Combinations</t>
  </si>
  <si>
    <t>Business Combinations [Abstract]</t>
  </si>
  <si>
    <t>Business Combinations Silver Spring Networks, Inc. On January 5, 2018, we completed the acquisition of SSNI by purchasing 100% of SSNI's outstanding stock. The acquisition was financed through incremental borrowings and cash on hand. Refer to "Note 6: Debt" for further discussion of our debt. SSNI provided smart network and data platform solutions for electricity, gas, water and smart cities including advanced metering, distribution automation, demand-side management, and street lights. Solutions include one or several of the following: communications modules, access points, relays and bridges; network operating software, grid management, security and grid analytics managed services and SaaS; installation; implementation; and professional services including consulting and analysis. Upon acquisition, SSNI changed its name to Itron Networked Solutions, Inc. (INS), and initially operated separately as our Networks operating segment. Subsequent to the October 1, 2018 reorganization, the prior Networks operating segment was integrated into the new Networked Solutions and Outcomes operating segments. The purchase price of SSNI was $809.2 million , which is net of $97.8 million of acquired cash and cash equivalents. Of the total consideration $802.5 million was paid in cash. The remaining $6.7 million relates to the fair value of pre-acquisition service for replacement awards of unvested SSNI options and restricted stock unit awards with an Itron equivalent award. We allocated the purchase price to the assets acquired and liabilities assumed based on estimated fair value assessments. The following reflects our allocation of purchase price: Fair Value Weighted Average Useful Life (in thousands) (in years) Current Assets $ 86,701 Property, plant, and equipment 27,670 6 Other long-term assets 3,866 Identifiable intangible assets Core-developed technology 81,900 5 Customer contracts and relationships 134,000 10 Trademark and trade names 10,800 3 Total identified intangible assets subject to amortization 226,700 8 In-process research and development (IPR&amp;D) 14,400 Total identified intangible assets 241,100 Goodwill 575,750 Current liabilities (99,406 ) Customer contracts and relationships (23,900 ) 5 Long-term liabilities (2,565 ) Total net assets acquired $ 809,216 The fair values for the identified trademarks and core-developed technology intangible assets were estimated using the relief from royalty method, which values the assets by estimating the savings achieved by ownership of trademark or technology when compared with the cost of licensing it from an independent owner. The fair value of customer contracts and relationship were estimated using the income approach. Under the income approach, the fair value reflects the present value of the projected cash flows that are expected to be generated. The fair value of IPR&amp;D was valued utilizing the replacement cost method, which measures the value of an asset based on the cost to replace the existing asset. We estimated it would take approximately one year to complete the in-process technology. A profit mark-up was used to account for the return that a third-party developer would require on development efforts for the asset based on expected earnings before interest and taxes, and a return of ten percent was used based on the risk of the asset relative to the overall business. IPR&amp;D will be amortized using the straight-line method after the technology is fully developed and is considered a product offering. Incremental costs to be incurred for these projects will be recognized as product development expense as incurred within the Consolidated Statements of Operations. Core-developed technology represents the fair values of SSNI products that have reached technological feasibility and were part of SSNI's product offerings at the date of the acquisition. Customer contracts and relationships represent the fair value of the relationships developed with its customers, including the backlog. The core-developed technology, trademarks, and customer contracts and relationships intangible assets valued using the income approach will be amortized using the estimated discounted cash flows assumed in the valuation models. Goodwill of $575.8 million arising from the acquisition consists largely of the synergies expected from combining the operations of Itron and SSNI, as well as certain intangible assets that do not qualify for separate recognition. All of the goodwill balance was assigned to the prior Networks reporting unit and operating segment. Refer to "Note 5: Goodwill". We will not be able to deduct any of the goodwill balance for income tax purposes. As a part of the business combination, we have incurred $15.6 million of acquisition related expenses for the year ended December 31, 2018 , which includes such activities as success fees, certain consulting and advisory costs, and incremental legal and accounting costs. In addition, for the year ended December 31, 2018 , we recognized $76.3 million of integration costs, which are expenses related to integrating SSNI into Itron, and includes expenses such as accounting and process integration and the related consulting fees, severance, site closure costs, system integration, and travel associated with knowledge transfers as we consolidate redundant positions. All acquisition and integration related expenses are included within sales, general and administrative expenses in the Consolidated Statements of Operations. The following table presents the revenues and net loss from SSNI operations that are included in our Consolidated Statements of Operations: January 5, 2018 - December 31, 2018 (in thousands) Revenues $ 352,996 Net income (loss) (54,409 ) The following supplemental pro forma results (unaudited) are based on the individual historical results of Itron and SSNI, with adjustments to give effect to the combined operations as if the acquisition had been consummated on January 1, 2017. Year Ended December 31, 2018 2017 ( in thousands) Revenues $ 2,376,117 $ 2,591,211 Net income (loss) (84,602 ) 27,289 The significant nonrecurring adjustments reflected in the proforma schedule above are considered material and include the following: • Elimination of transaction costs incurred by SSNI and Itron prior to the acquisition completion • Reclassification of certain expenses incurred after the acquisition to the appropriate periods assuming the acquisition closed on January 1, 2017</t>
  </si>
  <si>
    <t>Revenues</t>
  </si>
  <si>
    <t>Revenue from Contract with Customer [Abstract]</t>
  </si>
  <si>
    <t>Note 18: Revenues A summary of significant net changes in the contract assets and the contract liabilities balances during the period is as follows: 2018 Net contract liabilities, less contract assets (in thousands) Beginning balance, January 1 $ 59,808 Changes due to business combination 36,936 Revenues recognized from beginning contract liability (32,821 ) Increases due to amounts collected or due 282,016 Revenues recognized from current period increases (241,510 ) Other (2,299 ) Ending balance, December 31 $ 102,130 On January 1, 2018, total contract assets were $11.3 million and total contract liabilities were $71.1 million . On December 31, 2018 , total contract assets were $34.3 million and total contract liabilities were $136.5 million . The contract assets primarily relate to contracts that include a retention clause and allocations related to contracts with multiple performance obligations. The contract liabilities primarily relate to deferred revenue, such as extended warranty and maintenance cost, and allocations related to contracts with multiple performance obligations. During the three months ended December 31, 2018 , revenue recognized of $1.1 million was related to amounts that was included as a contract liability at January 1, 2018. Transaction price allocated to the remaining performance obligations Total transaction price allocated to remaining performance obligations represent committed but undelivered products and services for contracts and purchase orders at period end. Twelve-month remaining performance obligations represent the portion of total transaction price allocated to remaining performance obligations that we estimate will be recognized as revenue over the next 12 months. Total transaction price allocated to remaining performance obligations is not a complete measure of our future revenues as we also receive orders where the customer may have legal termination rights but are not likely to terminate. Total transaction price allocated to remaining performance obligations related to contracts is approximately $1.2 billion for the next twelve months and approximately $885 million for periods longer than 12 months. The total remaining performance obligations is comprised of product and service components. The service component relates primarily to maintenance agreements for which customers pay a full year's maintenance in advance, and service revenues are generally recognized over the service period. Total transaction price allocated to remaining performance obligations also includes our extended warranty contracts, for which revenue is recognized over the warranty period, and hardware, which is recognized as units are delivered. The estimate of when remaining performance obligations will be recognized requires significant judgment. Cost to obtain a contract and cost to fulfill a contract with a customer Cost to obtain a contract and costs to fulfill a contract were capitalized and amortized using a systematic rational approached to align with the transfer of control of underlying contracts with customers. While amounts were capitalized, amounts are not material for disclosure. Disaggregation of revenue Refer to "Note 16: Segment Information" and the Consolidated Statements of Operations for disclosure regarding the disaggregation of revenue into categories which depict how revenue and cash flows are affected by economic factors. Specifically, our operating segments and geographical regions as disclosed, and categories for products, which include hardware and software and services as presented. Impacts on financial statements Under the modified retrospective transition method, we are required to provide additional disclosures during 2018 of the amount by which each financial statement line item is affected in the current reporting period, as compared with the guidance that was in effect before the change, and an explanation of the reasons for significant changes, if any. The cumulative impact of adoption of ASC 606 and ASC 340-40 on our Consolidated Balance Sheets was a net decrease to accumulated deficit of $10.9 million as of January 1, 2018. The effect of ASC 606 and Subtopic ASC 340-40 on our Consolidated Statements of Operations for the year ended December 31, 2018 was total revenue would have been $25.9 million lower under ASC 605. The difference in total revenue reflects the timing of revenue recognition due to the treatment of software license revenue under ASC 606 and other performance obligations that were satisfied but the right to consideration is conditional. The impact of the adoption was not material to the other lines in the Consolidated Statements of Operations. The effects of ASC 606 and Subtopic ASC 340-40 on our Consolidated Balance Sheets as of December 31, 2018 were an impact to other current assets, unearned revenue, and accumulated deficit. Under ASC 605 other current assets would have been lower by $21.0 million . The difference in other current assets reflects the timing of satisfying performance obligations prior to invoicing, but the right to consideration is conditional. Total unearned revenue would have been higher by $22.2 million , of which, $8.9 million would have been classified as current. The difference in unearned revenue reflects the timing of revenue recognition related to certain of our customer contracts. The cumulative impact of ASC 606 as of December 31, 2018 was a net decrease to our accumulated deficit of $36.7 million</t>
  </si>
  <si>
    <t>Quarterly Results (Unaudited)</t>
  </si>
  <si>
    <t>Quarterly Financial Information Disclosure [Abstract]</t>
  </si>
  <si>
    <t>Quarterly Results (Unaudited) First Quarter Second Quarter Third Quarter Fourth Quarter Total Year (in thousands, except per share data) 2018 Statement of operations data: Revenues $ 607,221 $ 585,890 $ 595,962 $ 587,044 $ 2,376,117 Gross profit 179,855 176,577 197,097 176,790 730,319 Net income (loss) attributable to Itron, Inc. (145,666 ) 2,657 19,882 23,877 (99,250 ) Earnings (loss) per common share - Basic (1) $ (3.74 ) $ 0.07 $ 0.51 $ 0.61 $ (2.53 ) Earnings (loss) per common share - Diluted (1) $ (3.74 ) $ 0.07 $ 0.50 $ 0.60 $ (2.53 ) First Quarter Second Quarter Third Quarter Fourth Quarter Total Year (in thousands, except per share data) 2017 Statement of operations data: Revenues $ 477,592 $ 503,082 $ 486,747 $ 550,776 $ 2,018,197 Gross profit 157,637 178,277 165,755 175,082 676,751 Net income attributable to Itron, Inc. 15,845 14,097 25,576 1,780 57,298 Earnings per common share - Basic (1) $ 0.41 $ 0.36 $ 0.66 $ 0.05 $ 1.48 Earnings per common share - Diluted (1) $ 0.40 $ 0.36 $ 0.65 $ 0.05 $ 1.45 (1)</t>
  </si>
  <si>
    <t>Summary of Significant Accounting Policies (Policies)</t>
  </si>
  <si>
    <t>Basis of Accounting, Policy</t>
  </si>
  <si>
    <t xml:space="preserve">Financial Statement Preparation The consolidated financial statements presented in this Annual Report include the Consolidated Statements of Operations, Comprehensive Income (Loss), Equity, and Cash Flows for the years ended December 31, 2018 , 2017 , and 2016 and the Consolidated Balance Sheets as of December 31, 2018 and 2017 of Itron, Inc. and its subsidiaries, prepared in accordance with U.S. generally accepted accounting principles (GAAP). On January 1, 2018, we adopted ASC 606 using the modified retrospective method applied to those contracts that were not completed. Results for reporting periods beginning after January 1, 2018 are presented under ASC 606, while prior period amounts are not adjusted and continue to be reported in accordance with our historic accounting under ASC 605, Revenue Recognition (ASC 605). The cumulative impact of adoption was a net decrease to accumulated deficit of $10.9 million as of January 1, 2018, with the impact primarily related to multiple element arrangements that contain software and software related elements. As we had not established vendor specific objective evidence of fair value for certain of our software and software related elements, we historically combined them as one unit of account and recognized the combined unit of account using the combined services approach. Under ASC 606, these software and software related elements are generally determined to be distinct performance obligations. As such, we are able to recognize revenue as we satisfy the performance obligations, either at a point in time or over time. For contracts that were modified prior to January 1, 2018, we have reflected the aggregate effect of all modifications prior to the date of initial adoption in order to identify the satisfied and unsatisfied performance obligations, determine the transaction price, and allocate the transaction price to satisfied and unsatisfied performance obligations. Refer to the updated Revenue Recognition accounting policy described below and "Note 18: Revenues" for additional disclosures regarding our revenues from contracts with customers and the adoption of ASC 606. </t>
  </si>
  <si>
    <t>Use of Estimates, Policy</t>
  </si>
  <si>
    <t xml:space="preserve">Use of EstimatesThe preparation of financial statements in conformity with GAAP requires management to make estimates and assumptions. These estimates and assumptions affect the reported amounts of assets and liabilities at the date of the financial statements and the reported amounts of revenues and expenses during the reporting period. Examples of significant estimates include revenue recognition, warranty, restructuring, income taxes, business combinations, goodwill and intangible assets, defined benefit pension plans, contingencies, and stock-based compensation. Due to various factors affecting future costs and operations, actual results could differ materially from these estimates. </t>
  </si>
  <si>
    <t>Basis of Consolidation, and Noncontrolling Interests</t>
  </si>
  <si>
    <t>Noncontrolling Interests In several of our consolidated international subsidiaries, we have joint venture partners, who are minority shareholders. Although these entities are not wholly-owned by Itron, we consolidate them because we have a greater than 50% ownership interest or because we exercise control over the operations. The noncontrolling interest balance is adjusted each period to reflect the allocation of net income (loss) and other comprehensive income (loss) attributable to the noncontrolling interests, as shown in our Consolidated Statements of Operations and our Consolidated Statements of Comprehensive Income (Loss) as well as contributions from and We consolidate all entities in which we have a greater than 50% ownership interest or in which we exercise control over the operations. We use the equity method of accounting for entities in which we have a 50% or less investment and exercise significant influence. Entities in which we have less than a 20% investment and where we do not exercise significant influence are accounted for under the cost method. Intercompany transactions and balances are eliminated upon consolidation.</t>
  </si>
  <si>
    <t>Cash and Cash Equivalents</t>
  </si>
  <si>
    <t>Cash and Cash EquivalentsWe consider all highly liquid instruments with remaining maturities of three months or less at the date of acquisition to be cash equivalents.</t>
  </si>
  <si>
    <t>Cash and Cash Equivalents, Restricted Cash and Cash Equivalents, Policy</t>
  </si>
  <si>
    <t>Restricted Cash and Cash Equivalents Cash and cash equivalents that are contractually restricted from operating use are classified as restricted cash and cash equivalents. On December 22, 2017, we issued $300 million aggregate principal amount of 5.00% senior unsecured notes due in 2026 (Notes). The proceeds of the Notes plus prepaid interest and a premium for a special mandatory redemption option were deposited into escrow, where the funds remained until all the escrow release conditions were satisfied, specifically the closing of the acquisition of Silver Spring Networks, Inc. (SSNI) on January 5, 2018. We have recognized the balance in escrow as restricted cash in our consolidated financial statements as of December 31, 2017. See "Note 6: Debt" for further details. The following table provides a reconciliation of cash, cash equivalents, and restricted cash reported within the Consolidated Balance Sheets that sum to the total of the same such amounts shown in the Consolidated Statements of Cash Flows: Year Ended December 31, 2018 2017 2016 (in thousands) Cash and cash equivalents $ 120,221 $ 176,274 $ 133,565 Current restricted cash included in other current assets 51 51 — Long-term restricted cash 2,056 311,010 — Total cash, cash equivalents, and restricted cash: $ 122,328 $ 487,335 $ 133,565</t>
  </si>
  <si>
    <t>Accounts Receivable and Allowance for Doubtful Accounts</t>
  </si>
  <si>
    <t>Accounts Receivable, netAccounts receivable are recognized for invoices issued to customers in accordance with our contractual arrangements. Interest and late payment fees are minimal. Unbilled receivables are recognized when revenues are recognized upon product shipment or service delivery and invoicing occurs at a later date. We recognize an allowance for doubtful accounts representing our estimate of the probable losses in accounts receivable at the date of the balance sheet based on our historical experience of bad debts and our specific review of outstanding receivables. Accounts receivable are written-off against the allowance when we believe an account, or a portion thereof, is no longer collectible.</t>
  </si>
  <si>
    <t>InventoriesInventories are stated at the lower of cost or net realizable value using the first-in, first-out method. Cost includes raw materials and labor, plus applied direct and indirect costs. Net realizable value is the estimated selling price in the normal course of business, minus the cost of completion, disposal and transportation.</t>
  </si>
  <si>
    <t>Derivative Instruments</t>
  </si>
  <si>
    <t>Derivative Instruments All derivative instruments, whether designated in hedging relationships or not, are recognized on the Consolidated Balance Sheets at fair value as either assets or liabilities. The components and fair values of our derivative instruments are determined using the fair value measurements of significant other observable inputs (Level 2), as defined by GAAP. The fair value of our derivative instruments may switch between an asset and a liability depending on market circumstances at the end of the period. We include the effect of our counterparty credit risk based on current published credit default swap rates when the net fair value of our derivative instruments are in a net asset position and the effect of our own nonperformance risk when the net fair value of our derivative instruments are in a net liability position. For any derivative designated as a fair value hedge, the changes in the fair value of the derivative and of the hedged item attributable to the hedged risk are recognized in earnings. For any derivative designated as a cash flow hedge, the effective portions of changes in the fair value of the derivative are recognized as a component of other comprehensive income (loss) (OCI) and are recognized in earnings when the hedged item affects earnings. For a hedge of a net investment, the effective portion of any unrealized gain or loss from the foreign currency revaluation of the hedging instrument is reported in OCI as a net unrealized gain or loss on derivative instruments. Upon termination of a net investment hedge, the net derivative gain/loss will remain in accumulated other comprehensive income (loss) (AOCI) until such time when earnings are impacted by a sale or liquidation of the associated operations. We classify cash flows from our derivative programs as cash flows from operating activities in the Consolidated Statements of Cash Flows.</t>
  </si>
  <si>
    <t>Property, Plant, and Equipment</t>
  </si>
  <si>
    <t>Property, Plant, and Equipment Property, plant, and equipment are stated at cost less accumulated depreciation. Depreciation is computed using the straight-line method over the estimated useful lives of the assets, generally 30 years for buildings and improvements and three years to ten years for machinery and equipment, computers and software, and furniture. Leasehold improvements are capitalized and depreciated over the term of the applicable lease, including renewable periods if reasonably assured, or over the useful lives, whichever is shorter. Construction in process represents capital expenditures incurred for assets not yet placed in service. Costs related to internally developed software and software purchased for internal uses are capitalized and are amortized over the estimated useful lives of the assets. Repair and maintenance costs are recognized as incurred. We have no major planned maintenance activities. We review long-lived assets for impairment whenever events or circumstances indicate the carrying amount of an asset group may not be recoverable. Assets held for sale are classified within other current assets in the Consolidated Balance Sheets, are reported at the lower of the carrying amount or fair value less costs to sell, and are no longer depreciated. Gains and losses from asset disposals and impairment losses are classified within the Consolidated Statements of Operations according to the use of the asset, except those gains and losses recognized in conjunction with our restructuring activities, which are classified within restructuring expense.</t>
  </si>
  <si>
    <t>Prepaid Debt Fees</t>
  </si>
  <si>
    <t>Prepaid Debt Fees Prepaid debt fees for term debt represent the capitalized direct costs incurred related to the issuance of debt and are recognized as a direct deduction from the carrying amount of the corresponding debt liability. We have elected to present prepaid debt fees for revolving debt within other long-term assets in the Consolidated Balance Sheets. These costs are amortized to interest expense over the terms of the respective borrowings, including contingent maturity or call features, using the effective interest method, or straight-line method when associated with a revolving credit facility. When debt is repaid early, the related portion of unamortized prepaid debt fees is written off and included in interest expense.</t>
  </si>
  <si>
    <t>Business Combinations On the date of acquisition, the assets acquired, liabilities assumed, and any noncontrolling interests in the acquiree are recognized at their fair values. The acquiree's results of operations are also included as of the date of acquisition in our consolidated results. Intangible assets that arise from contractual/legal rights, or are capable of being separated, as well as in-process research and development (IPR&amp;D), are measured and recognized at fair value, and amortized over the estimated useful life. IPR&amp;D is not amortized until such time as the associated development projects are completed or terminated. If a development project is completed, the IPR&amp;D is reclassified as a core technology intangible asset and amortized over its estimated useful life. If the development project is terminated, the recognized value of the associated IPR&amp;D is immediately recognized. If practicable, assets acquired and liabilities assumed arising from contingencies are measured and recognized at fair value. If not practicable, such assets and liabilities are measured and recognized when it is probable that a gain or loss has occurred, and the amount can be reasonably estimated. The residual balance of the purchase price, after fair value allocations to all identified assets and liabilities, represents goodwill. Acquisition-related costs are recognized as incurred. Integration costs associated with an acquisition are generally recognized in periods subsequent to the acquisition date, and changes in deferred tax asset valuation allowances and acquired income tax uncertainties, including penalties and interest, after the measurement period are recognized as a component of the provision for income taxes. Our acquisitions may include contingent consideration, which require us to recognize the fair value of the estimated liability at the time of the acquisition. Subsequent changes in the estimate of the amount to be paid under the contingent consideration arrangement are recognized in the Consolidated Statements of Operations.</t>
  </si>
  <si>
    <t>Goodwill and Intangible Assets</t>
  </si>
  <si>
    <t>Goodwill and Intangible Assets Goodwill and intangible assets may result from our business acquisitions. Intangible assets may also result from the purchase of assets and intellectual property in a transaction that does not qualify as a business combination. We use estimates, including estimates of useful lives of intangible assets, the amount and timing of related future cash flows, and fair values of the related operations, in determining the value assigned to goodwill and intangible assets. Our finite-lived intangible assets are amortized over their estimated useful lives based on estimated discounted cash flows, generally three years to ten years for core-developed technology and customer contracts and relationships. Finite-lived intangible assets are tested for impairment at the asset group level when events or changes in circumstances indicate the carrying value may not be recoverable. Indefinite-lived intangible assets are tested for impairment annually, when events or changes in circumstances indicate the asset may be impaired, or at the time when their useful lives are determined to be no longer indefinite. Goodwill is assigned to our reporting units based on the expected benefit from the synergies arising from each business combination, determined by using certain financial metrics, including the forecasted discounted cash flows associated with each reporting unit. Each reporting unit corresponds with its respective operating segment. We test goodwill for impairment each year as of October 1, or more frequently should a significant impairment indicator occur. As part of the impairment test, we may elect to perform an assessment of qualitative factors. If this qualitative assessment indicates that it is more likely than not that the fair value of a reporting unit, including goodwill, is less than its carrying amount, or if we elect to bypass the qualitative assessment, we would then proceed with the quantitative impairment test. The impairment test involves comparing the fair values of the reporting units to their carrying amounts. If the carrying amount of the reporting unit's goodwill exceeds the fair value of the reporting unit, an impairment loss is recognized in an amount equal to the excess. Determining the fair value of a reporting unit is judgmental in nature and involves the use of significant estimates and assumptions. We forecast discounted future cash flows at the reporting unit level using risk-adjusted discount rates and estimated future revenues and operating costs, which take into consideration factors such as existing backlog, expected future orders, supplier contracts, and expectations of competitive and economic environments. We also identify similar publicly traded companies and develop a correlation, referred to as a multiple, to apply to the operating results of the reporting units. These combined fair values are then reconciled to the aggregate market value of our common stock on the date of valuation, while considering a reasonable control premium.</t>
  </si>
  <si>
    <t>Contingencies</t>
  </si>
  <si>
    <t>Contingencies A loss contingency is recognized if it is probable that an asset has been impaired, or a liability has been incurred, and the amount of the loss can be reasonably estimated. We evaluate, among other factors, the degree of probability of an unfavorable outcome and our ability to make a reasonable estimate of the amount of the ultimate loss. Loss contingencies that we determine to be reasonably possible, but not probable, are disclosed but not recognized. Changes in these factors and related estimates could materially affect our financial position and results of operations. Legal costs to defend against contingent liabilities are recognized as incurred.</t>
  </si>
  <si>
    <t>Compensation Related Costs, Policy</t>
  </si>
  <si>
    <t>Bonus and Profit SharingWe have various employee bonus and profit sharing plans, which provide award amounts for the achievement of financial and nonfinancial targets. If management determines it is probable that the targets will be achieved, and the amounts can be reasonably estimated, a compensation accrual is recognized based on the proportional achievement of the financial and nonfinancial targets. Although we monitor and accrue expenses quarterly based on our progress toward the achievement of the targets, the actual results may result in awards that are significantly greater or less than the estimates made in earlier quarters.</t>
  </si>
  <si>
    <t>Warranty We offer standard warranties on our hardware products and large application software products. We accrue the estimated cost of new product warranties based on historical and projected product performance trends and costs during the warranty period. Testing of new products in the development stage helps identify and correct potential warranty issues prior to manufacturing. Quality control efforts during manufacturing reduce our exposure to warranty claims. When testing or quality control efforts fail to detect a fault in one of our products, we may experience an increase in warranty claims. We track warranty claims to identify potential warranty trends. If an unusual trend is noted, an additional warranty accrual would be recognized if a failure event is probable and the cost can be reasonably estimated. When new products are introduced, our process relies on historical averages of similar products until sufficient data is available. As actual experience on new products becomes available, it is used to modify the historical averages to ensure the expected warranty costs are within a range of likely outcomes. Management regularly evaluates the sufficiency of the warranty provisions and makes adjustments when necessary. The warranty allowances may fluctuate due to changes in estimates for material, labor, and other costs we may incur to repair or replace projected product failures, and we may incur additional warranty and related expenses in the future with respect to new or established products, which could adversely affect our financial position and results of operations. The long-term warranty balance includes estimated warranty claims beyond one year. Warranty expense is classified within cost of revenues.</t>
  </si>
  <si>
    <t>Costs Associated with Exit or Disposal Activity or Restructuring</t>
  </si>
  <si>
    <t>Restructuring We recognize a liability for costs associated with an exit or disposal activity under a restructuring project in the period in which the liability is incurred. Employee termination benefits considered postemployment benefits are accrued when the obligation is probable and estimable, such as benefits stipulated by human resource policies and practices or statutory requirements. One-time termination benefits are recognized at the date the employee is notified. If the employee must provide future service greater than 60 days , such benefits are recognized ratably over the future service period. For contract termination costs, we recognize a liability upon the termination of a contract in accordance with the contract terms or the cessation of the use of the rights conveyed by the contract, whichever occurs later. Asset impairments associated with a restructuring project are determined at the asset group level. An impairment may be recognized for assets that are to be abandoned, are to be sold for less than net book value, or are held for sale in which the estimated proceeds less costs to sell are less than the net book value. We may also recognize impairment on an asset group, which is held and used, when the carrying value is not recoverable and exceeds the asset group's fair value. If an asset group is considered a business, a portion of our goodwill balance is allocated to it based on relative fair value. If the sale of an asset group under a restructuring project results in proceeds that exceed the net book value of the asset group, the resulting gain is recognized within restructuring expense in the Consolidated Statements of Operations.</t>
  </si>
  <si>
    <t>Defined Benefit Pension PlansWe sponsor both funded and unfunded defined benefit pension plans for certain international employees. We recognize a liability for the projected benefit obligation in excess of plan assets or an asset for plan assets in excess of the projected benefit obligation. We also recognize the funded status of our defined benefit pension plans on our Consolidated Balance Sheets and recognize as a component of OCI, net of tax, the actuarial gains or losses and prior service costs or credits, if any, that arise during the period but that are not recognized as components of net periodic benefit cost. If actuarial gains and losses exceed ten percent of the greater of plan assets or plan liabilities, we amortize them over the employees' average future service period.</t>
  </si>
  <si>
    <t>Share Repurchase Policy</t>
  </si>
  <si>
    <t>Share Repurchase PlanFrom time to time, we may repurchase shares of Itron common stock under programs authorized by our Board of Directors. Share repurchases are made in the open market or in privately negotiated transactions and in accordance with applicable securities laws. Under applicable Washington State law, shares repurchased are retired and not displayed separately as treasury stock on the financial statements; the value of the repurchased shares is deducted from common stock.</t>
  </si>
  <si>
    <t>Revenue Recognition, Sales of Services</t>
  </si>
  <si>
    <t>Product Revenues and Service RevenuesProduct revenues include sales from standard and smart meters, systems or software, and any associated implementation and installation revenue. Service revenues include sales from post-sale maintenance support, consulting, outsourcing, and managed services.</t>
  </si>
  <si>
    <t>Revenue Recognition</t>
  </si>
  <si>
    <t>Revenue Recognition - ASC 606 (for 2018 results in Consolidated Statements of Operations) The majority of our revenues consist primarily of hardware sales, but may also include the license of software, software implementation services, cloud services and software-as-a-service (SaaS), project management services, installation services, consulting services, post-sale maintenance support, and extended or noncustomary warranties. We account for a contract when it has approval and commitment from both parties, the rights of the parties are identified, payment terms are identified, the contract has commercial substance, and collectability of consideration is probable. In determining whether the definition of a contract has been met, we will consider whether the arrangement creates enforceable rights and obligations, which involves evaluation of agreement terms that would allow for the customer to terminate the agreement. If the customer has the unilateral right to terminate the agreement without providing further consideration to us, the agreement would not be considered to meet the definition of a contract. Many of our revenue arrangements involve multiple performance obligations consisting of hardware, meter reading system software, installation, and/or project management services. Separate contracts entered into with the same customer (or related parties of the customer) at or near the same time are accounted for as a single contract where one or more of the following criteria are met: • The contracts are negotiated as a package with a single commercial objective; • The amount of consideration to be paid in one contract depends on the price or performance of the other contract; or • The goods or services promised in the contracts (or some goods or services promised in each of the contracts) are a single performance obligation. Once the contract has been defined, we evaluate whether the promises in the contract should be accounted for as more than one performance obligation. This evaluation requires significant judgment, and the decision to separate the combined or single contract into multiple performance obligations could change the amount of revenue and profit recognized in a given period. For some of our contracts, the customer contracts with us to provide a significant service of integrating, customizing or modifying goods or services in the contract in which case the goods or services would be combined into a single performance obligation. It is common that we may promise to provide multipl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If applicable, for goods or services where we have observable standalone sales, the observable standalone sales are used to determine the standalone selling price. For the majority of our goods and services, we do not have observable standalone sales. As a result, we estimate the standalone selling price using either the adjusted market assessment approach or the expected cost plus a margin approach. Approaches used to estimate the standalone selling price for a given good or service will maximize the use of observable inputs and considers several factors, including our pricing practices, costs to provide a good or service, the type of good or service, and availability of other transactional data, among others. We determine the estimated standalone selling prices of goods or services used in our allocation of arrangement consideration on an annual basis or more frequently if there is a significant change in our business or if we experience significant variances in our transaction prices. Many of our contracts with customers include variable consideration, which can include liquidated damage provisions, rebates and volume and early payment discounts. Some of our contracts with customers contain clauses for liquidated damages related to the timing of delivery or milestone accomplishments, which could become material in an event of failure to meet the contractual deadlines. At the inception of the arrangement and on an ongoing basis, we evaluate the probability and magnitude of having to pay liquidated damages. We estimate variable consideration using the expected value method, taking into consideration contract terms, historical customer behavior and historical sales. In the case of liquidated damages, we also take into consideration progress towards meeting contractual milestones, including whether milestones have not been achieved, specified rates, if applicable, stated in the contract, and history of paying liquidated damages to the customer or similar customers. Variable consideration is included in the transaction price if, in our judgment, it is probable that a significant future reversal of cumulative revenue under the contract will not occur. In the normal course of business, we do not accept product returns unless the item is defective as manufactured. We establish provisions for estimated returns and warranties. In addition, we do not typically provide customers with the right to a refund. Hardware revenue is recognized at a point in time. Transfer of control is typically at the time of shipment, receipt by the customer, or, if applicable, upon receipt of customer acceptance provisions. We will recognize revenue prior to receipt of customer acceptance for hardware in cases where the customer acceptance provision is determined to be a formality. Transfer of control would not occur until receipt of customer acceptance in hardware arrangements where such provisions are subjective or where we do not have history of meeting the acceptance criteria. Perpetual software licenses are considered to be a right to use intellectual property and are recognized at a point in time. Transfer of control is considered to be at the point at which it is available to the customer to download and use or upon receipt of customer acceptance. In certain contracts, software licenses may be sold with professional services that include implementation services that include a significant service of integrating, customizing or modifying the software. In these instances, the software license is combined into single performance obligation with the implementation services and recognized over time as the implementation services are performed. Hardware and software licenses (when not combined with professional services) are typically billed when shipped and revenue recognized at a point-in-time. As a result, the timing of revenue recognition and invoicing does not have a significant impact on contract assets and liabilities. Professional services, which include implementation, project management, installation, and consulting services are recognized over time. We measure progress towards satisfying these performance obligations using input methods, most commonly based on the costs incurred in relation to the total expected costs to provide the service. We expect this method to best depict our performance in transferring control of services promised to the customer or represents a reasonable proxy for measuring progress. The estimate of expected costs to provide services requires judgment. Cost estimates take into consideration past history and the specific scope requested by the customer and are updated quarterly. We may also offer professional services on a stand-ready basis over a specified period of time, in which case revenue would be recognized ratably over the term. Invoicing of these services is commensurate with performance and occurs on a monthly basis. As such, these services do not have a significant impact on contract assets and contract liabilities. Cloud services and SaaS arrangements where customers have access to certain of our software within a cloud-based IT environment that we manage, host and support are offered to customers on a subscription basis. Revenue for the cloud services and SaaS offerings are generally recognized over time, ratably over the contact term commencing with the date the services are made available to the customer. Services, including professional services, cloud services and SaaS arrangements, are commonly billed on a monthly basis in arrears and typically result in an unbilled receivable, which is not considered a contract asset as our right to consideration is unconditional. Certain of our revenue arrangements include an extended or noncustomary warranty provisions that covers all or a portion of a customer's replacement or repair costs beyond the standard or customary warranty period. Whether or not the extended warranty is separately priced in the arrangement, such warranties are considered to be a separate good or service, and a portion of the transaction price is allocated to this extended warranty performance obligation. This revenue is recognized, ratably over the extended warranty coverage period. Hardware and software post-sale maintenance support fees are recognized over time, ratably over the life of the related service contract. Support fees are typically billed on an annual basis, resulting in a contract liability. Shipping and handling costs and incidental expenses billed to customers are recognized as revenue, with the associated cost charged to cost of revenues. We recognize sales, use, and value added taxes billed to our customers on a net basis. Payment terms with customers can vary by customer; however, amounts billed are typically payable within 30 to 90 days, depending on the destination country. We do not make a practice of offering financing as part of our contracts with customers. We incur certain incremental costs to obtain contracts with customers, primarily in the form of sales commissions. Where the amortization period is one year or less, we have elected to apply the practical expedient and recognize the related commissions expense as incurred. Otherwise, such incremental costs are capitalized and amortized over the contract period. Capitalized incremental costs are not material. Revenue Recognition - ASC 605 (for 2016 and 2017 results in Consolidated Statements of Operations) Revenues consist primarily of hardware sales, software license fees, software implementation, project management services, installation, consulting, and post-sale maintenance support. Revenues are recognized when (1) persuasive evidence of an arrangement exists, (2) delivery has occurred or services have been rendered, (3) the sales price is fixed or determinable, and (4) collectability is reasonably assured. Many of our revenue arrangements involve multiple deliverables, which combine two or more of the following: hardware, meter reading system software, installation, and/or project management services. Separate contracts entered into with the same customer that meet certain criteria such as those that are entered into at or near the same time are evaluated as one single arrangement for purposes of applying multiple element arrangement revenue recognition. Revenue arrangements with multiple deliverables are divided into separate units of accounting at the inception of the arrangement and as each item in the arrangement is delivered. If the delivered item(s) has value to the customer on a standalone basis and delivery/performance of the undelivered item(s) is probable the total arrangement consideration is allocated among the separate units of accounting based on their relative fair values and the applicable revenue recognition criteria are then considered for each unit of accounting. The amount allocable to a delivered item is limited to the amount that we are entitled to collect and that is not contingent upon the delivery/performance of additional items. Revenues for each deliverable are then recognized based on the type of deliverable, such as (1) when the products are shipped, (2) services are delivered, (3) percentage-of-completion for implementation services, (4) upon receipt of customer acceptance, or 5) transfer of title and risk of loss. The majority of our revenue is recognized when products are shipped to or received by a customer or when services are provided. Hardware revenues are generally recognized at the time of shipment, receipt by the customer, or, if applicable, upon completion of customer acceptance provisions. Under contract accounting where revenue is recognized using percentage of completion, the cost to cost method is used to measure progress to completion. Revenue from OpenWay network software and services are recognized using the units-of-delivery method of contract accounting, as network design services and network software are essential to the functionality of the related hardware (network) for certain contracts. This methodology results in the deferral of costs and revenues as professional services and software implementation commence prior to deployment of hardware. In the unusual instances when we are unable to reliably estimate the cost to complete a contract at its inception, we use the completed contract method of contract accounting. Revenues and costs are recognized upon substantial completion when remaining costs are insignificant and potential risks are minimal. Change orders and contract modifications entered into after inception of the original contract are analyzed to determine if change orders or modifications are extensions of an existing agreement or are accounted for as a separate arrangement for purposes of applying contract accounting. If we estimate that the completion of a contract component (unit of accounting) will result in a loss, the loss is recognized in the period in which the loss becomes evident. We reevaluate the estimated loss through the completion of the contract component and adjust the estimated loss for changes in facts and circumstances. A few of our larger customer arrangements contain clauses for liquidated damages, related to delays in delivery or milestone accomplishments, which could become material in an event of failure to meet the contractual deadlines. At the inception of the arrangement and on an ongoing basis, we evaluate if the liquidated damages represent contingent revenue and, if so, we reduce the amount of consideration allocated to the delivered products and services and recognize it as a reduction in revenue in the period of default. If the arrangement is subject to contract accounting, liquidated damages resulting from failure or expected failure to meet milestones are estimated and are accounted for as a reduction of revenue in the period in which the liquidated damages are deemed probable of occurrence and are reasonably estimable. Our software customers often purchase a combination of software, software-related services, and post contract customer support (PCS). PCS includes telephone support services and updates or upgrades for software as part of a maintenance program. For these types of arrangements, revenue recognition is dependent upon the availability of vendor specific objective evidence (VSOE) of fair value for any undelivered element. We determine VSOE by reference to the range of comparable standalone sales or stated renewals. We review these standalone sales or renewals on at least an annual basis. If VSOE is established for all undelivered elements in the contract, revenue is recognized for delivered elements when all other revenue recognition criteria are met. Arrangements in which VSOE for all undelivered elements is not established, we recognize revenue under the combined services approach where revenue for software and software related elements is deferred until all software products have been delivered, all software related services have commenced, and undelivered services do not include significant production, customization or modification. This will also result in the deferral of costs for software and software implementation services until the undelivered element commence. Revenue would be recognized over the longest period that services would be provided, which is typically the PCS period. Cloud services and SaaS arrangements where customers have access to certain of our software within a cloud-based IT environment that we manage, host and support are offered to customers on a subscription basis. Revenue for the cloud services and SaaS offerings are generally recognized ratably over the contact term commencing with the date the services is made available to customers and all other revenue recognition criteria have been satisfied. For arrangements where cloud services and SaaS is provided on a per meter basis, revenue is recognized based on actual meters read during the period. Certain of our revenue arrangements include an extended or noncustomary warranty provision that covers all or a portion of a customer's replacement or repair costs beyond the standard or customary warranty period. Whether or not the extended warranty is separately priced in the arrangement, a portion of the arrangement's total consideration is allocated to this extended warranty deliverable. This revenue is deferred and recognized over the extended warranty coverage period. Extended or noncustomary warranties do not represent a significant portion of our revenue. We allocate consideration to each deliverable in an arrangement based on its relative selling price. We determine selling price using VSOE, if it exists, otherwise we use third-party evidence (TPE). We define VSOE as a median price of recent standalone transactions that are priced within a narrow range. TPE is determined based on the prices charged by our competitors for a similar deliverable when sold separately. If neither VSOE nor TPE of selling price exists for a unit of accounting, we use estimated selling price (ESP) to determine the price at which we would transact if the product or service were regularly sold by us on a standalone basis. Our determination of ESP involves a weighting of several factors based on the specific facts and circumstances of the arrangement. The factors considered include historical contractual sales, market conditions and entity specific factors, the cost to produce the deliverable, the anticipated margin on that deliverable, our ongoing pricing strategy and policies, and the characteristics of the varying markets in which the deliverable is sold. We analyze the selling prices used in our allocation of arrangement consideration on an annual basis. Selling prices are analyzed on a more frequent basis if a significant change in our business necessitates a more timely analysis or if we experience significant variances in our selling prices. Unearned revenue is recognized when a customer pays for products or services, but the criteria for revenue recognition have not been met as of the balance sheet date. Unearned revenue of $77.0 million and $114.3 million at December 31, 2017 and 2016 related primarily to professional services and software associated with our smart metering contracts, extended or noncustomary warranty, and prepaid post-contract support. Deferred costs are recognized for products or services for which ownership (typically defined as title and risk of loss) has transferred to the customer, but the criteria for revenue recognition have not been met as of the balance sheet date. Deferred costs were $14.4 million and $34.4 million at December 31, 2017 and 2016 and are recognized within other assets in the Consolidated Balance Sheets. Hardware and software post-sale maintenance support fees, such as post contract support or extended warranty are recognized ratably over the life of the related service contract. Shipping and handling costs and incidental expenses billed to customers are recognized as revenue, with the associated cost charged to cost of revenues. We recognize sales, use, and value added taxes billed to our customers on a net basis.</t>
  </si>
  <si>
    <t>Product and Software Development Costs</t>
  </si>
  <si>
    <t>Product and Software Development CostsProduct and software development costs primarily include employee compensation and third-party contracting fees. We do not capitalize product development costs, and we do not generally capitalize development expenses for computer software to be sold, leased, or otherwise marketed as the costs incurred are immaterial for the relatively short period of time between technological feasibility and the completion of software development.</t>
  </si>
  <si>
    <t>Stock-based Compensation</t>
  </si>
  <si>
    <t>Stock-Based Compensation We grant various stock-based compensation awards to our officers, employees and Board of Directors with service, performance, and market vesting conditions, including stock options, restricted stock units, phantom stock units, and unrestricted stock units (awards). We measure and recognize compensation expense for all awards based on estimated fair values. For awards with only a service condition, we expense stock-based compensation using the straight-line method over the requisite service period for the entire award. For awards with service and performance conditions, if vesting is probable, we expense the stock-based compensation on a straight-line basis over the requisite service period for each separately vesting portion of the award. For awards with a market condition, we expense the fair value over the requisite service period. We have elected to account for forfeitures of any awards in stock-based compensation expense prospectively as they occur. The fair value of stock options is estimated at the date of grant using the Black-Scholes option-pricing model. Options to purchase our common stock are granted with an exercise price equal to the market close price of the stock on the date the Board of Directors approves the grant. Options generally become exercisable in three equal annual installments beginning one year from the date of grant and expire 10 years from the date of grant. Expected volatility is based on a combination of the historical volatility of our common stock and the implied volatility of our traded options for the related expected term. We believe this combined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weighted average expected term of an award based on the period of time between the date the award is granted and the estimated date the award will be fully exercised. Factors considered in estimating the expected term include historical experience of similar awards, contractual terms, vesting schedules, and expectations of future employee behavior. We have not paid dividends in the past and do not plan to pay dividends in the foreseeable future. The fair value of a restricted stock unit is the market close price of our common stock on the date of grant. Restricted stock units vest over a maximum period of three years . After vesting, the restricted stock units are converted into shares of our common stock on a one-for-one basis and issued to employees. Certain restricted stock units are issued under the Long-Term Performance Restricted Stock Unit Award Agreement and include performance and market conditions. The final number of shares issued will be based on the achievement of financial targets and our total shareholder return relative to the Russell 3000 Index during the performance periods. Due to the presence of a market condition, we utilize a Monte Carlo valuation model to determine the fair value of the awards at the grant date. Expected volatility is based on the historical volatility of our common stock for the related expected term. We believe this approach is reflective of current and historical market conditions and is an appropriate indicator of expected volatility. The risk-free interest rate is the rate available as of the award date on zero-coupon U.S. government issues with a term equal to the expected term of the award. The expected term is the term of an award based on the period of time between the date of the award and the date the award is expected to vest. The expected term assumption is based upon the plan's performance period as of the date of the award. We have not paid dividends in the past and do not plan to pay dividends in the foreseeable future. Phantom stock units are a form of share-based award that are indexed to our stock price and are settled in cash upon vesting and accounted for as liability-based awards. Fair value is remeasured at the end of each reporting period based on the market close price of our common stock. Phantom stock units vest over a maximum period of three years . Since phantom stock units are settled in cash, compensation expense recognized over the vesting period will vary based on changes in fair value. The fair value of unrestricted stock awards is the market close price of our common stock on the date of grant, and awards are fully vested. We expense stock-based compensation at the date of grant for unrestricted stock awards. Excess tax benefits and deficiencies resulting from employee share-based payment are recognized as income tax provision or benefit in the Consolidated Statements of Operations, and as an operating activity on the Consolidated Statements of Cash Flows. We also maintain an Employee Stock Purchase Plan (ESPP) for our employees. Under the terms of the ESPP, employees can deduct up to 10% of their regular cash compensation to purchase our common stock at a 5%</t>
  </si>
  <si>
    <t>Income Tax, Policy</t>
  </si>
  <si>
    <t>Income TaxesWe account for income taxes using the asset and liability method of accounting. Deferred tax assets and liabilities are recognized based upon anticipated future tax consequences, in each of the jurisdictions that we operate, attributable to: (1) the differences between the financial statement carrying amounts of existing assets and liabilities and their respective income tax bases; and (2) net operating loss and tax credit carryforwards. Deferred tax assets and liabilities are measured annually using enacted tax rates expected to apply to taxable income in the years in which those temporary differences are expected to be recovered or settled. The calculation of our tax liabilities involves applying complex tax regulations in different tax jurisdictions to our tax positions. The effect on deferred tax assets and liabilities of a change in tax legislation and/or rates is recognized in the period that includes the enactment date. A valuation allowance is recognized to reduce the carrying amounts of deferred tax assets if it is not more likely than not that such assets will be realized. We do not recognize tax liabilities on undistributed earnings of international subsidiaries that are permanently reinvested.</t>
  </si>
  <si>
    <t>Foreign Exchange</t>
  </si>
  <si>
    <t>Foreign Exchange Our consolidated financial statements are reported in U.S. dollars. Assets and liabilities of international subsidiaries with non-U.S. dollar functional currencies are translated to U.S. dollars at the exchange rates in effect on the balance sheet date, or the last business day of the period, if applicable. Revenues and expenses for each subsidiary are translated to U.S. dollars using a weighted average rate for the relevant reporting period. Translation adjustments resulting from this process are included, net of tax, in OCI. Gains and losses that arise from exchange rate fluctuations for monetary asset and liability balances that are not denominated in an entity's functional currency are included within other income (expense), net in the Consolidated Statements of Operations. Currency gains and losses of intercompany balances deemed to be long-term in nature or designated as a hedge of the net investment in international subsidiaries are included, net of tax, in OCI. Foreign currency losses, net of hedging, of $3.0 million , $5.1 million , and $0.3 million were included in other expenses, net, for the years ended December 31, 2018 , 2017 and 2016 , respectively.</t>
  </si>
  <si>
    <t>Fair Value Measurement</t>
  </si>
  <si>
    <t>Fair Value MeasurementsFor assets and liabilities measured at fair value, the GAAP fair value hierarchy prioritizes the inputs used in different valuation methodologies, assigning the highest priority to unadjusted quoted prices for identical assets and liabilities in actively traded markets (Level 1) and the lowest priority to unobservable inputs (Level 3). Level 2 inputs consist of quoted prices for similar assets and liabilities in active markets; quoted prices for identical or similar assets and liabilities in non-active markets; and model-derived valuations in which significant inputs are corroborated by observable market data either directly or indirectly through correlation or other means. Inputs may include yield curves, volatility, credit risks, and default rates.</t>
  </si>
  <si>
    <t>New Accounting Pronouncements</t>
  </si>
  <si>
    <t>New Accounting Pronouncements In February 2016, the Financial Accounting Standards Board (FASB) issued Accounting Standards Update (ASU) 2016-02, Leases (Topic 842) (ASU 2016-02) , which requires substantially all leases be recognized by lessees on their balance sheet as a right-of- 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for annual reporting periods beginning after December 15, 2018, with early adoption permitted. In July 2018, the FASB issued ASU 2018-10, Codification Improvements to Topic 842, Leases (ASU 2018-10), to clarify, improve, and correct various aspects of ASU 2016-02, and also issued ASU 2018-11, Targeted Improvements to Topic 842, Leases (ASU 2018-11), to simplify transition requirements and, for lessors, provide a practical expedient for the separation of nonlease components from lease components. The effective date and transition requirements in ASU 2018-10 and ASU 2018-11 are the same as the effective date and transition requirements of ASU 2016-02. We currently believe the most significant impact relates to our real estate leases and the increased financial statement disclosures, with an increase to both total assets and total liabilities between $65 million and $85 million . In June 2016, the FASB issued ASU 2016-13, Financial Instruments - Credit Losses (Topic 326) (ASU 2016-13), which replaces the incurred loss impairment methodology in current GAAP with a methodology based on expected credit losses. This estimate of expected credit losses uses a broader range of reasonable and supportable information. This change will result in earlier recognition of credit losses. ASU 2016-13 is effective for annual reporting periods, and interim periods within those years, beginning after December 15, 2019. We are currently evaluating the impact of this standard on our consolidated financial statements, including accounting policies, processes, and systems. In October 2016, the FASB issued ASU 2016-16, Income Taxes: Intra-Entity Transfers of Assets Other Than Inventory (Topic 740) (ASU 2016-16), which removes the prohibition in ASC 740 against the immediate recognition of the current and deferred income tax effects of intra-entity transfers of assets other than inventory. Under ASU 2016-16, the selling entity is required to recognize a current tax expense or benefit upon transfer of the asset. Similarly, the purchasing entity is required to recognize a deferred tax asset or deferred tax liability, as well as the related deferred tax benefit or expense, upon receipt of the asset. The resulting deferred tax asset or deferred tax liability is measured by computing the difference between the tax basis of the asset in the buyer's jurisdiction and its financial reporting carrying value in the consolidated financial statements and multiplying such difference by the enacted tax rate in the buyer's jurisdiction. ASU 2016-16 is effective for fiscal years beginning after December 15, 2017 with early adoption permitted. We adopted this standard effective January 1, 2018 using the modified retrospective transition method, recognizing a $0.8 million one-time decrease to accumulated deficit. In March 2017, the FASB issued ASU 2017-07, Improving the Presentation of Net Periodic Pension Cost and Net Periodic Postretirement Benefit Cost (ASU 2017-07), which provides additional guidance on the presentation of net benefit costs in the income statement. ASU 2017-07 requires an employer to disaggregate the service cost component from the other components of net benefit cost and to disclose other components outside of a subtotal of income from operations. It also allows only the service cost component of net benefit costs to be eligible for capitalization. ASU 2017-07 is effective for fiscal years beginning after December 15, 2017 with early adoption permitted. We adopted this standard on January 1, 2018 retrospectively for the presentation of the service cost component of net periodic pension cost in the statement of operations, and prospectively for the capitalization of the service cost component of net periodic pension cost. For applying the retrospective presentation requirements, we elected to utilize amounts previously disclosed in our defined benefit pension plan footnote for the prior comparative periods as the estimation basis for applying the retrospective presentation. This resulted in a reclassification of an immaterial amount of net periodic pension benefit costs from operating income to other income (expense) in all periods presented on the Consolidated Statements of Operations. In August 2017, the FASB issued ASU 2017-12, Targeted Improvements to Accounting for Hedging Activities , which amends and simplifies existing guidance in order to allow companies to more accurately present the economic effects of risk management activities in the financial statements. This update expands and refines hedge accounting for both nonfinancial and financial risk components and aligns the recognition and presentation of the effects of the hedging instrument and the hedged item in the financial statements. Additionally, the amendments in ASU 2017-12 provide new guidance about income statement classification and eliminates the requirement to separately measure and report hedge ineffectiveness. ASU 2017-12 is effective for fiscal years beginning after December 15, 2018, with early adoption permitted. We adopted this standard on April 1, 2018 and it did not materially impact our consolidated results of operations, financial position, cash flows, or related financial statement disclosures. In October 2018 the FASB issued ASU 2018-16, Inclusion of the Secured Overnight Financing Rate (SOFR) Overnight Index Swap (OIS) Rate as a Benchmark Interest Rate for Hedge Accounting Purposes and is effective for Itron for the first quarter of 2019. This update establishes OIS rates based on SOFR as an approved benchmark interest rate in addition to existing rates such as the LIBOR swap rate. In August 2018, the FASB issued ASU 2018-13, Disclosure Framework—Changes to the Disclosure Requirements for Fair Value Measurement (ASU 2018-13) which amends the disclosure requirements under ASC 820, Fair Value Measurements . ASU 2018-13 is effective for us beginning with our interim financial reports for the first quarter of 2020. In August 2018, the FASB issued ASU 2018-14, Disclosure Framework—Changes to the Disclosure Requirements for Defined Benefit Plans (ASU 2018-14) which amends the disclosure requirements under ASC 715-20, Compensation—Retirement Benefits—Defined Benefit Plans</t>
  </si>
  <si>
    <t>Summary of Significant Accounting Policies (Tables)</t>
  </si>
  <si>
    <t>Restrictions on Cash and Cash Equivalents</t>
  </si>
  <si>
    <t>The following table provides a reconciliation of cash, cash equivalents, and restricted cash reported within the Consolidated Balance Sheets that sum to the total of the same such amounts shown in the Consolidated Statements of Cash Flows: Year Ended December 31, 2018 2017 2016 (in thousands) Cash and cash equivalents $ 120,221 $ 176,274 $ 133,565 Current restricted cash included in other current assets 51 51 — Long-term restricted cash 2,056 311,010 — Total cash, cash equivalents, and restricted cash: $ 122,328 $ 487,335 $ 133,565</t>
  </si>
  <si>
    <t>Earnings Per Share (Tables)</t>
  </si>
  <si>
    <t>Computation of Basic and Diluted Earnings Per Share</t>
  </si>
  <si>
    <t>The following table sets forth the computation of basic and diluted earnings (loss) per share (EPS): Year Ended December 31, 2018 2017 2016 (in thousands, except per share data) Net income (loss) available to common shareholders $ (99,250 ) $ 57,298 $ 31,770 Weighted average common shares outstanding - Basic 39,244 38,655 38,207 Dilutive effect of stock-based awards — 732 436 Weighted average common shares outstanding - Diluted 39,244 39,387 38,643 Earnings (loss) per common share - Basic $ (2.53 ) $ 1.48 $ 0.83 Earnings (loss) per common share - Diluted $ (2.53 ) $ 1.45 $ 0.82</t>
  </si>
  <si>
    <t>Certain Balance Sheet Components (Tables)</t>
  </si>
  <si>
    <t>Accounts Receivable, Net</t>
  </si>
  <si>
    <t>Accounts receivable, net December 31, 2018 December 31, 2017 (in thousands) Trade receivables (net of allowance of $6,331 and $3,957) $ 416,503 $ 369,047 Unbilled receivables 20,658 28,982 Total accounts receivable, net $ 437,161 $ 398,029</t>
  </si>
  <si>
    <t>Allowance for Credit Losses on Financing Receivables</t>
  </si>
  <si>
    <t>Allowance for doubtful account activity Year Ended December 31, 2018 2017 2016 (in thousands) Beginning balance $ 3,957 $ 3,320 $ 5,949 Provision for doubtful accounts, net 3,874 1,656 60 Accounts written-off (1,281 ) (1,351 ) (2,422 ) Effects of change in exchange rates (219 ) 332 (267 ) Ending balance $ 6,331 $ 3,957 $ 3,320</t>
  </si>
  <si>
    <t>Inventories December 31, 2018 December 31, 2017 (in thousands) Materials $ 133,398 $ 126,656 Work in process 9,744 9,863 Finished goods 77,532 57,316 Total inventories $ 220,674 $ 193,835</t>
  </si>
  <si>
    <t>Property, plant, and equipment, net December 31, 2018 December 31, 2017 (in thousands) Machinery and equipment $ 315,974 $ 310,753 Computers and software 104,290 104,384 Buildings, furniture, and improvements 146,071 135,566 Land 14,980 18,433 Construction in progress, including purchased equipment 49,682 39,946 Total cost 630,997 609,082 Accumulated depreciation (404,446 ) (408,314 ) Property, plant, and equipment, net $ 226,551 $ 200,768</t>
  </si>
  <si>
    <t>Depreciation Expense</t>
  </si>
  <si>
    <t>Depreciation expense Year Ended December 31, 2018 2017 2016 (in thousands) Depreciation expense $ 50,784 $ 42,430 $ 43,206</t>
  </si>
  <si>
    <t>Schedule of Intangible Assets (Tables)</t>
  </si>
  <si>
    <t>Schedule of Finite-Lived Intangible Assets</t>
  </si>
  <si>
    <t>The gross carrying amount and accumulated amortization (accretion) of our intangible assets and liabilities, other than goodwill, are as follows: December 31, 2018 December 31, 2017 Gross Assets Accumulated (Amortization) Accretion Net Gross Assets Accumulated (Amortization) Accretion Net (in thousands) Intangible Assets Core-developed technology $ 507,100 $ (429,955 ) $ 77,145 $ 429,548 $ (399,969 ) $ 29,579 Customer contracts and relationships 379,614 (212,538 ) 167,076 258,586 (197,582 ) 61,004 Trademarks and trade names 78,746 (69,879 ) 8,867 70,056 (66,004 ) 4,052 Other 12,600 (11,205 ) 1,395 11,661 (11,068 ) 593 Total intangible assets subject to amortization 978,060 (723,577 ) 254,483 769,851 (674,623 ) 95,228 In-process research and development 3,100 3,100 — — Total intangible assets $ 981,160 $ (723,577 ) $ 257,583 $ 769,851 $ (674,623 ) $ 95,228 Intangible Liabilities Customer contracts and relationships $ (23,900 ) $ 5,217 $ (18,683 ) $ — $ — $ —</t>
  </si>
  <si>
    <t>Summary Of Intangible Asset Account Activity</t>
  </si>
  <si>
    <t>A summary of the intangible assets and liabilities account activity is as follows: Year Ended December 31, 2018 2017 (in thousands) Beginning balance, intangible assets, gross $ 769,851 $ 669,896 Intangible assets acquired 242,039 36,500 Effect of change in exchange rates (30,730 ) 63,455 Ending balance, intangible assets, gross $ 981,160 $ 769,851 Beginning balance, intangible liabilities, gross $ — $ — Intangible liabilities acquired (23,900 ) — Effect of change in exchange rates — — Ending balance, intangible liabilities, gross $ (23,900 ) $ —</t>
  </si>
  <si>
    <t>Finite-lived Intangible Assets Amortization Expense</t>
  </si>
  <si>
    <t>A summary of intangible asset amortization expense is as follows: Year Ended December 31, 2018 2017 2016 (in thousands) Amortization expense $ 71,713 $ 20,785 $ 25,112</t>
  </si>
  <si>
    <t>Schedule of Finite-Lived Intangible Assets, Future Amortization Expense</t>
  </si>
  <si>
    <t>Estimated future annual amortization (accretion) is as follows: Year Ending December 31, Amortization Accretion Estimated Annual Amortization, net (in thousands) 2019 $ 72,512 $ (8,233 ) $ 64,279 2020 52,591 (8,028 ) 44,563 2021 37,124 (1,963 ) 35,161 2022 26,950 (459 ) 26,491 2023 19,363 — 19,363 Beyond 2023 45,943 — 45,943 Total intangible assets subject to amortization $ 254,483 $ (18,683 ) $ 235,800</t>
  </si>
  <si>
    <t>Goodwill (Tables)</t>
  </si>
  <si>
    <t>Schedule of Goodwill</t>
  </si>
  <si>
    <t>The following table reflects changes in the carrying amount of goodwill for the years ended December 31, 2018 and 2017 : (in thousands) Goodwill balance at January 1, 2017 $ 452,494 Goodwill acquired 59,675 Effect of change in exchange rates 43,593 Goodwill balance at December 31, 2017 555,762 Goodwill acquired 575,750 Effect of change in exchange rates (14,979 ) Goodwill balance at December 31, 2018 $ 1,116,533 Device Solutions Networked Solutions Outcomes Total Company (in thousands) Goodwill balance at October 1, 2018 $ 55,770 $ 922,889 $ 143,236 $ 1,121,895 Measurement period adjustments to goodwill acquired — 4,097 863 4,960 Effect of change in exchange rates (511 ) (8,491 ) (1,320 ) (10,322 ) Goodwill balance at December 31, 2018 $ 55,259 $ 918,495 $ 142,779 $ 1,116,533</t>
  </si>
  <si>
    <t>Debt (Tables)</t>
  </si>
  <si>
    <t>Schedule of Debt</t>
  </si>
  <si>
    <t>The components of our borrowings are as follows: December 31, 2018 December 31, 2017 (in thousands) Credit facilities USD denominated term loan $ 637,813 $ 194,063 Multicurrency revolving line of credit — 125,414 Senior notes 400,000 300,000 Total debt 1,037,813 619,477 Less: current portion of debt 28,438 19,688 Less: unamortized prepaid debt fees - term loan 4,859 629 Less: unamortized prepaid debt fees - senior notes 16,331 5,588 Long-term debt $ 988,185 $ 593,572</t>
  </si>
  <si>
    <t>Schedule of Maturities of Long-term Debt</t>
  </si>
  <si>
    <t>The amount of required minimum principal payments on our long-term debt in aggregate over the next five years, are as follows: Year Ending December 31, Minimum Payments (in thousands) 2019 $ 28,438 2020 44,688 2021 60,937 2022 65,000 2023 438,750 Total minimum payments on debt $ 637,813</t>
  </si>
  <si>
    <t>Schedule of Long-Term Debt Repayments</t>
  </si>
  <si>
    <t>Total credit facility repayments were as follows: Year Ended December 31, 2018 2017 2016 (in thousands) Term loan $ 12,187 $ 14,063 $ 11,250 Multicurrency revolving line of credit 351,172 15,000 67,869 Total credit facility repayments $ 363,359 $ 29,063 $ 79,119</t>
  </si>
  <si>
    <t>Derivative Financial Instruments (Tables)</t>
  </si>
  <si>
    <t>Schedule of Derivative Instruments in Statement of Financial Position, Fair Value</t>
  </si>
  <si>
    <t>The fair values of our derivative instruments are as follows: Fair Value Balance Sheet Location December 31, December 31, Derivatives Asset (in thousands) Derivatives designated as hedging instruments under Subtopic ASC 815-20 Interest rate swap contracts Other current assets $ 1,866 $ 658 Interest rate cap contracts Other current assets 535 17 Cross currency swap contract Other current assets 1,631 — Interest rate swap contracts Other long-term assets 746 1,712 Interest rate cap contracts Other long-term assets 251 179 Cross currency swap contract Other long-term assets 1,339 — Derivatives not designated as hedging instruments under Subtopic ASC 815-20 Foreign exchange forward contracts Other current assets 157 41 Interest rate cap contracts Other current assets — 25 Interest rate cap contracts Other long-term assets — 268 Total asset derivatives $ 6,525 $ 2,900 Derivatives Liabilities Derivatives not designated as hedging instruments under Subtopic ASC 815-20 Foreign exchange forward contracts Other current liabilities $ 337 $ 289</t>
  </si>
  <si>
    <t>Accumulated OCI for Derivative and Nonderivative Instruments Designated as Hedging Instruments, Net of Tax</t>
  </si>
  <si>
    <t>The change in AOCI, net of tax, for our derivative and nonderivative instruments designated as hedging instruments, net of tax, were as follows: 2018 2017 2016 (in thousands) Net unrealized loss on hedging instruments at January 1, $ (13,414 ) $ (14,337 ) $ (14,062 ) Unrealized gain (loss) on derivative instruments 2,586 360 (1,087 ) Realized (gains) losses reclassified into net income (loss) (2,351 ) 563 812 Net unrealized loss on hedging instruments at December 31, $ (13,179 ) $ (13,414 ) $ (14,337 )</t>
  </si>
  <si>
    <t>Offsetting Assets</t>
  </si>
  <si>
    <t>A summary of the potential effect of netting arrangements on our financial position related to the offsetting of our recognized derivative assets and liabilities under master netting arrangements or similar agreements is as follows: Offsetting of Derivative Assets Gross Amounts Not Offset in the Consolidated Balance Sheets Gross Amounts of Recognized Assets Presented in the Consolidated Balance Sheets Derivative Financial Instruments Cash Collateral Received Net Amount (in thousands) December 31, 2018 $ 6,525 $ (103 ) $ — $ 6,422 December 31, 2017 $ 2,900 $ (90 ) $ — $ 2,810</t>
  </si>
  <si>
    <t>Offsetting Liabilities</t>
  </si>
  <si>
    <t>Offsetting of Derivative Liabilities Gross Amounts Not Offset in the Consolidated Balance Sheets Gross Amounts of Recognized Liabilities Presented in the Consolidated Balance Sheets Derivative Financial Instruments Cash Collateral Pledged Net Amount (in thousands) December 31, 2018 $ 337 $ (103 ) $ — $ 234 December 31, 2017 $ 289 $ (90 ) $ — $ 199</t>
  </si>
  <si>
    <t>Derivative Instruments, Gain (Loss)</t>
  </si>
  <si>
    <t>The before-tax effects of our accounting for derivative instruments designated as hedges on the Consolidated Balance Sheets and the Consolidated Statements of Operations were as follows: Derivatives in Subtopic ASC 815-20 Cash Flow Hedging Relationships Amount of Gain (Loss) Recognized in OCI on Derivative Gain (Loss) Reclassified from AOCI into Income Location Amount 2018 2017 2016 2018 2017 2016 (in thousands) (in thousands) Interest rate swap contracts $ 1,306 $ 768 $ (1,163 ) Interest expense $ 1,065 $ (706 ) $ (1,296 ) Interest rate cap contracts 18 (183 ) (605 ) Interest expense (439 ) (210 ) (27 ) Cross currency swap contract 1,584 — — Interest expense 949 — — Cross currency swap contract — — — Other income (expense), net 932 — —</t>
  </si>
  <si>
    <t>Foreign Exchange Derivatives Not Designated As Hedging Instruments</t>
  </si>
  <si>
    <t>The effect of our derivative instruments not designated as hedges on the Consolidated Statements of Operations was as follows: Derivatives Not Designated as Hedging Instrument under Subtopic ASC 815-20 Location Gain (Loss) Recognized in Income on Derivative 2018 2017 2016 (in thousands) Foreign exchange forward contracts Other income (expense), net $ 3,448 $ (6,281 ) $ 537 Interest rate cap contracts Interest expense 377 (274 ) 129</t>
  </si>
  <si>
    <t>Defined Benefit Pension Plans (Tables)</t>
  </si>
  <si>
    <t>Schedule of Changes in Benefit Obligation and Fair Value of Plan Assets</t>
  </si>
  <si>
    <t>The following tables set forth the components of the changes in benefit obligations and fair value of plan assets : Year Ended December 31, 2018 2017 (in thousands) Change in benefit obligation: Benefit obligation at January 1, $ 110,820 $ 97,261 Service cost 4,034 3,968 Interest cost 2,324 2,264 Actuarial (gain) loss (2,497 ) (2,351 ) Benefits paid (3,018 ) (3,136 ) Foreign currency exchange rate changes (5,110 ) 13,014 Curtailment (694 ) (858 ) Settlement (413 ) (175 ) Other 124 833 Benefit obligation at December 31, $ 105,570 $ 110,820 Change in plan assets: Fair value of plan assets at January 1, $ 12,834 $ 10,215 Actual return on plan assets (54 ) 786 Company contributions 465 399 Benefits paid (392 ) (383 ) Foreign currency exchange rate changes (963 ) 984 Other — 833 Fair value of plan assets at December 31, 11,890 12,834 Net pension benefit obligation at fair value $ 93,680 $ 97,986</t>
  </si>
  <si>
    <t>Schedule of Amounts Recognized in the Consolidated Balance Sheets</t>
  </si>
  <si>
    <t>Amounts recognized on the Consolidated Balance Sheets consist of: At December 31, 2018 2017 (in thousands) Assets Plan assets in other long-term assets $ 572 $ 991 Liabilities Current portion of pension benefit obligation in wages and benefits payable 2,730 3,260 Long-term portion of pension benefit obligation 91,522 95,717 Pension benefit obligation, net $ 93,680 $ 97,986</t>
  </si>
  <si>
    <t>Schedule of Amounts Recognized in Other Comprehensive Income (Loss)</t>
  </si>
  <si>
    <t>Amounts recognized in OCI (pre-tax) are as follows: Year Ended December 31, 2018 2017 2016 (in thousands) Net actuarial (gain) loss $ (3,191 ) $ (3,209 ) $ 6,316 Settlement (gain) loss (1 ) 2 (1,343 ) Curtailment (gain) loss (1 ) 586 — Plan asset (gain) loss 724 (192 ) (64 ) Amortization of net actuarial loss (1,533 ) (2,308 ) (1,351 ) Amortization of prior service cost (61 ) (62 ) (58 ) Other 124 — 4 Other comprehensive (income) loss $ (3,939 ) $ (5,183 ) $ 3,504</t>
  </si>
  <si>
    <t>Schedule of Net Periodic Pension Benefit Costs</t>
  </si>
  <si>
    <t>Net periodic pension benefit costs for our plans include the following components: Year Ended December 31, 2018 2017 2016 (in thousands) Service cost $ 4,034 $ 3,968 $ 3,472 Interest cost 2,324 2,264 2,573 Expected return on plan assets (670 ) (594 ) (540 ) Amortization of prior service costs 61 62 58 Amortization of actuarial net loss 1,533 2,308 1,351 Settlement 1 (2 ) 1,343 Curtailment 1 (586 ) — Other — — (3 ) Net periodic benefit cost $ 7,284 $ 7,420 $ 8,254</t>
  </si>
  <si>
    <t>Schedule of Assumptions Used</t>
  </si>
  <si>
    <t>The significant actuarial weighted average assumptions used in determining the benefit obligations and net periodic benefit cost for our benefit plans are as follows: At and For The Year Ended December 31, 2018 2017 2016 Actuarial assumptions used to determine benefit obligations at end of period: Discount rate 2.24 % 2.21 % 2.18 % Expected annual rate of compensation increase 3.60 % 3.64 % 3.65 % Actuarial assumptions used to determine net periodic benefit cost for the period: Discount rate 2.21 % 2.18 % 2.59 % Expected rate of return on plan assets 5.58 % 5.58 % 5.29 % Expected annual rate of compensation increase 3.64 % 3.65 % 3.60 %</t>
  </si>
  <si>
    <t>Schedule of Accumulated Benefit Obligations in Excess of Fair Value of Plan Assets</t>
  </si>
  <si>
    <t>The total obligations and fair value of plan assets for plans with projected benefit obligations and accumulated benefit obligations exceeding the fair value of plan assets are as follows: At December 31, 2018 2017 (in thousands) Projected benefit obligation $ 103,059 $ 106,486 Accumulated benefit obligation 94,831 97,546 Fair value of plan assets 8,807 7,509</t>
  </si>
  <si>
    <t>Fair values of the assets held by the postretirement benefits plans by asset category</t>
  </si>
  <si>
    <t>The fair values of our plan investments by asset category are as follows: Total Quoted Prices in Active Markets for Identical Assets (Level 1) Significant Unobservable Inputs (Level 3) (in thousands) December 31, 2018 Cash $ 787 $ 787 $ — Insurance funds 8,020 — 8,020 Other securities 3,083 — 3,083 Total fair value of plan assets $ 11,890 $ 787 $ 11,103 December 31, 2017 Cash $ 789 $ 789 $ — Insurance funds 8,384 — 8,384 Other securities 3,661 — 3,661 Total fair value of plan assets $ 12,834 $ 789 $ 12,045</t>
  </si>
  <si>
    <t>Schedule of Effect of Significant Unobservable Inputs, Changes in Plan Assets</t>
  </si>
  <si>
    <t>The following tables present a reconciliation of Level 3 assets held during the years ended December 31, 2018 and 2017 . Balance at January 1, 2018 Net Realized and Unrealized Gains Net Purchases, Issuances, Settlements, and Other Net Transfers Into Level 3 Effect of Foreign Currency Balance at December 31, 2018 (in thousands) Insurance funds $ 8,384 $ (158 ) $ 141 $ — $ (347 ) $ 8,020 Other securities 3,661 123 (141 ) — (560 ) 3,083 Total $ 12,045 $ (35 ) $ — $ — $ (907 ) $ 11,103 Balance at January 1, 2017 Net Realized and Unrealized Gains Net Purchases, Issuances, Settlements, and Other Net Transfers Into Level 3 Effect of Foreign Currency Balance at December 31, 2017 (in thousands) Insurance funds $ 7,011 $ 257 $ 102 $ — $ 1,014 $ 8,384 Other securities 2,421 523 (93 ) 833 (23 ) 3,661 Total $ 9,432 $ 780 $ 9 $ 833 $ 991 $ 12,045</t>
  </si>
  <si>
    <t>Schedule of Expected Benefit Payments</t>
  </si>
  <si>
    <t>Annual benefit payments for the next 10 years , including amounts to be paid from our assets for unfunded plans and reflecting expected future service, as appropriate, are expected to be paid as follows: Year Ending December 31, Estimated Annual Benefit Payments (in thousands) 2019 $ 3,522 2020 3,412 2021 3,574 2022 4,051 2023 4,439 2024-2028 27,604</t>
  </si>
  <si>
    <t>Stock-Based Compensation (Tables)</t>
  </si>
  <si>
    <t>Stock-Based Compensation Expense and Related Tax Benefit</t>
  </si>
  <si>
    <t>Total stock-based compensation expense and the related tax benefit were as follows : 2018 2017 2016 (in thousands) Stock options $ 3,675 $ 2,695 $ 2,357 Restricted stock units 26,859 17,738 14,723 Unrestricted stock awards 729 974 955 Phantom stock units 2,165 1,747 1,077 Total stock-based compensation $ 33,428 $ 23,154 $ 19,112 Related tax benefit $ 6,019 $ 5,034 $ 4,927</t>
  </si>
  <si>
    <t>Employee Stock Options Activity</t>
  </si>
  <si>
    <t xml:space="preserve">A summary of our stock option activity is as follows: Shares Weighted Average Exercise Price per Share Weighted Average Remaining Contractual Life Aggregate Intrinsic Value Weighted Average Grant Date Fair Value (in thousands) (years) (in thousands) Outstanding, January 1, 2016 1,180 $ 48.31 5.7 $ 405 Granted 191 40.40 $ 13.27 Exercised (58 ) 37.00 742 Forfeited (36 ) 35.29 Expired (318 ) 55.13 Outstanding, December 31, 2016 959 $ 45.64 6.6 $ 19,125 Granted 135 $ 65.94 $ 21.99 Exercised (41 ) 39.92 $ 1,071 Forfeited (35 ) 47.38 Expired (62 ) 70.12 Outstanding, December 31, 2017 956 $ 47.10 6.3 $ 21,965 Converted upon acquisition 42 $ 51.86 $ 14.86 Granted 122 68.21 24.29 Exercised (152 ) 38.99 $ 4,520 Forfeited (7 ) 60.03 Expired (66 ) 95.31 Outstanding, December 31, 2018 895 $ 47.93 6.2 $ 4,806 Exercisable, December 31, 2018 629 $ 42.30 5.3 $ 4,417 Expected to vest, December 31, 2018 266 $ 61.23 8.4 $ 389 </t>
  </si>
  <si>
    <t>Stock Options, Valuation Assumptions</t>
  </si>
  <si>
    <t>The weighted-average assumptions used to estimate the fair value of stock options granted and the resulting weighted average fair value are as follows: Year Ended December 31, 2018 2017 2016 Expected volatility 30.5 % 32.5 % 33.5 % Risk-free interest rate 2.8 % 2.0 % 1.3 % Expected term (years) 6.1 5.5 5.5</t>
  </si>
  <si>
    <t>Restricted Stock Units Award Activity</t>
  </si>
  <si>
    <t>The following table summarizes restricted stock unit activity: Number of Restricted Stock Units Weighted Average Grant Date Fair Value Aggregate Intrinsic Value (in thousands) (in thousands) Outstanding, January 1, 2016 756 Granted 306 $ 41.58 Released (312 ) $ 11,944 Forfeited (49 ) Outstanding, December 31, 2016 701 $ 38.04 Granted 273 $ 50.95 Released (372 ) $ 14,219 Forfeited (46 ) Outstanding, December 31, 2017 556 $ 47.68 Converted upon acquisition 579 $ 69.40 Granted 387 57.48 Released (593 ) 54.91 $ 32,567 Forfeited (112 ) 67.88 Outstanding, December 31, 2018 817 $ 59.70 Vested but not released, December 31, 2018 124 $ 5,867 Expected to vest, December 31, 2018 643 $ 30,405</t>
  </si>
  <si>
    <t>Restricted Stock Units, Valuation Assumptions</t>
  </si>
  <si>
    <t>The weighted-average assumptions used to estimate the fair value of performance-based restricted stock units granted and the resulting weighted average fair value are as follows: Year Ended December 31, 2018 2017 2016 Expected volatility 28.0 % 28.0 % 30.0 % Risk-free interest rate 2.2 % 1.0 % 0.7 % Expected term (years) 2.1 1.7 1.8 Weighted average grant date fair value $ 78.56 $ 77.75 $ 44.92</t>
  </si>
  <si>
    <t>Schedule of Other Share-based Compensation, Activity</t>
  </si>
  <si>
    <t xml:space="preserve">The following table summarizes phantom stock unit activity: Number of Phantom Stock Units Weighted Average Grant Date Fair Value (in thousands) Outstanding, January 1, 2017 62 Granted 32 $ 65.55 Released (20 ) Forfeited (11 ) Outstanding, December 31, 2017 63 Expected to vest, December 31, 2017 63 Outstanding, January 1, 2018 63 $ 62.53 Converted upon acquisition 21 69.40 Granted 41 66.67 Released (35 ) 54.33 Forfeited (7 ) 61.28 Outstanding, December 31, 2018 83 $ 61.80 Expected to vest, December 31, 2018 83 </t>
  </si>
  <si>
    <t>Defined Contribution, Bonus, and Profit Sharing (Tables)</t>
  </si>
  <si>
    <t>Schedule of Costs of Retirement Plans</t>
  </si>
  <si>
    <t>The expense for our defined contribution plans was as follows: Year Ended December 31, 2018 2017 2016 (in thousands) Defined contribution plans expense $ 11,593 $ 11,709 $ 7,941</t>
  </si>
  <si>
    <t>Schedule of Bonus and Profit Sharing Expenses</t>
  </si>
  <si>
    <t>Bonus and profit sharing plans and award expense was as follows: Year Ended December 31, 2018 2017 2016 (in thousands) Bonus and profit sharing plans and award expense $ 15,466 $ 40,005 $ 43,377</t>
  </si>
  <si>
    <t>Income Taxes (Tables)</t>
  </si>
  <si>
    <t>Income Tax Provision</t>
  </si>
  <si>
    <t>The following table summarizes the provision (benefit) for U.S. federal, state, and foreign taxes on income from continuing operations: Year Ended December 31, 2018 2017 2016 (in thousands) Current: Federal $ (7,695 ) $ 7,679 $ 20,490 State and local (362 ) 3,841 2,708 Foreign 14,618 12,139 12,586 Total current 6,561 23,659 35,784 Deferred: Federal (17,463 ) 40,340 10,805 State and local (4,492 ) (1,144 ) 1,160 Foreign (22,906 ) 3,480 (24,815 ) Total deferred (44,861 ) 42,676 (12,850 ) Change in valuation allowance 25,730 7,991 26,640 Total provision (benefit) for income taxes $ (12,570 ) $ 74,326 $ 49,574</t>
  </si>
  <si>
    <t>Income Tax Rate Reconciliation</t>
  </si>
  <si>
    <t>A reconciliation of income taxes at the U.S. federal statutory rate of 21% for 2018 and 35% for 2017 and 2016 to the consolidated actual tax rate is as follows: Year Ended December 31, 2018 2017 2016 (in thousands) Income (loss) before income taxes Domestic $ (50,463 ) $ 220,342 $ 196,750 Foreign (58,688 ) (85,767 ) (112,123 ) Total income before income taxes $ (109,151 ) $ 134,575 $ 84,627 Expected federal income tax provision $ (22,922 ) $ 47,101 $ 29,619 Change in valuation allowance 25,730 7,991 26,640 Stock-based compensation (104 ) (1,225 ) 2,762 Foreign earnings (15,799 ) (22,045 ) (12,584 ) Tax credits (10,502 ) (777 ) (7,471 ) Uncertain tax positions, including interest and penalties 7,727 (7,637 ) 3,817 Change in tax rates 335 41,125 67 State income tax provision (benefit), net of federal effect (4,524 ) 4,986 2,806 U.S. tax provision on foreign earnings 25 33 997 Domestic production activities deduction — (2,534 ) (2,424 ) Local foreign taxes 2,540 2,324 2,914 Transaction costs 974 2,643 — Other, net 3,950 2,341 2,431 Total provision (benefit) from income taxes $ (12,570 ) $ 74,326 $ 49,574</t>
  </si>
  <si>
    <t>Deferred Tax Assets and Liabilities</t>
  </si>
  <si>
    <t>Deferred tax assets and liabilities consist of the following: At December 31, 2018 2017 (in thousands) Deferred tax assets Loss carryforwards (1) $ 370,120 $ 218,420 Tax credits (2) 94,359 58,616 Accrued expenses 43,213 23,752 Pension plan benefits expense 18,086 18,262 Warranty reserves 13,470 11,170 Depreciation and amortization 5,709 5,736 Equity compensation 5,390 5,352 Inventory valuation 1,415 2,554 Deferred revenue 9,062 2,431 Other deferred tax assets, net 11,319 16,606 Total deferred tax assets 572,143 362,899 Valuation allowance (323,822 ) (285,784 ) Total deferred tax assets, net of valuation allowance 248,321 77,115 Deferred tax liabilities Depreciation and amortization (178,358 ) (23,135 ) Tax effect of accumulated translation — (303 ) Other deferred tax liabilities, net (6,676 ) (5,231 ) Total deferred tax liabilities (185,034 ) (28,669 ) Net deferred tax assets $ 63,287 $ 48,446 (1) For tax return purposes at December 31, 2018, we had U.S. federal loss carryforwards of $350.7 million which begin to expire in the year 2019. At December 31, 2018, we have net operating loss carryforwards in Luxembourg of $936.7 million ,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8, there was a valuation allowance of $323.8 million primarily associated with foreign loss carryforwards and foreign tax credit carryforwards (discussed below). (2) For tax return purposes at December 31, 2018, we had: (1) U.S. general business credits of $31.2 million , which begin to expire in 2022; (2) U.S. alternative minimum tax credits of $1.6 million that can be carried forward indefinitely; (3) U.S. foreign tax credits of $50.4 million , which begin to expire in 2024; and (4) state tax credits of $35.1 million</t>
  </si>
  <si>
    <t>Summary of Valuation Allowance</t>
  </si>
  <si>
    <t>Changes in the valuation allowance for deferred tax assets are summarized as follows: Description Balance at Beginning of Period Other Adjustments Additions Charged to Costs and Expenses Balance at End of Period, Noncurrent (in thousands) Year ended December 31, 2018: Deferred tax assets valuation allowance $ 285,784 $ 12,308 $ 25,730 $ 323,822 Year ended December 31, 2017: Deferred tax assets valuation allowance $ 249,560 $ 28,233 $ 7,991 $ 285,784 Year ended December 31, 2016: Deferred tax assets valuation allowance $ 235,339 $ (12,419 ) $ 26,640 $ 249,560</t>
  </si>
  <si>
    <t>Unrecognized Tax Benefits Related To Uncertain Tax Positions</t>
  </si>
  <si>
    <t>A reconciliation of the beginning and ending amount of unrecognized tax benefits is as follows: Total (in thousands) Unrecognized tax benefits at January 1, 2016 $ 54,880 Gross increase to positions in prior years 1,164 Gross decrease to positions in prior years (612 ) Gross increases to current period tax positions 5,071 Audit settlements (1,116 ) Decrease related to lapsing of statute of limitations (860 ) Effect of change in exchange rates (901 ) Unrecognized tax benefits at December 31, 2016 $ 57,626 Gross increase to positions in prior years 3,367 Gross decrease to positions in prior years (5,559 ) Gross increases to current period tax positions 6,453 Audit settlements (5,169 ) Decrease related to lapsing of statute of limitations (3,445 ) Effect of change in exchange rates 3,429 Unrecognized tax benefits at December 31, 2017 $ 56,702 Gross increase to positions in prior years 22,943 Gross decrease to positions in prior years (24,949 ) Gross increases to current period tax positions 63,869 Audit settlements (2,977 ) Decrease related to lapsing of statute of limitations (1,368 ) Effect of change in exchange rates (1,662 ) Unrecognized tax benefits at December 31, 2018 $ 112,558 At December 31, 2018 2017 2016 (in thousands) The amount of unrecognized tax benefits that, if recognized, would affect our effective tax rate $ 111,224 $ 55,312 $ 56,411 If certain unrecognized tax benefits are recognized they would create additional deferred tax assets. These assets would require a full valuation allowance in certain locations based upon present circumstances. We classify interest expense and penalties related to unrecognized tax benefits and interest income on tax overpayments as components of income tax expense. The net interest and penalties expense recognized is as follows: Year Ended December 31, 2018 2017 2016 (in thousands) Net interest and penalties expense (benefit) $ (990 ) $ (543 ) $ 193 At December 31, 2018 2017 (in thousands) Accrued interest $ 2,127 $ 2,706 Accrued penalties 1,758 2,426 At December 31, 2018, we are under examination by certain tax authorities for the 2010 to 2017 tax years. The material jurisdictions where we are subject to examination for the 2010 to 2017 tax years include, among others, the U.S., France, Germany, Italy, Brazil and the United Kingdom. During December 2018 we settled our tax audit with the Internal Revenue Service for the 2014-2015 years and we settled our tax audit with Germany for the 2011-2013 years. We believe we have appropriately accrued for the expected outcome of all tax matters and do not currently anticipate that the ultimate resolution of these examinations will have a material adverse effect on our financial condition, future results of operations, or cash flows. Based upon the timing and outcome of examinations, litigation, the impact of legislative, regulatory, and judicial developments, and the impact of these items on the statute of limitations, it is reasonably possible that the related unrecognized tax benefits could change from those recognized within the next twelve months. However, at this time, an estimate of the range of reasonably possible adjustments to the balance of unrecognized tax benefits cannot be made. We file income tax returns in the U.S. federal jurisdiction and various states and foreign jurisdictions. We are subject to income tax examination by tax authorities in our major tax jurisdictions as follows: Tax Jurisdiction Years Subject to Audit U.S. federal Subsequent to 2001 France Subsequent to 2012 Germany Subsequent to 2013 Brazil Subsequent to 2012 United Kingdom Subsequent to 2013 Italy Subsequent to 2013</t>
  </si>
  <si>
    <t>Commitments and Contingencies (Tables)</t>
  </si>
  <si>
    <t>Schedule of Rent Expense</t>
  </si>
  <si>
    <t>Operating lease rental expense for factories, service and distribution locations, offices, and equipment was as follows: Year Ended December 31, 2018 2017 2016 (in thousands) Rental expense $ 24,453 $ 14,824 $ 14,232</t>
  </si>
  <si>
    <t>Schedule of Future Minimum Rental Payments for Operating Leases</t>
  </si>
  <si>
    <t>Future minimum lease payments at December 31, 2018 , under noncancelable operating leases with initial or remaining terms in excess of one year are as follows: Year Ending December 31, Minimum Payments (in thousands) 2019 $ 17,456 2020 14,234 2021 12,007 2022 9,764 2023 9,895 Beyond 2023 26,703 Future minimum lease payments $ 90,059</t>
  </si>
  <si>
    <t>Schedule of Line of Credit Facilities</t>
  </si>
  <si>
    <t>Our available lines of credit, outstanding standby LOCs, and bonds are as follows: At December 31, 2018 2017 (in thousands) Credit facilities (1) Multicurrency revolving line of credit $ 500,000 $ 500,000 Long-term borrowings — (125,414 ) Standby LOCs issued and outstanding (40,983 ) (31,881 ) Net available for additional borrowings under the multi-currency revolving line of credit $ 459,017 $ 342,705 Net available for additional standby LOCs under sub-facility $ 259,017 $ 218,119 Unsecured multicurrency revolving lines of credit with various financial institutions Multicurrency revolving line of credit $ 108,039 $ 110,477 Standby LOCs issued and outstanding (19,386 ) (21,030 ) Short-term borrowings (2) (2,232 ) (916 ) Net available for additional borrowings and LOCs $ 86,421 $ 88,531 Unsecured surety bonds in force $ 94,365 $ 51,344 (1) Refer to "Note 6: Debt" for details regarding our secured credit facilities, including the refinancing of the 2015 credit facility. (2) Short-term borrowings are included in other current liabilities on the Consolidated Balance Sheets.</t>
  </si>
  <si>
    <t>Schedule of Warranty Accruals</t>
  </si>
  <si>
    <t>A summary of the warranty accrual account activity is as follows: Year Ended December 31, 2018 2017 2016 (in thousands) Beginning balance $ 34,862 $ 43,302 $ 54,512 Assumed liabilities from acquisition 12,946 — — New product warranties 3,772 7,849 7,987 Other adjustments and expirations, net 22,741 (393 ) 5,933 Claims activity (12,753 ) (18,094 ) (24,364 ) Effect of change in exchange rates (1,125 ) 2,198 (766 ) Ending balance 60,443 34,862 43,302 Less: current portion of warranty 47,205 21,150 24,874 Long-term warranty $ 13,238 $ 13,712 $ 18,428</t>
  </si>
  <si>
    <t>Warranty Expense</t>
  </si>
  <si>
    <t>Warranty expense was as follows: Year Ended December 31, 2018 2017 2016 (in thousands) Total warranty expense (benefit) $ 26,513 $ (2,054 ) $ 13,920</t>
  </si>
  <si>
    <t>Health Benefit Plan Costs and Incurred But Not Reported Accrual Balance</t>
  </si>
  <si>
    <t>Plan costs were as follows: Year Ended December 31, 2018 2017 2016 (in thousands) Plan costs $ 41,543 $ 30,521 $ 27,276 IBNR accrual, which is included in wages and benefits payable, was as follows: At December 31, 2018 2017 (in thousands) IBNR accrual $ 3,643 $ 2,664</t>
  </si>
  <si>
    <t>Restructuring (Tables)</t>
  </si>
  <si>
    <t>Restructuring Project [Line Items]</t>
  </si>
  <si>
    <t>Schedule of Restructuring Reserve by Type of Cost</t>
  </si>
  <si>
    <t>The following table summarizes the activity within the restructuring related balance sheet accounts for the 2018 and 2016 Projects during the year ended December 31, 2018 : Accrued Employee Severance Asset Impairments &amp; Net Gain on Sale or Disposal Other Accrued Costs Total (in thousands) Beginning balance, January 1, 2018 $ 37,654 $ — $ 2,471 $ 40,125 Costs charged to expense 69,768 859 6,556 77,183 Cash (payments) receipts (28,894 ) 42 (5,610 ) (34,462 ) Net assets disposed and impaired — (901 ) — (901 ) Effect of change in exchange rates (6,376 ) — (1 ) (6,377 ) Ending balance, December 31, 2018 $ 72,152 $ — $ 3,416 $ 75,568</t>
  </si>
  <si>
    <t>2018 Projects [Member]</t>
  </si>
  <si>
    <t>Restructuring and Related Costs</t>
  </si>
  <si>
    <t>The total expected restructuring costs, the restructuring costs and the remaining expected restructuring costs related to the 2018 Projects are as follows: Total Expected Costs at December 31, 2018 Costs Recognized in Prior Periods Costs Recognized During the Year Ended December 31, 2018 Expected Remaining Costs to be Recognized at December 31, 2018 (in thousands) Employee severance costs $ 73,778 $ — $ 73,778 $ — Asset impairments &amp; net gain on sale or disposal 117 — 117 — Other restructuring costs 24,818 — 4,228 20,590 Total $ 98,713 $ — $ 78,123 $ 20,590</t>
  </si>
  <si>
    <t>2016 Projects [Member]</t>
  </si>
  <si>
    <t>The total expected restructuring costs, the restructuring costs recognized, and the remaining expected restructuring costs related to the 2016 Projects are as follows: Total Expected Costs at December 31, 2018 Costs Recognized in Prior Periods Costs Recognized During the Year Ended Expected Remaining Costs to be Recognized at December 31, 2018 (in thousands) Employee severance costs $ 35,845 $ 39,855 $ (4,010 ) $ — Asset impairments &amp; net loss on sale or disposal 5,664 4,922 742 — Other restructuring costs 12,913 9,435 2,328 1,150 Total $ 54,422 $ 54,212 $ (940 ) $ 1,150</t>
  </si>
  <si>
    <t>Shareholders' Equity (Tables)</t>
  </si>
  <si>
    <t>Schedule of Accumulated Other Comprehensive Income (Loss)</t>
  </si>
  <si>
    <t>The changes in the components of AOCI, net of tax, were as follows: Foreign Currency Translation Adjustments Net Unrealized Gain (Loss) on Derivative Instruments Net Unrealized Gain (Loss) on Nonderivative Instruments Pension Benefit Obligation Adjustments Accumulated Other Comprehensive Income (Loss) (in thousands) Balances at January 1, 2016 $ (158,009 ) $ 318 $ (14,380 ) $ (28,536 ) $ (200,607 ) OCI before reclassifications (23,570 ) (1,087 ) — (6,191 ) (30,848 ) Amounts reclassified from AOCI (1,407 ) 812 — 2,723 2,128 Total other comprehensive income (loss) (24,977 ) (275 ) — (3,468 ) (28,720 ) Balances at December 31, 2016 $ (182,986 ) $ 43 $ (14,380 ) $ (32,004 ) $ (229,327 ) OCI before reclassifications 53,854 360 — 2,354 56,568 Amounts reclassified from AOCI 484 563 — 1,234 2,281 Total other comprehensive income (loss) 54,338 923 — 3,588 58,849 Balances at December 31, 2017 $ (128,648 ) $ 966 $ (14,380 ) $ (28,416 ) $ (170,478 ) OCI before reclassifications (28,841 ) 2,586 — 1,653 (24,602 ) Amounts reclassified from AOCI — (2,351 ) — 1,126 (1,225 ) Total other comprehensive income (loss) (28,841 ) 235 — 2,779 (25,827 ) Balances at December 31, 2018 $ (157,489 ) $ 1,201 $ (14,380 ) $ (25,637 ) $ (196,305 )</t>
  </si>
  <si>
    <t>Income Tax (Provision) Benefit Related To OCI</t>
  </si>
  <si>
    <t>The before-tax, income tax (provision) benefit, and net-of-tax amounts related to each component of OCI during the reporting periods were as follows: Year Ended December 31, 2018 2017 2016 (in thousands) Before-tax amount Foreign currency translation adjustment $ (29,130 ) $ 54,218 $ (23,280 ) Foreign currency translation adjustment reclassified into net income on disposal — 484 (1,407 ) Net unrealized gain (loss) on derivative instruments designated as cash flow hedges 2,908 585 (1,768 ) Net hedging (gain) loss reclassified to net income (2,507 ) 916 1,322 Net unrealized gain (loss) on defined benefit plans 2,343 3,401 (6,256 ) Net defined benefit plan loss reclassified to net income 1,596 1,782 2,752 Total other comprehensive income (loss), before tax (24,790 ) 61,386 (28,637 ) Tax (provision) benefit Foreign currency translation adjustment 289 (364 ) (290 ) Net unrealized gain (loss) on derivative instruments designated as cash flow hedges (322 ) (225 ) 681 Net hedging (gain) loss reclassified into net income 156 (353 ) (510 ) Net unrealized gain (loss) on defined benefit plans (690 ) (1,047 ) 65 Net defined benefit plan loss reclassified to net income (470 ) (548 ) (29 ) Total other comprehensive income (loss) tax (provision) benefit (1,037 ) (2,537 ) (83 ) Net-of-tax amount Foreign currency translation adjustment (28,841 ) 53,854 (23,570 ) Foreign currency translation adjustment reclassified into net income on disposal — 484 (1,407 ) Net unrealized gain (loss) on derivative instruments designated as cash flow hedges 2,586 360 (1,087 ) Net hedging (gain) loss reclassified into net income (2,351 ) 563 812 Net unrealized gain (loss) on defined benefit plans 1,653 2,354 (6,191 ) Net defined benefit plan loss reclassified to net income 1,126 1,234 2,723 Total other comprehensive income (loss), net of tax $ (25,827 ) $ 58,849 $ (28,720 )</t>
  </si>
  <si>
    <t>Fair Values of Financial Instruments (Tables)</t>
  </si>
  <si>
    <t>Schedule of Fair Values Of Financial Instruments by Balance Sheet Grouping</t>
  </si>
  <si>
    <t>The fair values at December 31, 2018 and 2017 do not reflect subsequent changes in the economy, interest rates, tax rates, and other variables that may affect the determination of fair value. December 31, 2018 December 31, 2017 Carrying Amount Fair Value Carrying Amount Fair Value (in thousands) Assets Cash and cash equivalents $ 120,221 $ 120,221 $ 176,274 $ 176,274 Restricted cash 2,107 2,107 311,061 311,061 Foreign exchange forwards 157 157 41 41 Interest rate swaps 2,612 2,612 2,370 2,370 Interest rate caps 786 786 489 489 Cross currency swaps 2,970 2,970 — — Liabilities Credit facility USD denominated term loan $ 637,813 $ 630,971 $ 194,063 $ 192,295 Multicurrency revolving line of credit — — 125,414 124,100 Senior notes 400,000 368,000 300,000 301,125 Foreign exchange forwards 337 337 289 289</t>
  </si>
  <si>
    <t>Segment Information (Tables)</t>
  </si>
  <si>
    <t>Revenues Gross Profit And Operating Income By Segment</t>
  </si>
  <si>
    <t>Revenues, gross profit, and operating income associated with our segments were as follows: Year Ended December 31, 2018 2017 2016 (in thousands) Product revenues Device Solutions $ 916,809 $ 866,028 $ 894,583 Networked Solutions 1,133,919 881,042 882,097 Outcomes 44,730 66,855 53,390 Total Company $ 2,095,458 $ 1,813,925 $ 1,830,070 Service revenues Device Solutions $ 16,556 $ 16,868 $ 18,938 Networked Solutions 90,225 66,342 57,584 Outcomes 173,878 121,062 106,594 Total Company $ 280,659 $ 204,272 $ 183,116 Total revenues Device Solutions $ 933,365 $ 882,896 $ 913,521 Networked Solutions 1,224,144 947,384 939,681 Outcomes 218,608 187,917 159,984 Total Company $ 2,376,117 $ 2,018,197 $ 2,013,186 Gross profit Device Solutions $ 187,254 $ 216,631 $ 232,896 Networked Solutions 482,471 412,375 378,382 Outcomes 60,594 47,745 51,254 Total Company $ 730,319 $ 676,751 $ 662,532 Operating income Device Solutions $ 130,988 $ 159,641 $ 178,161 Networked Solutions 360,779 322,367 291,235 Outcomes 16,634 4,915 16,239 Corporate unallocated (558,093 ) (332,046 ) (384,642 ) Total Company (49,692 ) 154,877 100,993 Total other income (expense) (59,459 ) (20,302 ) (16,366 ) Income (loss) before income taxes $ (109,151 ) $ 134,575 $ 84,627</t>
  </si>
  <si>
    <t>Revenues By Region</t>
  </si>
  <si>
    <t>Revenues by region were as follows: Year Ended December 31, 2018 2017 2016 (in thousands) United States and Canada $ 1,442,792 $ 1,137,508 $ 1,126,787 Europe, Middle East, and Africa (EMEA) 733,732 672,942 698,106 Other 199,593 207,747 188,293 Total Company $ 2,376,117 $ 2,018,197 $ 2,013,186</t>
  </si>
  <si>
    <t>Schedule of Disclosure on Geographic Areas, Long-Lived Assets in Individual Foreign Countries by Country</t>
  </si>
  <si>
    <t>Property, plant, and equipment, net, by geographic area were as follows: At December 31, 2018 2017 (in thousands) United States $ 93,034 $ 67,764 Outside United States 133,517 133,004 Total Company $ 226,551 $ 200,768</t>
  </si>
  <si>
    <t>Depreciation And Amortization Expense Associated With Segments</t>
  </si>
  <si>
    <t>Depreciation expense is allocated to the operating segments based upon each segments use of the assets. All amortization expense is included in Corporate unallocated. Depreciation and amortization expense was as follows: Year Ended December 31, 2018 2017 2016 (in thousands) Device Solutions $ 25,022 $ 25,757 $ 25,158 Networked Solutions 12,671 7,758 9,137 Outcomes 6,572 3,826 3,041 Corporate unallocated 78,232 25,874 30,982 Total Company $ 122,497 $ 63,215 $ 68,318</t>
  </si>
  <si>
    <t>Business Combinations (Tables)</t>
  </si>
  <si>
    <t>Business Acquisition [Line Items]</t>
  </si>
  <si>
    <t>Schedule of Business Acquisitions, by Acquisition</t>
  </si>
  <si>
    <t xml:space="preserve">The following reflects our allocation of purchase price: Fair Value Weighted Average Useful Life (in thousands) (in years) Current Assets $ 86,701 Property, plant, and equipment 27,670 6 Other long-term assets 3,866 Identifiable intangible assets Core-developed technology 81,900 5 Customer contracts and relationships 134,000 10 Trademark and trade names 10,800 3 Total identified intangible assets subject to amortization 226,700 8 In-process research and development (IPR&amp;D) 14,400 Total identified intangible assets 241,100 Goodwill 575,750 Current liabilities (99,406 ) Customer contracts and relationships (23,900 ) 5 Long-term liabilities (2,565 ) Total net assets acquired $ 809,216 </t>
  </si>
  <si>
    <t>Business Acquisition, Pro Forma Information</t>
  </si>
  <si>
    <t>The following supplemental pro forma results (unaudited) are based on the individual historical results of Itron and SSNI, with adjustments to give effect to the combined operations as if the acquisition had been consummated on January 1, 2017. Year Ended December 31, 2018 2017 ( in thousands) Revenues $ 2,376,117 $ 2,591,211 Net income (loss) (84,602 ) 27,289</t>
  </si>
  <si>
    <t>Schedule Of Revenues and Earnings Attributable to an Acquired Business</t>
  </si>
  <si>
    <t>The following table presents the revenues and net loss from SSNI operations that are included in our Consolidated Statements of Operations: January 5, 2018 - December 31, 2018 (in thousands) Revenues $ 352,996 Net income (loss) (54,409 )</t>
  </si>
  <si>
    <t>Revenues (Tables)</t>
  </si>
  <si>
    <t>Contract with Customer, Asset and Liability</t>
  </si>
  <si>
    <t>A summary of significant net changes in the contract assets and the contract liabilities balances during the period is as follows: 2018 Net contract liabilities, less contract assets (in thousands) Beginning balance, January 1 $ 59,808 Changes due to business combination 36,936 Revenues recognized from beginning contract liability (32,821 ) Increases due to amounts collected or due 282,016 Revenues recognized from current period increases (241,510 ) Other (2,299 ) Ending balance, December 31 $ 102,130</t>
  </si>
  <si>
    <t>Quarterly Results (Unaudited) (Tables)</t>
  </si>
  <si>
    <t>Schedule of Quarterly Financial Information [Table Text Block]</t>
  </si>
  <si>
    <t xml:space="preserve"> First Quarter Second Quarter Third Quarter Fourth Quarter Total Year (in thousands, except per share data) 2018 Statement of operations data: Revenues $ 607,221 $ 585,890 $ 595,962 $ 587,044 $ 2,376,117 Gross profit 179,855 176,577 197,097 176,790 730,319 Net income (loss) attributable to Itron, Inc. (145,666 ) 2,657 19,882 23,877 (99,250 ) Earnings (loss) per common share - Basic (1) $ (3.74 ) $ 0.07 $ 0.51 $ 0.61 $ (2.53 ) Earnings (loss) per common share - Diluted (1) $ (3.74 ) $ 0.07 $ 0.50 $ 0.60 $ (2.53 ) First Quarter Second Quarter Third Quarter Fourth Quarter Total Year (in thousands, except per share data) 2017 Statement of operations data: Revenues $ 477,592 $ 503,082 $ 486,747 $ 550,776 $ 2,018,197 Gross profit 157,637 178,277 165,755 175,082 676,751 Net income attributable to Itron, Inc. 15,845 14,097 25,576 1,780 57,298 Earnings per common share - Basic (1) $ 0.41 $ 0.36 $ 0.66 $ 0.05 $ 1.48 Earnings per common share - Diluted (1) $ 0.40 $ 0.36 $ 0.65 $ 0.05 $ 1.45 (1)</t>
  </si>
  <si>
    <t>Summary of Significant Accounting Policies - Basis of Consolidation Policy Additional Information (Details)</t>
  </si>
  <si>
    <t>Maximum [Member]</t>
  </si>
  <si>
    <t>Basis of Consolidation [Abstract]</t>
  </si>
  <si>
    <t>Ownership interest to use equity method</t>
  </si>
  <si>
    <t>50.00%</t>
  </si>
  <si>
    <t>Ownership interest to use cost method</t>
  </si>
  <si>
    <t>20.00%</t>
  </si>
  <si>
    <t>Minimum [Member]</t>
  </si>
  <si>
    <t>Ownership interest to be held for consolidation</t>
  </si>
  <si>
    <t>Summary of Significant Accounting Policies - Cash, Cash Equivalents, and Restricted Cash (Details) - USD ($) $ in Thousands</t>
  </si>
  <si>
    <t>Dec. 31, 2015</t>
  </si>
  <si>
    <t>Current restricted cash included in other current assets</t>
  </si>
  <si>
    <t>Total cash, cash equivalents, and restricted cash:</t>
  </si>
  <si>
    <t>Summary of Significant Accounting Policies - Property, Plant, and Equipment Policy Additional Information (Details)</t>
  </si>
  <si>
    <t>Jan. 05, 2018</t>
  </si>
  <si>
    <t>Property, Plant and Equipment [Line Items]</t>
  </si>
  <si>
    <t>Property, plant and equipment, useful life</t>
  </si>
  <si>
    <t>6 years</t>
  </si>
  <si>
    <t>Building and Building Improvements [Member]</t>
  </si>
  <si>
    <t>30 years</t>
  </si>
  <si>
    <t>Minimum [Member] | Machinery and Equipment, Computers and Software, and Furniture [Member]</t>
  </si>
  <si>
    <t>3 years</t>
  </si>
  <si>
    <t>Maximum [Member] | Machinery and Equipment, Computers and Software, and Furniture [Member]</t>
  </si>
  <si>
    <t>10 years</t>
  </si>
  <si>
    <t>Summary of Significant Accounting Policies - Goodwill and Intangibles Assets Policy Additional Information (Details)</t>
  </si>
  <si>
    <t>Finite-Lived Intangible Assets [Line Items]</t>
  </si>
  <si>
    <t>Finite-lived intangible asset, useful life</t>
  </si>
  <si>
    <t>Summary of Significant Accounting Policies - Restructuring (Details)</t>
  </si>
  <si>
    <t>Remaining service period of terminated employees</t>
  </si>
  <si>
    <t>60 days</t>
  </si>
  <si>
    <t>Summary of Significant Accounting Policies - Revenue Recognition Policy Additional Information (Details) - USD ($) $ in Millions</t>
  </si>
  <si>
    <t>Deferred Revenue Arrangement [Line Items]</t>
  </si>
  <si>
    <t>Deferred costs</t>
  </si>
  <si>
    <t>Payment terms</t>
  </si>
  <si>
    <t>30 days</t>
  </si>
  <si>
    <t>90 days</t>
  </si>
  <si>
    <t>Summary of Significant Accounting Policies - Stock-Based Compensation (Details)</t>
  </si>
  <si>
    <t>Employee Stock Option [Member]</t>
  </si>
  <si>
    <t>Share-based Compensation Arrangement by Share-based Payment Award [Line Items]</t>
  </si>
  <si>
    <t>Award vesting rights</t>
  </si>
  <si>
    <t xml:space="preserve"> Options generally become exercisable in three equal annual installments beginning one year from the date of grant</t>
  </si>
  <si>
    <t>Expiration period</t>
  </si>
  <si>
    <t>Employee Stock [Member]</t>
  </si>
  <si>
    <t>ESPP, maximum percentage of employee salary eligible for participation</t>
  </si>
  <si>
    <t>10.00%</t>
  </si>
  <si>
    <t>Discount from market price, purchase date</t>
  </si>
  <si>
    <t>5.00%</t>
  </si>
  <si>
    <t>Restricted Stock Units (RSUs) [Member]</t>
  </si>
  <si>
    <t>Vesting period</t>
  </si>
  <si>
    <t>Phantom Share Units (PSUs) [Member]</t>
  </si>
  <si>
    <t>Summary of Significant Accounting Policies - Foreign Exchange Policy Additional Information (Details) - USD ($) $ in Millions</t>
  </si>
  <si>
    <t>Foreign currency transaction gain (loss), realized</t>
  </si>
  <si>
    <t>Summary of Significant Accounting Policies - ASU Pronouncement Impacts (Details) - USD ($) $ in Millions</t>
  </si>
  <si>
    <t>Accounting Standards Update 2016-02 [Member] | Minimum [Member]</t>
  </si>
  <si>
    <t>New Accounting Pronouncements or Change in Accounting Principle [Line Items]</t>
  </si>
  <si>
    <t>Cumulative effect of new accounting principle</t>
  </si>
  <si>
    <t>Accounting Standards Update 2016-02 [Member] | Maximum [Member]</t>
  </si>
  <si>
    <t>Accounting Standards Update 2014-09 [Member]</t>
  </si>
  <si>
    <t>Accounting Standards Update 2016-16 [Member]</t>
  </si>
  <si>
    <t>Earnings Per Share - Computation of Basic and Diluted Earnings per Share (Details) - USD ($) $ / shares in Units, shares in Thousands, $ in Thousands</t>
  </si>
  <si>
    <t>3 Months Ended</t>
  </si>
  <si>
    <t>Sep. 30, 2018</t>
  </si>
  <si>
    <t>Mar. 31, 2018</t>
  </si>
  <si>
    <t>Sep. 30, 2017</t>
  </si>
  <si>
    <t>Jun. 30, 2017</t>
  </si>
  <si>
    <t>Mar. 31, 2017</t>
  </si>
  <si>
    <t>Net income (loss) available to common shareholders</t>
  </si>
  <si>
    <t>Dilutive effect of stock-based awards (in shares)</t>
  </si>
  <si>
    <t>Earnings Per Share - Stock-based Awards (Details) - shares shares in Millions</t>
  </si>
  <si>
    <t>Stock-based awards excluded from diluted EPS calculation (antidilutive) (in shares)</t>
  </si>
  <si>
    <t>Certain Balance Sheet Components - Accounts Receivable, Net (Details) - USD ($) $ in Thousands</t>
  </si>
  <si>
    <t>Trade receivables (net of allowance of $6,331 and $3,957)</t>
  </si>
  <si>
    <t>Unbilled receivables</t>
  </si>
  <si>
    <t>Total accounts receivable, net</t>
  </si>
  <si>
    <t>Certain Balance Sheet Components - Accounts Receivable Allowance (Details) - USD ($) $ in Thousands</t>
  </si>
  <si>
    <t>Allowance</t>
  </si>
  <si>
    <t>Certain Balance Sheet Components - Summary of the Allowance for Doubtful Accounts (Details) - USD ($) $ in Thousands</t>
  </si>
  <si>
    <t>SEC Schedule, 12-09, Movement in Valuation Allowances and Reserves [Roll Forward]</t>
  </si>
  <si>
    <t>Beginning balance</t>
  </si>
  <si>
    <t>Provision for doubtful accounts, net</t>
  </si>
  <si>
    <t>Accounts written-off</t>
  </si>
  <si>
    <t>Effects of change in exchange rates</t>
  </si>
  <si>
    <t>Ending balance</t>
  </si>
  <si>
    <t>Certain Balance Sheet Components - Inventories (Details) - USD ($) $ in Thousands</t>
  </si>
  <si>
    <t>Materials</t>
  </si>
  <si>
    <t>Work in process</t>
  </si>
  <si>
    <t>Finished goods</t>
  </si>
  <si>
    <t>Total inventories</t>
  </si>
  <si>
    <t>Certain Balance Sheet Components - Property, Plant, and Equipment, Net (Details) - USD ($) $ in Thousands</t>
  </si>
  <si>
    <t>Machinery and equipment</t>
  </si>
  <si>
    <t>Computers and software</t>
  </si>
  <si>
    <t>Buildings, furniture, and improvements</t>
  </si>
  <si>
    <t>Land</t>
  </si>
  <si>
    <t>Construction in progress, including purchased equipment</t>
  </si>
  <si>
    <t>Total cost</t>
  </si>
  <si>
    <t>Accumulated depreciation</t>
  </si>
  <si>
    <t>Certain Balance Sheet Components - Depreciation Expense (Details) - USD ($) $ in Thousands</t>
  </si>
  <si>
    <t>Depreciation expense</t>
  </si>
  <si>
    <t>Intangible Assets and Liabilities - Gross Carrying Amount and Accumulated Amortization (Details) - USD ($) $ in Thousands</t>
  </si>
  <si>
    <t>Finite-lived intangible assets, gross</t>
  </si>
  <si>
    <t>Intangible assets, gross (excluding goodwill)</t>
  </si>
  <si>
    <t>Accumulated amortization</t>
  </si>
  <si>
    <t>Finite-lived intangible assets, Net</t>
  </si>
  <si>
    <t>Finite-lived intangible liabilities, gross</t>
  </si>
  <si>
    <t>Finite-lived intangible liabilities, accumulated accretion</t>
  </si>
  <si>
    <t>Finite-lived intangible liabilities, net</t>
  </si>
  <si>
    <t>Core-developed technology [Member]</t>
  </si>
  <si>
    <t>Customer contracts and relationships [Member]</t>
  </si>
  <si>
    <t>Trademarks and Trade Names [Member]</t>
  </si>
  <si>
    <t>Other [Member]</t>
  </si>
  <si>
    <t>In Process Research and Development [Member]</t>
  </si>
  <si>
    <t>Indefinite-lived intangible assets (excluding goodwill)</t>
  </si>
  <si>
    <t>Intangible Assets and Liabilities - Summary of Intangible Asset Account Activity (Details) - USD ($) $ in Thousands</t>
  </si>
  <si>
    <t>Beginning balance, Finite-lived intangible assets, gross</t>
  </si>
  <si>
    <t>Intangible assets acquired</t>
  </si>
  <si>
    <t>Effect of change in exchange rates</t>
  </si>
  <si>
    <t>Ending balance, Finite-lived intangible assets, gross</t>
  </si>
  <si>
    <t>Customer contracts and relationships</t>
  </si>
  <si>
    <t>Intangible Assets and Liabilities - Amortization Expense (Details) - USD ($) $ in Thousands</t>
  </si>
  <si>
    <t>Intangible Assets and Liabilities - Estimated Future Annual Amortization Expense (Details) - USD ($) $ in Thousands</t>
  </si>
  <si>
    <t>2019 Amortization</t>
  </si>
  <si>
    <t>2019 Accretion</t>
  </si>
  <si>
    <t>2019 Amortization, net</t>
  </si>
  <si>
    <t>2020 Amortization</t>
  </si>
  <si>
    <t>2020 Accretion</t>
  </si>
  <si>
    <t>2020 Amortization, net</t>
  </si>
  <si>
    <t>2021 Amortization</t>
  </si>
  <si>
    <t>2021 Accretion</t>
  </si>
  <si>
    <t>2021 Amortization, net</t>
  </si>
  <si>
    <t>2022 Amortization</t>
  </si>
  <si>
    <t>2022 Accretion</t>
  </si>
  <si>
    <t>2022 Amortization, net</t>
  </si>
  <si>
    <t>2023 Amortization</t>
  </si>
  <si>
    <t>2023 Accretion</t>
  </si>
  <si>
    <t>2023 Amortization, net</t>
  </si>
  <si>
    <t>Beyond 2023 Accretion</t>
  </si>
  <si>
    <t>Beyond 2023 Amortization, net</t>
  </si>
  <si>
    <t>Total intangible assets subject to amortization</t>
  </si>
  <si>
    <t>Finite-lived intangible assets (liabilities), net</t>
  </si>
  <si>
    <t>Intangible Assets and Liabilities - Intangible Assets Narrative (Details) - USD ($) $ in Millions</t>
  </si>
  <si>
    <t>Percentage of voting interests acquired</t>
  </si>
  <si>
    <t>100.00%</t>
  </si>
  <si>
    <t>In process research and development completed</t>
  </si>
  <si>
    <t>Goodwill - Schedule of Goodwill (Details) - USD ($) $ in Thousands</t>
  </si>
  <si>
    <t>Goodwill [Roll Forward]</t>
  </si>
  <si>
    <t>Goodwill beginning balance</t>
  </si>
  <si>
    <t>Goodwill acquired</t>
  </si>
  <si>
    <t>Goodwill ending balance</t>
  </si>
  <si>
    <t>Goodwill - Goodwill Narrative (Details) - USD ($) $ in Millions</t>
  </si>
  <si>
    <t>Goodwill, Impaired, Accumulated Impairment Loss</t>
  </si>
  <si>
    <t>Goodwill - Schedule of Goodwill Allocated to Reporting Segments (Details) - USD ($) $ in Thousands</t>
  </si>
  <si>
    <t>Goodwill [Line Items]</t>
  </si>
  <si>
    <t>Goodwill, Purchase Accounting Adjustments</t>
  </si>
  <si>
    <t>Device Solutions [Member]</t>
  </si>
  <si>
    <t>Networked Solutions Segment [Member]</t>
  </si>
  <si>
    <t>Outcomes Segment [Member]</t>
  </si>
  <si>
    <t>Debt - Schedule of Debt (Details) - USD ($) $ in Thousands</t>
  </si>
  <si>
    <t>Jan. 19, 2018</t>
  </si>
  <si>
    <t>Dec. 22, 2017</t>
  </si>
  <si>
    <t>Debt Instrument [Line Items]</t>
  </si>
  <si>
    <t>Notes payable</t>
  </si>
  <si>
    <t>Total debt</t>
  </si>
  <si>
    <t>USD Denominated Term Loan [Member]</t>
  </si>
  <si>
    <t>Loans payable to bank</t>
  </si>
  <si>
    <t>Debt issuance costs, noncurrent, net</t>
  </si>
  <si>
    <t>Line of Credit [Member]</t>
  </si>
  <si>
    <t>Long-term line of credit</t>
  </si>
  <si>
    <t>Senior Notes [Member]</t>
  </si>
  <si>
    <t>Secured Debt [Member]</t>
  </si>
  <si>
    <t>Debt - Schedule of Long-Term Debt Maturities (Details) $ in Thousands</t>
  </si>
  <si>
    <t>Dec. 31, 2018USD ($)</t>
  </si>
  <si>
    <t>Long-term Debt, Fiscal Year Maturity [Abstract]</t>
  </si>
  <si>
    <t>Total minimum payments on debt</t>
  </si>
  <si>
    <t>Debt - Schedule of Long-Term Debt Repayments (Details) - USD ($) $ in Thousands</t>
  </si>
  <si>
    <t>Repayments of long-term debt</t>
  </si>
  <si>
    <t>Debt - Credit Facility Additional Information (Details) - USD ($)</t>
  </si>
  <si>
    <t>Jun. 23, 2015</t>
  </si>
  <si>
    <t>Debt instrument, face amount</t>
  </si>
  <si>
    <t>Line of credit facility, maximum borrowing capacity</t>
  </si>
  <si>
    <t>Senior notes</t>
  </si>
  <si>
    <t>Standby Letters of Credit [Member]</t>
  </si>
  <si>
    <t>Letters of credit outstanding, amount</t>
  </si>
  <si>
    <t>Revolving Credit Facility [Member]</t>
  </si>
  <si>
    <t>Multicurrency revolving line of credit</t>
  </si>
  <si>
    <t>Net available for additional borrowings and LOCs</t>
  </si>
  <si>
    <t>Debt instrument, collateral</t>
  </si>
  <si>
    <t>All obligations under the 2018 credit facility are guaranteed by Itron, Inc. and material U.S. domestic subsidiaries and are secured by a pledge of substantially all of the assets of Itron, Inc. and material U.S. domestic subsidiaries, including a pledge of their related assets. This includes a pledge of 100% of the capital stock of material U.S. domestic subsidiaries and up to 66% of the voting stock (100% of the non-voting stock) of first-tier foreign subsidiaries. In addition, the obligations of any foreign subsidiary who is a foreign borrower, as defined by the 2018 credit facility, are guaranteed by the foreign subsidiary and by its direct and indirect foreign parents.</t>
  </si>
  <si>
    <t>Line of credit facility, unused capacity, commitment fee percentage</t>
  </si>
  <si>
    <t>0.18%</t>
  </si>
  <si>
    <t>0.35%</t>
  </si>
  <si>
    <t>London Interbank Offered Rate (LIBOR) [Member]</t>
  </si>
  <si>
    <t>Debt instrument, description of variable rate basis</t>
  </si>
  <si>
    <t>the LIBOR rate</t>
  </si>
  <si>
    <t>Debt instrument, basis spread on variable rate</t>
  </si>
  <si>
    <t>1.75%</t>
  </si>
  <si>
    <t>Debt instrument, interest rate at period end</t>
  </si>
  <si>
    <t>4.28%</t>
  </si>
  <si>
    <t>EURIBOR [Member]</t>
  </si>
  <si>
    <t>EURIBOR rate</t>
  </si>
  <si>
    <t>Alternate base rate (1) [Member]</t>
  </si>
  <si>
    <t>the prime rate</t>
  </si>
  <si>
    <t>Alternate base rate (2) [Member]</t>
  </si>
  <si>
    <t>the Federal Reserve effective rate</t>
  </si>
  <si>
    <t>Alternate base rate (3) [Member]</t>
  </si>
  <si>
    <t>one month LIBOR</t>
  </si>
  <si>
    <t>Federal Reserve Effect Rate [Member]</t>
  </si>
  <si>
    <t>0.50%</t>
  </si>
  <si>
    <t>1.00%</t>
  </si>
  <si>
    <t>Credit Facility [Member]</t>
  </si>
  <si>
    <t>Refer to "Note 6: Debt" for details regarding our secured credit facilities, including the refinancing of the 2015 credit facility.</t>
  </si>
  <si>
    <t>Debt - Senior Note Additional Information (Details) - USD ($) $ in Thousands</t>
  </si>
  <si>
    <t>36 Months Ended</t>
  </si>
  <si>
    <t>37 Months Ended</t>
  </si>
  <si>
    <t>Jan. 14, 2023</t>
  </si>
  <si>
    <t>Jan. 14, 2022</t>
  </si>
  <si>
    <t>Jan. 15, 2026</t>
  </si>
  <si>
    <t>Jan. 14, 2021</t>
  </si>
  <si>
    <t>Apr. 30, 2018</t>
  </si>
  <si>
    <t>Accounts, Notes, Loans and Financing Receivable [Line Items]</t>
  </si>
  <si>
    <t>Interest rate</t>
  </si>
  <si>
    <t>1.38%</t>
  </si>
  <si>
    <t>Debt Instrument, redemption period</t>
  </si>
  <si>
    <t>Scenario, Forecast [Member] | Maximum [Member]</t>
  </si>
  <si>
    <t>Debt instrument, redemption price, percentage of principal amount Redeemed</t>
  </si>
  <si>
    <t>35.00%</t>
  </si>
  <si>
    <t>Scenario, Forecast [Member] | Minimum [Member]</t>
  </si>
  <si>
    <t>Debt instrument, amount outstanding, percentage</t>
  </si>
  <si>
    <t>65.00%</t>
  </si>
  <si>
    <t>Scenario, Forecast [Member] | Debt Instrument, Redemption, Period One [Member]</t>
  </si>
  <si>
    <t>Debt instrument, redemption price, percentage</t>
  </si>
  <si>
    <t>102.50%</t>
  </si>
  <si>
    <t>Scenario, Forecast [Member] | Debt Instrument, Redemption, Period Two [Member]</t>
  </si>
  <si>
    <t>101.25%</t>
  </si>
  <si>
    <t>Scenario, Forecast [Member] | Debt Instrument, Redemption, Period Three [Member]</t>
  </si>
  <si>
    <t>Scenario, Forecast [Member] | Debt Instrument, Redemption, Period Four [Member]</t>
  </si>
  <si>
    <t>105.00%</t>
  </si>
  <si>
    <t>Derivative Financial Instruments - Derivative and Nonderivative Hedging Instrument Fair Value Disclosure (Details) - USD ($)</t>
  </si>
  <si>
    <t>Asset Derivatives [Abstract]</t>
  </si>
  <si>
    <t>Total asset derivatives</t>
  </si>
  <si>
    <t>Designated as Hedging Instrument [Member] | Other Current Assets [Member] | Interest Rate Swap [Member]</t>
  </si>
  <si>
    <t>Interest rate swap contracts</t>
  </si>
  <si>
    <t>Designated as Hedging Instrument [Member] | Other Current Assets [Member] | Interest Rate Cap [Member]</t>
  </si>
  <si>
    <t>Interest rate cap contracts</t>
  </si>
  <si>
    <t>Designated as Hedging Instrument [Member] | Other Current Assets [Member] | Currency Swap [Member]</t>
  </si>
  <si>
    <t>Cross currency swap contract</t>
  </si>
  <si>
    <t>Designated as Hedging Instrument [Member] | Other Noncurrent Assets [Member] | Interest Rate Swap [Member]</t>
  </si>
  <si>
    <t>Designated as Hedging Instrument [Member] | Other Noncurrent Assets [Member] | Interest Rate Cap [Member]</t>
  </si>
  <si>
    <t>Designated as Hedging Instrument [Member] | Other Noncurrent Assets [Member] | Currency Swap [Member]</t>
  </si>
  <si>
    <t>Not Designated as Hedging Instrument [Member] | Other Current Assets [Member]</t>
  </si>
  <si>
    <t>Foreign exchange forward contracts</t>
  </si>
  <si>
    <t>Not Designated as Hedging Instrument [Member] | Other Current Assets [Member] | Interest Rate Cap [Member]</t>
  </si>
  <si>
    <t>Not Designated as Hedging Instrument [Member] | Other Noncurrent Assets [Member] | Interest Rate Cap [Member]</t>
  </si>
  <si>
    <t>Not Designated as Hedging Instrument [Member] | Other Current Liabilities [Member]</t>
  </si>
  <si>
    <t>Liability Derivatives [Abstract]</t>
  </si>
  <si>
    <t>Derivative Financial Instruments - Effect of Net Investment Hedge Nonderivative Financial Instrument on OCI (Details) - USD ($) $ in Thousands</t>
  </si>
  <si>
    <t>Derivative Instruments, Gain (Loss) [Line Items]</t>
  </si>
  <si>
    <t>Accumulated Other Comprehensive Income (Loss), Net of Tax, Beginning of Period</t>
  </si>
  <si>
    <t>Unrealized gain (loss) on derivative instruments</t>
  </si>
  <si>
    <t>Realized (gains) losses reclassified into net income (loss)</t>
  </si>
  <si>
    <t>Accumulated Other Comprehensive Income (Loss), Net of Tax, End of Period</t>
  </si>
  <si>
    <t>Accumulated Net Gain (Loss) from Derivative and Nonderivative Instruments Designated as Hedging Instruments [Member]</t>
  </si>
  <si>
    <t>Derivative Financial Instruments - Offsetting of Derivative Assets (Details) - USD ($) $ in Thousands</t>
  </si>
  <si>
    <t>Gross Amounts of Recognized Assets Presented in the Consolidated Balance Sheets</t>
  </si>
  <si>
    <t>Cash Collateral Received</t>
  </si>
  <si>
    <t>Net Amount</t>
  </si>
  <si>
    <t>Derivative Financial Instruments - Offsetting of Derivative Liabilities (Details) - USD ($) $ in Thousands</t>
  </si>
  <si>
    <t>Gross Amounts of Recognized Liabilities Presented in the Consolidated Balance Sheets</t>
  </si>
  <si>
    <t>Cash Collateral Pledged</t>
  </si>
  <si>
    <t>Derivative Financial Instruments - Derivative Financial Instruments Narrative (Details)</t>
  </si>
  <si>
    <t>Dec. 31, 2018USD ($)contractscounterparty</t>
  </si>
  <si>
    <t>Dec. 31, 2017USD ($)counterparty</t>
  </si>
  <si>
    <t>Dec. 31, 2016USD ($)</t>
  </si>
  <si>
    <t>Sep. 30, 2018USD ($)</t>
  </si>
  <si>
    <t>Apr. 30, 2018USD ($)</t>
  </si>
  <si>
    <t>Dec. 31, 2015USD ($)</t>
  </si>
  <si>
    <t>Derivative [Line Items]</t>
  </si>
  <si>
    <t>Accumulated other comprehensive income (loss), net of tax</t>
  </si>
  <si>
    <t>Accumulated Other Comprehensive Income, Net Unrealized Gain (Loss) on Nonderivative Instruments [Member]</t>
  </si>
  <si>
    <t>Number of Counterparties [Member]</t>
  </si>
  <si>
    <t>Number of counterparties | counterparty</t>
  </si>
  <si>
    <t>London Interbank Offered Rate (LIBOR) [Member] | Secured Debt [Member]</t>
  </si>
  <si>
    <t>Interest Rate Swap [Member]</t>
  </si>
  <si>
    <t>Number of interest rate derivatives held</t>
  </si>
  <si>
    <t>Interest rate cash flow hedge gain (loss) to be reclassified during next 12 months</t>
  </si>
  <si>
    <t>Derivative, notional amount</t>
  </si>
  <si>
    <t>Derivative, fixed interest rate</t>
  </si>
  <si>
    <t>1.42%</t>
  </si>
  <si>
    <t>Interest Rate Cap [Member]</t>
  </si>
  <si>
    <t>Derivative, cap interest rate</t>
  </si>
  <si>
    <t>2.00%</t>
  </si>
  <si>
    <t>Derivative purchase price</t>
  </si>
  <si>
    <t>Currency Swap [Member]</t>
  </si>
  <si>
    <t>Foreign currency cash flow hedge gain (loss) to be reclassified during next 12 months</t>
  </si>
  <si>
    <t>Forward Contracts [Member]</t>
  </si>
  <si>
    <t>Number of instruments held | contracts</t>
  </si>
  <si>
    <t>Foreign Exchange Contract [Member] | Not Designated as Hedging Instrument [Member] | Minimum [Member]</t>
  </si>
  <si>
    <t>Foreign Exchange Contract [Member] | Not Designated as Hedging Instrument [Member] | Maximum [Member]</t>
  </si>
  <si>
    <t>Derivative Financial Instruments - Effect of Cash Flow Derivatives on the Balance Sheet and Income Statement, Before Tax (Details) - USD ($) $ in Thousands</t>
  </si>
  <si>
    <t>Interest Rate Swap Contracts [Abstract]</t>
  </si>
  <si>
    <t>Gain (Loss) Reclassified from AOCI into Income</t>
  </si>
  <si>
    <t>Amount of Gain (Loss) Recognized in OCI on Derivative</t>
  </si>
  <si>
    <t>Interest Rate Swap [Member] | Interest Expense [Member]</t>
  </si>
  <si>
    <t>Interest Rate Cap [Member] | Interest Expense [Member]</t>
  </si>
  <si>
    <t>Currency Swap 1 [Member]</t>
  </si>
  <si>
    <t>Currency Swap [Member] | Interest Expense [Member]</t>
  </si>
  <si>
    <t>Currency Swap [Member] | Other Income (Expense) [Member]</t>
  </si>
  <si>
    <t>Currency Swap 2 [Member]</t>
  </si>
  <si>
    <t>Derivative Financial Instruments - Derivatives Not Designated as Hedging Relationships (Details) - USD ($) $ in Thousands</t>
  </si>
  <si>
    <t>Other Income (Expense) [Member]</t>
  </si>
  <si>
    <t>Derivative Instruments Not Designated as Hedging Instruments [Abstract]</t>
  </si>
  <si>
    <t>Gain (Loss) on foreign currency derivative instruments</t>
  </si>
  <si>
    <t>Gain (loss) on interest rate derivative instruments</t>
  </si>
  <si>
    <t>Defined Benefit Pension Plans - Change in Benefit Obligation and Plan Assets (Details) - USD ($) $ in Thousands</t>
  </si>
  <si>
    <t>Defined Benefit Plan, Change in Benefit Obligation [Roll Forward]</t>
  </si>
  <si>
    <t>Benefit obligation at January 1,</t>
  </si>
  <si>
    <t>Service cost</t>
  </si>
  <si>
    <t>Interest cost</t>
  </si>
  <si>
    <t>Actuarial (gain) loss</t>
  </si>
  <si>
    <t>Benefits paid</t>
  </si>
  <si>
    <t>Foreign currency exchange rate changes</t>
  </si>
  <si>
    <t>Curtailment</t>
  </si>
  <si>
    <t>Settlement</t>
  </si>
  <si>
    <t>Other</t>
  </si>
  <si>
    <t>Benefit obligation at December 31,</t>
  </si>
  <si>
    <t>Fair value of plan assets at January 1,</t>
  </si>
  <si>
    <t>Actual return on plan assets</t>
  </si>
  <si>
    <t>Company contributions</t>
  </si>
  <si>
    <t>Fair value of plan assets at December 31,</t>
  </si>
  <si>
    <t>Net pension benefit obligation at fair value</t>
  </si>
  <si>
    <t>Defined Benefit Pension Plans - Schedule of Amounts Recognized in the Consolidated Balance Sheets (Details) - USD ($) $ in Thousands</t>
  </si>
  <si>
    <t>Defined Benefit Plan, Amounts for Asset (Liability) Recognized in Statement of Financial Position [Abstract]</t>
  </si>
  <si>
    <t>Plan assets in other long-term assets</t>
  </si>
  <si>
    <t>Current portion of pension benefit obligation in wages and benefits payable</t>
  </si>
  <si>
    <t>Long-term portion of pension benefit obligation</t>
  </si>
  <si>
    <t>Pension benefit obligation, net</t>
  </si>
  <si>
    <t>Defined Benefit Pension Plans - Schedule of Amounts Recognized in Other Comprehensive Income (loss), pre-tax (Details) - USD ($) $ in Thousands</t>
  </si>
  <si>
    <t>Net actuarial (gain) loss</t>
  </si>
  <si>
    <t>Settlement (gain) loss</t>
  </si>
  <si>
    <t>Curtailment (gain) loss</t>
  </si>
  <si>
    <t>Plan asset (gain) loss</t>
  </si>
  <si>
    <t>Amortization of net actuarial loss</t>
  </si>
  <si>
    <t>Amortization of prior service cost</t>
  </si>
  <si>
    <t>Other comprehensive (income) loss</t>
  </si>
  <si>
    <t>Defined Benefit Pension Plans - Schedule of Net Periodic Pension Benefit Costs (Details) - USD ($) $ in Thousands</t>
  </si>
  <si>
    <t>Expected return on plan assets</t>
  </si>
  <si>
    <t>Amortization of prior service costs</t>
  </si>
  <si>
    <t>Amortization of actuarial net loss</t>
  </si>
  <si>
    <t>Net periodic benefit cost</t>
  </si>
  <si>
    <t>Defined Benefit Pension Plans - Schedule of Significant Actuarial Weighted Average Assumptions Used in Determining the Benefit Obligation and Net Periodic Benefit Cost (Details)</t>
  </si>
  <si>
    <t>Discount rate</t>
  </si>
  <si>
    <t>2.24%</t>
  </si>
  <si>
    <t>2.21%</t>
  </si>
  <si>
    <t>2.18%</t>
  </si>
  <si>
    <t>Expected annual rate of compensation increase</t>
  </si>
  <si>
    <t>3.60%</t>
  </si>
  <si>
    <t>3.64%</t>
  </si>
  <si>
    <t>3.65%</t>
  </si>
  <si>
    <t>2.59%</t>
  </si>
  <si>
    <t>Expected rate of return on plan assets</t>
  </si>
  <si>
    <t>5.58%</t>
  </si>
  <si>
    <t>5.29%</t>
  </si>
  <si>
    <t>Defined Benefit Pension Plans - Schedule of Accumulated Benefit Obligation in Excess of the Fair Value of Plan Assets (Details) - USD ($) $ in Thousands</t>
  </si>
  <si>
    <t>Projected benefit obligation</t>
  </si>
  <si>
    <t>Accumulated benefit obligation</t>
  </si>
  <si>
    <t>Fair value of plan assets</t>
  </si>
  <si>
    <t>Defined Benefit Pension Plans - Fair Values of Plan Investments by Asset Category (Details) - USD ($) $ in Thousands</t>
  </si>
  <si>
    <t>Defined Benefit Plan Disclosure [Line Items]</t>
  </si>
  <si>
    <t>Total fair value of plan assets</t>
  </si>
  <si>
    <t>Cash and Cash Equivalents [Member]</t>
  </si>
  <si>
    <t>Guaranteed Insurance Contract, Type of Benefit [Domain]</t>
  </si>
  <si>
    <t>Securities (Assets) [Member]</t>
  </si>
  <si>
    <t>Fair Value, Inputs, Level 1 [Member]</t>
  </si>
  <si>
    <t>Fair Value, Inputs, Level 1 [Member] | Cash and Cash Equivalents [Member]</t>
  </si>
  <si>
    <t>Fair Value, Inputs, Level 1 [Member] | Guaranteed Insurance Contract, Type of Benefit [Domain]</t>
  </si>
  <si>
    <t>Fair Value, Inputs, Level 1 [Member] | Securities (Assets) [Member]</t>
  </si>
  <si>
    <t>Fair Value, Inputs, Level 3 [Member]</t>
  </si>
  <si>
    <t>Fair Value, Inputs, Level 3 [Member] | Cash and Cash Equivalents [Member]</t>
  </si>
  <si>
    <t>Fair Value, Inputs, Level 3 [Member] | Guaranteed Insurance Contract, Type of Benefit [Domain]</t>
  </si>
  <si>
    <t>Fair Value, Inputs, Level 3 [Member] | Securities (Assets) [Member]</t>
  </si>
  <si>
    <t>Defined Benefit Pension Plans - Level 3 Plan Asset Rollforward (Details) - USD ($) $ in Thousands</t>
  </si>
  <si>
    <t>Net Realized and Unrealized Gains</t>
  </si>
  <si>
    <t>Effect of Foreign Currency</t>
  </si>
  <si>
    <t>Net Purchases, Issuances, Settlements, and Other</t>
  </si>
  <si>
    <t>Net Transfers Into Level 3</t>
  </si>
  <si>
    <t>Guaranteed Insurance Contract, Type of Benefit [Domain] | Fair Value, Inputs, Level 3 [Member]</t>
  </si>
  <si>
    <t>Securities (Assets) [Member] | Fair Value, Inputs, Level 3 [Member]</t>
  </si>
  <si>
    <t>Defined Benefit Pension Plans - Expected Future Annual Benefit Payments (Details) $ in Thousands</t>
  </si>
  <si>
    <t>2024-2028</t>
  </si>
  <si>
    <t>Defined Benefit Pension Plans - Accumulated Benefit Obligation Additional Details (Details) - USD ($) $ in Millions</t>
  </si>
  <si>
    <t>Defined benefit plan, expected amortization, next fiscal year</t>
  </si>
  <si>
    <t>Defined benefit plan, accumulated benefit obligation</t>
  </si>
  <si>
    <t>Defined Benefit Pension Plans - Significant Actuarial Weighted Assumptions (Discount Rate) (Details)</t>
  </si>
  <si>
    <t>Defined Benefit Plans and Other Postretirement Benefit Plans Table Text Block [Line Items]</t>
  </si>
  <si>
    <t>Defined benefit plan, assumptions used in calculation, description</t>
  </si>
  <si>
    <t>we use two discount rates with consideration of the duration of the plans, using a hypothetical yield curve developed from euro-denominated AA-rated corporate bond issues. These bond issues are partially weighted for market value, with minimum amounts outstanding of €500 million for bonds with less than 10 years to maturity and €50 million for bonds with 10 or more years to maturity, and excluding the highest and lowest yielding 10% of bonds within each maturity group.</t>
  </si>
  <si>
    <t>Percentage of Benefit Plans Denominated in Euro [Domain]</t>
  </si>
  <si>
    <t>Percentage of benefit plans denominated in euro</t>
  </si>
  <si>
    <t>94%</t>
  </si>
  <si>
    <t>Shorter duration euro denominated defined benefit plans [Member]</t>
  </si>
  <si>
    <t>Longer duration euro denominated defined benefit plans [Member]</t>
  </si>
  <si>
    <t>Stock-Based Compensation - Stock-Based Compensation Expense and Related Tax Benefit (Details) - USD ($) $ in Thousands</t>
  </si>
  <si>
    <t>Stock options</t>
  </si>
  <si>
    <t>Restricted stock units</t>
  </si>
  <si>
    <t>Unrestricted stock awards</t>
  </si>
  <si>
    <t>Phantom stock units</t>
  </si>
  <si>
    <t>Total stock-based compensation</t>
  </si>
  <si>
    <t>Related tax benefit</t>
  </si>
  <si>
    <t>Stock-Based Compensation - Stock Option Summary (Details) - Employee Stock Option [Member] - USD ($) $ / shares in Units, shares in Thousands, $ in Thousands</t>
  </si>
  <si>
    <t>Dec. 31, 2014</t>
  </si>
  <si>
    <t>Share-based Compensation Arrangement by Share-based Payment Award, Options, Outstanding [Roll Forward]</t>
  </si>
  <si>
    <t>Outstanding, beginning balance (in shares)</t>
  </si>
  <si>
    <t>Converted upon acquisition (in shares)</t>
  </si>
  <si>
    <t>Granted (in shares)</t>
  </si>
  <si>
    <t>Exercised (in shares)</t>
  </si>
  <si>
    <t>Forfeited (in shares)</t>
  </si>
  <si>
    <t>Expired (in shares)</t>
  </si>
  <si>
    <t>Outstanding, ending balance (in shares)</t>
  </si>
  <si>
    <t>Exercisable, ending balance (in shares)</t>
  </si>
  <si>
    <t>Share-based Compensation Arrangement by Share-based Payment Award, Options, Outstanding, Weighted Average Exercise Price [Abstract]</t>
  </si>
  <si>
    <t>Converted upon acquisition (in dollars per share)</t>
  </si>
  <si>
    <t>Outstanding, beginning balance (in dollars per share)</t>
  </si>
  <si>
    <t>Granted (in dollars per share)</t>
  </si>
  <si>
    <t>Exercised (in dollars per share)</t>
  </si>
  <si>
    <t>Forfeited (in dollars per share)</t>
  </si>
  <si>
    <t>Expired (in dollars per share)</t>
  </si>
  <si>
    <t>Outstanding, ending balance (in dollars per share)</t>
  </si>
  <si>
    <t>Exercisable, ending balance (in dollars per share)</t>
  </si>
  <si>
    <t>Outstanding, Weighted Average Remaining Contractual Term</t>
  </si>
  <si>
    <t>6 years 2 months 12 days</t>
  </si>
  <si>
    <t>6 years 3 months 18 days</t>
  </si>
  <si>
    <t>6 years 7 months 6 days</t>
  </si>
  <si>
    <t>5 years 8 months 12 days</t>
  </si>
  <si>
    <t>Exercisable, Weighted Average Remaining Contractual Term</t>
  </si>
  <si>
    <t>5 years 3 months 18 days</t>
  </si>
  <si>
    <t>Outstanding, Aggregate Intrinsic Value</t>
  </si>
  <si>
    <t>Exercised, Aggregate Intrinsic Value</t>
  </si>
  <si>
    <t>Exercisable, Aggregate Intrinsic Value</t>
  </si>
  <si>
    <t>Granted, Weighted Average Grant Date Fair Value (in dollars per share)</t>
  </si>
  <si>
    <t>Converted upon acquisition, Weighted Average Grant Date Fair Value (in dollars per share)</t>
  </si>
  <si>
    <t>Expected to Vest [Member]</t>
  </si>
  <si>
    <t>8 years 4 months 24 days</t>
  </si>
  <si>
    <t>Stock-Based Compensation - Stock Option Black Scholes Option Pricing Model Assumptions (Details) - Employee Stock Option [Member]</t>
  </si>
  <si>
    <t>Fair Value, Assets and Liabilities Measured on Recurring and Nonrecurring Basis, Valuation Techniques [Line Items]</t>
  </si>
  <si>
    <t>Expected volatility</t>
  </si>
  <si>
    <t>30.50%</t>
  </si>
  <si>
    <t>32.50%</t>
  </si>
  <si>
    <t>33.50%</t>
  </si>
  <si>
    <t>Risk-free interest rate</t>
  </si>
  <si>
    <t>2.80%</t>
  </si>
  <si>
    <t>1.30%</t>
  </si>
  <si>
    <t>Expected term (years)</t>
  </si>
  <si>
    <t>6 years 1 month 6 days</t>
  </si>
  <si>
    <t>5 years 6 months</t>
  </si>
  <si>
    <t>Stock-Based Compensation - Restricted Stock Units Summary (Details) - Restricted Stock Units (RSUs) [Member] - USD ($) $ / shares in Units, shares in Thousands, $ in Thousand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Shares converted upon acquisition (in dollars per share)</t>
  </si>
  <si>
    <t>Forfeitures (in dollars per share)</t>
  </si>
  <si>
    <t>Vested and Released [Member]</t>
  </si>
  <si>
    <t>Issued (in shares)</t>
  </si>
  <si>
    <t>Released (in dollars per share)</t>
  </si>
  <si>
    <t>Released, Aggregate Intrinsic Value</t>
  </si>
  <si>
    <t>Vested but Not Released [Member]</t>
  </si>
  <si>
    <t>Expected to vest, Aggregate Intrinsic Value</t>
  </si>
  <si>
    <t>Stock-Based Compensation - Long-Term Performance Restricted Stock Unit Award Monte Carlo Pricing Model Assumptions (Details) - Restricted Stock Units (RSUs) [Member] - $ / shares</t>
  </si>
  <si>
    <t>Long Term Performance Restricted Stock Award [Member]</t>
  </si>
  <si>
    <t>28.00%</t>
  </si>
  <si>
    <t>30.00%</t>
  </si>
  <si>
    <t>2.20%</t>
  </si>
  <si>
    <t>0.70%</t>
  </si>
  <si>
    <t>2 years 1 month 6 days</t>
  </si>
  <si>
    <t>1 year 8 months 12 days</t>
  </si>
  <si>
    <t>1 year 9 months 18 days</t>
  </si>
  <si>
    <t>Stock-Based Compensation - Phantom Stock Units Summary (Details) - Phantom Share Units (PSUs) [Member] - $ / shares shares in Thousands</t>
  </si>
  <si>
    <t>Forfeited, Number</t>
  </si>
  <si>
    <t>Stock-Based Compensation - Stock-Based Compensation Narrative (Details) $ in Millions</t>
  </si>
  <si>
    <t>Dec. 31, 2018USD ($)shares</t>
  </si>
  <si>
    <t>Dec. 31, 2017USD ($)</t>
  </si>
  <si>
    <t>[Line Items]</t>
  </si>
  <si>
    <t>Compensation cost not yet recognized | $</t>
  </si>
  <si>
    <t>Unrecognized compensation expense, expected weighted average period for recognition</t>
  </si>
  <si>
    <t>1 year 7 months 6 days</t>
  </si>
  <si>
    <t>2 years</t>
  </si>
  <si>
    <t>1 year 10 months 24 days</t>
  </si>
  <si>
    <t>Deferred compensation share-based arrangements, liability, current | $</t>
  </si>
  <si>
    <t>Number of shares available for future grant under the Stock Incentive Plan (in shares) | shares</t>
  </si>
  <si>
    <t>SSNI Plan [Member]</t>
  </si>
  <si>
    <t>Number of shares authorized for issuance under the Stock Incentive Plan (in shares) | shares</t>
  </si>
  <si>
    <t>Stock Incentive Plan [Member]</t>
  </si>
  <si>
    <t>Reduction in stock options available for issue (in shares)</t>
  </si>
  <si>
    <t>Authorized share reserve reduction in awards other than stock options or share appreciation rights available for issue, conversion ratio</t>
  </si>
  <si>
    <t>Defined Contribution, Bonus, and Profit Sharing Plans - Schedule of Defined Contribution Plans Expense (Details) - USD ($) $ in Thousands</t>
  </si>
  <si>
    <t>Defined contribution plans expense</t>
  </si>
  <si>
    <t>Defined Contribution, Bonus, and Profit Sharing Plans - Schedule of Bonus and Profit Sharing Plans Expense (Details) - USD ($) $ in Thousands</t>
  </si>
  <si>
    <t>Bonus and profit sharing plans and award expense</t>
  </si>
  <si>
    <t>Defined Contribution, Bonus, and Profit Sharing Plans - Narrative (Details)</t>
  </si>
  <si>
    <t>Employer matching contribution, percentage of match</t>
  </si>
  <si>
    <t>75.00%</t>
  </si>
  <si>
    <t>Employer matching contribution, percentage of employees' gross pay</t>
  </si>
  <si>
    <t>6.00%</t>
  </si>
  <si>
    <t>Income Taxes - Schedule of Income Tax Provision (Benefit) (Details) - USD ($) $ in Thousands</t>
  </si>
  <si>
    <t>Current Income Tax Expense (Benefit), Continuing Operations [Abstract]</t>
  </si>
  <si>
    <t>Federal</t>
  </si>
  <si>
    <t>State and local</t>
  </si>
  <si>
    <t>Foreign</t>
  </si>
  <si>
    <t>Total current</t>
  </si>
  <si>
    <t>Deferred Income Tax Expense (Benefit), Continuing Operations [Abstract]</t>
  </si>
  <si>
    <t>Total deferred</t>
  </si>
  <si>
    <t>Change in valuation allowance</t>
  </si>
  <si>
    <t>Total provision (benefit) for income taxes</t>
  </si>
  <si>
    <t>Income Taxes - Schedule of Income Tax Rate Reconciliation (Details) - USD ($) $ in Thousands</t>
  </si>
  <si>
    <t>Domestic</t>
  </si>
  <si>
    <t>Expected federal income tax provision</t>
  </si>
  <si>
    <t>Foreign earnings</t>
  </si>
  <si>
    <t>Tax credits</t>
  </si>
  <si>
    <t>Uncertain tax positions, including interest and penalties</t>
  </si>
  <si>
    <t>Change in tax rates</t>
  </si>
  <si>
    <t>State income tax provision (benefit), net of federal effect</t>
  </si>
  <si>
    <t>U.S. tax provision on foreign earnings</t>
  </si>
  <si>
    <t>Domestic production activities deduction</t>
  </si>
  <si>
    <t>Local foreign taxes</t>
  </si>
  <si>
    <t>Transaction costs</t>
  </si>
  <si>
    <t>Other, net</t>
  </si>
  <si>
    <t>Income Taxes - Schedule of Deferred Tax Assets and Liabilities (Details) - USD ($) $ in Thousands</t>
  </si>
  <si>
    <t>Deferred tax assets</t>
  </si>
  <si>
    <t>Loss carryforwards</t>
  </si>
  <si>
    <t>[2]</t>
  </si>
  <si>
    <t>Accrued expenses</t>
  </si>
  <si>
    <t>Pension plan benefits expense</t>
  </si>
  <si>
    <t>Warranty reserves</t>
  </si>
  <si>
    <t>Equity compensation</t>
  </si>
  <si>
    <t>Inventory valuation</t>
  </si>
  <si>
    <t>Deferred tax asset, deferred revenue</t>
  </si>
  <si>
    <t>Other deferred tax assets, net</t>
  </si>
  <si>
    <t>Total deferred tax assets</t>
  </si>
  <si>
    <t>Valuation allowance</t>
  </si>
  <si>
    <t>Total deferred tax assets, net of valuation allowance</t>
  </si>
  <si>
    <t>Deferred tax liabilities</t>
  </si>
  <si>
    <t>Tax effect of accumulated translation</t>
  </si>
  <si>
    <t>Other deferred tax liabilities, net</t>
  </si>
  <si>
    <t>Total deferred tax liabilities</t>
  </si>
  <si>
    <t>Net deferred tax assets</t>
  </si>
  <si>
    <t>Deferred tax assets, tax credit carryforwards, general business</t>
  </si>
  <si>
    <t>Deferred tax assets, tax credit carryforwards, alternative minimum tax</t>
  </si>
  <si>
    <t>Deferred tax assets, tax credit carryforwards, foreign</t>
  </si>
  <si>
    <t>Deferred tax assets, tax credit carryforwards, other</t>
  </si>
  <si>
    <t>U.S. federal</t>
  </si>
  <si>
    <t>Loss carryforwards by Jurisdiction</t>
  </si>
  <si>
    <t>LUXEMBOURG</t>
  </si>
  <si>
    <t>For tax return purposes at December 31, 2018, we had U.S. federal loss carryforwards of $350.7 million which begin to expire in the year 2019. At December 31, 2018, we have net operating loss carryforwards in Luxembourg of $936.7 million , the majority of which can be carried forward indefinitely, offset by a full valuation allowance. The remaining portion of the loss carryforwards are composed primarily of losses in various other state and foreign jurisdictions. The majority of these losses can be carried forward indefinitely. At December 31, 2018, there was a valuation allowance of $323.8 million</t>
  </si>
  <si>
    <t xml:space="preserve">For tax return purposes at December 31, 2018, we had: (1) U.S. general business credits of $31.2 million , which begin to expire in 2022; (2) U.S. alternative minimum tax credits of $1.6 million that can be carried forward indefinitely; (3) U.S. foreign tax credits of $50.4 million , which begin to expire in 2024; and (4) state tax credits of $35.1 million , which begin to expire in 2019. </t>
  </si>
  <si>
    <t>Income Taxes - Valuation and Qualifying Accounts (Details) - SEC Schedule, 12-09, Valuation Allowance, Deferred Tax Asset [Member] - USD ($) $ in Thousands</t>
  </si>
  <si>
    <t>Balance at Beginning of Period</t>
  </si>
  <si>
    <t>Other Adjustments</t>
  </si>
  <si>
    <t>Additions Charged to Costs and Expenses</t>
  </si>
  <si>
    <t>Balance at End of Period, Noncurrent</t>
  </si>
  <si>
    <t>Income Taxes - Unrecognized Tax Benefits (Details) - USD ($) $ in Thousands</t>
  </si>
  <si>
    <t>Reconciliation of Unrecognized Tax Benefits [Roll Forward]</t>
  </si>
  <si>
    <t>Unrecognized tax benefits, beginning of period</t>
  </si>
  <si>
    <t>Gross increase to positions in prior years</t>
  </si>
  <si>
    <t>Gross decrease to positions in prior years</t>
  </si>
  <si>
    <t>Gross increases to current period tax positions</t>
  </si>
  <si>
    <t>Audit settlements</t>
  </si>
  <si>
    <t>Decrease related to lapsing of statute of limitations</t>
  </si>
  <si>
    <t>Unrecognized tax benefits, end of period</t>
  </si>
  <si>
    <t>The amount of unrecognized tax benefits that, if recognized, would affect our effective tax rate</t>
  </si>
  <si>
    <t>Net interest and penalties expense (benefit)</t>
  </si>
  <si>
    <t>Accrued interest</t>
  </si>
  <si>
    <t>Accrued penalties</t>
  </si>
  <si>
    <t>Income Taxes - Income Tax Examination by Jurisdiction (Details)</t>
  </si>
  <si>
    <t>Income Tax Examination [Line Items]</t>
  </si>
  <si>
    <t>Earliest year subject to examination by major tax jurisdiction</t>
  </si>
  <si>
    <t>FRANCE</t>
  </si>
  <si>
    <t>GERMANY</t>
  </si>
  <si>
    <t>BRAZIL</t>
  </si>
  <si>
    <t>UNITED KINGDOM</t>
  </si>
  <si>
    <t>ITALY</t>
  </si>
  <si>
    <t>Income Taxes - Narrative (Details) - USD ($) $ in Millions</t>
  </si>
  <si>
    <t>Effective Income Tax Rate Reconciliation, Percent</t>
  </si>
  <si>
    <t>12.00%</t>
  </si>
  <si>
    <t>55.00%</t>
  </si>
  <si>
    <t>59.00%</t>
  </si>
  <si>
    <t>Undistributed Earnings of Foreign Subsidiaries and Foreign Corporate Joint Ventures [Member]</t>
  </si>
  <si>
    <t>Undistributed earnings of foreign subsidiaries</t>
  </si>
  <si>
    <t>Tax Cuts and Jobs Act [Member]</t>
  </si>
  <si>
    <t>Tax adjustments, settlements, and unusual provisions</t>
  </si>
  <si>
    <t>Commitments and Contingencies - Rental Expense (Details) - USD ($) $ in Thousands</t>
  </si>
  <si>
    <t>Rental expense</t>
  </si>
  <si>
    <t>Commitments and Contingencies - Future Minimum Lease Payment Schedule (Details) $ in Thousands</t>
  </si>
  <si>
    <t>Future minimum lease payments</t>
  </si>
  <si>
    <t>Commitments and Contingencies - Available Lines of Credit, Outstanding Standby Letter of Credits, and Bonds (Details) - USD ($) $ in Thousands</t>
  </si>
  <si>
    <t>Line of Credit Facility [Line Items]</t>
  </si>
  <si>
    <t>Long-term borrowings</t>
  </si>
  <si>
    <t>Standby LOCs issued and outstanding</t>
  </si>
  <si>
    <t>Unsecured Multicurrency Revolving Lines of Credit [Member]</t>
  </si>
  <si>
    <t>Short-term borrowings(2)</t>
  </si>
  <si>
    <t>Surety Bond [Member]</t>
  </si>
  <si>
    <t>Unsecured surety bonds in force</t>
  </si>
  <si>
    <t>(2) Short-term borrowings are included in other current liabilities on the Consolidated Balance Sheets.</t>
  </si>
  <si>
    <t>Commitments and Contingencies - Warranty Account Activity (Details) - USD ($) $ in Thousands</t>
  </si>
  <si>
    <t>Movement in Product Warranty Accrual [Roll Forward]</t>
  </si>
  <si>
    <t>Assumed liabilities from acquisition</t>
  </si>
  <si>
    <t>New product warranties</t>
  </si>
  <si>
    <t>Other adjustments and expirations, net</t>
  </si>
  <si>
    <t>Claims activity</t>
  </si>
  <si>
    <t>Less: current portion of warranty</t>
  </si>
  <si>
    <t>Total warranty expense (benefit)</t>
  </si>
  <si>
    <t>Loss Contingencies [Line Items]</t>
  </si>
  <si>
    <t>Other adjustments due to replacement of certain gas meters</t>
  </si>
  <si>
    <t>Insurance recoveries</t>
  </si>
  <si>
    <t>Commitments and Contingencies - Health Benefit Plan Costs (Details) - USD ($) $ in Thousands</t>
  </si>
  <si>
    <t>Plan costs</t>
  </si>
  <si>
    <t>Commitments and Contingencies - Incurred But Not Reported Health Benefit Cost Accrual (Details) - USD ($) $ in Thousands</t>
  </si>
  <si>
    <t>IBNR accrual</t>
  </si>
  <si>
    <t>Restructuring - Expected Cost, Costs Recognized, and Costs to be Recognized - 2016 Projects (Details) - USD ($) $ in Thousands</t>
  </si>
  <si>
    <t>16 Months Ended</t>
  </si>
  <si>
    <t>Restructuring Cost and Reserve [Line Items]</t>
  </si>
  <si>
    <t>Costs charged to expense</t>
  </si>
  <si>
    <t>Total Expected Costs at December 31, 2018</t>
  </si>
  <si>
    <t>Expected Remaining Costs to be Recognized at December 31, 2018</t>
  </si>
  <si>
    <t>Employee Severance [Member]</t>
  </si>
  <si>
    <t>Employee Severance [Member] | 2018 Projects [Member]</t>
  </si>
  <si>
    <t>Employee Severance [Member] | 2016 Projects [Member]</t>
  </si>
  <si>
    <t>Asset Impairment and Net (Gain) Loss on Sale or Disposal [Member]</t>
  </si>
  <si>
    <t>Asset Impairment and Net (Gain) Loss on Sale or Disposal [Member] | 2018 Projects [Member]</t>
  </si>
  <si>
    <t>Asset Impairment and Net (Gain) Loss on Sale or Disposal [Member] | 2016 Projects [Member]</t>
  </si>
  <si>
    <t>Other Restructuring [Member]</t>
  </si>
  <si>
    <t>Other Restructuring [Member] | 2018 Projects [Member]</t>
  </si>
  <si>
    <t>Other Restructuring [Member] | 2016 Projects [Member]</t>
  </si>
  <si>
    <t>Restructuring - Related Balance Sheet Activity (Details) - USD ($) $ in Thousands</t>
  </si>
  <si>
    <t>Restructuring Reserve - Beginning Balance</t>
  </si>
  <si>
    <t>Cash (payments) receipts</t>
  </si>
  <si>
    <t>Net assets disposed and impaired</t>
  </si>
  <si>
    <t>Restructuring Reserve - Ending Balance</t>
  </si>
  <si>
    <t>Employee severance costs</t>
  </si>
  <si>
    <t>Other restructuring costs</t>
  </si>
  <si>
    <t>Restructuring - Additional Information (Details) - USD ($) $ in Millions</t>
  </si>
  <si>
    <t>Restructuring reserve, current</t>
  </si>
  <si>
    <t>Restructuring reserve, noncurrent</t>
  </si>
  <si>
    <t>Shareholders' Equity - Preferred Stock Information (Details) - $ / shares shares in Thousands</t>
  </si>
  <si>
    <t>Shareholders' Equity - Accumulated Other Comprehensive Income (Details) - USD ($) $ in Thousands</t>
  </si>
  <si>
    <t>Accumulated Other Comprehensive Income (Loss) [Line Items]</t>
  </si>
  <si>
    <t>Other Comprehensive Income (Loss), Net of Tax, Portion Attributable to Parent</t>
  </si>
  <si>
    <t>Parent [Member]</t>
  </si>
  <si>
    <t>Other Comprehensive Income (Loss), before Reclassifications, Net of Tax</t>
  </si>
  <si>
    <t>Reclassification from Accumulated Other Comprehensive Income, Current Period, Net of Tax</t>
  </si>
  <si>
    <t>Accumulated Translation Adjustment [Member]</t>
  </si>
  <si>
    <t>Accumulated Net Gain (Loss) from Designated or Qualifying Cash Flow Hedges [Member]</t>
  </si>
  <si>
    <t>Accumulated Defined Benefit Plans Adjustment [Member]</t>
  </si>
  <si>
    <t>Shareholders' Equity - Schedule of Other Comprehensive Income (Loss) Tax Effect (Details) - USD ($) $ in Thousands</t>
  </si>
  <si>
    <t>Before-tax amount [Abstract]</t>
  </si>
  <si>
    <t>Foreign currency translation adjustment</t>
  </si>
  <si>
    <t>Other Comprehensive Income (Loss), Foreign Currency Transaction and Translation Reclassification Adjustment from AOCI, Realized upon Sale or Liquidation, before Tax</t>
  </si>
  <si>
    <t>Net hedging (gain) loss reclassified into net income (loss)</t>
  </si>
  <si>
    <t>Other Comprehensive (Income) Loss, Defined Benefit Plan, before Reclassification Adjustment and Tax</t>
  </si>
  <si>
    <t>Other Comprehensive (Income) Loss, Defined Benefit Plan, Reclassification Adjustment from AOCI, before Tax</t>
  </si>
  <si>
    <t>Total other comprehensive income (loss), before tax</t>
  </si>
  <si>
    <t>Tax (provision) benefit [Abstract]</t>
  </si>
  <si>
    <t>Other Comprehensive (Income) Loss, Defined Benefit Plan, before Reclassification Adjustment, Tax</t>
  </si>
  <si>
    <t>Other Comprehensive (Income) Loss, Defined Benefit Plan, Reclassification Adjustment from AOCI, Tax</t>
  </si>
  <si>
    <t>Total other comprehensive income (loss) tax (provision) benefit</t>
  </si>
  <si>
    <t>Net-of-tax amount</t>
  </si>
  <si>
    <t>Other Comprehensive Income (Loss), Foreign Currency Transaction and Translation Adjustment, Net of Tax, Portion Attributable to Parent</t>
  </si>
  <si>
    <t>Other Comprehensive Income (Loss), Foreign Currency Transaction and Translation Reclassification Adjustment from AOCI, Realized upon Sale or Liquidation, Net of Tax</t>
  </si>
  <si>
    <t>Other Comprehensive (Income) Loss, Defined Benefit Plan, before Reclassification Adjustment, after Tax</t>
  </si>
  <si>
    <t>Other Comprehensive Income (Loss), Defined Benefit Plan, Gain (Loss), Reclassification Adjustment from AOCI, after Tax</t>
  </si>
  <si>
    <t>Fair Values of Financial Instruments - Schedule of Fair Values of Financial Instruments (Details) - USD ($) $ in Thousands</t>
  </si>
  <si>
    <t>Assets</t>
  </si>
  <si>
    <t>Liabilities</t>
  </si>
  <si>
    <t>Reported Value Measurement [Member]</t>
  </si>
  <si>
    <t>Restricted Cash</t>
  </si>
  <si>
    <t>Foreign exchange forwards, liability, at fair value</t>
  </si>
  <si>
    <t>Reported Value Measurement [Member] | Line of Credit [Member]</t>
  </si>
  <si>
    <t>Reported Value Measurement [Member] | USD Denominated Term Loan [Member]</t>
  </si>
  <si>
    <t>Term loans</t>
  </si>
  <si>
    <t>Estimate of Fair Value Measurement [Member]</t>
  </si>
  <si>
    <t>Cash and cash equivalents, at fair value</t>
  </si>
  <si>
    <t>Estimate of Fair Value Measurement [Member] | Line of Credit [Member]</t>
  </si>
  <si>
    <t>Multicurrency revolving line of credit, Fair Value of Amount Outstanding</t>
  </si>
  <si>
    <t>Estimate of Fair Value Measurement [Member] | USD Denominated Term Loan [Member]</t>
  </si>
  <si>
    <t>Term loans, at fair value</t>
  </si>
  <si>
    <t>Interest Rate Swap [Member] | Reported Value Measurement [Member]</t>
  </si>
  <si>
    <t>Derivative Asset, Noncurrent</t>
  </si>
  <si>
    <t>Interest Rate Swap [Member] | Estimate of Fair Value Measurement [Member]</t>
  </si>
  <si>
    <t>Interest Rate Cap [Member] | Reported Value Measurement [Member]</t>
  </si>
  <si>
    <t>Interest Rate Cap [Member] | Estimate of Fair Value Measurement [Member]</t>
  </si>
  <si>
    <t>Currency Swap [Member] | Reported Value Measurement [Member]</t>
  </si>
  <si>
    <t>Currency Swap [Member] | Estimate of Fair Value Measurement [Member]</t>
  </si>
  <si>
    <t>Segment Information - Information By Segment (Details) - USD ($)</t>
  </si>
  <si>
    <t>Segment Reporting Information [Line Items]</t>
  </si>
  <si>
    <t>Operating Income (Loss)</t>
  </si>
  <si>
    <t>Corporate, Non-Segment [Member]</t>
  </si>
  <si>
    <t>Product [Member] | Device Solutions [Member]</t>
  </si>
  <si>
    <t>Product [Member] | Networked Solutions Segment [Member]</t>
  </si>
  <si>
    <t>Product [Member] | Outcomes Segment [Member]</t>
  </si>
  <si>
    <t>Service [Member] | Device Solutions [Member]</t>
  </si>
  <si>
    <t>Service [Member] | Networked Solutions Segment [Member]</t>
  </si>
  <si>
    <t>Service [Member] | Outcomes Segment [Member]</t>
  </si>
  <si>
    <t>Segment Information - Revenues By Region (Details) - USD ($)</t>
  </si>
  <si>
    <t>Revenues from External Customers [Line Items]</t>
  </si>
  <si>
    <t>United States and Canada [Member]</t>
  </si>
  <si>
    <t>EMEA [Member]</t>
  </si>
  <si>
    <t>Other Countries [Member]</t>
  </si>
  <si>
    <t>- Property, Plant, and Equipment By Location (Details) - USD ($) $ in Thousands</t>
  </si>
  <si>
    <t>Schedule of Property, Plant, and Equipment by Location</t>
  </si>
  <si>
    <t>UNITED STATES [Member]</t>
  </si>
  <si>
    <t>Outside United States [Member]</t>
  </si>
  <si>
    <t>Segment Information - Segment Results Narrative (Details) $ / shares in Units, $ in Millions</t>
  </si>
  <si>
    <t>9 Months Ended</t>
  </si>
  <si>
    <t>Dec. 31, 2018$ / shares</t>
  </si>
  <si>
    <t>Sep. 30, 2018$ / shares</t>
  </si>
  <si>
    <t>Jun. 30, 2018$ / shares</t>
  </si>
  <si>
    <t>Mar. 31, 2018$ / shares</t>
  </si>
  <si>
    <t>Dec. 31, 2017$ / shares</t>
  </si>
  <si>
    <t>Sep. 30, 2017$ / shares</t>
  </si>
  <si>
    <t>Jun. 30, 2017$ / shares</t>
  </si>
  <si>
    <t>Mar. 31, 2017$ / shares</t>
  </si>
  <si>
    <t>Dec. 31, 2017USD ($)$ / shares</t>
  </si>
  <si>
    <t>Dec. 31, 2016$ / shares</t>
  </si>
  <si>
    <t>Number of reportable segments</t>
  </si>
  <si>
    <t>Number of operating segments</t>
  </si>
  <si>
    <t>Unusual or infrequent item, or both, insurance proceeds | $</t>
  </si>
  <si>
    <t>Insurance Recovery, net of tax [Member] | Water Operating Segment [Member]</t>
  </si>
  <si>
    <t>Sales [Member] | Threshold for Reporting Customer Concentration [Member]</t>
  </si>
  <si>
    <t>Percentage of total company revenue represented by one customer</t>
  </si>
  <si>
    <t>Business Combinations - Business Combinations Narrative (Details) - USD ($) $ in Thousands</t>
  </si>
  <si>
    <t>Silver Spring Networks, Inc. acquisition purchase price, net of cash acquired</t>
  </si>
  <si>
    <t>Total net assets acquired</t>
  </si>
  <si>
    <t>Cash acquired from acquisition</t>
  </si>
  <si>
    <t>Business acquisition, equity interest issued, or issuable, value</t>
  </si>
  <si>
    <t>Acquisition related costs</t>
  </si>
  <si>
    <t>Business combination, integration related costs</t>
  </si>
  <si>
    <t>Business Combinations - Business Combinations Purchase Price Allocation (Details) - USD ($) $ in Thousands</t>
  </si>
  <si>
    <t>Schedule of Assets and Liabilities Acquired in a Business Combination [Line Items]</t>
  </si>
  <si>
    <t>Current Assets</t>
  </si>
  <si>
    <t>Property, plant, and equipment</t>
  </si>
  <si>
    <t>Weighted average useful life of property, plant and equipment acquired</t>
  </si>
  <si>
    <t>Identifiable intangible assets</t>
  </si>
  <si>
    <t>Weighted average useful life, acquired intangible assets</t>
  </si>
  <si>
    <t>8 years</t>
  </si>
  <si>
    <t>Total identified intangible assets</t>
  </si>
  <si>
    <t>Long-term liabilities</t>
  </si>
  <si>
    <t>Core Developed Technology [Member]</t>
  </si>
  <si>
    <t>5 years</t>
  </si>
  <si>
    <t>Customer Contracts And Relationships [Member]</t>
  </si>
  <si>
    <t>Weighted average useful life, acquired intangible liabilities</t>
  </si>
  <si>
    <t>Business Combinations - Revenue and Earnings Attributed to Business Combination (Details) - SIlver Spring Networks, Inc. [Member] $ in Thousands</t>
  </si>
  <si>
    <t>Business Combinations - Business Combinations Pro Forma Information (Details) - SIlver Spring Networks, Inc. [Member] - USD ($) $ in Thousands</t>
  </si>
  <si>
    <t>Net Income (loss)</t>
  </si>
  <si>
    <t>Revenues - Contract with Customer, Asset and Liability Rollforward (Details) - USD ($) $ in Thousands</t>
  </si>
  <si>
    <t>Beginning balance, January 1</t>
  </si>
  <si>
    <t>Changes due to business combination</t>
  </si>
  <si>
    <t>Revenues recognized from beginning contract liability</t>
  </si>
  <si>
    <t>Increases due to amounts collected or due</t>
  </si>
  <si>
    <t>Revenues recognized from current period increases</t>
  </si>
  <si>
    <t>Ending balance, December 31</t>
  </si>
  <si>
    <t>Revenues - Narrative (Details) - USD ($) $ in Thousands</t>
  </si>
  <si>
    <t>Contract with customer, asset, gross</t>
  </si>
  <si>
    <t>Contract with customer, liability</t>
  </si>
  <si>
    <t>Contract with customer, liability, revenue recognized</t>
  </si>
  <si>
    <t>Retained earnings (accumulated deficit)</t>
  </si>
  <si>
    <t>Accounting Standards Update 2014-09 [Member] | Difference between Revenue Guidance in Effect before and after Topic 606 [Member]</t>
  </si>
  <si>
    <t>Revenues - Remaining Performance Obligations (Details) $ in Millions</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Start Date [Axis]: 2020-01-01</t>
  </si>
  <si>
    <t>Quarterly Results (Unaudited) (Details) - USD ($)</t>
  </si>
  <si>
    <t>Net Income (Loss) Attributable to Pa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Beyond &quot;#,##0_);_(&quot;Beyon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0571</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7</v>
      </c>
    </row>
    <row r="11" spans="1:4">
      <c r="A11" s="4" t="s">
        <v>18</v>
      </c>
      <c r="B11" s="4" t="s">
        <v>19</v>
      </c>
    </row>
    <row r="12" spans="1:4">
      <c r="A12" s="4" t="s">
        <v>20</v>
      </c>
      <c r="B12" s="5" t="n">
        <v>2018</v>
      </c>
    </row>
    <row r="13" spans="1:4">
      <c r="A13" s="4" t="s">
        <v>21</v>
      </c>
      <c r="B13" s="4" t="s">
        <v>22</v>
      </c>
    </row>
    <row r="14" spans="1:4">
      <c r="A14" s="4" t="s">
        <v>23</v>
      </c>
      <c r="B14" s="4" t="s">
        <v>14</v>
      </c>
    </row>
    <row r="15" spans="1:4">
      <c r="A15" s="4" t="s">
        <v>24</v>
      </c>
      <c r="B15" s="4" t="s">
        <v>25</v>
      </c>
    </row>
    <row r="16" spans="1:4">
      <c r="A16" s="4" t="s">
        <v>26</v>
      </c>
      <c r="C16" s="5" t="n">
        <v>39535326</v>
      </c>
    </row>
    <row r="17" spans="1:4">
      <c r="A17" s="4" t="s">
        <v>27</v>
      </c>
      <c r="B17" s="4" t="s">
        <v>28</v>
      </c>
    </row>
    <row r="18" spans="1:4">
      <c r="A18" s="4" t="s">
        <v>29</v>
      </c>
      <c r="B18" s="4" t="s">
        <v>28</v>
      </c>
    </row>
    <row r="19" spans="1:4">
      <c r="A19" s="4" t="s">
        <v>30</v>
      </c>
      <c r="B19" s="4" t="s">
        <v>31</v>
      </c>
    </row>
    <row r="20" spans="1:4">
      <c r="A20" s="4" t="s">
        <v>32</v>
      </c>
      <c r="B20" s="4" t="s">
        <v>14</v>
      </c>
    </row>
    <row r="21" spans="1:4">
      <c r="A21" s="4" t="s">
        <v>33</v>
      </c>
      <c r="D21" s="6" t="n">
        <v>2336765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5</v>
      </c>
    </row>
    <row r="3" spans="1:3">
      <c r="A3" s="3" t="s">
        <v>903</v>
      </c>
    </row>
    <row r="4" spans="1:3">
      <c r="A4" s="4" t="s">
        <v>859</v>
      </c>
      <c r="B4" s="5" t="n">
        <v>63</v>
      </c>
      <c r="C4" s="5" t="n">
        <v>62</v>
      </c>
    </row>
    <row r="5" spans="1:3">
      <c r="A5" s="4" t="s">
        <v>860</v>
      </c>
      <c r="B5" s="5" t="n">
        <v>21</v>
      </c>
    </row>
    <row r="6" spans="1:3">
      <c r="A6" s="4" t="s">
        <v>861</v>
      </c>
      <c r="B6" s="5" t="n">
        <v>41</v>
      </c>
      <c r="C6" s="5" t="n">
        <v>32</v>
      </c>
    </row>
    <row r="7" spans="1:3">
      <c r="A7" s="4" t="s">
        <v>908</v>
      </c>
      <c r="B7" s="5" t="n">
        <v>-35</v>
      </c>
      <c r="C7" s="5" t="n">
        <v>-20</v>
      </c>
    </row>
    <row r="8" spans="1:3">
      <c r="A8" s="4" t="s">
        <v>923</v>
      </c>
      <c r="B8" s="5" t="n">
        <v>-7</v>
      </c>
      <c r="C8" s="5" t="n">
        <v>-11</v>
      </c>
    </row>
    <row r="9" spans="1:3">
      <c r="A9" s="4" t="s">
        <v>865</v>
      </c>
      <c r="B9" s="5" t="n">
        <v>83</v>
      </c>
      <c r="C9" s="5" t="n">
        <v>63</v>
      </c>
    </row>
    <row r="10" spans="1:3">
      <c r="A10" s="3" t="s">
        <v>904</v>
      </c>
    </row>
    <row r="11" spans="1:3">
      <c r="A11" s="4" t="s">
        <v>869</v>
      </c>
      <c r="B11" s="7" t="n">
        <v>62.53</v>
      </c>
    </row>
    <row r="12" spans="1:3">
      <c r="A12" s="4" t="s">
        <v>905</v>
      </c>
      <c r="B12" s="11" t="n">
        <v>69.40000000000001</v>
      </c>
    </row>
    <row r="13" spans="1:3">
      <c r="A13" s="4" t="s">
        <v>870</v>
      </c>
      <c r="B13" s="11" t="n">
        <v>66.67</v>
      </c>
      <c r="C13" s="7" t="n">
        <v>65.55</v>
      </c>
    </row>
    <row r="14" spans="1:3">
      <c r="A14" s="4" t="s">
        <v>909</v>
      </c>
      <c r="B14" s="11" t="n">
        <v>54.33</v>
      </c>
    </row>
    <row r="15" spans="1:3">
      <c r="A15" s="4" t="s">
        <v>906</v>
      </c>
      <c r="B15" s="11" t="n">
        <v>61.28</v>
      </c>
    </row>
    <row r="16" spans="1:3">
      <c r="A16" s="4" t="s">
        <v>874</v>
      </c>
      <c r="B16" s="7" t="n">
        <v>61.8</v>
      </c>
      <c r="C16" s="7" t="n">
        <v>62.53</v>
      </c>
    </row>
    <row r="17" spans="1:3">
      <c r="A17" s="4" t="s">
        <v>888</v>
      </c>
    </row>
    <row r="18" spans="1:3">
      <c r="A18" s="3" t="s">
        <v>903</v>
      </c>
    </row>
    <row r="19" spans="1:3">
      <c r="A19" s="4" t="s">
        <v>859</v>
      </c>
      <c r="B19" s="5" t="n">
        <v>63</v>
      </c>
    </row>
    <row r="20" spans="1:3">
      <c r="A20" s="4" t="s">
        <v>865</v>
      </c>
      <c r="B20" s="5" t="n">
        <v>83</v>
      </c>
      <c r="C20" s="5" t="n">
        <v>6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24</v>
      </c>
      <c r="B1" s="2" t="s">
        <v>1</v>
      </c>
    </row>
    <row r="2" spans="1:3">
      <c r="B2" s="2" t="s">
        <v>925</v>
      </c>
      <c r="C2" s="2" t="s">
        <v>926</v>
      </c>
    </row>
    <row r="3" spans="1:3">
      <c r="A3" s="4" t="s">
        <v>486</v>
      </c>
    </row>
    <row r="4" spans="1:3">
      <c r="A4" s="3" t="s">
        <v>927</v>
      </c>
    </row>
    <row r="5" spans="1:3">
      <c r="A5" s="4" t="s">
        <v>928</v>
      </c>
      <c r="B5" s="8" t="n">
        <v>2.6</v>
      </c>
    </row>
    <row r="6" spans="1:3">
      <c r="A6" s="4" t="s">
        <v>929</v>
      </c>
      <c r="B6" s="4" t="s">
        <v>930</v>
      </c>
    </row>
    <row r="7" spans="1:3">
      <c r="A7" s="4" t="s">
        <v>496</v>
      </c>
    </row>
    <row r="8" spans="1:3">
      <c r="A8" s="3" t="s">
        <v>927</v>
      </c>
    </row>
    <row r="9" spans="1:3">
      <c r="A9" s="4" t="s">
        <v>928</v>
      </c>
      <c r="B9" s="8" t="n">
        <v>38.5</v>
      </c>
    </row>
    <row r="10" spans="1:3">
      <c r="A10" s="4" t="s">
        <v>929</v>
      </c>
      <c r="B10" s="4" t="s">
        <v>931</v>
      </c>
    </row>
    <row r="11" spans="1:3">
      <c r="A11" s="4" t="s">
        <v>498</v>
      </c>
    </row>
    <row r="12" spans="1:3">
      <c r="A12" s="3" t="s">
        <v>927</v>
      </c>
    </row>
    <row r="13" spans="1:3">
      <c r="A13" s="4" t="s">
        <v>928</v>
      </c>
      <c r="B13" s="8" t="n">
        <v>2.5</v>
      </c>
    </row>
    <row r="14" spans="1:3">
      <c r="A14" s="4" t="s">
        <v>929</v>
      </c>
      <c r="B14" s="4" t="s">
        <v>932</v>
      </c>
    </row>
    <row r="15" spans="1:3">
      <c r="A15" s="4" t="s">
        <v>933</v>
      </c>
      <c r="B15" s="8" t="n">
        <v>1.5</v>
      </c>
      <c r="C15" s="8" t="n">
        <v>1.7</v>
      </c>
    </row>
    <row r="16" spans="1:3">
      <c r="A16" s="4" t="s">
        <v>491</v>
      </c>
    </row>
    <row r="17" spans="1:3">
      <c r="A17" s="3" t="s">
        <v>927</v>
      </c>
    </row>
    <row r="18" spans="1:3">
      <c r="A18" s="4" t="s">
        <v>934</v>
      </c>
      <c r="B18" s="5" t="n">
        <v>291934</v>
      </c>
    </row>
    <row r="19" spans="1:3">
      <c r="A19" s="4" t="s">
        <v>935</v>
      </c>
    </row>
    <row r="20" spans="1:3">
      <c r="A20" s="3" t="s">
        <v>927</v>
      </c>
    </row>
    <row r="21" spans="1:3">
      <c r="A21" s="4" t="s">
        <v>936</v>
      </c>
      <c r="B21" s="5" t="n">
        <v>2322371</v>
      </c>
    </row>
    <row r="22" spans="1:3">
      <c r="A22" s="4" t="s">
        <v>937</v>
      </c>
    </row>
    <row r="23" spans="1:3">
      <c r="A23" s="3" t="s">
        <v>927</v>
      </c>
    </row>
    <row r="24" spans="1:3">
      <c r="A24" s="4" t="s">
        <v>936</v>
      </c>
      <c r="B24" s="5" t="n">
        <v>12623538</v>
      </c>
    </row>
    <row r="25" spans="1:3">
      <c r="A25" s="4" t="s">
        <v>934</v>
      </c>
      <c r="B25" s="5" t="n">
        <v>6473623</v>
      </c>
    </row>
    <row r="26" spans="1:3">
      <c r="A26" s="4" t="s">
        <v>938</v>
      </c>
      <c r="B26" s="5" t="n">
        <v>1</v>
      </c>
    </row>
    <row r="27" spans="1:3">
      <c r="A27" s="4" t="s">
        <v>939</v>
      </c>
      <c r="B27" s="9" t="n">
        <v>1.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5</v>
      </c>
      <c r="D2" s="2" t="s">
        <v>36</v>
      </c>
    </row>
    <row r="3" spans="1:4">
      <c r="A3" s="3" t="s">
        <v>223</v>
      </c>
    </row>
    <row r="4" spans="1:4">
      <c r="A4" s="4" t="s">
        <v>941</v>
      </c>
      <c r="B4" s="6" t="n">
        <v>11593</v>
      </c>
      <c r="C4" s="6" t="n">
        <v>11709</v>
      </c>
      <c r="D4" s="6" t="n">
        <v>794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5</v>
      </c>
      <c r="D2" s="2" t="s">
        <v>36</v>
      </c>
    </row>
    <row r="3" spans="1:4">
      <c r="A3" s="3" t="s">
        <v>223</v>
      </c>
    </row>
    <row r="4" spans="1:4">
      <c r="A4" s="4" t="s">
        <v>943</v>
      </c>
      <c r="B4" s="6" t="n">
        <v>15466</v>
      </c>
      <c r="C4" s="6" t="n">
        <v>40005</v>
      </c>
      <c r="D4" s="6" t="n">
        <v>433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944</v>
      </c>
      <c r="B1" s="2" t="s">
        <v>1</v>
      </c>
    </row>
    <row r="2" spans="1:2">
      <c r="B2" s="2" t="s">
        <v>2</v>
      </c>
    </row>
    <row r="3" spans="1:2">
      <c r="A3" s="3" t="s">
        <v>223</v>
      </c>
    </row>
    <row r="4" spans="1:2">
      <c r="A4" s="4" t="s">
        <v>945</v>
      </c>
      <c r="B4" s="4" t="s">
        <v>946</v>
      </c>
    </row>
    <row r="5" spans="1:2">
      <c r="A5" s="4" t="s">
        <v>947</v>
      </c>
      <c r="B5" s="4" t="s">
        <v>94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35</v>
      </c>
      <c r="D2" s="2" t="s">
        <v>36</v>
      </c>
    </row>
    <row r="3" spans="1:4">
      <c r="A3" s="3" t="s">
        <v>950</v>
      </c>
    </row>
    <row r="4" spans="1:4">
      <c r="A4" s="4" t="s">
        <v>951</v>
      </c>
      <c r="B4" s="6" t="n">
        <v>-7695</v>
      </c>
      <c r="C4" s="6" t="n">
        <v>7679</v>
      </c>
      <c r="D4" s="6" t="n">
        <v>20490</v>
      </c>
    </row>
    <row r="5" spans="1:4">
      <c r="A5" s="4" t="s">
        <v>952</v>
      </c>
      <c r="B5" s="5" t="n">
        <v>-362</v>
      </c>
      <c r="C5" s="5" t="n">
        <v>3841</v>
      </c>
      <c r="D5" s="5" t="n">
        <v>2708</v>
      </c>
    </row>
    <row r="6" spans="1:4">
      <c r="A6" s="4" t="s">
        <v>953</v>
      </c>
      <c r="B6" s="5" t="n">
        <v>14618</v>
      </c>
      <c r="C6" s="5" t="n">
        <v>12139</v>
      </c>
      <c r="D6" s="5" t="n">
        <v>12586</v>
      </c>
    </row>
    <row r="7" spans="1:4">
      <c r="A7" s="4" t="s">
        <v>954</v>
      </c>
      <c r="B7" s="5" t="n">
        <v>6561</v>
      </c>
      <c r="C7" s="5" t="n">
        <v>23659</v>
      </c>
      <c r="D7" s="5" t="n">
        <v>35784</v>
      </c>
    </row>
    <row r="8" spans="1:4">
      <c r="A8" s="3" t="s">
        <v>955</v>
      </c>
    </row>
    <row r="9" spans="1:4">
      <c r="A9" s="4" t="s">
        <v>951</v>
      </c>
      <c r="B9" s="5" t="n">
        <v>-17463</v>
      </c>
      <c r="C9" s="5" t="n">
        <v>40340</v>
      </c>
      <c r="D9" s="5" t="n">
        <v>10805</v>
      </c>
    </row>
    <row r="10" spans="1:4">
      <c r="A10" s="4" t="s">
        <v>952</v>
      </c>
      <c r="B10" s="5" t="n">
        <v>-4492</v>
      </c>
      <c r="C10" s="5" t="n">
        <v>-1144</v>
      </c>
      <c r="D10" s="5" t="n">
        <v>1160</v>
      </c>
    </row>
    <row r="11" spans="1:4">
      <c r="A11" s="4" t="s">
        <v>953</v>
      </c>
      <c r="B11" s="5" t="n">
        <v>-22906</v>
      </c>
      <c r="C11" s="5" t="n">
        <v>3480</v>
      </c>
      <c r="D11" s="5" t="n">
        <v>-24815</v>
      </c>
    </row>
    <row r="12" spans="1:4">
      <c r="A12" s="4" t="s">
        <v>956</v>
      </c>
      <c r="B12" s="5" t="n">
        <v>-44861</v>
      </c>
      <c r="C12" s="5" t="n">
        <v>42676</v>
      </c>
      <c r="D12" s="5" t="n">
        <v>-12850</v>
      </c>
    </row>
    <row r="13" spans="1:4">
      <c r="A13" s="4" t="s">
        <v>957</v>
      </c>
      <c r="B13" s="5" t="n">
        <v>25730</v>
      </c>
      <c r="C13" s="5" t="n">
        <v>7991</v>
      </c>
      <c r="D13" s="5" t="n">
        <v>26640</v>
      </c>
    </row>
    <row r="14" spans="1:4">
      <c r="A14" s="4" t="s">
        <v>958</v>
      </c>
      <c r="B14" s="6" t="n">
        <v>-12570</v>
      </c>
      <c r="C14" s="6" t="n">
        <v>74326</v>
      </c>
      <c r="D14" s="6" t="n">
        <v>4957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5</v>
      </c>
      <c r="D2" s="2" t="s">
        <v>36</v>
      </c>
    </row>
    <row r="3" spans="1:4">
      <c r="A3" s="3" t="s">
        <v>227</v>
      </c>
    </row>
    <row r="4" spans="1:4">
      <c r="A4" s="4" t="s">
        <v>960</v>
      </c>
      <c r="B4" s="6" t="n">
        <v>-50463</v>
      </c>
      <c r="C4" s="6" t="n">
        <v>220342</v>
      </c>
      <c r="D4" s="6" t="n">
        <v>196750</v>
      </c>
    </row>
    <row r="5" spans="1:4">
      <c r="A5" s="4" t="s">
        <v>953</v>
      </c>
      <c r="B5" s="5" t="n">
        <v>-58688</v>
      </c>
      <c r="C5" s="5" t="n">
        <v>-85767</v>
      </c>
      <c r="D5" s="5" t="n">
        <v>-112123</v>
      </c>
    </row>
    <row r="6" spans="1:4">
      <c r="A6" s="4" t="s">
        <v>52</v>
      </c>
      <c r="B6" s="5" t="n">
        <v>-109151</v>
      </c>
      <c r="C6" s="5" t="n">
        <v>134575</v>
      </c>
      <c r="D6" s="5" t="n">
        <v>84627</v>
      </c>
    </row>
    <row r="7" spans="1:4">
      <c r="A7" s="4" t="s">
        <v>961</v>
      </c>
      <c r="B7" s="5" t="n">
        <v>-22922</v>
      </c>
      <c r="C7" s="5" t="n">
        <v>47101</v>
      </c>
      <c r="D7" s="5" t="n">
        <v>29619</v>
      </c>
    </row>
    <row r="8" spans="1:4">
      <c r="A8" s="4" t="s">
        <v>957</v>
      </c>
      <c r="B8" s="5" t="n">
        <v>25730</v>
      </c>
      <c r="C8" s="5" t="n">
        <v>7991</v>
      </c>
      <c r="D8" s="5" t="n">
        <v>26640</v>
      </c>
    </row>
    <row r="9" spans="1:4">
      <c r="A9" s="4" t="s">
        <v>165</v>
      </c>
      <c r="B9" s="5" t="n">
        <v>-104</v>
      </c>
      <c r="C9" s="5" t="n">
        <v>-1225</v>
      </c>
      <c r="D9" s="5" t="n">
        <v>2762</v>
      </c>
    </row>
    <row r="10" spans="1:4">
      <c r="A10" s="4" t="s">
        <v>962</v>
      </c>
      <c r="B10" s="5" t="n">
        <v>-15799</v>
      </c>
      <c r="C10" s="5" t="n">
        <v>-22045</v>
      </c>
      <c r="D10" s="5" t="n">
        <v>-12584</v>
      </c>
    </row>
    <row r="11" spans="1:4">
      <c r="A11" s="4" t="s">
        <v>963</v>
      </c>
      <c r="B11" s="5" t="n">
        <v>-10502</v>
      </c>
      <c r="C11" s="5" t="n">
        <v>-777</v>
      </c>
      <c r="D11" s="5" t="n">
        <v>-7471</v>
      </c>
    </row>
    <row r="12" spans="1:4">
      <c r="A12" s="4" t="s">
        <v>964</v>
      </c>
      <c r="B12" s="5" t="n">
        <v>7727</v>
      </c>
      <c r="C12" s="5" t="n">
        <v>-7637</v>
      </c>
      <c r="D12" s="5" t="n">
        <v>3817</v>
      </c>
    </row>
    <row r="13" spans="1:4">
      <c r="A13" s="4" t="s">
        <v>965</v>
      </c>
      <c r="B13" s="5" t="n">
        <v>335</v>
      </c>
      <c r="C13" s="5" t="n">
        <v>41125</v>
      </c>
      <c r="D13" s="5" t="n">
        <v>67</v>
      </c>
    </row>
    <row r="14" spans="1:4">
      <c r="A14" s="4" t="s">
        <v>966</v>
      </c>
      <c r="B14" s="5" t="n">
        <v>-4524</v>
      </c>
      <c r="C14" s="5" t="n">
        <v>4986</v>
      </c>
      <c r="D14" s="5" t="n">
        <v>2806</v>
      </c>
    </row>
    <row r="15" spans="1:4">
      <c r="A15" s="4" t="s">
        <v>967</v>
      </c>
      <c r="B15" s="5" t="n">
        <v>25</v>
      </c>
      <c r="C15" s="5" t="n">
        <v>33</v>
      </c>
      <c r="D15" s="5" t="n">
        <v>997</v>
      </c>
    </row>
    <row r="16" spans="1:4">
      <c r="A16" s="4" t="s">
        <v>968</v>
      </c>
      <c r="B16" s="5" t="n">
        <v>0</v>
      </c>
      <c r="C16" s="5" t="n">
        <v>-2534</v>
      </c>
      <c r="D16" s="5" t="n">
        <v>-2424</v>
      </c>
    </row>
    <row r="17" spans="1:4">
      <c r="A17" s="4" t="s">
        <v>969</v>
      </c>
      <c r="B17" s="5" t="n">
        <v>2540</v>
      </c>
      <c r="C17" s="5" t="n">
        <v>2324</v>
      </c>
      <c r="D17" s="5" t="n">
        <v>2914</v>
      </c>
    </row>
    <row r="18" spans="1:4">
      <c r="A18" s="4" t="s">
        <v>970</v>
      </c>
      <c r="B18" s="5" t="n">
        <v>974</v>
      </c>
      <c r="C18" s="5" t="n">
        <v>2643</v>
      </c>
      <c r="D18" s="5" t="n">
        <v>0</v>
      </c>
    </row>
    <row r="19" spans="1:4">
      <c r="A19" s="4" t="s">
        <v>971</v>
      </c>
      <c r="B19" s="5" t="n">
        <v>3950</v>
      </c>
      <c r="C19" s="5" t="n">
        <v>2341</v>
      </c>
      <c r="D19" s="5" t="n">
        <v>2431</v>
      </c>
    </row>
    <row r="20" spans="1:4">
      <c r="A20" s="4" t="s">
        <v>958</v>
      </c>
      <c r="B20" s="6" t="n">
        <v>-12570</v>
      </c>
      <c r="C20" s="6" t="n">
        <v>74326</v>
      </c>
      <c r="D20" s="6" t="n">
        <v>4957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72</v>
      </c>
      <c r="C1" s="2" t="s">
        <v>2</v>
      </c>
      <c r="E1" s="2" t="s">
        <v>35</v>
      </c>
    </row>
    <row r="2" spans="1:5">
      <c r="A2" s="3" t="s">
        <v>973</v>
      </c>
    </row>
    <row r="3" spans="1:5">
      <c r="A3" s="4" t="s">
        <v>974</v>
      </c>
      <c r="C3" s="6" t="n">
        <v>370120</v>
      </c>
      <c r="D3" s="4" t="s">
        <v>58</v>
      </c>
      <c r="E3" s="6" t="n">
        <v>218420</v>
      </c>
    </row>
    <row r="4" spans="1:5">
      <c r="A4" s="4" t="s">
        <v>963</v>
      </c>
      <c r="C4" s="5" t="n">
        <v>94359</v>
      </c>
      <c r="D4" s="4" t="s">
        <v>975</v>
      </c>
      <c r="E4" s="5" t="n">
        <v>58616</v>
      </c>
    </row>
    <row r="5" spans="1:5">
      <c r="A5" s="4" t="s">
        <v>976</v>
      </c>
      <c r="C5" s="5" t="n">
        <v>43213</v>
      </c>
      <c r="E5" s="5" t="n">
        <v>23752</v>
      </c>
    </row>
    <row r="6" spans="1:5">
      <c r="A6" s="4" t="s">
        <v>977</v>
      </c>
      <c r="C6" s="5" t="n">
        <v>18086</v>
      </c>
      <c r="E6" s="5" t="n">
        <v>18262</v>
      </c>
    </row>
    <row r="7" spans="1:5">
      <c r="A7" s="4" t="s">
        <v>978</v>
      </c>
      <c r="C7" s="5" t="n">
        <v>13470</v>
      </c>
      <c r="E7" s="5" t="n">
        <v>11170</v>
      </c>
    </row>
    <row r="8" spans="1:5">
      <c r="A8" s="4" t="s">
        <v>164</v>
      </c>
      <c r="C8" s="5" t="n">
        <v>5709</v>
      </c>
      <c r="E8" s="5" t="n">
        <v>5736</v>
      </c>
    </row>
    <row r="9" spans="1:5">
      <c r="A9" s="4" t="s">
        <v>979</v>
      </c>
      <c r="C9" s="5" t="n">
        <v>5390</v>
      </c>
      <c r="E9" s="5" t="n">
        <v>5352</v>
      </c>
    </row>
    <row r="10" spans="1:5">
      <c r="A10" s="4" t="s">
        <v>980</v>
      </c>
      <c r="C10" s="5" t="n">
        <v>1415</v>
      </c>
      <c r="E10" s="5" t="n">
        <v>2554</v>
      </c>
    </row>
    <row r="11" spans="1:5">
      <c r="A11" s="4" t="s">
        <v>981</v>
      </c>
      <c r="C11" s="5" t="n">
        <v>9062</v>
      </c>
      <c r="E11" s="5" t="n">
        <v>2431</v>
      </c>
    </row>
    <row r="12" spans="1:5">
      <c r="A12" s="4" t="s">
        <v>982</v>
      </c>
      <c r="C12" s="5" t="n">
        <v>11319</v>
      </c>
      <c r="E12" s="5" t="n">
        <v>16606</v>
      </c>
    </row>
    <row r="13" spans="1:5">
      <c r="A13" s="4" t="s">
        <v>983</v>
      </c>
      <c r="C13" s="5" t="n">
        <v>572143</v>
      </c>
      <c r="E13" s="5" t="n">
        <v>362899</v>
      </c>
    </row>
    <row r="14" spans="1:5">
      <c r="A14" s="4" t="s">
        <v>984</v>
      </c>
      <c r="C14" s="5" t="n">
        <v>-323822</v>
      </c>
      <c r="D14" s="4" t="s">
        <v>58</v>
      </c>
      <c r="E14" s="5" t="n">
        <v>-285784</v>
      </c>
    </row>
    <row r="15" spans="1:5">
      <c r="A15" s="4" t="s">
        <v>985</v>
      </c>
      <c r="C15" s="5" t="n">
        <v>248321</v>
      </c>
      <c r="E15" s="5" t="n">
        <v>77115</v>
      </c>
    </row>
    <row r="16" spans="1:5">
      <c r="A16" s="3" t="s">
        <v>986</v>
      </c>
    </row>
    <row r="17" spans="1:5">
      <c r="A17" s="4" t="s">
        <v>164</v>
      </c>
      <c r="C17" s="5" t="n">
        <v>-178358</v>
      </c>
      <c r="E17" s="5" t="n">
        <v>-23135</v>
      </c>
    </row>
    <row r="18" spans="1:5">
      <c r="A18" s="4" t="s">
        <v>987</v>
      </c>
      <c r="C18" s="5" t="n">
        <v>0</v>
      </c>
      <c r="E18" s="5" t="n">
        <v>-303</v>
      </c>
    </row>
    <row r="19" spans="1:5">
      <c r="A19" s="4" t="s">
        <v>988</v>
      </c>
      <c r="C19" s="5" t="n">
        <v>-6676</v>
      </c>
      <c r="E19" s="5" t="n">
        <v>-5231</v>
      </c>
    </row>
    <row r="20" spans="1:5">
      <c r="A20" s="4" t="s">
        <v>989</v>
      </c>
      <c r="C20" s="5" t="n">
        <v>-185034</v>
      </c>
      <c r="E20" s="5" t="n">
        <v>-28669</v>
      </c>
    </row>
    <row r="21" spans="1:5">
      <c r="A21" s="4" t="s">
        <v>990</v>
      </c>
      <c r="C21" s="5" t="n">
        <v>63287</v>
      </c>
      <c r="E21" s="6" t="n">
        <v>48446</v>
      </c>
    </row>
    <row r="22" spans="1:5">
      <c r="A22" s="4" t="s">
        <v>991</v>
      </c>
      <c r="B22" s="4" t="s">
        <v>975</v>
      </c>
      <c r="C22" s="5" t="n">
        <v>31200</v>
      </c>
    </row>
    <row r="23" spans="1:5">
      <c r="A23" s="4" t="s">
        <v>992</v>
      </c>
      <c r="B23" s="4" t="s">
        <v>975</v>
      </c>
      <c r="C23" s="5" t="n">
        <v>1600</v>
      </c>
    </row>
    <row r="24" spans="1:5">
      <c r="A24" s="4" t="s">
        <v>993</v>
      </c>
      <c r="B24" s="4" t="s">
        <v>975</v>
      </c>
      <c r="C24" s="5" t="n">
        <v>50400</v>
      </c>
    </row>
    <row r="25" spans="1:5">
      <c r="A25" s="4" t="s">
        <v>994</v>
      </c>
      <c r="B25" s="4" t="s">
        <v>975</v>
      </c>
      <c r="C25" s="5" t="n">
        <v>35100</v>
      </c>
    </row>
    <row r="26" spans="1:5">
      <c r="A26" s="4" t="s">
        <v>995</v>
      </c>
    </row>
    <row r="27" spans="1:5">
      <c r="A27" s="3" t="s">
        <v>986</v>
      </c>
    </row>
    <row r="28" spans="1:5">
      <c r="A28" s="4" t="s">
        <v>996</v>
      </c>
      <c r="B28" s="4" t="s">
        <v>58</v>
      </c>
      <c r="C28" s="5" t="n">
        <v>350700</v>
      </c>
    </row>
    <row r="29" spans="1:5">
      <c r="A29" s="4" t="s">
        <v>997</v>
      </c>
    </row>
    <row r="30" spans="1:5">
      <c r="A30" s="3" t="s">
        <v>986</v>
      </c>
    </row>
    <row r="31" spans="1:5">
      <c r="A31" s="4" t="s">
        <v>996</v>
      </c>
      <c r="B31" s="4" t="s">
        <v>58</v>
      </c>
      <c r="C31" s="6" t="n">
        <v>936700</v>
      </c>
    </row>
    <row r="32" spans="1:5"/>
    <row r="33" spans="1:5">
      <c r="A33" s="4" t="s">
        <v>58</v>
      </c>
      <c r="B33" s="4" t="s">
        <v>998</v>
      </c>
    </row>
    <row r="34" spans="1:5">
      <c r="A34" s="4" t="s">
        <v>975</v>
      </c>
      <c r="B34" s="4" t="s">
        <v>999</v>
      </c>
    </row>
  </sheetData>
  <mergeCells count="5">
    <mergeCell ref="A1:B1"/>
    <mergeCell ref="C1:D1"/>
    <mergeCell ref="A32:D32"/>
    <mergeCell ref="B33:D33"/>
    <mergeCell ref="B34:D3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35</v>
      </c>
      <c r="D2" s="2" t="s">
        <v>36</v>
      </c>
    </row>
    <row r="3" spans="1:4">
      <c r="A3" s="3" t="s">
        <v>526</v>
      </c>
    </row>
    <row r="4" spans="1:4">
      <c r="A4" s="4" t="s">
        <v>1001</v>
      </c>
      <c r="B4" s="6" t="n">
        <v>285784</v>
      </c>
      <c r="C4" s="6" t="n">
        <v>249560</v>
      </c>
      <c r="D4" s="6" t="n">
        <v>235339</v>
      </c>
    </row>
    <row r="5" spans="1:4">
      <c r="A5" s="4" t="s">
        <v>1002</v>
      </c>
      <c r="B5" s="5" t="n">
        <v>12308</v>
      </c>
      <c r="C5" s="5" t="n">
        <v>28233</v>
      </c>
      <c r="D5" s="5" t="n">
        <v>-12419</v>
      </c>
    </row>
    <row r="6" spans="1:4">
      <c r="A6" s="4" t="s">
        <v>1003</v>
      </c>
      <c r="B6" s="5" t="n">
        <v>25730</v>
      </c>
      <c r="C6" s="5" t="n">
        <v>7991</v>
      </c>
      <c r="D6" s="5" t="n">
        <v>26640</v>
      </c>
    </row>
    <row r="7" spans="1:4">
      <c r="A7" s="4" t="s">
        <v>1004</v>
      </c>
      <c r="B7" s="6" t="n">
        <v>323822</v>
      </c>
      <c r="C7" s="6" t="n">
        <v>285784</v>
      </c>
      <c r="D7" s="6" t="n">
        <v>24956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5</v>
      </c>
      <c r="D2" s="2" t="s">
        <v>36</v>
      </c>
    </row>
    <row r="3" spans="1:4">
      <c r="A3" s="3" t="s">
        <v>1006</v>
      </c>
    </row>
    <row r="4" spans="1:4">
      <c r="A4" s="4" t="s">
        <v>1007</v>
      </c>
      <c r="B4" s="6" t="n">
        <v>56702</v>
      </c>
      <c r="C4" s="6" t="n">
        <v>57626</v>
      </c>
      <c r="D4" s="6" t="n">
        <v>54880</v>
      </c>
    </row>
    <row r="5" spans="1:4">
      <c r="A5" s="4" t="s">
        <v>1008</v>
      </c>
      <c r="B5" s="5" t="n">
        <v>22943</v>
      </c>
      <c r="C5" s="5" t="n">
        <v>3367</v>
      </c>
      <c r="D5" s="5" t="n">
        <v>1164</v>
      </c>
    </row>
    <row r="6" spans="1:4">
      <c r="A6" s="4" t="s">
        <v>1009</v>
      </c>
      <c r="B6" s="5" t="n">
        <v>-24949</v>
      </c>
      <c r="C6" s="5" t="n">
        <v>-5559</v>
      </c>
      <c r="D6" s="5" t="n">
        <v>-612</v>
      </c>
    </row>
    <row r="7" spans="1:4">
      <c r="A7" s="4" t="s">
        <v>1010</v>
      </c>
      <c r="B7" s="5" t="n">
        <v>63869</v>
      </c>
      <c r="C7" s="5" t="n">
        <v>6453</v>
      </c>
      <c r="D7" s="5" t="n">
        <v>5071</v>
      </c>
    </row>
    <row r="8" spans="1:4">
      <c r="A8" s="4" t="s">
        <v>1011</v>
      </c>
      <c r="B8" s="5" t="n">
        <v>-2977</v>
      </c>
      <c r="C8" s="5" t="n">
        <v>-5169</v>
      </c>
      <c r="D8" s="5" t="n">
        <v>-1116</v>
      </c>
    </row>
    <row r="9" spans="1:4">
      <c r="A9" s="4" t="s">
        <v>1012</v>
      </c>
      <c r="B9" s="5" t="n">
        <v>-1368</v>
      </c>
      <c r="C9" s="5" t="n">
        <v>-3445</v>
      </c>
      <c r="D9" s="5" t="n">
        <v>-860</v>
      </c>
    </row>
    <row r="10" spans="1:4">
      <c r="A10" s="4" t="s">
        <v>564</v>
      </c>
      <c r="B10" s="5" t="n">
        <v>-1662</v>
      </c>
      <c r="C10" s="5" t="n">
        <v>3429</v>
      </c>
      <c r="D10" s="5" t="n">
        <v>-901</v>
      </c>
    </row>
    <row r="11" spans="1:4">
      <c r="A11" s="4" t="s">
        <v>1013</v>
      </c>
      <c r="B11" s="5" t="n">
        <v>112558</v>
      </c>
      <c r="C11" s="5" t="n">
        <v>56702</v>
      </c>
      <c r="D11" s="5" t="n">
        <v>57626</v>
      </c>
    </row>
    <row r="12" spans="1:4">
      <c r="A12" s="4" t="s">
        <v>1014</v>
      </c>
      <c r="B12" s="5" t="n">
        <v>111224</v>
      </c>
      <c r="C12" s="5" t="n">
        <v>55312</v>
      </c>
      <c r="D12" s="5" t="n">
        <v>56411</v>
      </c>
    </row>
    <row r="13" spans="1:4">
      <c r="A13" s="4" t="s">
        <v>1015</v>
      </c>
      <c r="B13" s="5" t="n">
        <v>-990</v>
      </c>
      <c r="C13" s="5" t="n">
        <v>-543</v>
      </c>
      <c r="D13" s="6" t="n">
        <v>193</v>
      </c>
    </row>
    <row r="14" spans="1:4">
      <c r="A14" s="4" t="s">
        <v>1016</v>
      </c>
      <c r="B14" s="5" t="n">
        <v>2127</v>
      </c>
      <c r="C14" s="5" t="n">
        <v>2706</v>
      </c>
    </row>
    <row r="15" spans="1:4">
      <c r="A15" s="4" t="s">
        <v>1017</v>
      </c>
      <c r="B15" s="6" t="n">
        <v>1758</v>
      </c>
      <c r="C15" s="6" t="n">
        <v>242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16"/>
  </cols>
  <sheetData>
    <row r="1" spans="1:2">
      <c r="A1" s="1" t="s">
        <v>1018</v>
      </c>
      <c r="B1" s="2" t="s">
        <v>1</v>
      </c>
    </row>
    <row r="2" spans="1:2">
      <c r="B2" s="2" t="s">
        <v>2</v>
      </c>
    </row>
    <row r="3" spans="1:2">
      <c r="A3" s="4" t="s">
        <v>995</v>
      </c>
    </row>
    <row r="4" spans="1:2">
      <c r="A4" s="3" t="s">
        <v>1019</v>
      </c>
    </row>
    <row r="5" spans="1:2">
      <c r="A5" s="4" t="s">
        <v>1020</v>
      </c>
      <c r="B5" s="5" t="n">
        <v>2001</v>
      </c>
    </row>
    <row r="6" spans="1:2">
      <c r="A6" s="4" t="s">
        <v>1021</v>
      </c>
    </row>
    <row r="7" spans="1:2">
      <c r="A7" s="3" t="s">
        <v>1019</v>
      </c>
    </row>
    <row r="8" spans="1:2">
      <c r="A8" s="4" t="s">
        <v>1020</v>
      </c>
      <c r="B8" s="5" t="n">
        <v>2012</v>
      </c>
    </row>
    <row r="9" spans="1:2">
      <c r="A9" s="4" t="s">
        <v>1022</v>
      </c>
    </row>
    <row r="10" spans="1:2">
      <c r="A10" s="3" t="s">
        <v>1019</v>
      </c>
    </row>
    <row r="11" spans="1:2">
      <c r="A11" s="4" t="s">
        <v>1020</v>
      </c>
      <c r="B11" s="5" t="n">
        <v>2013</v>
      </c>
    </row>
    <row r="12" spans="1:2">
      <c r="A12" s="4" t="s">
        <v>1023</v>
      </c>
    </row>
    <row r="13" spans="1:2">
      <c r="A13" s="3" t="s">
        <v>1019</v>
      </c>
    </row>
    <row r="14" spans="1:2">
      <c r="A14" s="4" t="s">
        <v>1020</v>
      </c>
      <c r="B14" s="5" t="n">
        <v>2012</v>
      </c>
    </row>
    <row r="15" spans="1:2">
      <c r="A15" s="4" t="s">
        <v>1024</v>
      </c>
    </row>
    <row r="16" spans="1:2">
      <c r="A16" s="3" t="s">
        <v>1019</v>
      </c>
    </row>
    <row r="17" spans="1:2">
      <c r="A17" s="4" t="s">
        <v>1020</v>
      </c>
      <c r="B17" s="5" t="n">
        <v>2013</v>
      </c>
    </row>
    <row r="18" spans="1:2">
      <c r="A18" s="4" t="s">
        <v>1025</v>
      </c>
    </row>
    <row r="19" spans="1:2">
      <c r="A19" s="3" t="s">
        <v>1019</v>
      </c>
    </row>
    <row r="20" spans="1:2">
      <c r="A20" s="4" t="s">
        <v>1020</v>
      </c>
      <c r="B20" s="5" t="n">
        <v>201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5</v>
      </c>
      <c r="D2" s="2" t="s">
        <v>36</v>
      </c>
    </row>
    <row r="3" spans="1:4">
      <c r="A3" s="4" t="s">
        <v>1027</v>
      </c>
      <c r="B3" s="4" t="s">
        <v>1028</v>
      </c>
      <c r="C3" s="4" t="s">
        <v>1029</v>
      </c>
      <c r="D3" s="4" t="s">
        <v>1030</v>
      </c>
    </row>
    <row r="4" spans="1:4">
      <c r="A4" s="4" t="s">
        <v>1031</v>
      </c>
    </row>
    <row r="5" spans="1:4">
      <c r="A5" s="4" t="s">
        <v>1032</v>
      </c>
      <c r="B5" s="8" t="n">
        <v>5.1</v>
      </c>
      <c r="C5" s="8" t="n">
        <v>5.2</v>
      </c>
    </row>
    <row r="6" spans="1:4">
      <c r="A6" s="4" t="s">
        <v>1033</v>
      </c>
    </row>
    <row r="7" spans="1:4">
      <c r="A7" s="4" t="s">
        <v>1034</v>
      </c>
      <c r="B7" s="8" t="n">
        <v>30.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36</v>
      </c>
    </row>
    <row r="3" spans="1:4">
      <c r="A3" s="3" t="s">
        <v>230</v>
      </c>
    </row>
    <row r="4" spans="1:4">
      <c r="A4" s="4" t="s">
        <v>1036</v>
      </c>
      <c r="B4" s="6" t="n">
        <v>24453</v>
      </c>
      <c r="C4" s="6" t="n">
        <v>14824</v>
      </c>
      <c r="D4" s="6" t="n">
        <v>1423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619</v>
      </c>
    </row>
    <row r="2" spans="1:2">
      <c r="A2" s="3" t="s">
        <v>230</v>
      </c>
    </row>
    <row r="3" spans="1:2">
      <c r="A3" s="5" t="n">
        <v>2019</v>
      </c>
      <c r="B3" s="6" t="n">
        <v>17456</v>
      </c>
    </row>
    <row r="4" spans="1:2">
      <c r="A4" s="5" t="n">
        <v>2020</v>
      </c>
      <c r="B4" s="5" t="n">
        <v>14234</v>
      </c>
    </row>
    <row r="5" spans="1:2">
      <c r="A5" s="5" t="n">
        <v>2021</v>
      </c>
      <c r="B5" s="5" t="n">
        <v>12007</v>
      </c>
    </row>
    <row r="6" spans="1:2">
      <c r="A6" s="5" t="n">
        <v>2022</v>
      </c>
      <c r="B6" s="5" t="n">
        <v>9764</v>
      </c>
    </row>
    <row r="7" spans="1:2">
      <c r="A7" s="5" t="n">
        <v>2023</v>
      </c>
      <c r="B7" s="5" t="n">
        <v>9895</v>
      </c>
    </row>
    <row r="8" spans="1:2">
      <c r="A8" s="10" t="n">
        <v>2023</v>
      </c>
      <c r="B8" s="5" t="n">
        <v>26703</v>
      </c>
    </row>
    <row r="9" spans="1:2">
      <c r="A9" s="4" t="s">
        <v>1038</v>
      </c>
      <c r="B9" s="6" t="n">
        <v>9005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39</v>
      </c>
      <c r="C1" s="2" t="s">
        <v>2</v>
      </c>
      <c r="D1" s="2" t="s">
        <v>463</v>
      </c>
      <c r="E1" s="2" t="s">
        <v>35</v>
      </c>
    </row>
    <row r="2" spans="1:5">
      <c r="A2" s="3" t="s">
        <v>1040</v>
      </c>
    </row>
    <row r="3" spans="1:5">
      <c r="A3" s="4" t="s">
        <v>632</v>
      </c>
      <c r="D3" s="6" t="n">
        <v>500000</v>
      </c>
    </row>
    <row r="4" spans="1:5">
      <c r="A4" s="4" t="s">
        <v>657</v>
      </c>
    </row>
    <row r="5" spans="1:5">
      <c r="A5" s="3" t="s">
        <v>1040</v>
      </c>
    </row>
    <row r="6" spans="1:5">
      <c r="A6" s="4" t="s">
        <v>632</v>
      </c>
      <c r="B6" s="4" t="s">
        <v>58</v>
      </c>
      <c r="C6" s="6" t="n">
        <v>500000</v>
      </c>
      <c r="E6" s="6" t="n">
        <v>500000</v>
      </c>
    </row>
    <row r="7" spans="1:5">
      <c r="A7" s="4" t="s">
        <v>1041</v>
      </c>
      <c r="B7" s="4" t="s">
        <v>58</v>
      </c>
      <c r="C7" s="5" t="n">
        <v>0</v>
      </c>
      <c r="E7" s="5" t="n">
        <v>-125414</v>
      </c>
    </row>
    <row r="8" spans="1:5">
      <c r="A8" s="4" t="s">
        <v>1042</v>
      </c>
      <c r="B8" s="4" t="s">
        <v>58</v>
      </c>
      <c r="C8" s="5" t="n">
        <v>-40983</v>
      </c>
      <c r="E8" s="5" t="n">
        <v>-31881</v>
      </c>
    </row>
    <row r="9" spans="1:5">
      <c r="A9" s="4" t="s">
        <v>633</v>
      </c>
      <c r="B9" s="4" t="s">
        <v>58</v>
      </c>
      <c r="C9" s="5" t="n">
        <v>259017</v>
      </c>
      <c r="E9" s="5" t="n">
        <v>218119</v>
      </c>
    </row>
    <row r="10" spans="1:5">
      <c r="A10" s="4" t="s">
        <v>1043</v>
      </c>
    </row>
    <row r="11" spans="1:5">
      <c r="A11" s="3" t="s">
        <v>1040</v>
      </c>
    </row>
    <row r="12" spans="1:5">
      <c r="A12" s="4" t="s">
        <v>632</v>
      </c>
      <c r="C12" s="5" t="n">
        <v>108039</v>
      </c>
      <c r="E12" s="5" t="n">
        <v>110477</v>
      </c>
    </row>
    <row r="13" spans="1:5">
      <c r="A13" s="4" t="s">
        <v>1042</v>
      </c>
      <c r="C13" s="5" t="n">
        <v>-19386</v>
      </c>
      <c r="E13" s="5" t="n">
        <v>-21030</v>
      </c>
    </row>
    <row r="14" spans="1:5">
      <c r="A14" s="4" t="s">
        <v>1044</v>
      </c>
      <c r="B14" s="4" t="s">
        <v>975</v>
      </c>
      <c r="C14" s="5" t="n">
        <v>-2232</v>
      </c>
      <c r="E14" s="5" t="n">
        <v>-916</v>
      </c>
    </row>
    <row r="15" spans="1:5">
      <c r="A15" s="4" t="s">
        <v>633</v>
      </c>
      <c r="C15" s="5" t="n">
        <v>86421</v>
      </c>
      <c r="E15" s="5" t="n">
        <v>88531</v>
      </c>
    </row>
    <row r="16" spans="1:5">
      <c r="A16" s="4" t="s">
        <v>1045</v>
      </c>
    </row>
    <row r="17" spans="1:5">
      <c r="A17" s="3" t="s">
        <v>1040</v>
      </c>
    </row>
    <row r="18" spans="1:5">
      <c r="A18" s="4" t="s">
        <v>1046</v>
      </c>
      <c r="C18" s="5" t="n">
        <v>94365</v>
      </c>
      <c r="E18" s="5" t="n">
        <v>51344</v>
      </c>
    </row>
    <row r="19" spans="1:5">
      <c r="A19" s="4" t="s">
        <v>614</v>
      </c>
    </row>
    <row r="20" spans="1:5">
      <c r="A20" s="3" t="s">
        <v>1040</v>
      </c>
    </row>
    <row r="21" spans="1:5">
      <c r="A21" s="4" t="s">
        <v>1041</v>
      </c>
      <c r="C21" s="5" t="n">
        <v>0</v>
      </c>
      <c r="E21" s="5" t="n">
        <v>-125414</v>
      </c>
    </row>
    <row r="22" spans="1:5">
      <c r="A22" s="4" t="s">
        <v>633</v>
      </c>
      <c r="B22" s="4" t="s">
        <v>58</v>
      </c>
      <c r="C22" s="6" t="n">
        <v>459017</v>
      </c>
      <c r="E22" s="6" t="n">
        <v>342705</v>
      </c>
    </row>
    <row r="23" spans="1:5"/>
    <row r="24" spans="1:5">
      <c r="A24" s="4" t="s">
        <v>58</v>
      </c>
      <c r="B24" s="4" t="s">
        <v>658</v>
      </c>
    </row>
    <row r="25" spans="1:5">
      <c r="A25" s="4" t="s">
        <v>975</v>
      </c>
      <c r="B25" s="4" t="s">
        <v>1047</v>
      </c>
    </row>
  </sheetData>
  <mergeCells count="4">
    <mergeCell ref="A1:B1"/>
    <mergeCell ref="A23:D23"/>
    <mergeCell ref="B24:D24"/>
    <mergeCell ref="B25:D25"/>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5</v>
      </c>
      <c r="D2" s="2" t="s">
        <v>36</v>
      </c>
    </row>
    <row r="3" spans="1:4">
      <c r="A3" s="3" t="s">
        <v>1049</v>
      </c>
    </row>
    <row r="4" spans="1:4">
      <c r="A4" s="4" t="s">
        <v>527</v>
      </c>
      <c r="B4" s="6" t="n">
        <v>34862</v>
      </c>
      <c r="C4" s="6" t="n">
        <v>43302</v>
      </c>
      <c r="D4" s="6" t="n">
        <v>54512</v>
      </c>
    </row>
    <row r="5" spans="1:4">
      <c r="A5" s="4" t="s">
        <v>1050</v>
      </c>
      <c r="B5" s="5" t="n">
        <v>12946</v>
      </c>
      <c r="C5" s="5" t="n">
        <v>0</v>
      </c>
      <c r="D5" s="5" t="n">
        <v>0</v>
      </c>
    </row>
    <row r="6" spans="1:4">
      <c r="A6" s="4" t="s">
        <v>1051</v>
      </c>
      <c r="B6" s="5" t="n">
        <v>3772</v>
      </c>
      <c r="C6" s="5" t="n">
        <v>7849</v>
      </c>
      <c r="D6" s="5" t="n">
        <v>7987</v>
      </c>
    </row>
    <row r="7" spans="1:4">
      <c r="A7" s="4" t="s">
        <v>1052</v>
      </c>
      <c r="B7" s="5" t="n">
        <v>22741</v>
      </c>
      <c r="C7" s="5" t="n">
        <v>-393</v>
      </c>
      <c r="D7" s="5" t="n">
        <v>5933</v>
      </c>
    </row>
    <row r="8" spans="1:4">
      <c r="A8" s="4" t="s">
        <v>1053</v>
      </c>
      <c r="B8" s="5" t="n">
        <v>-12753</v>
      </c>
      <c r="C8" s="5" t="n">
        <v>-18094</v>
      </c>
      <c r="D8" s="5" t="n">
        <v>-24364</v>
      </c>
    </row>
    <row r="9" spans="1:4">
      <c r="A9" s="4" t="s">
        <v>564</v>
      </c>
      <c r="B9" s="5" t="n">
        <v>-1125</v>
      </c>
      <c r="C9" s="5" t="n">
        <v>2198</v>
      </c>
      <c r="D9" s="5" t="n">
        <v>-766</v>
      </c>
    </row>
    <row r="10" spans="1:4">
      <c r="A10" s="4" t="s">
        <v>531</v>
      </c>
      <c r="B10" s="5" t="n">
        <v>60443</v>
      </c>
      <c r="C10" s="5" t="n">
        <v>34862</v>
      </c>
      <c r="D10" s="5" t="n">
        <v>43302</v>
      </c>
    </row>
    <row r="11" spans="1:4">
      <c r="A11" s="4" t="s">
        <v>1054</v>
      </c>
      <c r="B11" s="5" t="n">
        <v>47205</v>
      </c>
      <c r="C11" s="5" t="n">
        <v>21150</v>
      </c>
      <c r="D11" s="5" t="n">
        <v>24874</v>
      </c>
    </row>
    <row r="12" spans="1:4">
      <c r="A12" s="4" t="s">
        <v>99</v>
      </c>
      <c r="B12" s="5" t="n">
        <v>13238</v>
      </c>
      <c r="C12" s="5" t="n">
        <v>13712</v>
      </c>
      <c r="D12" s="5" t="n">
        <v>18428</v>
      </c>
    </row>
    <row r="13" spans="1:4">
      <c r="A13" s="4" t="s">
        <v>1055</v>
      </c>
      <c r="B13" s="5" t="n">
        <v>26513</v>
      </c>
      <c r="C13" s="5" t="n">
        <v>-2054</v>
      </c>
      <c r="D13" s="5" t="n">
        <v>13920</v>
      </c>
    </row>
    <row r="14" spans="1:4">
      <c r="A14" s="3" t="s">
        <v>1056</v>
      </c>
    </row>
    <row r="15" spans="1:4">
      <c r="A15" s="4" t="s">
        <v>1057</v>
      </c>
      <c r="B15" s="5" t="n">
        <v>22741</v>
      </c>
      <c r="C15" s="6" t="n">
        <v>-393</v>
      </c>
      <c r="D15" s="6" t="n">
        <v>5933</v>
      </c>
    </row>
    <row r="16" spans="1:4">
      <c r="A16" s="4" t="s">
        <v>1058</v>
      </c>
      <c r="B16" s="5" t="n">
        <v>8000</v>
      </c>
    </row>
    <row r="17" spans="1:4">
      <c r="A17" s="4" t="s">
        <v>602</v>
      </c>
    </row>
    <row r="18" spans="1:4">
      <c r="A18" s="3" t="s">
        <v>1049</v>
      </c>
    </row>
    <row r="19" spans="1:4">
      <c r="A19" s="4" t="s">
        <v>1052</v>
      </c>
      <c r="B19" s="5" t="n">
        <v>11400</v>
      </c>
    </row>
    <row r="20" spans="1:4">
      <c r="A20" s="3" t="s">
        <v>1056</v>
      </c>
    </row>
    <row r="21" spans="1:4">
      <c r="A21" s="4" t="s">
        <v>1057</v>
      </c>
      <c r="B21" s="6" t="n">
        <v>1140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36</v>
      </c>
    </row>
    <row r="3" spans="1:4">
      <c r="A3" s="3" t="s">
        <v>230</v>
      </c>
    </row>
    <row r="4" spans="1:4">
      <c r="A4" s="4" t="s">
        <v>1060</v>
      </c>
      <c r="B4" s="6" t="n">
        <v>41543</v>
      </c>
      <c r="C4" s="6" t="n">
        <v>30521</v>
      </c>
      <c r="D4" s="6" t="n">
        <v>2727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5</v>
      </c>
    </row>
    <row r="2" spans="1:3">
      <c r="A2" s="3" t="s">
        <v>230</v>
      </c>
    </row>
    <row r="3" spans="1:3">
      <c r="A3" s="4" t="s">
        <v>1062</v>
      </c>
      <c r="B3" s="6" t="n">
        <v>3643</v>
      </c>
      <c r="C3" s="6" t="n">
        <v>266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063</v>
      </c>
      <c r="B1" s="2" t="s">
        <v>1</v>
      </c>
      <c r="E1" s="2" t="s">
        <v>1064</v>
      </c>
    </row>
    <row r="2" spans="1:5">
      <c r="B2" s="2" t="s">
        <v>2</v>
      </c>
      <c r="C2" s="2" t="s">
        <v>35</v>
      </c>
      <c r="D2" s="2" t="s">
        <v>36</v>
      </c>
      <c r="E2" s="2" t="s">
        <v>35</v>
      </c>
    </row>
    <row r="3" spans="1:5">
      <c r="A3" s="3" t="s">
        <v>1065</v>
      </c>
    </row>
    <row r="4" spans="1:5">
      <c r="A4" s="4" t="s">
        <v>1066</v>
      </c>
      <c r="B4" s="6" t="n">
        <v>77183</v>
      </c>
      <c r="C4" s="6" t="n">
        <v>6418</v>
      </c>
      <c r="D4" s="6" t="n">
        <v>49090</v>
      </c>
    </row>
    <row r="5" spans="1:5">
      <c r="A5" s="4" t="s">
        <v>413</v>
      </c>
    </row>
    <row r="6" spans="1:5">
      <c r="A6" s="3" t="s">
        <v>1065</v>
      </c>
    </row>
    <row r="7" spans="1:5">
      <c r="A7" s="4" t="s">
        <v>1067</v>
      </c>
      <c r="B7" s="5" t="n">
        <v>98713</v>
      </c>
    </row>
    <row r="8" spans="1:5">
      <c r="A8" s="4" t="s">
        <v>1066</v>
      </c>
      <c r="B8" s="5" t="n">
        <v>78123</v>
      </c>
      <c r="C8" s="5" t="n">
        <v>0</v>
      </c>
    </row>
    <row r="9" spans="1:5">
      <c r="A9" s="4" t="s">
        <v>1068</v>
      </c>
      <c r="B9" s="5" t="n">
        <v>20590</v>
      </c>
    </row>
    <row r="10" spans="1:5">
      <c r="A10" s="4" t="s">
        <v>416</v>
      </c>
    </row>
    <row r="11" spans="1:5">
      <c r="A11" s="3" t="s">
        <v>1065</v>
      </c>
    </row>
    <row r="12" spans="1:5">
      <c r="A12" s="4" t="s">
        <v>1067</v>
      </c>
      <c r="B12" s="5" t="n">
        <v>54422</v>
      </c>
    </row>
    <row r="13" spans="1:5">
      <c r="A13" s="4" t="s">
        <v>1066</v>
      </c>
      <c r="B13" s="5" t="n">
        <v>-940</v>
      </c>
      <c r="E13" s="6" t="n">
        <v>54212</v>
      </c>
    </row>
    <row r="14" spans="1:5">
      <c r="A14" s="4" t="s">
        <v>1068</v>
      </c>
      <c r="B14" s="5" t="n">
        <v>1150</v>
      </c>
    </row>
    <row r="15" spans="1:5">
      <c r="A15" s="4" t="s">
        <v>1069</v>
      </c>
    </row>
    <row r="16" spans="1:5">
      <c r="A16" s="3" t="s">
        <v>1065</v>
      </c>
    </row>
    <row r="17" spans="1:5">
      <c r="A17" s="4" t="s">
        <v>1066</v>
      </c>
      <c r="B17" s="5" t="n">
        <v>69768</v>
      </c>
    </row>
    <row r="18" spans="1:5">
      <c r="A18" s="4" t="s">
        <v>1070</v>
      </c>
    </row>
    <row r="19" spans="1:5">
      <c r="A19" s="3" t="s">
        <v>1065</v>
      </c>
    </row>
    <row r="20" spans="1:5">
      <c r="A20" s="4" t="s">
        <v>1067</v>
      </c>
      <c r="B20" s="5" t="n">
        <v>73778</v>
      </c>
    </row>
    <row r="21" spans="1:5">
      <c r="A21" s="4" t="s">
        <v>1066</v>
      </c>
      <c r="B21" s="5" t="n">
        <v>73778</v>
      </c>
      <c r="C21" s="5" t="n">
        <v>0</v>
      </c>
    </row>
    <row r="22" spans="1:5">
      <c r="A22" s="4" t="s">
        <v>1068</v>
      </c>
      <c r="B22" s="5" t="n">
        <v>0</v>
      </c>
    </row>
    <row r="23" spans="1:5">
      <c r="A23" s="4" t="s">
        <v>1071</v>
      </c>
    </row>
    <row r="24" spans="1:5">
      <c r="A24" s="3" t="s">
        <v>1065</v>
      </c>
    </row>
    <row r="25" spans="1:5">
      <c r="A25" s="4" t="s">
        <v>1067</v>
      </c>
      <c r="B25" s="5" t="n">
        <v>35845</v>
      </c>
    </row>
    <row r="26" spans="1:5">
      <c r="A26" s="4" t="s">
        <v>1066</v>
      </c>
      <c r="B26" s="5" t="n">
        <v>-4010</v>
      </c>
      <c r="E26" s="5" t="n">
        <v>39855</v>
      </c>
    </row>
    <row r="27" spans="1:5">
      <c r="A27" s="4" t="s">
        <v>1068</v>
      </c>
      <c r="B27" s="5" t="n">
        <v>0</v>
      </c>
    </row>
    <row r="28" spans="1:5">
      <c r="A28" s="4" t="s">
        <v>1072</v>
      </c>
    </row>
    <row r="29" spans="1:5">
      <c r="A29" s="3" t="s">
        <v>1065</v>
      </c>
    </row>
    <row r="30" spans="1:5">
      <c r="A30" s="4" t="s">
        <v>1066</v>
      </c>
      <c r="B30" s="5" t="n">
        <v>859</v>
      </c>
    </row>
    <row r="31" spans="1:5">
      <c r="A31" s="4" t="s">
        <v>1073</v>
      </c>
    </row>
    <row r="32" spans="1:5">
      <c r="A32" s="3" t="s">
        <v>1065</v>
      </c>
    </row>
    <row r="33" spans="1:5">
      <c r="A33" s="4" t="s">
        <v>1067</v>
      </c>
      <c r="B33" s="5" t="n">
        <v>117</v>
      </c>
    </row>
    <row r="34" spans="1:5">
      <c r="A34" s="4" t="s">
        <v>1066</v>
      </c>
      <c r="B34" s="5" t="n">
        <v>117</v>
      </c>
      <c r="C34" s="5" t="n">
        <v>0</v>
      </c>
    </row>
    <row r="35" spans="1:5">
      <c r="A35" s="4" t="s">
        <v>1068</v>
      </c>
      <c r="B35" s="5" t="n">
        <v>0</v>
      </c>
    </row>
    <row r="36" spans="1:5">
      <c r="A36" s="4" t="s">
        <v>1074</v>
      </c>
    </row>
    <row r="37" spans="1:5">
      <c r="A37" s="3" t="s">
        <v>1065</v>
      </c>
    </row>
    <row r="38" spans="1:5">
      <c r="A38" s="4" t="s">
        <v>1067</v>
      </c>
      <c r="B38" s="5" t="n">
        <v>5664</v>
      </c>
    </row>
    <row r="39" spans="1:5">
      <c r="A39" s="4" t="s">
        <v>1066</v>
      </c>
      <c r="B39" s="5" t="n">
        <v>742</v>
      </c>
      <c r="E39" s="5" t="n">
        <v>4922</v>
      </c>
    </row>
    <row r="40" spans="1:5">
      <c r="A40" s="4" t="s">
        <v>1068</v>
      </c>
      <c r="B40" s="5" t="n">
        <v>0</v>
      </c>
    </row>
    <row r="41" spans="1:5">
      <c r="A41" s="4" t="s">
        <v>1075</v>
      </c>
    </row>
    <row r="42" spans="1:5">
      <c r="A42" s="3" t="s">
        <v>1065</v>
      </c>
    </row>
    <row r="43" spans="1:5">
      <c r="A43" s="4" t="s">
        <v>1066</v>
      </c>
      <c r="B43" s="5" t="n">
        <v>6556</v>
      </c>
    </row>
    <row r="44" spans="1:5">
      <c r="A44" s="4" t="s">
        <v>1076</v>
      </c>
    </row>
    <row r="45" spans="1:5">
      <c r="A45" s="3" t="s">
        <v>1065</v>
      </c>
    </row>
    <row r="46" spans="1:5">
      <c r="A46" s="4" t="s">
        <v>1067</v>
      </c>
      <c r="B46" s="5" t="n">
        <v>24818</v>
      </c>
    </row>
    <row r="47" spans="1:5">
      <c r="A47" s="4" t="s">
        <v>1066</v>
      </c>
      <c r="B47" s="5" t="n">
        <v>4228</v>
      </c>
      <c r="C47" s="6" t="n">
        <v>0</v>
      </c>
    </row>
    <row r="48" spans="1:5">
      <c r="A48" s="4" t="s">
        <v>1068</v>
      </c>
      <c r="B48" s="5" t="n">
        <v>20590</v>
      </c>
    </row>
    <row r="49" spans="1:5">
      <c r="A49" s="4" t="s">
        <v>1077</v>
      </c>
    </row>
    <row r="50" spans="1:5">
      <c r="A50" s="3" t="s">
        <v>1065</v>
      </c>
    </row>
    <row r="51" spans="1:5">
      <c r="A51" s="4" t="s">
        <v>1067</v>
      </c>
      <c r="B51" s="5" t="n">
        <v>12913</v>
      </c>
    </row>
    <row r="52" spans="1:5">
      <c r="A52" s="4" t="s">
        <v>1066</v>
      </c>
      <c r="B52" s="5" t="n">
        <v>2328</v>
      </c>
      <c r="E52" s="6" t="n">
        <v>9435</v>
      </c>
    </row>
    <row r="53" spans="1:5">
      <c r="A53" s="4" t="s">
        <v>1068</v>
      </c>
      <c r="B53" s="6" t="n">
        <v>115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5</v>
      </c>
      <c r="D2" s="2" t="s">
        <v>36</v>
      </c>
    </row>
    <row r="3" spans="1:4">
      <c r="A3" s="3" t="s">
        <v>1065</v>
      </c>
    </row>
    <row r="4" spans="1:4">
      <c r="A4" s="4" t="s">
        <v>1079</v>
      </c>
      <c r="B4" s="6" t="n">
        <v>40125</v>
      </c>
    </row>
    <row r="5" spans="1:4">
      <c r="A5" s="4" t="s">
        <v>1066</v>
      </c>
      <c r="B5" s="5" t="n">
        <v>77183</v>
      </c>
      <c r="C5" s="6" t="n">
        <v>6418</v>
      </c>
      <c r="D5" s="6" t="n">
        <v>49090</v>
      </c>
    </row>
    <row r="6" spans="1:4">
      <c r="A6" s="4" t="s">
        <v>1080</v>
      </c>
      <c r="B6" s="5" t="n">
        <v>-34462</v>
      </c>
    </row>
    <row r="7" spans="1:4">
      <c r="A7" s="4" t="s">
        <v>1081</v>
      </c>
      <c r="B7" s="5" t="n">
        <v>901</v>
      </c>
    </row>
    <row r="8" spans="1:4">
      <c r="A8" s="4" t="s">
        <v>564</v>
      </c>
      <c r="B8" s="5" t="n">
        <v>-6377</v>
      </c>
    </row>
    <row r="9" spans="1:4">
      <c r="A9" s="4" t="s">
        <v>1082</v>
      </c>
      <c r="B9" s="5" t="n">
        <v>75568</v>
      </c>
      <c r="C9" s="5" t="n">
        <v>40125</v>
      </c>
    </row>
    <row r="10" spans="1:4">
      <c r="A10" s="4" t="s">
        <v>1083</v>
      </c>
    </row>
    <row r="11" spans="1:4">
      <c r="A11" s="3" t="s">
        <v>1065</v>
      </c>
    </row>
    <row r="12" spans="1:4">
      <c r="A12" s="4" t="s">
        <v>1079</v>
      </c>
      <c r="B12" s="5" t="n">
        <v>37654</v>
      </c>
    </row>
    <row r="13" spans="1:4">
      <c r="A13" s="4" t="s">
        <v>1066</v>
      </c>
      <c r="B13" s="5" t="n">
        <v>69768</v>
      </c>
    </row>
    <row r="14" spans="1:4">
      <c r="A14" s="4" t="s">
        <v>1080</v>
      </c>
      <c r="B14" s="5" t="n">
        <v>-28894</v>
      </c>
    </row>
    <row r="15" spans="1:4">
      <c r="A15" s="4" t="s">
        <v>1081</v>
      </c>
      <c r="B15" s="5" t="n">
        <v>0</v>
      </c>
    </row>
    <row r="16" spans="1:4">
      <c r="A16" s="4" t="s">
        <v>564</v>
      </c>
      <c r="B16" s="5" t="n">
        <v>-6376</v>
      </c>
    </row>
    <row r="17" spans="1:4">
      <c r="A17" s="4" t="s">
        <v>1082</v>
      </c>
      <c r="B17" s="5" t="n">
        <v>72152</v>
      </c>
      <c r="C17" s="5" t="n">
        <v>37654</v>
      </c>
    </row>
    <row r="18" spans="1:4">
      <c r="A18" s="4" t="s">
        <v>1072</v>
      </c>
    </row>
    <row r="19" spans="1:4">
      <c r="A19" s="3" t="s">
        <v>1065</v>
      </c>
    </row>
    <row r="20" spans="1:4">
      <c r="A20" s="4" t="s">
        <v>1079</v>
      </c>
      <c r="B20" s="5" t="n">
        <v>0</v>
      </c>
    </row>
    <row r="21" spans="1:4">
      <c r="A21" s="4" t="s">
        <v>1066</v>
      </c>
      <c r="B21" s="5" t="n">
        <v>859</v>
      </c>
    </row>
    <row r="22" spans="1:4">
      <c r="A22" s="4" t="s">
        <v>1080</v>
      </c>
      <c r="B22" s="5" t="n">
        <v>42</v>
      </c>
    </row>
    <row r="23" spans="1:4">
      <c r="A23" s="4" t="s">
        <v>1081</v>
      </c>
      <c r="B23" s="5" t="n">
        <v>901</v>
      </c>
    </row>
    <row r="24" spans="1:4">
      <c r="A24" s="4" t="s">
        <v>564</v>
      </c>
      <c r="B24" s="5" t="n">
        <v>0</v>
      </c>
    </row>
    <row r="25" spans="1:4">
      <c r="A25" s="4" t="s">
        <v>1082</v>
      </c>
      <c r="B25" s="5" t="n">
        <v>0</v>
      </c>
      <c r="C25" s="5" t="n">
        <v>0</v>
      </c>
    </row>
    <row r="26" spans="1:4">
      <c r="A26" s="4" t="s">
        <v>1084</v>
      </c>
    </row>
    <row r="27" spans="1:4">
      <c r="A27" s="3" t="s">
        <v>1065</v>
      </c>
    </row>
    <row r="28" spans="1:4">
      <c r="A28" s="4" t="s">
        <v>1079</v>
      </c>
      <c r="B28" s="5" t="n">
        <v>2471</v>
      </c>
    </row>
    <row r="29" spans="1:4">
      <c r="A29" s="4" t="s">
        <v>1066</v>
      </c>
      <c r="B29" s="5" t="n">
        <v>6556</v>
      </c>
    </row>
    <row r="30" spans="1:4">
      <c r="A30" s="4" t="s">
        <v>1080</v>
      </c>
      <c r="B30" s="5" t="n">
        <v>-5610</v>
      </c>
    </row>
    <row r="31" spans="1:4">
      <c r="A31" s="4" t="s">
        <v>1081</v>
      </c>
      <c r="B31" s="5" t="n">
        <v>0</v>
      </c>
    </row>
    <row r="32" spans="1:4">
      <c r="A32" s="4" t="s">
        <v>564</v>
      </c>
      <c r="B32" s="5" t="n">
        <v>-1</v>
      </c>
    </row>
    <row r="33" spans="1:4">
      <c r="A33" s="4" t="s">
        <v>1082</v>
      </c>
      <c r="B33" s="6" t="n">
        <v>3416</v>
      </c>
      <c r="C33" s="6" t="n">
        <v>24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7</v>
      </c>
      <c r="B1" s="2" t="s">
        <v>1</v>
      </c>
    </row>
    <row r="2" spans="1:2">
      <c r="B2" s="2" t="s">
        <v>2</v>
      </c>
    </row>
    <row r="3" spans="1:2">
      <c r="A3" s="3" t="s">
        <v>208</v>
      </c>
    </row>
    <row r="4" spans="1:2">
      <c r="A4" s="4" t="s">
        <v>87</v>
      </c>
      <c r="B4" s="4" t="s">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85</v>
      </c>
      <c r="B1" s="2" t="s">
        <v>2</v>
      </c>
      <c r="C1" s="2" t="s">
        <v>35</v>
      </c>
    </row>
    <row r="2" spans="1:3">
      <c r="A2" s="3" t="s">
        <v>232</v>
      </c>
    </row>
    <row r="3" spans="1:3">
      <c r="A3" s="4" t="s">
        <v>1086</v>
      </c>
      <c r="B3" s="6" t="n">
        <v>36</v>
      </c>
      <c r="C3" s="8" t="n">
        <v>32.5</v>
      </c>
    </row>
    <row r="4" spans="1:3">
      <c r="A4" s="4" t="s">
        <v>1087</v>
      </c>
      <c r="B4" s="8" t="n">
        <v>39.6</v>
      </c>
      <c r="C4" s="8" t="n">
        <v>7.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2</v>
      </c>
      <c r="C1" s="2" t="s">
        <v>35</v>
      </c>
      <c r="D1" s="2" t="s">
        <v>36</v>
      </c>
    </row>
    <row r="2" spans="1:4">
      <c r="A2" s="3" t="s">
        <v>235</v>
      </c>
    </row>
    <row r="3" spans="1:4">
      <c r="A3" s="4" t="s">
        <v>123</v>
      </c>
      <c r="B3" s="5" t="n">
        <v>10000</v>
      </c>
      <c r="C3" s="5" t="n">
        <v>10000</v>
      </c>
    </row>
    <row r="4" spans="1:4">
      <c r="A4" s="4" t="s">
        <v>124</v>
      </c>
      <c r="B4" s="5" t="n">
        <v>0</v>
      </c>
      <c r="C4" s="5" t="n">
        <v>0</v>
      </c>
      <c r="D4" s="5" t="n">
        <v>0</v>
      </c>
    </row>
    <row r="5" spans="1:4">
      <c r="A5" s="4" t="s">
        <v>125</v>
      </c>
      <c r="B5" s="5" t="n">
        <v>0</v>
      </c>
      <c r="C5" s="5" t="n">
        <v>0</v>
      </c>
      <c r="D5" s="5" t="n">
        <v>0</v>
      </c>
    </row>
    <row r="6" spans="1:4">
      <c r="A6" s="4" t="s">
        <v>122</v>
      </c>
      <c r="B6" s="4" t="s">
        <v>105</v>
      </c>
      <c r="C6" s="4" t="s">
        <v>105</v>
      </c>
      <c r="D6" s="4" t="s">
        <v>10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5</v>
      </c>
      <c r="D2" s="2" t="s">
        <v>36</v>
      </c>
    </row>
    <row r="3" spans="1:4">
      <c r="A3" s="3" t="s">
        <v>1090</v>
      </c>
    </row>
    <row r="4" spans="1:4">
      <c r="A4" s="4" t="s">
        <v>705</v>
      </c>
      <c r="B4" s="6" t="n">
        <v>-170478</v>
      </c>
    </row>
    <row r="5" spans="1:4">
      <c r="A5" s="4" t="s">
        <v>1091</v>
      </c>
      <c r="B5" s="5" t="n">
        <v>-25827</v>
      </c>
      <c r="C5" s="6" t="n">
        <v>58849</v>
      </c>
      <c r="D5" s="6" t="n">
        <v>-28720</v>
      </c>
    </row>
    <row r="6" spans="1:4">
      <c r="A6" s="4" t="s">
        <v>708</v>
      </c>
      <c r="B6" s="5" t="n">
        <v>-196305</v>
      </c>
      <c r="C6" s="5" t="n">
        <v>-170478</v>
      </c>
    </row>
    <row r="7" spans="1:4">
      <c r="A7" s="4" t="s">
        <v>1092</v>
      </c>
    </row>
    <row r="8" spans="1:4">
      <c r="A8" s="3" t="s">
        <v>1090</v>
      </c>
    </row>
    <row r="9" spans="1:4">
      <c r="A9" s="4" t="s">
        <v>705</v>
      </c>
      <c r="B9" s="5" t="n">
        <v>-170478</v>
      </c>
      <c r="C9" s="5" t="n">
        <v>-229327</v>
      </c>
      <c r="D9" s="5" t="n">
        <v>-200607</v>
      </c>
    </row>
    <row r="10" spans="1:4">
      <c r="A10" s="4" t="s">
        <v>1093</v>
      </c>
      <c r="B10" s="5" t="n">
        <v>-24602</v>
      </c>
      <c r="C10" s="5" t="n">
        <v>56568</v>
      </c>
      <c r="D10" s="5" t="n">
        <v>-30848</v>
      </c>
    </row>
    <row r="11" spans="1:4">
      <c r="A11" s="4" t="s">
        <v>1094</v>
      </c>
      <c r="B11" s="5" t="n">
        <v>-1225</v>
      </c>
      <c r="C11" s="5" t="n">
        <v>2281</v>
      </c>
      <c r="D11" s="5" t="n">
        <v>2128</v>
      </c>
    </row>
    <row r="12" spans="1:4">
      <c r="A12" s="4" t="s">
        <v>1091</v>
      </c>
      <c r="B12" s="5" t="n">
        <v>-25827</v>
      </c>
      <c r="C12" s="5" t="n">
        <v>58849</v>
      </c>
      <c r="D12" s="5" t="n">
        <v>-28720</v>
      </c>
    </row>
    <row r="13" spans="1:4">
      <c r="A13" s="4" t="s">
        <v>708</v>
      </c>
      <c r="B13" s="5" t="n">
        <v>-196305</v>
      </c>
      <c r="C13" s="5" t="n">
        <v>-170478</v>
      </c>
      <c r="D13" s="5" t="n">
        <v>-229327</v>
      </c>
    </row>
    <row r="14" spans="1:4">
      <c r="A14" s="4" t="s">
        <v>1095</v>
      </c>
    </row>
    <row r="15" spans="1:4">
      <c r="A15" s="3" t="s">
        <v>1090</v>
      </c>
    </row>
    <row r="16" spans="1:4">
      <c r="A16" s="4" t="s">
        <v>705</v>
      </c>
      <c r="B16" s="5" t="n">
        <v>-128648</v>
      </c>
      <c r="C16" s="5" t="n">
        <v>-182986</v>
      </c>
      <c r="D16" s="5" t="n">
        <v>-158009</v>
      </c>
    </row>
    <row r="17" spans="1:4">
      <c r="A17" s="4" t="s">
        <v>1093</v>
      </c>
      <c r="B17" s="5" t="n">
        <v>-28841</v>
      </c>
      <c r="C17" s="5" t="n">
        <v>53854</v>
      </c>
      <c r="D17" s="5" t="n">
        <v>-23570</v>
      </c>
    </row>
    <row r="18" spans="1:4">
      <c r="A18" s="4" t="s">
        <v>1094</v>
      </c>
      <c r="B18" s="5" t="n">
        <v>0</v>
      </c>
      <c r="C18" s="5" t="n">
        <v>484</v>
      </c>
      <c r="D18" s="5" t="n">
        <v>-1407</v>
      </c>
    </row>
    <row r="19" spans="1:4">
      <c r="A19" s="4" t="s">
        <v>1091</v>
      </c>
      <c r="B19" s="5" t="n">
        <v>-28841</v>
      </c>
      <c r="C19" s="5" t="n">
        <v>54338</v>
      </c>
      <c r="D19" s="5" t="n">
        <v>-24977</v>
      </c>
    </row>
    <row r="20" spans="1:4">
      <c r="A20" s="4" t="s">
        <v>708</v>
      </c>
      <c r="B20" s="5" t="n">
        <v>-157489</v>
      </c>
      <c r="C20" s="5" t="n">
        <v>-128648</v>
      </c>
      <c r="D20" s="5" t="n">
        <v>-182986</v>
      </c>
    </row>
    <row r="21" spans="1:4">
      <c r="A21" s="4" t="s">
        <v>1096</v>
      </c>
    </row>
    <row r="22" spans="1:4">
      <c r="A22" s="3" t="s">
        <v>1090</v>
      </c>
    </row>
    <row r="23" spans="1:4">
      <c r="A23" s="4" t="s">
        <v>705</v>
      </c>
      <c r="B23" s="5" t="n">
        <v>966</v>
      </c>
      <c r="C23" s="5" t="n">
        <v>43</v>
      </c>
      <c r="D23" s="5" t="n">
        <v>318</v>
      </c>
    </row>
    <row r="24" spans="1:4">
      <c r="A24" s="4" t="s">
        <v>1093</v>
      </c>
      <c r="B24" s="5" t="n">
        <v>2586</v>
      </c>
      <c r="C24" s="5" t="n">
        <v>360</v>
      </c>
      <c r="D24" s="5" t="n">
        <v>-1087</v>
      </c>
    </row>
    <row r="25" spans="1:4">
      <c r="A25" s="4" t="s">
        <v>1094</v>
      </c>
      <c r="B25" s="5" t="n">
        <v>-2351</v>
      </c>
      <c r="C25" s="5" t="n">
        <v>563</v>
      </c>
      <c r="D25" s="5" t="n">
        <v>812</v>
      </c>
    </row>
    <row r="26" spans="1:4">
      <c r="A26" s="4" t="s">
        <v>1091</v>
      </c>
      <c r="B26" s="5" t="n">
        <v>235</v>
      </c>
      <c r="C26" s="5" t="n">
        <v>923</v>
      </c>
      <c r="D26" s="5" t="n">
        <v>-275</v>
      </c>
    </row>
    <row r="27" spans="1:4">
      <c r="A27" s="4" t="s">
        <v>708</v>
      </c>
      <c r="B27" s="5" t="n">
        <v>1201</v>
      </c>
      <c r="C27" s="5" t="n">
        <v>966</v>
      </c>
      <c r="D27" s="5" t="n">
        <v>43</v>
      </c>
    </row>
    <row r="28" spans="1:4">
      <c r="A28" s="4" t="s">
        <v>726</v>
      </c>
    </row>
    <row r="29" spans="1:4">
      <c r="A29" s="3" t="s">
        <v>1090</v>
      </c>
    </row>
    <row r="30" spans="1:4">
      <c r="A30" s="4" t="s">
        <v>705</v>
      </c>
      <c r="B30" s="5" t="n">
        <v>-14380</v>
      </c>
      <c r="C30" s="5" t="n">
        <v>-14380</v>
      </c>
      <c r="D30" s="5" t="n">
        <v>-14380</v>
      </c>
    </row>
    <row r="31" spans="1:4">
      <c r="A31" s="4" t="s">
        <v>1093</v>
      </c>
      <c r="B31" s="5" t="n">
        <v>0</v>
      </c>
      <c r="C31" s="5" t="n">
        <v>0</v>
      </c>
      <c r="D31" s="5" t="n">
        <v>0</v>
      </c>
    </row>
    <row r="32" spans="1:4">
      <c r="A32" s="4" t="s">
        <v>1094</v>
      </c>
      <c r="B32" s="5" t="n">
        <v>0</v>
      </c>
      <c r="C32" s="5" t="n">
        <v>0</v>
      </c>
      <c r="D32" s="5" t="n">
        <v>0</v>
      </c>
    </row>
    <row r="33" spans="1:4">
      <c r="A33" s="4" t="s">
        <v>1091</v>
      </c>
      <c r="B33" s="5" t="n">
        <v>0</v>
      </c>
      <c r="C33" s="5" t="n">
        <v>0</v>
      </c>
      <c r="D33" s="5" t="n">
        <v>0</v>
      </c>
    </row>
    <row r="34" spans="1:4">
      <c r="A34" s="4" t="s">
        <v>708</v>
      </c>
      <c r="B34" s="5" t="n">
        <v>-14380</v>
      </c>
      <c r="C34" s="5" t="n">
        <v>-14380</v>
      </c>
      <c r="D34" s="5" t="n">
        <v>-14380</v>
      </c>
    </row>
    <row r="35" spans="1:4">
      <c r="A35" s="4" t="s">
        <v>1097</v>
      </c>
    </row>
    <row r="36" spans="1:4">
      <c r="A36" s="3" t="s">
        <v>1090</v>
      </c>
    </row>
    <row r="37" spans="1:4">
      <c r="A37" s="4" t="s">
        <v>705</v>
      </c>
      <c r="B37" s="5" t="n">
        <v>-28416</v>
      </c>
      <c r="C37" s="5" t="n">
        <v>-32004</v>
      </c>
      <c r="D37" s="5" t="n">
        <v>-28536</v>
      </c>
    </row>
    <row r="38" spans="1:4">
      <c r="A38" s="4" t="s">
        <v>1093</v>
      </c>
      <c r="B38" s="5" t="n">
        <v>1653</v>
      </c>
      <c r="C38" s="5" t="n">
        <v>2354</v>
      </c>
      <c r="D38" s="5" t="n">
        <v>-6191</v>
      </c>
    </row>
    <row r="39" spans="1:4">
      <c r="A39" s="4" t="s">
        <v>1094</v>
      </c>
      <c r="B39" s="5" t="n">
        <v>1126</v>
      </c>
      <c r="C39" s="5" t="n">
        <v>1234</v>
      </c>
      <c r="D39" s="5" t="n">
        <v>2723</v>
      </c>
    </row>
    <row r="40" spans="1:4">
      <c r="A40" s="4" t="s">
        <v>1091</v>
      </c>
      <c r="B40" s="5" t="n">
        <v>2779</v>
      </c>
      <c r="C40" s="5" t="n">
        <v>3588</v>
      </c>
      <c r="D40" s="5" t="n">
        <v>-3468</v>
      </c>
    </row>
    <row r="41" spans="1:4">
      <c r="A41" s="4" t="s">
        <v>708</v>
      </c>
      <c r="B41" s="6" t="n">
        <v>-25637</v>
      </c>
      <c r="C41" s="6" t="n">
        <v>-28416</v>
      </c>
      <c r="D41" s="6" t="n">
        <v>-32004</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5</v>
      </c>
      <c r="D2" s="2" t="s">
        <v>36</v>
      </c>
    </row>
    <row r="3" spans="1:4">
      <c r="A3" s="3" t="s">
        <v>1099</v>
      </c>
    </row>
    <row r="4" spans="1:4">
      <c r="A4" s="4" t="s">
        <v>1100</v>
      </c>
      <c r="B4" s="6" t="n">
        <v>-29130</v>
      </c>
      <c r="C4" s="6" t="n">
        <v>54218</v>
      </c>
      <c r="D4" s="6" t="n">
        <v>-23280</v>
      </c>
    </row>
    <row r="5" spans="1:4">
      <c r="A5" s="4" t="s">
        <v>1101</v>
      </c>
      <c r="B5" s="5" t="n">
        <v>0</v>
      </c>
      <c r="C5" s="5" t="n">
        <v>484</v>
      </c>
      <c r="D5" s="5" t="n">
        <v>-1407</v>
      </c>
    </row>
    <row r="6" spans="1:4">
      <c r="A6" s="4" t="s">
        <v>69</v>
      </c>
      <c r="B6" s="5" t="n">
        <v>2908</v>
      </c>
      <c r="C6" s="5" t="n">
        <v>585</v>
      </c>
      <c r="D6" s="5" t="n">
        <v>-1768</v>
      </c>
    </row>
    <row r="7" spans="1:4">
      <c r="A7" s="4" t="s">
        <v>1102</v>
      </c>
      <c r="B7" s="5" t="n">
        <v>-2507</v>
      </c>
      <c r="C7" s="5" t="n">
        <v>916</v>
      </c>
      <c r="D7" s="5" t="n">
        <v>1322</v>
      </c>
    </row>
    <row r="8" spans="1:4">
      <c r="A8" s="4" t="s">
        <v>1103</v>
      </c>
      <c r="B8" s="5" t="n">
        <v>2343</v>
      </c>
      <c r="C8" s="5" t="n">
        <v>3401</v>
      </c>
      <c r="D8" s="5" t="n">
        <v>-6256</v>
      </c>
    </row>
    <row r="9" spans="1:4">
      <c r="A9" s="4" t="s">
        <v>1104</v>
      </c>
      <c r="B9" s="5" t="n">
        <v>1596</v>
      </c>
      <c r="C9" s="5" t="n">
        <v>1782</v>
      </c>
      <c r="D9" s="5" t="n">
        <v>2752</v>
      </c>
    </row>
    <row r="10" spans="1:4">
      <c r="A10" s="4" t="s">
        <v>1105</v>
      </c>
      <c r="B10" s="5" t="n">
        <v>-24790</v>
      </c>
      <c r="C10" s="5" t="n">
        <v>61386</v>
      </c>
      <c r="D10" s="5" t="n">
        <v>-28637</v>
      </c>
    </row>
    <row r="11" spans="1:4">
      <c r="A11" s="3" t="s">
        <v>1106</v>
      </c>
    </row>
    <row r="12" spans="1:4">
      <c r="A12" s="4" t="s">
        <v>1100</v>
      </c>
      <c r="B12" s="5" t="n">
        <v>289</v>
      </c>
      <c r="C12" s="5" t="n">
        <v>-364</v>
      </c>
      <c r="D12" s="5" t="n">
        <v>-290</v>
      </c>
    </row>
    <row r="13" spans="1:4">
      <c r="A13" s="4" t="s">
        <v>69</v>
      </c>
      <c r="B13" s="5" t="n">
        <v>-322</v>
      </c>
      <c r="C13" s="5" t="n">
        <v>-225</v>
      </c>
      <c r="D13" s="5" t="n">
        <v>681</v>
      </c>
    </row>
    <row r="14" spans="1:4">
      <c r="A14" s="4" t="s">
        <v>1102</v>
      </c>
      <c r="B14" s="5" t="n">
        <v>156</v>
      </c>
      <c r="C14" s="5" t="n">
        <v>-353</v>
      </c>
      <c r="D14" s="5" t="n">
        <v>-510</v>
      </c>
    </row>
    <row r="15" spans="1:4">
      <c r="A15" s="4" t="s">
        <v>1107</v>
      </c>
      <c r="B15" s="5" t="n">
        <v>-690</v>
      </c>
      <c r="C15" s="5" t="n">
        <v>-1047</v>
      </c>
      <c r="D15" s="5" t="n">
        <v>65</v>
      </c>
    </row>
    <row r="16" spans="1:4">
      <c r="A16" s="4" t="s">
        <v>1108</v>
      </c>
      <c r="B16" s="5" t="n">
        <v>-470</v>
      </c>
      <c r="C16" s="5" t="n">
        <v>-548</v>
      </c>
      <c r="D16" s="5" t="n">
        <v>-29</v>
      </c>
    </row>
    <row r="17" spans="1:4">
      <c r="A17" s="4" t="s">
        <v>1109</v>
      </c>
      <c r="B17" s="5" t="n">
        <v>-1037</v>
      </c>
      <c r="C17" s="5" t="n">
        <v>-2537</v>
      </c>
      <c r="D17" s="5" t="n">
        <v>-83</v>
      </c>
    </row>
    <row r="18" spans="1:4">
      <c r="A18" s="3" t="s">
        <v>1110</v>
      </c>
    </row>
    <row r="19" spans="1:4">
      <c r="A19" s="4" t="s">
        <v>1111</v>
      </c>
      <c r="B19" s="5" t="n">
        <v>-28841</v>
      </c>
      <c r="C19" s="5" t="n">
        <v>53854</v>
      </c>
      <c r="D19" s="5" t="n">
        <v>-23570</v>
      </c>
    </row>
    <row r="20" spans="1:4">
      <c r="A20" s="4" t="s">
        <v>1112</v>
      </c>
      <c r="B20" s="5" t="n">
        <v>0</v>
      </c>
      <c r="C20" s="5" t="n">
        <v>484</v>
      </c>
      <c r="D20" s="5" t="n">
        <v>-1407</v>
      </c>
    </row>
    <row r="21" spans="1:4">
      <c r="A21" s="4" t="s">
        <v>69</v>
      </c>
      <c r="B21" s="5" t="n">
        <v>2586</v>
      </c>
      <c r="C21" s="5" t="n">
        <v>360</v>
      </c>
      <c r="D21" s="5" t="n">
        <v>-1087</v>
      </c>
    </row>
    <row r="22" spans="1:4">
      <c r="A22" s="4" t="s">
        <v>1102</v>
      </c>
      <c r="B22" s="5" t="n">
        <v>-2351</v>
      </c>
      <c r="C22" s="5" t="n">
        <v>563</v>
      </c>
      <c r="D22" s="5" t="n">
        <v>812</v>
      </c>
    </row>
    <row r="23" spans="1:4">
      <c r="A23" s="4" t="s">
        <v>1113</v>
      </c>
      <c r="B23" s="5" t="n">
        <v>1653</v>
      </c>
      <c r="C23" s="5" t="n">
        <v>2354</v>
      </c>
      <c r="D23" s="5" t="n">
        <v>-6191</v>
      </c>
    </row>
    <row r="24" spans="1:4">
      <c r="A24" s="4" t="s">
        <v>1114</v>
      </c>
      <c r="B24" s="5" t="n">
        <v>1126</v>
      </c>
      <c r="C24" s="5" t="n">
        <v>1234</v>
      </c>
      <c r="D24" s="5" t="n">
        <v>2723</v>
      </c>
    </row>
    <row r="25" spans="1:4">
      <c r="A25" s="4" t="s">
        <v>1091</v>
      </c>
      <c r="B25" s="6" t="n">
        <v>-25827</v>
      </c>
      <c r="C25" s="6" t="n">
        <v>58849</v>
      </c>
      <c r="D25" s="6" t="n">
        <v>-2872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5</v>
      </c>
      <c r="B1" s="2" t="s">
        <v>2</v>
      </c>
      <c r="C1" s="2" t="s">
        <v>606</v>
      </c>
      <c r="D1" s="2" t="s">
        <v>35</v>
      </c>
      <c r="E1" s="2" t="s">
        <v>607</v>
      </c>
      <c r="F1" s="2" t="s">
        <v>36</v>
      </c>
    </row>
    <row r="2" spans="1:6">
      <c r="A2" s="3" t="s">
        <v>1116</v>
      </c>
    </row>
    <row r="3" spans="1:6">
      <c r="A3" s="4" t="s">
        <v>77</v>
      </c>
      <c r="B3" s="6" t="n">
        <v>120221</v>
      </c>
      <c r="D3" s="6" t="n">
        <v>176274</v>
      </c>
      <c r="F3" s="6" t="n">
        <v>133565</v>
      </c>
    </row>
    <row r="4" spans="1:6">
      <c r="A4" s="3" t="s">
        <v>1117</v>
      </c>
    </row>
    <row r="5" spans="1:6">
      <c r="A5" s="4" t="s">
        <v>628</v>
      </c>
      <c r="C5" s="6" t="n">
        <v>100000</v>
      </c>
      <c r="E5" s="6" t="n">
        <v>300000</v>
      </c>
    </row>
    <row r="6" spans="1:6">
      <c r="A6" s="4" t="s">
        <v>614</v>
      </c>
    </row>
    <row r="7" spans="1:6">
      <c r="A7" s="3" t="s">
        <v>1117</v>
      </c>
    </row>
    <row r="8" spans="1:6">
      <c r="A8" s="4" t="s">
        <v>632</v>
      </c>
      <c r="B8" s="5" t="n">
        <v>0</v>
      </c>
      <c r="D8" s="5" t="n">
        <v>125414</v>
      </c>
    </row>
    <row r="9" spans="1:6">
      <c r="A9" s="4" t="s">
        <v>616</v>
      </c>
    </row>
    <row r="10" spans="1:6">
      <c r="A10" s="3" t="s">
        <v>1117</v>
      </c>
    </row>
    <row r="11" spans="1:6">
      <c r="A11" s="4" t="s">
        <v>628</v>
      </c>
      <c r="B11" s="5" t="n">
        <v>400000</v>
      </c>
      <c r="D11" s="5" t="n">
        <v>300000</v>
      </c>
    </row>
    <row r="12" spans="1:6">
      <c r="A12" s="4" t="s">
        <v>1118</v>
      </c>
    </row>
    <row r="13" spans="1:6">
      <c r="A13" s="3" t="s">
        <v>1116</v>
      </c>
    </row>
    <row r="14" spans="1:6">
      <c r="A14" s="4" t="s">
        <v>77</v>
      </c>
      <c r="B14" s="5" t="n">
        <v>120221</v>
      </c>
      <c r="D14" s="5" t="n">
        <v>176274</v>
      </c>
    </row>
    <row r="15" spans="1:6">
      <c r="A15" s="4" t="s">
        <v>1119</v>
      </c>
      <c r="B15" s="5" t="n">
        <v>2107</v>
      </c>
      <c r="D15" s="5" t="n">
        <v>311061</v>
      </c>
    </row>
    <row r="16" spans="1:6">
      <c r="A16" s="4" t="s">
        <v>698</v>
      </c>
      <c r="B16" s="5" t="n">
        <v>157</v>
      </c>
      <c r="D16" s="5" t="n">
        <v>41</v>
      </c>
    </row>
    <row r="17" spans="1:6">
      <c r="A17" s="3" t="s">
        <v>1117</v>
      </c>
    </row>
    <row r="18" spans="1:6">
      <c r="A18" s="4" t="s">
        <v>628</v>
      </c>
      <c r="D18" s="5" t="n">
        <v>300000</v>
      </c>
    </row>
    <row r="19" spans="1:6">
      <c r="A19" s="4" t="s">
        <v>1120</v>
      </c>
      <c r="B19" s="5" t="n">
        <v>337</v>
      </c>
      <c r="D19" s="5" t="n">
        <v>289</v>
      </c>
    </row>
    <row r="20" spans="1:6">
      <c r="A20" s="4" t="s">
        <v>1121</v>
      </c>
    </row>
    <row r="21" spans="1:6">
      <c r="A21" s="3" t="s">
        <v>1117</v>
      </c>
    </row>
    <row r="22" spans="1:6">
      <c r="A22" s="4" t="s">
        <v>632</v>
      </c>
      <c r="B22" s="5" t="n">
        <v>0</v>
      </c>
      <c r="D22" s="5" t="n">
        <v>125414</v>
      </c>
    </row>
    <row r="23" spans="1:6">
      <c r="A23" s="4" t="s">
        <v>1122</v>
      </c>
    </row>
    <row r="24" spans="1:6">
      <c r="A24" s="3" t="s">
        <v>1117</v>
      </c>
    </row>
    <row r="25" spans="1:6">
      <c r="A25" s="4" t="s">
        <v>1123</v>
      </c>
      <c r="B25" s="5" t="n">
        <v>637813</v>
      </c>
      <c r="D25" s="5" t="n">
        <v>194063</v>
      </c>
    </row>
    <row r="26" spans="1:6">
      <c r="A26" s="4" t="s">
        <v>1124</v>
      </c>
    </row>
    <row r="27" spans="1:6">
      <c r="A27" s="3" t="s">
        <v>1116</v>
      </c>
    </row>
    <row r="28" spans="1:6">
      <c r="A28" s="4" t="s">
        <v>1125</v>
      </c>
      <c r="B28" s="5" t="n">
        <v>120221</v>
      </c>
      <c r="D28" s="5" t="n">
        <v>176274</v>
      </c>
    </row>
    <row r="29" spans="1:6">
      <c r="A29" s="4" t="s">
        <v>1119</v>
      </c>
      <c r="B29" s="5" t="n">
        <v>2107</v>
      </c>
      <c r="D29" s="5" t="n">
        <v>311061</v>
      </c>
    </row>
    <row r="30" spans="1:6">
      <c r="A30" s="4" t="s">
        <v>698</v>
      </c>
      <c r="B30" s="5" t="n">
        <v>157</v>
      </c>
      <c r="D30" s="5" t="n">
        <v>41</v>
      </c>
    </row>
    <row r="31" spans="1:6">
      <c r="A31" s="3" t="s">
        <v>1117</v>
      </c>
    </row>
    <row r="32" spans="1:6">
      <c r="A32" s="4" t="s">
        <v>628</v>
      </c>
      <c r="B32" s="5" t="n">
        <v>368000</v>
      </c>
      <c r="D32" s="5" t="n">
        <v>301125</v>
      </c>
    </row>
    <row r="33" spans="1:6">
      <c r="A33" s="4" t="s">
        <v>1120</v>
      </c>
      <c r="B33" s="5" t="n">
        <v>337</v>
      </c>
      <c r="D33" s="5" t="n">
        <v>289</v>
      </c>
    </row>
    <row r="34" spans="1:6">
      <c r="A34" s="4" t="s">
        <v>1126</v>
      </c>
    </row>
    <row r="35" spans="1:6">
      <c r="A35" s="3" t="s">
        <v>1117</v>
      </c>
    </row>
    <row r="36" spans="1:6">
      <c r="A36" s="4" t="s">
        <v>1127</v>
      </c>
      <c r="B36" s="5" t="n">
        <v>0</v>
      </c>
      <c r="D36" s="5" t="n">
        <v>124100</v>
      </c>
    </row>
    <row r="37" spans="1:6">
      <c r="A37" s="4" t="s">
        <v>1128</v>
      </c>
    </row>
    <row r="38" spans="1:6">
      <c r="A38" s="3" t="s">
        <v>1117</v>
      </c>
    </row>
    <row r="39" spans="1:6">
      <c r="A39" s="4" t="s">
        <v>1129</v>
      </c>
      <c r="B39" s="5" t="n">
        <v>630971</v>
      </c>
      <c r="D39" s="5" t="n">
        <v>192295</v>
      </c>
    </row>
    <row r="40" spans="1:6">
      <c r="A40" s="4" t="s">
        <v>1130</v>
      </c>
    </row>
    <row r="41" spans="1:6">
      <c r="A41" s="3" t="s">
        <v>1116</v>
      </c>
    </row>
    <row r="42" spans="1:6">
      <c r="A42" s="4" t="s">
        <v>1131</v>
      </c>
      <c r="B42" s="5" t="n">
        <v>2612</v>
      </c>
      <c r="D42" s="5" t="n">
        <v>2370</v>
      </c>
    </row>
    <row r="43" spans="1:6">
      <c r="A43" s="4" t="s">
        <v>1132</v>
      </c>
    </row>
    <row r="44" spans="1:6">
      <c r="A44" s="3" t="s">
        <v>1116</v>
      </c>
    </row>
    <row r="45" spans="1:6">
      <c r="A45" s="4" t="s">
        <v>689</v>
      </c>
      <c r="B45" s="5" t="n">
        <v>2612</v>
      </c>
      <c r="D45" s="5" t="n">
        <v>2370</v>
      </c>
    </row>
    <row r="46" spans="1:6">
      <c r="A46" s="4" t="s">
        <v>1133</v>
      </c>
    </row>
    <row r="47" spans="1:6">
      <c r="A47" s="3" t="s">
        <v>1116</v>
      </c>
    </row>
    <row r="48" spans="1:6">
      <c r="A48" s="4" t="s">
        <v>1131</v>
      </c>
      <c r="B48" s="5" t="n">
        <v>786</v>
      </c>
      <c r="D48" s="5" t="n">
        <v>489</v>
      </c>
    </row>
    <row r="49" spans="1:6">
      <c r="A49" s="4" t="s">
        <v>1134</v>
      </c>
    </row>
    <row r="50" spans="1:6">
      <c r="A50" s="3" t="s">
        <v>1116</v>
      </c>
    </row>
    <row r="51" spans="1:6">
      <c r="A51" s="4" t="s">
        <v>689</v>
      </c>
      <c r="B51" s="5" t="n">
        <v>786</v>
      </c>
      <c r="D51" s="5" t="n">
        <v>489</v>
      </c>
    </row>
    <row r="52" spans="1:6">
      <c r="A52" s="4" t="s">
        <v>1135</v>
      </c>
    </row>
    <row r="53" spans="1:6">
      <c r="A53" s="3" t="s">
        <v>1116</v>
      </c>
    </row>
    <row r="54" spans="1:6">
      <c r="A54" s="4" t="s">
        <v>1131</v>
      </c>
      <c r="B54" s="5" t="n">
        <v>2970</v>
      </c>
      <c r="D54" s="5" t="n">
        <v>0</v>
      </c>
    </row>
    <row r="55" spans="1:6">
      <c r="A55" s="4" t="s">
        <v>1136</v>
      </c>
    </row>
    <row r="56" spans="1:6">
      <c r="A56" s="3" t="s">
        <v>1116</v>
      </c>
    </row>
    <row r="57" spans="1:6">
      <c r="A57" s="4" t="s">
        <v>1131</v>
      </c>
      <c r="B57" s="6" t="n">
        <v>2970</v>
      </c>
      <c r="D57" s="6"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137</v>
      </c>
      <c r="B1" s="2" t="s">
        <v>509</v>
      </c>
      <c r="J1" s="2" t="s">
        <v>1</v>
      </c>
    </row>
    <row r="2" spans="1:12">
      <c r="B2" s="2" t="s">
        <v>2</v>
      </c>
      <c r="C2" s="2" t="s">
        <v>510</v>
      </c>
      <c r="D2" s="2" t="s">
        <v>4</v>
      </c>
      <c r="E2" s="2" t="s">
        <v>511</v>
      </c>
      <c r="F2" s="2" t="s">
        <v>35</v>
      </c>
      <c r="G2" s="2" t="s">
        <v>512</v>
      </c>
      <c r="H2" s="2" t="s">
        <v>513</v>
      </c>
      <c r="I2" s="2" t="s">
        <v>514</v>
      </c>
      <c r="J2" s="2" t="s">
        <v>2</v>
      </c>
      <c r="K2" s="2" t="s">
        <v>35</v>
      </c>
      <c r="L2" s="2" t="s">
        <v>36</v>
      </c>
    </row>
    <row r="3" spans="1:12">
      <c r="A3" s="3" t="s">
        <v>1138</v>
      </c>
    </row>
    <row r="4" spans="1:12">
      <c r="A4" s="4" t="s">
        <v>37</v>
      </c>
      <c r="B4" s="6" t="n">
        <v>587044000</v>
      </c>
      <c r="C4" s="6" t="n">
        <v>595962000</v>
      </c>
      <c r="D4" s="6" t="n">
        <v>585890000</v>
      </c>
      <c r="E4" s="6" t="n">
        <v>607221000</v>
      </c>
      <c r="F4" s="6" t="n">
        <v>550776000</v>
      </c>
      <c r="G4" s="6" t="n">
        <v>486747000</v>
      </c>
      <c r="H4" s="6" t="n">
        <v>503082000</v>
      </c>
      <c r="I4" s="6" t="n">
        <v>477592000</v>
      </c>
      <c r="J4" s="6" t="n">
        <v>2376117000</v>
      </c>
      <c r="K4" s="6" t="n">
        <v>2018197000</v>
      </c>
      <c r="L4" s="6" t="n">
        <v>2013186000</v>
      </c>
    </row>
    <row r="5" spans="1:12">
      <c r="A5" s="4" t="s">
        <v>39</v>
      </c>
      <c r="B5" s="6" t="n">
        <v>176790000</v>
      </c>
      <c r="C5" s="6" t="n">
        <v>197097000</v>
      </c>
      <c r="D5" s="6" t="n">
        <v>176577000</v>
      </c>
      <c r="E5" s="6" t="n">
        <v>179855000</v>
      </c>
      <c r="F5" s="6" t="n">
        <v>175082000</v>
      </c>
      <c r="G5" s="6" t="n">
        <v>165755000</v>
      </c>
      <c r="H5" s="6" t="n">
        <v>178277000</v>
      </c>
      <c r="I5" s="6" t="n">
        <v>157637000</v>
      </c>
      <c r="J5" s="5" t="n">
        <v>730319000</v>
      </c>
      <c r="K5" s="5" t="n">
        <v>676751000</v>
      </c>
      <c r="L5" s="5" t="n">
        <v>662532000</v>
      </c>
    </row>
    <row r="6" spans="1:12">
      <c r="A6" s="4" t="s">
        <v>1139</v>
      </c>
      <c r="J6" s="5" t="n">
        <v>-49692000</v>
      </c>
      <c r="K6" s="5" t="n">
        <v>154877000</v>
      </c>
      <c r="L6" s="5" t="n">
        <v>100993000</v>
      </c>
    </row>
    <row r="7" spans="1:12">
      <c r="A7" s="4" t="s">
        <v>51</v>
      </c>
      <c r="J7" s="5" t="n">
        <v>-59459000</v>
      </c>
      <c r="K7" s="5" t="n">
        <v>-20302000</v>
      </c>
      <c r="L7" s="5" t="n">
        <v>-16366000</v>
      </c>
    </row>
    <row r="8" spans="1:12">
      <c r="A8" s="4" t="s">
        <v>52</v>
      </c>
      <c r="J8" s="5" t="n">
        <v>-109151000</v>
      </c>
      <c r="K8" s="5" t="n">
        <v>134575000</v>
      </c>
      <c r="L8" s="5" t="n">
        <v>84627000</v>
      </c>
    </row>
    <row r="9" spans="1:12">
      <c r="A9" s="4" t="s">
        <v>164</v>
      </c>
      <c r="J9" s="5" t="n">
        <v>122497000</v>
      </c>
      <c r="K9" s="5" t="n">
        <v>63215000</v>
      </c>
      <c r="L9" s="5" t="n">
        <v>68318000</v>
      </c>
    </row>
    <row r="10" spans="1:12">
      <c r="A10" s="4" t="s">
        <v>602</v>
      </c>
    </row>
    <row r="11" spans="1:12">
      <c r="A11" s="3" t="s">
        <v>1138</v>
      </c>
    </row>
    <row r="12" spans="1:12">
      <c r="A12" s="4" t="s">
        <v>37</v>
      </c>
      <c r="J12" s="5" t="n">
        <v>933365000</v>
      </c>
      <c r="K12" s="5" t="n">
        <v>882896000</v>
      </c>
      <c r="L12" s="5" t="n">
        <v>913521000</v>
      </c>
    </row>
    <row r="13" spans="1:12">
      <c r="A13" s="4" t="s">
        <v>39</v>
      </c>
      <c r="J13" s="5" t="n">
        <v>187254000</v>
      </c>
      <c r="K13" s="5" t="n">
        <v>216631000</v>
      </c>
      <c r="L13" s="5" t="n">
        <v>232896000</v>
      </c>
    </row>
    <row r="14" spans="1:12">
      <c r="A14" s="4" t="s">
        <v>1139</v>
      </c>
      <c r="J14" s="5" t="n">
        <v>130988000</v>
      </c>
      <c r="K14" s="5" t="n">
        <v>159641000</v>
      </c>
      <c r="L14" s="5" t="n">
        <v>178161000</v>
      </c>
    </row>
    <row r="15" spans="1:12">
      <c r="A15" s="4" t="s">
        <v>164</v>
      </c>
      <c r="J15" s="5" t="n">
        <v>25022000</v>
      </c>
      <c r="K15" s="5" t="n">
        <v>25757000</v>
      </c>
      <c r="L15" s="5" t="n">
        <v>25158000</v>
      </c>
    </row>
    <row r="16" spans="1:12">
      <c r="A16" s="4" t="s">
        <v>603</v>
      </c>
    </row>
    <row r="17" spans="1:12">
      <c r="A17" s="3" t="s">
        <v>1138</v>
      </c>
    </row>
    <row r="18" spans="1:12">
      <c r="A18" s="4" t="s">
        <v>37</v>
      </c>
      <c r="J18" s="5" t="n">
        <v>1224144000</v>
      </c>
      <c r="K18" s="5" t="n">
        <v>947384000</v>
      </c>
      <c r="L18" s="5" t="n">
        <v>939681000</v>
      </c>
    </row>
    <row r="19" spans="1:12">
      <c r="A19" s="4" t="s">
        <v>39</v>
      </c>
      <c r="J19" s="5" t="n">
        <v>482471000</v>
      </c>
      <c r="K19" s="5" t="n">
        <v>412375000</v>
      </c>
      <c r="L19" s="5" t="n">
        <v>378382000</v>
      </c>
    </row>
    <row r="20" spans="1:12">
      <c r="A20" s="4" t="s">
        <v>1139</v>
      </c>
      <c r="J20" s="5" t="n">
        <v>360779000</v>
      </c>
      <c r="K20" s="5" t="n">
        <v>322367000</v>
      </c>
      <c r="L20" s="5" t="n">
        <v>291235000</v>
      </c>
    </row>
    <row r="21" spans="1:12">
      <c r="A21" s="4" t="s">
        <v>164</v>
      </c>
      <c r="J21" s="5" t="n">
        <v>12671000</v>
      </c>
      <c r="K21" s="5" t="n">
        <v>7758000</v>
      </c>
      <c r="L21" s="5" t="n">
        <v>9137000</v>
      </c>
    </row>
    <row r="22" spans="1:12">
      <c r="A22" s="4" t="s">
        <v>604</v>
      </c>
    </row>
    <row r="23" spans="1:12">
      <c r="A23" s="3" t="s">
        <v>1138</v>
      </c>
    </row>
    <row r="24" spans="1:12">
      <c r="A24" s="4" t="s">
        <v>37</v>
      </c>
      <c r="J24" s="5" t="n">
        <v>218608000</v>
      </c>
      <c r="K24" s="5" t="n">
        <v>187917000</v>
      </c>
      <c r="L24" s="5" t="n">
        <v>159984000</v>
      </c>
    </row>
    <row r="25" spans="1:12">
      <c r="A25" s="4" t="s">
        <v>39</v>
      </c>
      <c r="J25" s="5" t="n">
        <v>60594000</v>
      </c>
      <c r="K25" s="5" t="n">
        <v>47745000</v>
      </c>
      <c r="L25" s="5" t="n">
        <v>51254000</v>
      </c>
    </row>
    <row r="26" spans="1:12">
      <c r="A26" s="4" t="s">
        <v>1139</v>
      </c>
      <c r="J26" s="5" t="n">
        <v>16634000</v>
      </c>
      <c r="K26" s="5" t="n">
        <v>4915000</v>
      </c>
      <c r="L26" s="5" t="n">
        <v>16239000</v>
      </c>
    </row>
    <row r="27" spans="1:12">
      <c r="A27" s="4" t="s">
        <v>164</v>
      </c>
      <c r="J27" s="5" t="n">
        <v>6572000</v>
      </c>
      <c r="K27" s="5" t="n">
        <v>3826000</v>
      </c>
      <c r="L27" s="5" t="n">
        <v>3041000</v>
      </c>
    </row>
    <row r="28" spans="1:12">
      <c r="A28" s="4" t="s">
        <v>1140</v>
      </c>
    </row>
    <row r="29" spans="1:12">
      <c r="A29" s="3" t="s">
        <v>1138</v>
      </c>
    </row>
    <row r="30" spans="1:12">
      <c r="A30" s="4" t="s">
        <v>1139</v>
      </c>
      <c r="J30" s="5" t="n">
        <v>-558093000</v>
      </c>
      <c r="K30" s="5" t="n">
        <v>-332046000</v>
      </c>
      <c r="L30" s="5" t="n">
        <v>-384642000</v>
      </c>
    </row>
    <row r="31" spans="1:12">
      <c r="A31" s="4" t="s">
        <v>164</v>
      </c>
      <c r="J31" s="5" t="n">
        <v>78232000</v>
      </c>
      <c r="K31" s="5" t="n">
        <v>25874000</v>
      </c>
      <c r="L31" s="5" t="n">
        <v>30982000</v>
      </c>
    </row>
    <row r="32" spans="1:12">
      <c r="A32" s="4" t="s">
        <v>62</v>
      </c>
    </row>
    <row r="33" spans="1:12">
      <c r="A33" s="3" t="s">
        <v>1138</v>
      </c>
    </row>
    <row r="34" spans="1:12">
      <c r="A34" s="4" t="s">
        <v>37</v>
      </c>
      <c r="J34" s="5" t="n">
        <v>2095458000</v>
      </c>
      <c r="K34" s="5" t="n">
        <v>1813925000</v>
      </c>
      <c r="L34" s="5" t="n">
        <v>1830070000</v>
      </c>
    </row>
    <row r="35" spans="1:12">
      <c r="A35" s="4" t="s">
        <v>1141</v>
      </c>
    </row>
    <row r="36" spans="1:12">
      <c r="A36" s="3" t="s">
        <v>1138</v>
      </c>
    </row>
    <row r="37" spans="1:12">
      <c r="A37" s="4" t="s">
        <v>37</v>
      </c>
      <c r="J37" s="5" t="n">
        <v>916809000</v>
      </c>
      <c r="K37" s="5" t="n">
        <v>866028000</v>
      </c>
      <c r="L37" s="5" t="n">
        <v>894583000</v>
      </c>
    </row>
    <row r="38" spans="1:12">
      <c r="A38" s="4" t="s">
        <v>1142</v>
      </c>
    </row>
    <row r="39" spans="1:12">
      <c r="A39" s="3" t="s">
        <v>1138</v>
      </c>
    </row>
    <row r="40" spans="1:12">
      <c r="A40" s="4" t="s">
        <v>37</v>
      </c>
      <c r="J40" s="5" t="n">
        <v>1133919000</v>
      </c>
      <c r="K40" s="5" t="n">
        <v>881042000</v>
      </c>
      <c r="L40" s="5" t="n">
        <v>882097000</v>
      </c>
    </row>
    <row r="41" spans="1:12">
      <c r="A41" s="4" t="s">
        <v>1143</v>
      </c>
    </row>
    <row r="42" spans="1:12">
      <c r="A42" s="3" t="s">
        <v>1138</v>
      </c>
    </row>
    <row r="43" spans="1:12">
      <c r="A43" s="4" t="s">
        <v>37</v>
      </c>
      <c r="J43" s="5" t="n">
        <v>44730000</v>
      </c>
      <c r="K43" s="5" t="n">
        <v>66855000</v>
      </c>
      <c r="L43" s="5" t="n">
        <v>53390000</v>
      </c>
    </row>
    <row r="44" spans="1:12">
      <c r="A44" s="4" t="s">
        <v>63</v>
      </c>
    </row>
    <row r="45" spans="1:12">
      <c r="A45" s="3" t="s">
        <v>1138</v>
      </c>
    </row>
    <row r="46" spans="1:12">
      <c r="A46" s="4" t="s">
        <v>37</v>
      </c>
      <c r="J46" s="5" t="n">
        <v>280659000</v>
      </c>
      <c r="K46" s="5" t="n">
        <v>204272000</v>
      </c>
      <c r="L46" s="5" t="n">
        <v>183116000</v>
      </c>
    </row>
    <row r="47" spans="1:12">
      <c r="A47" s="4" t="s">
        <v>1144</v>
      </c>
    </row>
    <row r="48" spans="1:12">
      <c r="A48" s="3" t="s">
        <v>1138</v>
      </c>
    </row>
    <row r="49" spans="1:12">
      <c r="A49" s="4" t="s">
        <v>37</v>
      </c>
      <c r="J49" s="5" t="n">
        <v>16556000</v>
      </c>
      <c r="K49" s="5" t="n">
        <v>16868000</v>
      </c>
      <c r="L49" s="5" t="n">
        <v>18938000</v>
      </c>
    </row>
    <row r="50" spans="1:12">
      <c r="A50" s="4" t="s">
        <v>1145</v>
      </c>
    </row>
    <row r="51" spans="1:12">
      <c r="A51" s="3" t="s">
        <v>1138</v>
      </c>
    </row>
    <row r="52" spans="1:12">
      <c r="A52" s="4" t="s">
        <v>37</v>
      </c>
      <c r="J52" s="5" t="n">
        <v>90225000</v>
      </c>
      <c r="K52" s="5" t="n">
        <v>66342000</v>
      </c>
      <c r="L52" s="5" t="n">
        <v>57584000</v>
      </c>
    </row>
    <row r="53" spans="1:12">
      <c r="A53" s="4" t="s">
        <v>1146</v>
      </c>
    </row>
    <row r="54" spans="1:12">
      <c r="A54" s="3" t="s">
        <v>1138</v>
      </c>
    </row>
    <row r="55" spans="1:12">
      <c r="A55" s="4" t="s">
        <v>37</v>
      </c>
      <c r="J55" s="6" t="n">
        <v>173878000</v>
      </c>
      <c r="K55" s="6" t="n">
        <v>121062000</v>
      </c>
      <c r="L55" s="6" t="n">
        <v>10659400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1147</v>
      </c>
      <c r="B1" s="2" t="s">
        <v>509</v>
      </c>
      <c r="J1" s="2" t="s">
        <v>1</v>
      </c>
    </row>
    <row r="2" spans="1:12">
      <c r="B2" s="2" t="s">
        <v>2</v>
      </c>
      <c r="C2" s="2" t="s">
        <v>510</v>
      </c>
      <c r="D2" s="2" t="s">
        <v>4</v>
      </c>
      <c r="E2" s="2" t="s">
        <v>511</v>
      </c>
      <c r="F2" s="2" t="s">
        <v>35</v>
      </c>
      <c r="G2" s="2" t="s">
        <v>512</v>
      </c>
      <c r="H2" s="2" t="s">
        <v>513</v>
      </c>
      <c r="I2" s="2" t="s">
        <v>514</v>
      </c>
      <c r="J2" s="2" t="s">
        <v>2</v>
      </c>
      <c r="K2" s="2" t="s">
        <v>35</v>
      </c>
      <c r="L2" s="2" t="s">
        <v>36</v>
      </c>
    </row>
    <row r="3" spans="1:12">
      <c r="A3" s="3" t="s">
        <v>1148</v>
      </c>
    </row>
    <row r="4" spans="1:12">
      <c r="A4" s="4" t="s">
        <v>37</v>
      </c>
      <c r="B4" s="6" t="n">
        <v>587044000</v>
      </c>
      <c r="C4" s="6" t="n">
        <v>595962000</v>
      </c>
      <c r="D4" s="6" t="n">
        <v>585890000</v>
      </c>
      <c r="E4" s="6" t="n">
        <v>607221000</v>
      </c>
      <c r="F4" s="6" t="n">
        <v>550776000</v>
      </c>
      <c r="G4" s="6" t="n">
        <v>486747000</v>
      </c>
      <c r="H4" s="6" t="n">
        <v>503082000</v>
      </c>
      <c r="I4" s="6" t="n">
        <v>477592000</v>
      </c>
      <c r="J4" s="6" t="n">
        <v>2376117000</v>
      </c>
      <c r="K4" s="6" t="n">
        <v>2018197000</v>
      </c>
      <c r="L4" s="6" t="n">
        <v>2013186000</v>
      </c>
    </row>
    <row r="5" spans="1:12">
      <c r="A5" s="4" t="s">
        <v>1149</v>
      </c>
    </row>
    <row r="6" spans="1:12">
      <c r="A6" s="3" t="s">
        <v>1148</v>
      </c>
    </row>
    <row r="7" spans="1:12">
      <c r="A7" s="4" t="s">
        <v>37</v>
      </c>
      <c r="J7" s="5" t="n">
        <v>1442792000</v>
      </c>
      <c r="K7" s="5" t="n">
        <v>1137508000</v>
      </c>
      <c r="L7" s="5" t="n">
        <v>1126787000</v>
      </c>
    </row>
    <row r="8" spans="1:12">
      <c r="A8" s="4" t="s">
        <v>1150</v>
      </c>
    </row>
    <row r="9" spans="1:12">
      <c r="A9" s="3" t="s">
        <v>1148</v>
      </c>
    </row>
    <row r="10" spans="1:12">
      <c r="A10" s="4" t="s">
        <v>37</v>
      </c>
      <c r="J10" s="5" t="n">
        <v>733732000</v>
      </c>
      <c r="K10" s="5" t="n">
        <v>672942000</v>
      </c>
      <c r="L10" s="5" t="n">
        <v>698106000</v>
      </c>
    </row>
    <row r="11" spans="1:12">
      <c r="A11" s="4" t="s">
        <v>1151</v>
      </c>
    </row>
    <row r="12" spans="1:12">
      <c r="A12" s="3" t="s">
        <v>1148</v>
      </c>
    </row>
    <row r="13" spans="1:12">
      <c r="A13" s="4" t="s">
        <v>37</v>
      </c>
      <c r="J13" s="6" t="n">
        <v>199593000</v>
      </c>
      <c r="K13" s="6" t="n">
        <v>207747000</v>
      </c>
      <c r="L13" s="6" t="n">
        <v>188293000</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5</v>
      </c>
    </row>
    <row r="2" spans="1:3">
      <c r="A2" s="3" t="s">
        <v>1153</v>
      </c>
    </row>
    <row r="3" spans="1:3">
      <c r="A3" s="4" t="s">
        <v>82</v>
      </c>
      <c r="B3" s="6" t="n">
        <v>226551</v>
      </c>
      <c r="C3" s="6" t="n">
        <v>200768</v>
      </c>
    </row>
    <row r="4" spans="1:3">
      <c r="A4" s="4" t="s">
        <v>1154</v>
      </c>
    </row>
    <row r="5" spans="1:3">
      <c r="A5" s="3" t="s">
        <v>1153</v>
      </c>
    </row>
    <row r="6" spans="1:3">
      <c r="A6" s="4" t="s">
        <v>82</v>
      </c>
      <c r="B6" s="5" t="n">
        <v>93034</v>
      </c>
      <c r="C6" s="5" t="n">
        <v>67764</v>
      </c>
    </row>
    <row r="7" spans="1:3">
      <c r="A7" s="4" t="s">
        <v>1155</v>
      </c>
    </row>
    <row r="8" spans="1:3">
      <c r="A8" s="3" t="s">
        <v>1153</v>
      </c>
    </row>
    <row r="9" spans="1:3">
      <c r="A9" s="4" t="s">
        <v>82</v>
      </c>
      <c r="B9" s="6" t="n">
        <v>133517</v>
      </c>
      <c r="C9" s="6" t="n">
        <v>13300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4"/>
    <col customWidth="1" max="5" min="5" width="4"/>
    <col customWidth="1" max="6" min="6" width="24"/>
    <col customWidth="1" max="7" min="7" width="4"/>
    <col customWidth="1" max="8" min="8" width="24"/>
    <col customWidth="1" max="9" min="9" width="4"/>
    <col customWidth="1" max="10" min="10" width="24"/>
    <col customWidth="1" max="11" min="11" width="4"/>
    <col customWidth="1" max="12" min="12" width="24"/>
    <col customWidth="1" max="13" min="13" width="4"/>
    <col customWidth="1" max="14" min="14" width="24"/>
    <col customWidth="1" max="15" min="15" width="4"/>
    <col customWidth="1" max="16" min="16" width="24"/>
    <col customWidth="1" max="17" min="17" width="4"/>
    <col customWidth="1" max="18" min="18" width="15"/>
    <col customWidth="1" max="19" min="19" width="24"/>
    <col customWidth="1" max="20" min="20" width="4"/>
    <col customWidth="1" max="21" min="21" width="31"/>
    <col customWidth="1" max="22" min="22" width="4"/>
    <col customWidth="1" max="23" min="23" width="24"/>
  </cols>
  <sheetData>
    <row r="1" spans="1:23">
      <c r="A1" s="1" t="s">
        <v>1156</v>
      </c>
      <c r="B1" s="2" t="s">
        <v>509</v>
      </c>
      <c r="R1" s="2" t="s">
        <v>1157</v>
      </c>
      <c r="S1" s="2" t="s">
        <v>1</v>
      </c>
    </row>
    <row r="2" spans="1:23">
      <c r="B2" s="2" t="s">
        <v>1158</v>
      </c>
      <c r="C2" s="2" t="s">
        <v>58</v>
      </c>
      <c r="D2" s="2" t="s">
        <v>1159</v>
      </c>
      <c r="E2" s="2" t="s">
        <v>58</v>
      </c>
      <c r="F2" s="2" t="s">
        <v>1160</v>
      </c>
      <c r="G2" s="2" t="s">
        <v>58</v>
      </c>
      <c r="H2" s="2" t="s">
        <v>1161</v>
      </c>
      <c r="I2" s="2" t="s">
        <v>58</v>
      </c>
      <c r="J2" s="2" t="s">
        <v>1162</v>
      </c>
      <c r="K2" s="2" t="s">
        <v>58</v>
      </c>
      <c r="L2" s="2" t="s">
        <v>1163</v>
      </c>
      <c r="M2" s="2" t="s">
        <v>58</v>
      </c>
      <c r="N2" s="2" t="s">
        <v>1164</v>
      </c>
      <c r="O2" s="2" t="s">
        <v>58</v>
      </c>
      <c r="P2" s="2" t="s">
        <v>1165</v>
      </c>
      <c r="Q2" s="2" t="s">
        <v>58</v>
      </c>
      <c r="R2" s="2" t="s">
        <v>510</v>
      </c>
      <c r="S2" s="2" t="s">
        <v>1158</v>
      </c>
      <c r="U2" s="2" t="s">
        <v>1166</v>
      </c>
      <c r="W2" s="2" t="s">
        <v>1167</v>
      </c>
    </row>
    <row r="3" spans="1:23">
      <c r="A3" s="3" t="s">
        <v>1138</v>
      </c>
    </row>
    <row r="4" spans="1:23">
      <c r="A4" s="4" t="s">
        <v>1168</v>
      </c>
      <c r="R4" s="5" t="n">
        <v>4</v>
      </c>
    </row>
    <row r="5" spans="1:23">
      <c r="A5" s="4" t="s">
        <v>1169</v>
      </c>
      <c r="S5" s="5" t="n">
        <v>3</v>
      </c>
      <c r="U5" s="5" t="n">
        <v>4</v>
      </c>
      <c r="W5" s="5" t="n">
        <v>3</v>
      </c>
    </row>
    <row r="6" spans="1:23">
      <c r="A6" s="4" t="s">
        <v>1170</v>
      </c>
      <c r="U6" s="6" t="n">
        <v>8</v>
      </c>
    </row>
    <row r="7" spans="1:23">
      <c r="A7" s="4" t="s">
        <v>57</v>
      </c>
      <c r="B7" s="7" t="n">
        <v>0.61</v>
      </c>
      <c r="D7" s="7" t="n">
        <v>0.51</v>
      </c>
      <c r="F7" s="7" t="n">
        <v>0.07000000000000001</v>
      </c>
      <c r="H7" s="7" t="n">
        <v>-3.74</v>
      </c>
      <c r="J7" s="7" t="n">
        <v>0.05</v>
      </c>
      <c r="L7" s="7" t="n">
        <v>0.66</v>
      </c>
      <c r="N7" s="7" t="n">
        <v>0.36</v>
      </c>
      <c r="P7" s="7" t="n">
        <v>0.41</v>
      </c>
      <c r="S7" s="7" t="n">
        <v>-2.53</v>
      </c>
      <c r="T7" s="4" t="s">
        <v>58</v>
      </c>
      <c r="U7" s="7" t="n">
        <v>1.48</v>
      </c>
      <c r="V7" s="4" t="s">
        <v>58</v>
      </c>
      <c r="W7" s="7" t="n">
        <v>0.83</v>
      </c>
    </row>
    <row r="8" spans="1:23">
      <c r="A8" s="4" t="s">
        <v>59</v>
      </c>
      <c r="B8" s="7" t="n">
        <v>0.6</v>
      </c>
      <c r="D8" s="7" t="n">
        <v>0.5</v>
      </c>
      <c r="F8" s="7" t="n">
        <v>0.07000000000000001</v>
      </c>
      <c r="H8" s="7" t="n">
        <v>-3.74</v>
      </c>
      <c r="J8" s="7" t="n">
        <v>0.05</v>
      </c>
      <c r="L8" s="7" t="n">
        <v>0.65</v>
      </c>
      <c r="N8" s="7" t="n">
        <v>0.36</v>
      </c>
      <c r="P8" s="7" t="n">
        <v>0.4</v>
      </c>
      <c r="S8" s="7" t="n">
        <v>-2.53</v>
      </c>
      <c r="T8" s="4" t="s">
        <v>58</v>
      </c>
      <c r="U8" s="11" t="n">
        <v>1.45</v>
      </c>
      <c r="V8" s="4" t="s">
        <v>58</v>
      </c>
      <c r="W8" s="7" t="n">
        <v>0.82</v>
      </c>
    </row>
    <row r="9" spans="1:23">
      <c r="A9" s="4" t="s">
        <v>1171</v>
      </c>
    </row>
    <row r="10" spans="1:23">
      <c r="A10" s="3" t="s">
        <v>1138</v>
      </c>
    </row>
    <row r="11" spans="1:23">
      <c r="A11" s="4" t="s">
        <v>57</v>
      </c>
      <c r="U11" s="11" t="n">
        <v>0.13</v>
      </c>
    </row>
    <row r="12" spans="1:23">
      <c r="A12" s="4" t="s">
        <v>59</v>
      </c>
      <c r="U12" s="7" t="n">
        <v>0.12</v>
      </c>
    </row>
    <row r="13" spans="1:23">
      <c r="A13" s="4" t="s">
        <v>1172</v>
      </c>
    </row>
    <row r="14" spans="1:23">
      <c r="A14" s="3" t="s">
        <v>1138</v>
      </c>
    </row>
    <row r="15" spans="1:23">
      <c r="A15" s="4" t="s">
        <v>1173</v>
      </c>
      <c r="S15" s="4" t="s">
        <v>493</v>
      </c>
      <c r="U15" s="4" t="s">
        <v>493</v>
      </c>
      <c r="W15" s="4" t="s">
        <v>493</v>
      </c>
    </row>
    <row r="16" spans="1:23"/>
    <row r="17" spans="1:23">
      <c r="A17" s="4" t="s">
        <v>58</v>
      </c>
      <c r="B17" s="4" t="s">
        <v>64</v>
      </c>
    </row>
  </sheetData>
  <mergeCells count="111">
    <mergeCell ref="A1:A2"/>
    <mergeCell ref="B1:Q1"/>
    <mergeCell ref="S1:W1"/>
    <mergeCell ref="S2:T2"/>
    <mergeCell ref="U2:V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W16"/>
    <mergeCell ref="B17:W1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74</v>
      </c>
      <c r="B1" s="2" t="s">
        <v>509</v>
      </c>
      <c r="C1" s="2" t="s">
        <v>1</v>
      </c>
    </row>
    <row r="2" spans="1:5">
      <c r="B2" s="2" t="s">
        <v>2</v>
      </c>
      <c r="C2" s="2" t="s">
        <v>2</v>
      </c>
      <c r="D2" s="2" t="s">
        <v>35</v>
      </c>
      <c r="E2" s="2" t="s">
        <v>463</v>
      </c>
    </row>
    <row r="3" spans="1:5">
      <c r="A3" s="3" t="s">
        <v>436</v>
      </c>
    </row>
    <row r="4" spans="1:5">
      <c r="A4" s="4" t="s">
        <v>589</v>
      </c>
      <c r="E4" s="4" t="s">
        <v>590</v>
      </c>
    </row>
    <row r="5" spans="1:5">
      <c r="A5" s="4" t="s">
        <v>1175</v>
      </c>
      <c r="B5" s="6" t="n">
        <v>802500</v>
      </c>
    </row>
    <row r="6" spans="1:5">
      <c r="A6" s="4" t="s">
        <v>87</v>
      </c>
      <c r="C6" s="6" t="n">
        <v>575750</v>
      </c>
      <c r="D6" s="6" t="n">
        <v>59675</v>
      </c>
    </row>
    <row r="7" spans="1:5">
      <c r="A7" s="4" t="s">
        <v>134</v>
      </c>
    </row>
    <row r="8" spans="1:5">
      <c r="A8" s="3" t="s">
        <v>436</v>
      </c>
    </row>
    <row r="9" spans="1:5">
      <c r="A9" s="4" t="s">
        <v>589</v>
      </c>
      <c r="E9" s="4" t="s">
        <v>590</v>
      </c>
    </row>
    <row r="10" spans="1:5">
      <c r="A10" s="4" t="s">
        <v>1176</v>
      </c>
      <c r="E10" s="6" t="n">
        <v>809216</v>
      </c>
    </row>
    <row r="11" spans="1:5">
      <c r="A11" s="4" t="s">
        <v>1177</v>
      </c>
      <c r="C11" s="5" t="n">
        <v>97800</v>
      </c>
    </row>
    <row r="12" spans="1:5">
      <c r="A12" s="4" t="s">
        <v>1178</v>
      </c>
      <c r="E12" s="6" t="n">
        <v>6700</v>
      </c>
    </row>
    <row r="13" spans="1:5">
      <c r="A13" s="4" t="s">
        <v>87</v>
      </c>
      <c r="C13" s="5" t="n">
        <v>575800</v>
      </c>
    </row>
    <row r="14" spans="1:5">
      <c r="A14" s="4" t="s">
        <v>1179</v>
      </c>
      <c r="B14" s="6" t="n">
        <v>15600</v>
      </c>
    </row>
    <row r="15" spans="1:5">
      <c r="A15" s="4" t="s">
        <v>1180</v>
      </c>
      <c r="C15" s="6" t="n">
        <v>7630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1</v>
      </c>
      <c r="B1" s="2" t="s">
        <v>463</v>
      </c>
      <c r="C1" s="2" t="s">
        <v>2</v>
      </c>
      <c r="D1" s="2" t="s">
        <v>35</v>
      </c>
    </row>
    <row r="2" spans="1:4">
      <c r="A2" s="3" t="s">
        <v>1182</v>
      </c>
    </row>
    <row r="3" spans="1:4">
      <c r="A3" s="4" t="s">
        <v>1183</v>
      </c>
      <c r="B3" s="6" t="n">
        <v>86701</v>
      </c>
    </row>
    <row r="4" spans="1:4">
      <c r="A4" s="4" t="s">
        <v>1184</v>
      </c>
      <c r="B4" s="6" t="n">
        <v>27670</v>
      </c>
    </row>
    <row r="5" spans="1:4">
      <c r="A5" s="4" t="s">
        <v>1185</v>
      </c>
      <c r="B5" s="4" t="s">
        <v>466</v>
      </c>
    </row>
    <row r="6" spans="1:4">
      <c r="A6" s="4" t="s">
        <v>85</v>
      </c>
      <c r="B6" s="6" t="n">
        <v>3866</v>
      </c>
    </row>
    <row r="7" spans="1:4">
      <c r="A7" s="4" t="s">
        <v>1186</v>
      </c>
      <c r="B7" s="5" t="n">
        <v>226700</v>
      </c>
    </row>
    <row r="8" spans="1:4">
      <c r="A8" s="4" t="s">
        <v>1187</v>
      </c>
      <c r="C8" s="4" t="s">
        <v>1188</v>
      </c>
    </row>
    <row r="9" spans="1:4">
      <c r="A9" s="4" t="s">
        <v>1189</v>
      </c>
      <c r="B9" s="5" t="n">
        <v>241100</v>
      </c>
    </row>
    <row r="10" spans="1:4">
      <c r="A10" s="4" t="s">
        <v>87</v>
      </c>
      <c r="C10" s="6" t="n">
        <v>575750</v>
      </c>
      <c r="D10" s="6" t="n">
        <v>59675</v>
      </c>
    </row>
    <row r="11" spans="1:4">
      <c r="A11" s="4" t="s">
        <v>89</v>
      </c>
      <c r="B11" s="5" t="n">
        <v>-99406</v>
      </c>
    </row>
    <row r="12" spans="1:4">
      <c r="A12" s="4" t="s">
        <v>566</v>
      </c>
      <c r="C12" s="5" t="n">
        <v>-23900</v>
      </c>
      <c r="D12" s="6" t="n">
        <v>0</v>
      </c>
    </row>
    <row r="13" spans="1:4">
      <c r="A13" s="4" t="s">
        <v>1190</v>
      </c>
      <c r="B13" s="5" t="n">
        <v>-2565</v>
      </c>
    </row>
    <row r="14" spans="1:4">
      <c r="A14" s="4" t="s">
        <v>134</v>
      </c>
    </row>
    <row r="15" spans="1:4">
      <c r="A15" s="3" t="s">
        <v>1182</v>
      </c>
    </row>
    <row r="16" spans="1:4">
      <c r="A16" s="4" t="s">
        <v>87</v>
      </c>
      <c r="C16" s="6" t="n">
        <v>575800</v>
      </c>
    </row>
    <row r="17" spans="1:4">
      <c r="A17" s="4" t="s">
        <v>1176</v>
      </c>
      <c r="B17" s="5" t="n">
        <v>809216</v>
      </c>
    </row>
    <row r="18" spans="1:4">
      <c r="A18" s="4" t="s">
        <v>1191</v>
      </c>
    </row>
    <row r="19" spans="1:4">
      <c r="A19" s="3" t="s">
        <v>1182</v>
      </c>
    </row>
    <row r="20" spans="1:4">
      <c r="A20" s="4" t="s">
        <v>1186</v>
      </c>
      <c r="B20" s="5" t="n">
        <v>81900</v>
      </c>
    </row>
    <row r="21" spans="1:4">
      <c r="A21" s="4" t="s">
        <v>1187</v>
      </c>
      <c r="C21" s="4" t="s">
        <v>1192</v>
      </c>
    </row>
    <row r="22" spans="1:4">
      <c r="A22" s="4" t="s">
        <v>1193</v>
      </c>
    </row>
    <row r="23" spans="1:4">
      <c r="A23" s="3" t="s">
        <v>1182</v>
      </c>
    </row>
    <row r="24" spans="1:4">
      <c r="A24" s="4" t="s">
        <v>1186</v>
      </c>
      <c r="B24" s="5" t="n">
        <v>134000</v>
      </c>
    </row>
    <row r="25" spans="1:4">
      <c r="A25" s="4" t="s">
        <v>1187</v>
      </c>
      <c r="C25" s="4" t="s">
        <v>472</v>
      </c>
    </row>
    <row r="26" spans="1:4">
      <c r="A26" s="4" t="s">
        <v>566</v>
      </c>
      <c r="B26" s="5" t="n">
        <v>-23900</v>
      </c>
    </row>
    <row r="27" spans="1:4">
      <c r="A27" s="4" t="s">
        <v>1194</v>
      </c>
      <c r="C27" s="4" t="s">
        <v>1192</v>
      </c>
    </row>
    <row r="28" spans="1:4">
      <c r="A28" s="4" t="s">
        <v>557</v>
      </c>
    </row>
    <row r="29" spans="1:4">
      <c r="A29" s="3" t="s">
        <v>1182</v>
      </c>
    </row>
    <row r="30" spans="1:4">
      <c r="A30" s="4" t="s">
        <v>1186</v>
      </c>
      <c r="B30" s="5" t="n">
        <v>10800</v>
      </c>
    </row>
    <row r="31" spans="1:4">
      <c r="A31" s="4" t="s">
        <v>1187</v>
      </c>
      <c r="C31" s="4" t="s">
        <v>470</v>
      </c>
    </row>
    <row r="32" spans="1:4">
      <c r="A32" s="4" t="s">
        <v>559</v>
      </c>
    </row>
    <row r="33" spans="1:4">
      <c r="A33" s="3" t="s">
        <v>1182</v>
      </c>
    </row>
    <row r="34" spans="1:4">
      <c r="A34" s="4" t="s">
        <v>1186</v>
      </c>
      <c r="B34" s="6" t="n">
        <v>144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v>
      </c>
    </row>
    <row r="2" spans="1:2">
      <c r="B2" s="2" t="s">
        <v>619</v>
      </c>
    </row>
    <row r="3" spans="1:2">
      <c r="A3" s="3" t="s">
        <v>436</v>
      </c>
    </row>
    <row r="4" spans="1:2">
      <c r="A4" s="4" t="s">
        <v>246</v>
      </c>
      <c r="B4" s="6" t="n">
        <v>352996</v>
      </c>
    </row>
    <row r="5" spans="1:2">
      <c r="A5" s="4" t="s">
        <v>54</v>
      </c>
      <c r="B5" s="6" t="n">
        <v>-54409</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6</v>
      </c>
      <c r="B1" s="2" t="s">
        <v>1</v>
      </c>
    </row>
    <row r="2" spans="1:3">
      <c r="B2" s="2" t="s">
        <v>2</v>
      </c>
      <c r="C2" s="2" t="s">
        <v>35</v>
      </c>
    </row>
    <row r="3" spans="1:3">
      <c r="A3" s="3" t="s">
        <v>436</v>
      </c>
    </row>
    <row r="4" spans="1:3">
      <c r="A4" s="4" t="s">
        <v>246</v>
      </c>
      <c r="B4" s="6" t="n">
        <v>2376117</v>
      </c>
      <c r="C4" s="6" t="n">
        <v>2591211</v>
      </c>
    </row>
    <row r="5" spans="1:3">
      <c r="A5" s="4" t="s">
        <v>1197</v>
      </c>
      <c r="B5" s="6" t="n">
        <v>-84602</v>
      </c>
      <c r="C5" s="6" t="n">
        <v>27289</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98</v>
      </c>
      <c r="B1" s="2" t="s">
        <v>509</v>
      </c>
      <c r="C1" s="2" t="s">
        <v>1</v>
      </c>
    </row>
    <row r="2" spans="1:3">
      <c r="B2" s="2" t="s">
        <v>2</v>
      </c>
      <c r="C2" s="2" t="s">
        <v>2</v>
      </c>
    </row>
    <row r="3" spans="1:3">
      <c r="A3" s="3" t="s">
        <v>247</v>
      </c>
    </row>
    <row r="4" spans="1:3">
      <c r="A4" s="4" t="s">
        <v>1199</v>
      </c>
      <c r="C4" s="6" t="n">
        <v>59808</v>
      </c>
    </row>
    <row r="5" spans="1:3">
      <c r="A5" s="4" t="s">
        <v>1200</v>
      </c>
      <c r="C5" s="5" t="n">
        <v>36936</v>
      </c>
    </row>
    <row r="6" spans="1:3">
      <c r="A6" s="4" t="s">
        <v>1201</v>
      </c>
      <c r="C6" s="5" t="n">
        <v>-32821</v>
      </c>
    </row>
    <row r="7" spans="1:3">
      <c r="A7" s="4" t="s">
        <v>1202</v>
      </c>
      <c r="C7" s="5" t="n">
        <v>282016</v>
      </c>
    </row>
    <row r="8" spans="1:3">
      <c r="A8" s="4" t="s">
        <v>1203</v>
      </c>
      <c r="B8" s="6" t="n">
        <v>1100</v>
      </c>
      <c r="C8" s="5" t="n">
        <v>-241510</v>
      </c>
    </row>
    <row r="9" spans="1:3">
      <c r="A9" s="4" t="s">
        <v>771</v>
      </c>
      <c r="C9" s="5" t="n">
        <v>-2299</v>
      </c>
    </row>
    <row r="10" spans="1:3">
      <c r="A10" s="4" t="s">
        <v>1204</v>
      </c>
      <c r="B10" s="6" t="n">
        <v>102130</v>
      </c>
      <c r="C10" s="6" t="n">
        <v>10213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5</v>
      </c>
      <c r="B1" s="2" t="s">
        <v>509</v>
      </c>
      <c r="C1" s="2" t="s">
        <v>1</v>
      </c>
    </row>
    <row r="2" spans="1:5">
      <c r="B2" s="2" t="s">
        <v>2</v>
      </c>
      <c r="C2" s="2" t="s">
        <v>2</v>
      </c>
      <c r="D2" s="2" t="s">
        <v>35</v>
      </c>
      <c r="E2" s="2" t="s">
        <v>36</v>
      </c>
    </row>
    <row r="3" spans="1:5">
      <c r="A3" s="4" t="s">
        <v>1206</v>
      </c>
      <c r="B3" s="6" t="n">
        <v>34300</v>
      </c>
      <c r="C3" s="6" t="n">
        <v>34300</v>
      </c>
      <c r="D3" s="6" t="n">
        <v>11300</v>
      </c>
    </row>
    <row r="4" spans="1:5">
      <c r="A4" s="4" t="s">
        <v>1207</v>
      </c>
      <c r="B4" s="5" t="n">
        <v>136500</v>
      </c>
      <c r="C4" s="5" t="n">
        <v>136500</v>
      </c>
      <c r="D4" s="5" t="n">
        <v>71100</v>
      </c>
    </row>
    <row r="5" spans="1:5">
      <c r="A5" s="4" t="s">
        <v>1208</v>
      </c>
      <c r="B5" s="5" t="n">
        <v>1100</v>
      </c>
      <c r="C5" s="5" t="n">
        <v>-241510</v>
      </c>
    </row>
    <row r="6" spans="1:5">
      <c r="A6" s="4" t="s">
        <v>80</v>
      </c>
      <c r="B6" s="5" t="n">
        <v>118085</v>
      </c>
      <c r="C6" s="5" t="n">
        <v>118085</v>
      </c>
      <c r="D6" s="5" t="n">
        <v>81604</v>
      </c>
    </row>
    <row r="7" spans="1:5">
      <c r="A7" s="4" t="s">
        <v>96</v>
      </c>
      <c r="D7" s="5" t="n">
        <v>77000</v>
      </c>
      <c r="E7" s="6" t="n">
        <v>114300</v>
      </c>
    </row>
    <row r="8" spans="1:5">
      <c r="A8" s="4" t="s">
        <v>96</v>
      </c>
      <c r="B8" s="5" t="n">
        <v>93621</v>
      </c>
      <c r="C8" s="5" t="n">
        <v>93621</v>
      </c>
      <c r="D8" s="5" t="n">
        <v>41438</v>
      </c>
    </row>
    <row r="9" spans="1:5">
      <c r="A9" s="4" t="s">
        <v>1209</v>
      </c>
      <c r="B9" s="5" t="n">
        <v>-425396</v>
      </c>
      <c r="C9" s="5" t="n">
        <v>-425396</v>
      </c>
      <c r="D9" s="5" t="n">
        <v>-337873</v>
      </c>
    </row>
    <row r="10" spans="1:5">
      <c r="A10" s="4" t="s">
        <v>1210</v>
      </c>
    </row>
    <row r="11" spans="1:5">
      <c r="A11" s="4" t="s">
        <v>37</v>
      </c>
      <c r="C11" s="5" t="n">
        <v>-25900</v>
      </c>
    </row>
    <row r="12" spans="1:5">
      <c r="A12" s="4" t="s">
        <v>80</v>
      </c>
      <c r="B12" s="5" t="n">
        <v>-21000</v>
      </c>
      <c r="C12" s="5" t="n">
        <v>-21000</v>
      </c>
    </row>
    <row r="13" spans="1:5">
      <c r="A13" s="4" t="s">
        <v>96</v>
      </c>
      <c r="B13" s="5" t="n">
        <v>22200</v>
      </c>
      <c r="C13" s="5" t="n">
        <v>22200</v>
      </c>
    </row>
    <row r="14" spans="1:5">
      <c r="A14" s="4" t="s">
        <v>96</v>
      </c>
      <c r="B14" s="5" t="n">
        <v>8900</v>
      </c>
      <c r="C14" s="5" t="n">
        <v>8900</v>
      </c>
    </row>
    <row r="15" spans="1:5">
      <c r="A15" s="4" t="s">
        <v>1209</v>
      </c>
      <c r="B15" s="6" t="n">
        <v>-36700</v>
      </c>
      <c r="C15" s="6" t="n">
        <v>-36700</v>
      </c>
      <c r="D15" s="6" t="n">
        <v>-1090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619</v>
      </c>
    </row>
    <row r="2" spans="1:2">
      <c r="A2" s="4" t="s">
        <v>1212</v>
      </c>
    </row>
    <row r="3" spans="1:2">
      <c r="A3" s="3" t="s">
        <v>1213</v>
      </c>
    </row>
    <row r="4" spans="1:2">
      <c r="A4" s="4" t="s">
        <v>1214</v>
      </c>
      <c r="B4" s="6" t="n">
        <v>1200</v>
      </c>
    </row>
    <row r="5" spans="1:2">
      <c r="A5" s="4" t="s">
        <v>1215</v>
      </c>
    </row>
    <row r="6" spans="1:2">
      <c r="A6" s="3" t="s">
        <v>1213</v>
      </c>
    </row>
    <row r="7" spans="1:2">
      <c r="A7" s="4" t="s">
        <v>1214</v>
      </c>
      <c r="B7" s="6" t="n">
        <v>88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V10"/>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5"/>
    <col customWidth="1" max="21" min="21" width="4"/>
    <col customWidth="1" max="22" min="22" width="15"/>
  </cols>
  <sheetData>
    <row r="1" spans="1:22">
      <c r="A1" s="1" t="s">
        <v>1216</v>
      </c>
      <c r="B1" s="2" t="s">
        <v>509</v>
      </c>
      <c r="R1" s="2" t="s">
        <v>1</v>
      </c>
    </row>
    <row r="2" spans="1:22">
      <c r="B2" s="2" t="s">
        <v>2</v>
      </c>
      <c r="D2" s="2" t="s">
        <v>510</v>
      </c>
      <c r="F2" s="2" t="s">
        <v>4</v>
      </c>
      <c r="H2" s="2" t="s">
        <v>511</v>
      </c>
      <c r="J2" s="2" t="s">
        <v>35</v>
      </c>
      <c r="L2" s="2" t="s">
        <v>512</v>
      </c>
      <c r="N2" s="2" t="s">
        <v>513</v>
      </c>
      <c r="P2" s="2" t="s">
        <v>514</v>
      </c>
      <c r="R2" s="2" t="s">
        <v>2</v>
      </c>
      <c r="T2" s="2" t="s">
        <v>35</v>
      </c>
      <c r="V2" s="2" t="s">
        <v>36</v>
      </c>
    </row>
    <row r="3" spans="1:22">
      <c r="A3" s="3" t="s">
        <v>250</v>
      </c>
    </row>
    <row r="4" spans="1:22">
      <c r="A4" s="4" t="s">
        <v>37</v>
      </c>
      <c r="B4" s="6" t="n">
        <v>587044000</v>
      </c>
      <c r="D4" s="6" t="n">
        <v>595962000</v>
      </c>
      <c r="F4" s="6" t="n">
        <v>585890000</v>
      </c>
      <c r="H4" s="6" t="n">
        <v>607221000</v>
      </c>
      <c r="J4" s="6" t="n">
        <v>550776000</v>
      </c>
      <c r="L4" s="6" t="n">
        <v>486747000</v>
      </c>
      <c r="N4" s="6" t="n">
        <v>503082000</v>
      </c>
      <c r="P4" s="6" t="n">
        <v>477592000</v>
      </c>
      <c r="R4" s="6" t="n">
        <v>2376117000</v>
      </c>
      <c r="T4" s="6" t="n">
        <v>2018197000</v>
      </c>
      <c r="V4" s="6" t="n">
        <v>2013186000</v>
      </c>
    </row>
    <row r="5" spans="1:22">
      <c r="A5" s="4" t="s">
        <v>39</v>
      </c>
      <c r="B5" s="5" t="n">
        <v>176790000</v>
      </c>
      <c r="D5" s="5" t="n">
        <v>197097000</v>
      </c>
      <c r="F5" s="5" t="n">
        <v>176577000</v>
      </c>
      <c r="H5" s="5" t="n">
        <v>179855000</v>
      </c>
      <c r="J5" s="5" t="n">
        <v>175082000</v>
      </c>
      <c r="L5" s="5" t="n">
        <v>165755000</v>
      </c>
      <c r="N5" s="5" t="n">
        <v>178277000</v>
      </c>
      <c r="P5" s="5" t="n">
        <v>157637000</v>
      </c>
      <c r="R5" s="5" t="n">
        <v>730319000</v>
      </c>
      <c r="T5" s="5" t="n">
        <v>676751000</v>
      </c>
      <c r="V5" s="5" t="n">
        <v>662532000</v>
      </c>
    </row>
    <row r="6" spans="1:22">
      <c r="A6" s="4" t="s">
        <v>1217</v>
      </c>
      <c r="B6" s="6" t="n">
        <v>23877000</v>
      </c>
      <c r="D6" s="6" t="n">
        <v>19882000</v>
      </c>
      <c r="F6" s="6" t="n">
        <v>2657000</v>
      </c>
      <c r="H6" s="6" t="n">
        <v>-145666000</v>
      </c>
      <c r="J6" s="6" t="n">
        <v>1780000</v>
      </c>
      <c r="L6" s="6" t="n">
        <v>25576000</v>
      </c>
      <c r="N6" s="6" t="n">
        <v>14097000</v>
      </c>
      <c r="P6" s="6" t="n">
        <v>15845000</v>
      </c>
      <c r="R6" s="6" t="n">
        <v>-99250000</v>
      </c>
      <c r="T6" s="6" t="n">
        <v>57298000</v>
      </c>
      <c r="V6" s="6" t="n">
        <v>31770000</v>
      </c>
    </row>
    <row r="7" spans="1:22">
      <c r="A7" s="4" t="s">
        <v>57</v>
      </c>
      <c r="B7" s="7" t="n">
        <v>0.61</v>
      </c>
      <c r="C7" s="4" t="s">
        <v>58</v>
      </c>
      <c r="D7" s="7" t="n">
        <v>0.51</v>
      </c>
      <c r="E7" s="4" t="s">
        <v>58</v>
      </c>
      <c r="F7" s="7" t="n">
        <v>0.07000000000000001</v>
      </c>
      <c r="G7" s="4" t="s">
        <v>58</v>
      </c>
      <c r="H7" s="7" t="n">
        <v>-3.74</v>
      </c>
      <c r="I7" s="4" t="s">
        <v>58</v>
      </c>
      <c r="J7" s="7" t="n">
        <v>0.05</v>
      </c>
      <c r="K7" s="4" t="s">
        <v>58</v>
      </c>
      <c r="L7" s="7" t="n">
        <v>0.66</v>
      </c>
      <c r="M7" s="4" t="s">
        <v>58</v>
      </c>
      <c r="N7" s="7" t="n">
        <v>0.36</v>
      </c>
      <c r="O7" s="4" t="s">
        <v>58</v>
      </c>
      <c r="P7" s="7" t="n">
        <v>0.41</v>
      </c>
      <c r="Q7" s="4" t="s">
        <v>58</v>
      </c>
      <c r="R7" s="7" t="n">
        <v>-2.53</v>
      </c>
      <c r="S7" s="4" t="s">
        <v>58</v>
      </c>
      <c r="T7" s="7" t="n">
        <v>1.48</v>
      </c>
      <c r="U7" s="4" t="s">
        <v>58</v>
      </c>
      <c r="V7" s="7" t="n">
        <v>0.83</v>
      </c>
    </row>
    <row r="8" spans="1:22">
      <c r="A8" s="4" t="s">
        <v>59</v>
      </c>
      <c r="B8" s="7" t="n">
        <v>0.6</v>
      </c>
      <c r="C8" s="4" t="s">
        <v>58</v>
      </c>
      <c r="D8" s="7" t="n">
        <v>0.5</v>
      </c>
      <c r="E8" s="4" t="s">
        <v>58</v>
      </c>
      <c r="F8" s="7" t="n">
        <v>0.07000000000000001</v>
      </c>
      <c r="G8" s="4" t="s">
        <v>58</v>
      </c>
      <c r="H8" s="7" t="n">
        <v>-3.74</v>
      </c>
      <c r="I8" s="4" t="s">
        <v>58</v>
      </c>
      <c r="J8" s="7" t="n">
        <v>0.05</v>
      </c>
      <c r="K8" s="4" t="s">
        <v>58</v>
      </c>
      <c r="L8" s="7" t="n">
        <v>0.65</v>
      </c>
      <c r="M8" s="4" t="s">
        <v>58</v>
      </c>
      <c r="N8" s="7" t="n">
        <v>0.36</v>
      </c>
      <c r="O8" s="4" t="s">
        <v>58</v>
      </c>
      <c r="P8" s="7" t="n">
        <v>0.4</v>
      </c>
      <c r="Q8" s="4" t="s">
        <v>58</v>
      </c>
      <c r="R8" s="7" t="n">
        <v>-2.53</v>
      </c>
      <c r="S8" s="4" t="s">
        <v>58</v>
      </c>
      <c r="T8" s="7" t="n">
        <v>1.45</v>
      </c>
      <c r="U8" s="4" t="s">
        <v>58</v>
      </c>
      <c r="V8" s="7" t="n">
        <v>0.82</v>
      </c>
    </row>
    <row r="9" spans="1:22"/>
    <row r="10" spans="1:22">
      <c r="A10" s="4" t="s">
        <v>58</v>
      </c>
      <c r="B10" s="4" t="s">
        <v>6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9:V9"/>
    <mergeCell ref="B10:V10"/>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5"/>
    <col customWidth="1" max="5" min="5" width="4"/>
    <col customWidth="1" max="6" min="6" width="15"/>
  </cols>
  <sheetData>
    <row r="1" spans="1:6">
      <c r="A1" s="1" t="s">
        <v>34</v>
      </c>
      <c r="B1" s="2" t="s">
        <v>1</v>
      </c>
    </row>
    <row r="2" spans="1:6">
      <c r="B2" s="2" t="s">
        <v>2</v>
      </c>
      <c r="D2" s="2" t="s">
        <v>35</v>
      </c>
      <c r="F2" s="2" t="s">
        <v>36</v>
      </c>
    </row>
    <row r="3" spans="1:6">
      <c r="A3" s="4" t="s">
        <v>37</v>
      </c>
      <c r="B3" s="6" t="n">
        <v>2376117000</v>
      </c>
      <c r="D3" s="6" t="n">
        <v>2018197000</v>
      </c>
      <c r="F3" s="6" t="n">
        <v>2013186000</v>
      </c>
    </row>
    <row r="4" spans="1:6">
      <c r="A4" s="4" t="s">
        <v>38</v>
      </c>
      <c r="B4" s="5" t="n">
        <v>1645798000</v>
      </c>
      <c r="D4" s="5" t="n">
        <v>1341446000</v>
      </c>
      <c r="F4" s="5" t="n">
        <v>1350654000</v>
      </c>
    </row>
    <row r="5" spans="1:6">
      <c r="A5" s="4" t="s">
        <v>39</v>
      </c>
      <c r="B5" s="5" t="n">
        <v>730319000</v>
      </c>
      <c r="D5" s="5" t="n">
        <v>676751000</v>
      </c>
      <c r="F5" s="5" t="n">
        <v>662532000</v>
      </c>
    </row>
    <row r="6" spans="1:6">
      <c r="A6" s="3" t="s">
        <v>40</v>
      </c>
    </row>
    <row r="7" spans="1:6">
      <c r="A7" s="4" t="s">
        <v>41</v>
      </c>
      <c r="B7" s="5" t="n">
        <v>423210000</v>
      </c>
      <c r="D7" s="5" t="n">
        <v>325264000</v>
      </c>
      <c r="F7" s="5" t="n">
        <v>319571000</v>
      </c>
    </row>
    <row r="8" spans="1:6">
      <c r="A8" s="4" t="s">
        <v>42</v>
      </c>
      <c r="B8" s="5" t="n">
        <v>207905000</v>
      </c>
      <c r="D8" s="5" t="n">
        <v>169407000</v>
      </c>
      <c r="F8" s="5" t="n">
        <v>167766000</v>
      </c>
    </row>
    <row r="9" spans="1:6">
      <c r="A9" s="4" t="s">
        <v>43</v>
      </c>
      <c r="B9" s="5" t="n">
        <v>71713000</v>
      </c>
      <c r="D9" s="5" t="n">
        <v>20785000</v>
      </c>
      <c r="F9" s="5" t="n">
        <v>25112000</v>
      </c>
    </row>
    <row r="10" spans="1:6">
      <c r="A10" s="4" t="s">
        <v>44</v>
      </c>
      <c r="B10" s="5" t="n">
        <v>77183000</v>
      </c>
      <c r="D10" s="5" t="n">
        <v>6418000</v>
      </c>
      <c r="F10" s="5" t="n">
        <v>49090000</v>
      </c>
    </row>
    <row r="11" spans="1:6">
      <c r="A11" s="4" t="s">
        <v>45</v>
      </c>
      <c r="B11" s="5" t="n">
        <v>780011000</v>
      </c>
      <c r="D11" s="5" t="n">
        <v>521874000</v>
      </c>
      <c r="F11" s="5" t="n">
        <v>561539000</v>
      </c>
    </row>
    <row r="12" spans="1:6">
      <c r="A12" s="4" t="s">
        <v>46</v>
      </c>
      <c r="B12" s="5" t="n">
        <v>-49692000</v>
      </c>
      <c r="D12" s="5" t="n">
        <v>154877000</v>
      </c>
      <c r="F12" s="5" t="n">
        <v>100993000</v>
      </c>
    </row>
    <row r="13" spans="1:6">
      <c r="A13" s="3" t="s">
        <v>47</v>
      </c>
    </row>
    <row r="14" spans="1:6">
      <c r="A14" s="4" t="s">
        <v>48</v>
      </c>
      <c r="B14" s="5" t="n">
        <v>2153000</v>
      </c>
      <c r="D14" s="5" t="n">
        <v>2126000</v>
      </c>
      <c r="F14" s="5" t="n">
        <v>865000</v>
      </c>
    </row>
    <row r="15" spans="1:6">
      <c r="A15" s="4" t="s">
        <v>49</v>
      </c>
      <c r="B15" s="5" t="n">
        <v>-58203000</v>
      </c>
      <c r="D15" s="5" t="n">
        <v>-13845000</v>
      </c>
      <c r="F15" s="5" t="n">
        <v>-13521000</v>
      </c>
    </row>
    <row r="16" spans="1:6">
      <c r="A16" s="4" t="s">
        <v>50</v>
      </c>
      <c r="B16" s="5" t="n">
        <v>-3409000</v>
      </c>
      <c r="D16" s="5" t="n">
        <v>-8583000</v>
      </c>
      <c r="F16" s="5" t="n">
        <v>-3710000</v>
      </c>
    </row>
    <row r="17" spans="1:6">
      <c r="A17" s="4" t="s">
        <v>51</v>
      </c>
      <c r="B17" s="5" t="n">
        <v>-59459000</v>
      </c>
      <c r="D17" s="5" t="n">
        <v>-20302000</v>
      </c>
      <c r="F17" s="5" t="n">
        <v>-16366000</v>
      </c>
    </row>
    <row r="18" spans="1:6">
      <c r="A18" s="4" t="s">
        <v>52</v>
      </c>
      <c r="B18" s="5" t="n">
        <v>-109151000</v>
      </c>
      <c r="D18" s="5" t="n">
        <v>134575000</v>
      </c>
      <c r="F18" s="5" t="n">
        <v>84627000</v>
      </c>
    </row>
    <row r="19" spans="1:6">
      <c r="A19" s="4" t="s">
        <v>53</v>
      </c>
      <c r="B19" s="5" t="n">
        <v>12570000</v>
      </c>
      <c r="D19" s="5" t="n">
        <v>-74326000</v>
      </c>
      <c r="F19" s="5" t="n">
        <v>-49574000</v>
      </c>
    </row>
    <row r="20" spans="1:6">
      <c r="A20" s="4" t="s">
        <v>54</v>
      </c>
      <c r="B20" s="5" t="n">
        <v>-96581000</v>
      </c>
      <c r="D20" s="5" t="n">
        <v>60249000</v>
      </c>
      <c r="F20" s="5" t="n">
        <v>35053000</v>
      </c>
    </row>
    <row r="21" spans="1:6">
      <c r="A21" s="4" t="s">
        <v>55</v>
      </c>
      <c r="B21" s="5" t="n">
        <v>2669000</v>
      </c>
      <c r="D21" s="5" t="n">
        <v>2951000</v>
      </c>
      <c r="F21" s="5" t="n">
        <v>3283000</v>
      </c>
    </row>
    <row r="22" spans="1:6">
      <c r="A22" s="4" t="s">
        <v>56</v>
      </c>
      <c r="B22" s="6" t="n">
        <v>-99250000</v>
      </c>
      <c r="D22" s="6" t="n">
        <v>57298000</v>
      </c>
      <c r="F22" s="6" t="n">
        <v>31770000</v>
      </c>
    </row>
    <row r="23" spans="1:6">
      <c r="A23" s="4" t="s">
        <v>57</v>
      </c>
      <c r="B23" s="7" t="n">
        <v>-2.53</v>
      </c>
      <c r="C23" s="4" t="s">
        <v>58</v>
      </c>
      <c r="D23" s="7" t="n">
        <v>1.48</v>
      </c>
      <c r="E23" s="4" t="s">
        <v>58</v>
      </c>
      <c r="F23" s="7" t="n">
        <v>0.83</v>
      </c>
    </row>
    <row r="24" spans="1:6">
      <c r="A24" s="4" t="s">
        <v>59</v>
      </c>
      <c r="B24" s="7" t="n">
        <v>-2.53</v>
      </c>
      <c r="C24" s="4" t="s">
        <v>58</v>
      </c>
      <c r="D24" s="7" t="n">
        <v>1.45</v>
      </c>
      <c r="E24" s="4" t="s">
        <v>58</v>
      </c>
      <c r="F24" s="7" t="n">
        <v>0.82</v>
      </c>
    </row>
    <row r="25" spans="1:6">
      <c r="A25" s="4" t="s">
        <v>60</v>
      </c>
      <c r="B25" s="5" t="n">
        <v>39244</v>
      </c>
      <c r="D25" s="5" t="n">
        <v>38655</v>
      </c>
      <c r="F25" s="5" t="n">
        <v>38207</v>
      </c>
    </row>
    <row r="26" spans="1:6">
      <c r="A26" s="4" t="s">
        <v>61</v>
      </c>
      <c r="B26" s="5" t="n">
        <v>39244</v>
      </c>
      <c r="D26" s="5" t="n">
        <v>39387</v>
      </c>
      <c r="F26" s="5" t="n">
        <v>38643</v>
      </c>
    </row>
    <row r="27" spans="1:6">
      <c r="A27" s="4" t="s">
        <v>62</v>
      </c>
    </row>
    <row r="28" spans="1:6">
      <c r="A28" s="4" t="s">
        <v>37</v>
      </c>
      <c r="B28" s="6" t="n">
        <v>2095458000</v>
      </c>
      <c r="D28" s="6" t="n">
        <v>1813925000</v>
      </c>
      <c r="F28" s="6" t="n">
        <v>1830070000</v>
      </c>
    </row>
    <row r="29" spans="1:6">
      <c r="A29" s="4" t="s">
        <v>38</v>
      </c>
      <c r="B29" s="5" t="n">
        <v>1476498000</v>
      </c>
      <c r="D29" s="5" t="n">
        <v>1204127000</v>
      </c>
      <c r="F29" s="5" t="n">
        <v>1236977000</v>
      </c>
    </row>
    <row r="30" spans="1:6">
      <c r="A30" s="4" t="s">
        <v>63</v>
      </c>
    </row>
    <row r="31" spans="1:6">
      <c r="A31" s="4" t="s">
        <v>37</v>
      </c>
      <c r="B31" s="5" t="n">
        <v>280659000</v>
      </c>
      <c r="D31" s="5" t="n">
        <v>204272000</v>
      </c>
      <c r="F31" s="5" t="n">
        <v>183116000</v>
      </c>
    </row>
    <row r="32" spans="1:6">
      <c r="A32" s="4" t="s">
        <v>38</v>
      </c>
      <c r="B32" s="6" t="n">
        <v>169300000</v>
      </c>
      <c r="D32" s="6" t="n">
        <v>137319000</v>
      </c>
      <c r="F32" s="6" t="n">
        <v>113677000</v>
      </c>
    </row>
    <row r="33" spans="1:6"/>
    <row r="34" spans="1:6">
      <c r="A34" s="4" t="s">
        <v>58</v>
      </c>
      <c r="B34" s="4" t="s">
        <v>64</v>
      </c>
    </row>
  </sheetData>
  <mergeCells count="6">
    <mergeCell ref="A1:A2"/>
    <mergeCell ref="B1:F1"/>
    <mergeCell ref="B2:C2"/>
    <mergeCell ref="D2:E2"/>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4</v>
      </c>
      <c r="B1" s="2" t="s">
        <v>1</v>
      </c>
    </row>
    <row r="2" spans="1:2">
      <c r="B2" s="2" t="s">
        <v>2</v>
      </c>
    </row>
    <row r="3" spans="1:2">
      <c r="A3" s="3" t="s">
        <v>232</v>
      </c>
    </row>
    <row r="4" spans="1:2">
      <c r="A4" s="4" t="s">
        <v>44</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96</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79</v>
      </c>
      <c r="B10" s="4" t="s">
        <v>265</v>
      </c>
    </row>
    <row r="11" spans="1:2">
      <c r="A11" s="4" t="s">
        <v>266</v>
      </c>
      <c r="B11" s="4" t="s">
        <v>267</v>
      </c>
    </row>
    <row r="12" spans="1:2">
      <c r="A12" s="4" t="s">
        <v>268</v>
      </c>
      <c r="B12" s="4" t="s">
        <v>269</v>
      </c>
    </row>
    <row r="13" spans="1:2">
      <c r="A13" s="4" t="s">
        <v>270</v>
      </c>
      <c r="B13" s="4" t="s">
        <v>271</v>
      </c>
    </row>
    <row r="14" spans="1:2">
      <c r="A14" s="4" t="s">
        <v>243</v>
      </c>
      <c r="B14" s="4" t="s">
        <v>272</v>
      </c>
    </row>
    <row r="15" spans="1:2">
      <c r="A15" s="4" t="s">
        <v>273</v>
      </c>
      <c r="B15" s="4" t="s">
        <v>274</v>
      </c>
    </row>
    <row r="16" spans="1:2">
      <c r="A16" s="4" t="s">
        <v>275</v>
      </c>
      <c r="B16" s="4" t="s">
        <v>276</v>
      </c>
    </row>
    <row r="17" spans="1:2">
      <c r="A17" s="4" t="s">
        <v>277</v>
      </c>
      <c r="B17" s="4" t="s">
        <v>278</v>
      </c>
    </row>
    <row r="18" spans="1:2">
      <c r="A18" s="4" t="s">
        <v>173</v>
      </c>
      <c r="B18" s="4" t="s">
        <v>279</v>
      </c>
    </row>
    <row r="19" spans="1:2">
      <c r="A19" s="4" t="s">
        <v>280</v>
      </c>
      <c r="B19" s="4" t="s">
        <v>281</v>
      </c>
    </row>
    <row r="20" spans="1:2">
      <c r="A20" s="4" t="s">
        <v>216</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200</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54</v>
      </c>
      <c r="B4" s="6" t="n">
        <v>-96581</v>
      </c>
      <c r="C4" s="6" t="n">
        <v>60249</v>
      </c>
      <c r="D4" s="6" t="n">
        <v>35053</v>
      </c>
    </row>
    <row r="5" spans="1:4">
      <c r="A5" s="3" t="s">
        <v>67</v>
      </c>
    </row>
    <row r="6" spans="1:4">
      <c r="A6" s="4" t="s">
        <v>68</v>
      </c>
      <c r="B6" s="5" t="n">
        <v>-28841</v>
      </c>
      <c r="C6" s="5" t="n">
        <v>54338</v>
      </c>
      <c r="D6" s="5" t="n">
        <v>-24977</v>
      </c>
    </row>
    <row r="7" spans="1:4">
      <c r="A7" s="4" t="s">
        <v>69</v>
      </c>
      <c r="B7" s="5" t="n">
        <v>235</v>
      </c>
      <c r="C7" s="5" t="n">
        <v>923</v>
      </c>
      <c r="D7" s="5" t="n">
        <v>-275</v>
      </c>
    </row>
    <row r="8" spans="1:4">
      <c r="A8" s="4" t="s">
        <v>70</v>
      </c>
      <c r="B8" s="5" t="n">
        <v>-2779</v>
      </c>
      <c r="C8" s="5" t="n">
        <v>-3588</v>
      </c>
      <c r="D8" s="5" t="n">
        <v>3468</v>
      </c>
    </row>
    <row r="9" spans="1:4">
      <c r="A9" s="4" t="s">
        <v>71</v>
      </c>
      <c r="B9" s="5" t="n">
        <v>-25827</v>
      </c>
      <c r="C9" s="5" t="n">
        <v>58849</v>
      </c>
      <c r="D9" s="5" t="n">
        <v>-28720</v>
      </c>
    </row>
    <row r="10" spans="1:4">
      <c r="A10" s="4" t="s">
        <v>72</v>
      </c>
      <c r="B10" s="5" t="n">
        <v>-122408</v>
      </c>
      <c r="C10" s="5" t="n">
        <v>119098</v>
      </c>
      <c r="D10" s="5" t="n">
        <v>6333</v>
      </c>
    </row>
    <row r="11" spans="1:4">
      <c r="A11" s="4" t="s">
        <v>73</v>
      </c>
      <c r="B11" s="5" t="n">
        <v>2669</v>
      </c>
      <c r="C11" s="5" t="n">
        <v>2951</v>
      </c>
      <c r="D11" s="5" t="n">
        <v>3283</v>
      </c>
    </row>
    <row r="12" spans="1:4">
      <c r="A12" s="4" t="s">
        <v>74</v>
      </c>
      <c r="B12" s="6" t="n">
        <v>-125077</v>
      </c>
      <c r="C12" s="6" t="n">
        <v>116147</v>
      </c>
      <c r="D12" s="6" t="n">
        <v>30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79</v>
      </c>
      <c r="B6" s="4" t="s">
        <v>312</v>
      </c>
    </row>
    <row r="7" spans="1:2">
      <c r="A7" s="4" t="s">
        <v>268</v>
      </c>
      <c r="B7" s="4" t="s">
        <v>313</v>
      </c>
    </row>
    <row r="8" spans="1:2">
      <c r="A8" s="4" t="s">
        <v>314</v>
      </c>
      <c r="B8"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0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4</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7</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c r="B11" s="4" t="s">
        <v>364</v>
      </c>
    </row>
    <row r="12" spans="1:2">
      <c r="A12" s="4" t="s">
        <v>365</v>
      </c>
      <c r="B12"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67</v>
      </c>
      <c r="B1" s="2" t="s">
        <v>1</v>
      </c>
    </row>
    <row r="2" spans="1:2">
      <c r="B2" s="2" t="s">
        <v>2</v>
      </c>
    </row>
    <row r="3" spans="1:2">
      <c r="A3" s="3" t="s">
        <v>220</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0</v>
      </c>
      <c r="B1" s="2" t="s">
        <v>1</v>
      </c>
    </row>
    <row r="2" spans="1:2">
      <c r="B2" s="2" t="s">
        <v>2</v>
      </c>
    </row>
    <row r="3" spans="1:2">
      <c r="A3" s="3" t="s">
        <v>223</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85</v>
      </c>
      <c r="B1" s="2" t="s">
        <v>1</v>
      </c>
    </row>
    <row r="2" spans="1:2">
      <c r="B2" s="2" t="s">
        <v>2</v>
      </c>
    </row>
    <row r="3" spans="1:2">
      <c r="A3" s="3" t="s">
        <v>227</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30</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6" t="n">
        <v>120221</v>
      </c>
      <c r="C3" s="6" t="n">
        <v>176274</v>
      </c>
    </row>
    <row r="4" spans="1:3">
      <c r="A4" s="4" t="s">
        <v>78</v>
      </c>
      <c r="B4" s="5" t="n">
        <v>437161</v>
      </c>
      <c r="C4" s="5" t="n">
        <v>398029</v>
      </c>
    </row>
    <row r="5" spans="1:3">
      <c r="A5" s="4" t="s">
        <v>79</v>
      </c>
      <c r="B5" s="5" t="n">
        <v>220674</v>
      </c>
      <c r="C5" s="5" t="n">
        <v>193835</v>
      </c>
    </row>
    <row r="6" spans="1:3">
      <c r="A6" s="4" t="s">
        <v>80</v>
      </c>
      <c r="B6" s="5" t="n">
        <v>118085</v>
      </c>
      <c r="C6" s="5" t="n">
        <v>81604</v>
      </c>
    </row>
    <row r="7" spans="1:3">
      <c r="A7" s="4" t="s">
        <v>81</v>
      </c>
      <c r="B7" s="5" t="n">
        <v>896141</v>
      </c>
      <c r="C7" s="5" t="n">
        <v>849742</v>
      </c>
    </row>
    <row r="8" spans="1:3">
      <c r="A8" s="4" t="s">
        <v>82</v>
      </c>
      <c r="B8" s="5" t="n">
        <v>226551</v>
      </c>
      <c r="C8" s="5" t="n">
        <v>200768</v>
      </c>
    </row>
    <row r="9" spans="1:3">
      <c r="A9" s="4" t="s">
        <v>83</v>
      </c>
      <c r="B9" s="5" t="n">
        <v>64830</v>
      </c>
      <c r="C9" s="5" t="n">
        <v>49971</v>
      </c>
    </row>
    <row r="10" spans="1:3">
      <c r="A10" s="4" t="s">
        <v>84</v>
      </c>
      <c r="B10" s="5" t="n">
        <v>2056</v>
      </c>
      <c r="C10" s="5" t="n">
        <v>311010</v>
      </c>
    </row>
    <row r="11" spans="1:3">
      <c r="A11" s="4" t="s">
        <v>85</v>
      </c>
      <c r="B11" s="5" t="n">
        <v>45288</v>
      </c>
      <c r="C11" s="5" t="n">
        <v>43666</v>
      </c>
    </row>
    <row r="12" spans="1:3">
      <c r="A12" s="4" t="s">
        <v>86</v>
      </c>
      <c r="B12" s="5" t="n">
        <v>257583</v>
      </c>
      <c r="C12" s="5" t="n">
        <v>95228</v>
      </c>
    </row>
    <row r="13" spans="1:3">
      <c r="A13" s="4" t="s">
        <v>87</v>
      </c>
      <c r="B13" s="5" t="n">
        <v>1116533</v>
      </c>
      <c r="C13" s="5" t="n">
        <v>555762</v>
      </c>
    </row>
    <row r="14" spans="1:3">
      <c r="A14" s="4" t="s">
        <v>88</v>
      </c>
      <c r="B14" s="5" t="n">
        <v>2608982</v>
      </c>
      <c r="C14" s="5" t="n">
        <v>2106147</v>
      </c>
    </row>
    <row r="15" spans="1:3">
      <c r="A15" s="3" t="s">
        <v>89</v>
      </c>
    </row>
    <row r="16" spans="1:3">
      <c r="A16" s="4" t="s">
        <v>90</v>
      </c>
      <c r="B16" s="5" t="n">
        <v>309951</v>
      </c>
      <c r="C16" s="5" t="n">
        <v>262166</v>
      </c>
    </row>
    <row r="17" spans="1:3">
      <c r="A17" s="4" t="s">
        <v>91</v>
      </c>
      <c r="B17" s="5" t="n">
        <v>70136</v>
      </c>
      <c r="C17" s="5" t="n">
        <v>56736</v>
      </c>
    </row>
    <row r="18" spans="1:3">
      <c r="A18" s="4" t="s">
        <v>92</v>
      </c>
      <c r="B18" s="5" t="n">
        <v>88603</v>
      </c>
      <c r="C18" s="5" t="n">
        <v>90505</v>
      </c>
    </row>
    <row r="19" spans="1:3">
      <c r="A19" s="4" t="s">
        <v>93</v>
      </c>
      <c r="B19" s="5" t="n">
        <v>14753</v>
      </c>
      <c r="C19" s="5" t="n">
        <v>16100</v>
      </c>
    </row>
    <row r="20" spans="1:3">
      <c r="A20" s="4" t="s">
        <v>94</v>
      </c>
      <c r="B20" s="5" t="n">
        <v>28438</v>
      </c>
      <c r="C20" s="5" t="n">
        <v>19688</v>
      </c>
    </row>
    <row r="21" spans="1:3">
      <c r="A21" s="4" t="s">
        <v>95</v>
      </c>
      <c r="B21" s="5" t="n">
        <v>47205</v>
      </c>
      <c r="C21" s="5" t="n">
        <v>21150</v>
      </c>
    </row>
    <row r="22" spans="1:3">
      <c r="A22" s="4" t="s">
        <v>96</v>
      </c>
      <c r="B22" s="5" t="n">
        <v>93621</v>
      </c>
      <c r="C22" s="5" t="n">
        <v>41438</v>
      </c>
    </row>
    <row r="23" spans="1:3">
      <c r="A23" s="4" t="s">
        <v>97</v>
      </c>
      <c r="B23" s="5" t="n">
        <v>652707</v>
      </c>
      <c r="C23" s="5" t="n">
        <v>507783</v>
      </c>
    </row>
    <row r="24" spans="1:3">
      <c r="A24" s="4" t="s">
        <v>98</v>
      </c>
      <c r="B24" s="5" t="n">
        <v>988185</v>
      </c>
      <c r="C24" s="5" t="n">
        <v>593572</v>
      </c>
    </row>
    <row r="25" spans="1:3">
      <c r="A25" s="4" t="s">
        <v>99</v>
      </c>
      <c r="B25" s="5" t="n">
        <v>13238</v>
      </c>
      <c r="C25" s="5" t="n">
        <v>13712</v>
      </c>
    </row>
    <row r="26" spans="1:3">
      <c r="A26" s="4" t="s">
        <v>100</v>
      </c>
      <c r="B26" s="5" t="n">
        <v>91522</v>
      </c>
      <c r="C26" s="5" t="n">
        <v>95717</v>
      </c>
    </row>
    <row r="27" spans="1:3">
      <c r="A27" s="4" t="s">
        <v>101</v>
      </c>
      <c r="B27" s="5" t="n">
        <v>1543</v>
      </c>
      <c r="C27" s="5" t="n">
        <v>1525</v>
      </c>
    </row>
    <row r="28" spans="1:3">
      <c r="A28" s="4" t="s">
        <v>102</v>
      </c>
      <c r="B28" s="5" t="n">
        <v>127739</v>
      </c>
      <c r="C28" s="5" t="n">
        <v>88206</v>
      </c>
    </row>
    <row r="29" spans="1:3">
      <c r="A29" s="4" t="s">
        <v>103</v>
      </c>
      <c r="B29" s="5" t="n">
        <v>1874934</v>
      </c>
      <c r="C29" s="5" t="n">
        <v>1300515</v>
      </c>
    </row>
    <row r="30" spans="1:3">
      <c r="A30" s="4" t="s">
        <v>104</v>
      </c>
      <c r="B30" s="4" t="s">
        <v>105</v>
      </c>
      <c r="C30" s="4" t="s">
        <v>105</v>
      </c>
    </row>
    <row r="31" spans="1:3">
      <c r="A31" s="3" t="s">
        <v>106</v>
      </c>
    </row>
    <row r="32" spans="1:3">
      <c r="A32" s="4" t="s">
        <v>107</v>
      </c>
      <c r="B32" s="5" t="n">
        <v>0</v>
      </c>
      <c r="C32" s="5" t="n">
        <v>0</v>
      </c>
    </row>
    <row r="33" spans="1:3">
      <c r="A33" s="4" t="s">
        <v>108</v>
      </c>
      <c r="B33" s="5" t="n">
        <v>1334364</v>
      </c>
      <c r="C33" s="5" t="n">
        <v>1294767</v>
      </c>
    </row>
    <row r="34" spans="1:3">
      <c r="A34" s="4" t="s">
        <v>109</v>
      </c>
      <c r="B34" s="5" t="n">
        <v>-196305</v>
      </c>
      <c r="C34" s="5" t="n">
        <v>-170478</v>
      </c>
    </row>
    <row r="35" spans="1:3">
      <c r="A35" s="4" t="s">
        <v>110</v>
      </c>
      <c r="B35" s="5" t="n">
        <v>-425396</v>
      </c>
      <c r="C35" s="5" t="n">
        <v>-337873</v>
      </c>
    </row>
    <row r="36" spans="1:3">
      <c r="A36" s="4" t="s">
        <v>111</v>
      </c>
      <c r="B36" s="5" t="n">
        <v>712663</v>
      </c>
      <c r="C36" s="5" t="n">
        <v>786416</v>
      </c>
    </row>
    <row r="37" spans="1:3">
      <c r="A37" s="4" t="s">
        <v>112</v>
      </c>
      <c r="B37" s="5" t="n">
        <v>21385</v>
      </c>
      <c r="C37" s="5" t="n">
        <v>19216</v>
      </c>
    </row>
    <row r="38" spans="1:3">
      <c r="A38" s="4" t="s">
        <v>113</v>
      </c>
      <c r="B38" s="5" t="n">
        <v>734048</v>
      </c>
      <c r="C38" s="5" t="n">
        <v>805632</v>
      </c>
    </row>
    <row r="39" spans="1:3">
      <c r="A39" s="4" t="s">
        <v>114</v>
      </c>
      <c r="B39" s="6" t="n">
        <v>2608982</v>
      </c>
      <c r="C39" s="6" t="n">
        <v>21061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v>
      </c>
    </row>
    <row r="3" spans="1:2">
      <c r="A3" s="3" t="s">
        <v>410</v>
      </c>
    </row>
    <row r="4" spans="1:2">
      <c r="A4" s="4" t="s">
        <v>411</v>
      </c>
      <c r="B4" s="4" t="s">
        <v>412</v>
      </c>
    </row>
    <row r="5" spans="1:2">
      <c r="A5" s="4" t="s">
        <v>413</v>
      </c>
    </row>
    <row r="6" spans="1:2">
      <c r="A6" s="3" t="s">
        <v>410</v>
      </c>
    </row>
    <row r="7" spans="1:2">
      <c r="A7" s="4" t="s">
        <v>414</v>
      </c>
      <c r="B7" s="4" t="s">
        <v>415</v>
      </c>
    </row>
    <row r="8" spans="1:2">
      <c r="A8" s="4" t="s">
        <v>416</v>
      </c>
    </row>
    <row r="9" spans="1:2">
      <c r="A9" s="3" t="s">
        <v>410</v>
      </c>
    </row>
    <row r="10" spans="1:2">
      <c r="A10" s="4" t="s">
        <v>414</v>
      </c>
      <c r="B10"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8</v>
      </c>
      <c r="B1" s="2" t="s">
        <v>1</v>
      </c>
    </row>
    <row r="2" spans="1:2">
      <c r="B2" s="2" t="s">
        <v>2</v>
      </c>
    </row>
    <row r="3" spans="1:2">
      <c r="A3" s="3" t="s">
        <v>235</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23</v>
      </c>
      <c r="B1" s="2" t="s">
        <v>1</v>
      </c>
    </row>
    <row r="2" spans="1:2">
      <c r="B2" s="2" t="s">
        <v>2</v>
      </c>
    </row>
    <row r="3" spans="1:2">
      <c r="A3" s="3" t="s">
        <v>238</v>
      </c>
    </row>
    <row r="4" spans="1:2">
      <c r="A4" s="4" t="s">
        <v>424</v>
      </c>
      <c r="B4"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41</v>
      </c>
    </row>
    <row r="4" spans="1:2">
      <c r="A4" s="4" t="s">
        <v>427</v>
      </c>
      <c r="B4" s="4" t="s">
        <v>428</v>
      </c>
    </row>
    <row r="5" spans="1:2">
      <c r="A5" s="4" t="s">
        <v>429</v>
      </c>
      <c r="B5" s="4" t="s">
        <v>430</v>
      </c>
    </row>
    <row r="6" spans="1:2">
      <c r="A6" s="4" t="s">
        <v>431</v>
      </c>
      <c r="B6" s="4" t="s">
        <v>432</v>
      </c>
    </row>
    <row r="7" spans="1:2">
      <c r="A7" s="4" t="s">
        <v>433</v>
      </c>
      <c r="B7"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435</v>
      </c>
      <c r="B1" s="2" t="s">
        <v>1</v>
      </c>
    </row>
    <row r="2" spans="1:3">
      <c r="B2" s="2" t="s">
        <v>2</v>
      </c>
      <c r="C2" s="2" t="s">
        <v>2</v>
      </c>
    </row>
    <row r="3" spans="1:3">
      <c r="A3" s="3" t="s">
        <v>436</v>
      </c>
    </row>
    <row r="4" spans="1:3">
      <c r="A4" s="4" t="s">
        <v>437</v>
      </c>
      <c r="C4" s="4" t="s">
        <v>438</v>
      </c>
    </row>
    <row r="5" spans="1:3">
      <c r="A5" s="4" t="s">
        <v>439</v>
      </c>
      <c r="C5" s="4" t="s">
        <v>440</v>
      </c>
    </row>
    <row r="6" spans="1:3">
      <c r="A6" s="4" t="s">
        <v>134</v>
      </c>
    </row>
    <row r="7" spans="1:3">
      <c r="A7" s="3" t="s">
        <v>436</v>
      </c>
    </row>
    <row r="8" spans="1:3">
      <c r="A8" s="4" t="s">
        <v>441</v>
      </c>
      <c r="B8" s="4" t="s">
        <v>4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3" t="s">
        <v>247</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2</v>
      </c>
    </row>
    <row r="3" spans="1:2">
      <c r="A3" s="3" t="s">
        <v>250</v>
      </c>
    </row>
    <row r="4" spans="1:2">
      <c r="A4" s="4" t="s">
        <v>447</v>
      </c>
      <c r="B4" s="4" t="s">
        <v>4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c r="B6" s="4" t="s">
        <v>455</v>
      </c>
    </row>
    <row r="7" spans="1:2">
      <c r="A7" s="4" t="s">
        <v>456</v>
      </c>
    </row>
    <row r="8" spans="1:2">
      <c r="A8" s="3" t="s">
        <v>451</v>
      </c>
    </row>
    <row r="9" spans="1:2">
      <c r="A9" s="4" t="s">
        <v>457</v>
      </c>
      <c r="B9"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8</v>
      </c>
      <c r="B1" s="2" t="s">
        <v>2</v>
      </c>
      <c r="C1" s="2" t="s">
        <v>35</v>
      </c>
      <c r="D1" s="2" t="s">
        <v>36</v>
      </c>
      <c r="E1" s="2" t="s">
        <v>459</v>
      </c>
    </row>
    <row r="2" spans="1:5">
      <c r="A2" s="3" t="s">
        <v>196</v>
      </c>
    </row>
    <row r="3" spans="1:5">
      <c r="A3" s="4" t="s">
        <v>77</v>
      </c>
      <c r="B3" s="6" t="n">
        <v>120221</v>
      </c>
      <c r="C3" s="6" t="n">
        <v>176274</v>
      </c>
      <c r="D3" s="6" t="n">
        <v>133565</v>
      </c>
    </row>
    <row r="4" spans="1:5">
      <c r="A4" s="4" t="s">
        <v>460</v>
      </c>
      <c r="B4" s="5" t="n">
        <v>51</v>
      </c>
      <c r="C4" s="5" t="n">
        <v>51</v>
      </c>
      <c r="D4" s="5" t="n">
        <v>0</v>
      </c>
    </row>
    <row r="5" spans="1:5">
      <c r="A5" s="4" t="s">
        <v>84</v>
      </c>
      <c r="B5" s="5" t="n">
        <v>2056</v>
      </c>
      <c r="C5" s="5" t="n">
        <v>311010</v>
      </c>
      <c r="D5" s="5" t="n">
        <v>0</v>
      </c>
    </row>
    <row r="6" spans="1:5">
      <c r="A6" s="4" t="s">
        <v>461</v>
      </c>
      <c r="B6" s="6" t="n">
        <v>122328</v>
      </c>
      <c r="C6" s="6" t="n">
        <v>487335</v>
      </c>
      <c r="D6" s="6" t="n">
        <v>133565</v>
      </c>
      <c r="E6" s="6" t="n">
        <v>1310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2</v>
      </c>
    </row>
    <row r="2" spans="1:3">
      <c r="A2" s="3" t="s">
        <v>464</v>
      </c>
    </row>
    <row r="3" spans="1:3">
      <c r="A3" s="4" t="s">
        <v>465</v>
      </c>
      <c r="B3" s="4" t="s">
        <v>466</v>
      </c>
    </row>
    <row r="4" spans="1:3">
      <c r="A4" s="4" t="s">
        <v>467</v>
      </c>
    </row>
    <row r="5" spans="1:3">
      <c r="A5" s="3" t="s">
        <v>464</v>
      </c>
    </row>
    <row r="6" spans="1:3">
      <c r="A6" s="4" t="s">
        <v>465</v>
      </c>
      <c r="C6" s="4" t="s">
        <v>468</v>
      </c>
    </row>
    <row r="7" spans="1:3">
      <c r="A7" s="4" t="s">
        <v>469</v>
      </c>
    </row>
    <row r="8" spans="1:3">
      <c r="A8" s="3" t="s">
        <v>464</v>
      </c>
    </row>
    <row r="9" spans="1:3">
      <c r="A9" s="4" t="s">
        <v>465</v>
      </c>
      <c r="C9" s="4" t="s">
        <v>470</v>
      </c>
    </row>
    <row r="10" spans="1:3">
      <c r="A10" s="4" t="s">
        <v>471</v>
      </c>
    </row>
    <row r="11" spans="1:3">
      <c r="A11" s="3" t="s">
        <v>464</v>
      </c>
    </row>
    <row r="12" spans="1:3">
      <c r="A12" s="4" t="s">
        <v>465</v>
      </c>
      <c r="C12"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5</v>
      </c>
      <c r="B1" s="2" t="s">
        <v>2</v>
      </c>
      <c r="C1" s="2" t="s">
        <v>35</v>
      </c>
    </row>
    <row r="2" spans="1:3">
      <c r="A2" s="3" t="s">
        <v>116</v>
      </c>
    </row>
    <row r="3" spans="1:3">
      <c r="A3" s="4" t="s">
        <v>117</v>
      </c>
      <c r="B3" s="4" t="s">
        <v>105</v>
      </c>
      <c r="C3" s="4" t="s">
        <v>105</v>
      </c>
    </row>
    <row r="4" spans="1:3">
      <c r="A4" s="4" t="s">
        <v>118</v>
      </c>
      <c r="B4" s="5" t="n">
        <v>75000</v>
      </c>
      <c r="C4" s="5" t="n">
        <v>75000</v>
      </c>
    </row>
    <row r="5" spans="1:3">
      <c r="A5" s="4" t="s">
        <v>119</v>
      </c>
      <c r="B5" s="5" t="n">
        <v>39498</v>
      </c>
      <c r="C5" s="5" t="n">
        <v>38771</v>
      </c>
    </row>
    <row r="6" spans="1:3">
      <c r="A6" s="4" t="s">
        <v>120</v>
      </c>
      <c r="B6" s="5" t="n">
        <v>39498</v>
      </c>
      <c r="C6" s="5" t="n">
        <v>38771</v>
      </c>
    </row>
    <row r="7" spans="1:3">
      <c r="A7" s="3" t="s">
        <v>121</v>
      </c>
    </row>
    <row r="8" spans="1:3">
      <c r="A8" s="4" t="s">
        <v>122</v>
      </c>
      <c r="B8" s="4" t="s">
        <v>105</v>
      </c>
      <c r="C8" s="4" t="s">
        <v>105</v>
      </c>
    </row>
    <row r="9" spans="1:3">
      <c r="A9" s="4" t="s">
        <v>123</v>
      </c>
      <c r="B9" s="5" t="n">
        <v>10000</v>
      </c>
      <c r="C9" s="5" t="n">
        <v>10000</v>
      </c>
    </row>
    <row r="10" spans="1:3">
      <c r="A10" s="4" t="s">
        <v>124</v>
      </c>
      <c r="B10" s="5" t="n">
        <v>0</v>
      </c>
      <c r="C10" s="5" t="n">
        <v>0</v>
      </c>
    </row>
    <row r="11" spans="1:3">
      <c r="A11" s="4" t="s">
        <v>125</v>
      </c>
      <c r="B11" s="5" t="n">
        <v>0</v>
      </c>
      <c r="C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56</v>
      </c>
    </row>
    <row r="4" spans="1:2">
      <c r="A4" s="3" t="s">
        <v>474</v>
      </c>
    </row>
    <row r="5" spans="1:2">
      <c r="A5" s="4" t="s">
        <v>475</v>
      </c>
      <c r="B5" s="4" t="s">
        <v>470</v>
      </c>
    </row>
    <row r="6" spans="1:2">
      <c r="A6" s="4" t="s">
        <v>450</v>
      </c>
    </row>
    <row r="7" spans="1:2">
      <c r="A7" s="3" t="s">
        <v>474</v>
      </c>
    </row>
    <row r="8" spans="1:2">
      <c r="A8" s="4" t="s">
        <v>475</v>
      </c>
      <c r="B8"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476</v>
      </c>
      <c r="B1" s="2" t="s">
        <v>1</v>
      </c>
    </row>
    <row r="2" spans="1:2">
      <c r="B2" s="2" t="s">
        <v>2</v>
      </c>
    </row>
    <row r="3" spans="1:2">
      <c r="A3" s="3" t="s">
        <v>196</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36</v>
      </c>
    </row>
    <row r="3" spans="1:4">
      <c r="A3" s="3" t="s">
        <v>480</v>
      </c>
    </row>
    <row r="4" spans="1:4">
      <c r="A4" s="4" t="s">
        <v>96</v>
      </c>
      <c r="C4" s="6" t="n">
        <v>77</v>
      </c>
      <c r="D4" s="8" t="n">
        <v>114.3</v>
      </c>
    </row>
    <row r="5" spans="1:4">
      <c r="A5" s="4" t="s">
        <v>481</v>
      </c>
      <c r="C5" s="8" t="n">
        <v>14.4</v>
      </c>
      <c r="D5" s="8" t="n">
        <v>34.4</v>
      </c>
    </row>
    <row r="6" spans="1:4">
      <c r="A6" s="4" t="s">
        <v>456</v>
      </c>
    </row>
    <row r="7" spans="1:4">
      <c r="A7" s="3" t="s">
        <v>480</v>
      </c>
    </row>
    <row r="8" spans="1:4">
      <c r="A8" s="4" t="s">
        <v>482</v>
      </c>
      <c r="B8" s="4" t="s">
        <v>483</v>
      </c>
    </row>
    <row r="9" spans="1:4">
      <c r="A9" s="4" t="s">
        <v>450</v>
      </c>
    </row>
    <row r="10" spans="1:4">
      <c r="A10" s="3" t="s">
        <v>480</v>
      </c>
    </row>
    <row r="11" spans="1:4">
      <c r="A11" s="4" t="s">
        <v>482</v>
      </c>
      <c r="B11" s="4" t="s">
        <v>4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2</v>
      </c>
    </row>
    <row r="3" spans="1:2">
      <c r="A3" s="4" t="s">
        <v>486</v>
      </c>
    </row>
    <row r="4" spans="1:2">
      <c r="A4" s="3" t="s">
        <v>487</v>
      </c>
    </row>
    <row r="5" spans="1:2">
      <c r="A5" s="4" t="s">
        <v>488</v>
      </c>
      <c r="B5" s="4" t="s">
        <v>489</v>
      </c>
    </row>
    <row r="6" spans="1:2">
      <c r="A6" s="4" t="s">
        <v>490</v>
      </c>
      <c r="B6" s="4" t="s">
        <v>472</v>
      </c>
    </row>
    <row r="7" spans="1:2">
      <c r="A7" s="4" t="s">
        <v>491</v>
      </c>
    </row>
    <row r="8" spans="1:2">
      <c r="A8" s="3" t="s">
        <v>487</v>
      </c>
    </row>
    <row r="9" spans="1:2">
      <c r="A9" s="4" t="s">
        <v>492</v>
      </c>
      <c r="B9" s="4" t="s">
        <v>493</v>
      </c>
    </row>
    <row r="10" spans="1:2">
      <c r="A10" s="4" t="s">
        <v>494</v>
      </c>
      <c r="B10" s="4" t="s">
        <v>495</v>
      </c>
    </row>
    <row r="11" spans="1:2">
      <c r="A11" s="4" t="s">
        <v>496</v>
      </c>
    </row>
    <row r="12" spans="1:2">
      <c r="A12" s="3" t="s">
        <v>487</v>
      </c>
    </row>
    <row r="13" spans="1:2">
      <c r="A13" s="4" t="s">
        <v>497</v>
      </c>
      <c r="B13" s="4" t="s">
        <v>470</v>
      </c>
    </row>
    <row r="14" spans="1:2">
      <c r="A14" s="4" t="s">
        <v>498</v>
      </c>
    </row>
    <row r="15" spans="1:2">
      <c r="A15" s="3" t="s">
        <v>487</v>
      </c>
    </row>
    <row r="16" spans="1:2">
      <c r="A16" s="4" t="s">
        <v>497</v>
      </c>
      <c r="B16" s="4" t="s">
        <v>4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5</v>
      </c>
      <c r="D2" s="2" t="s">
        <v>36</v>
      </c>
    </row>
    <row r="3" spans="1:4">
      <c r="A3" s="3" t="s">
        <v>196</v>
      </c>
    </row>
    <row r="4" spans="1:4">
      <c r="A4" s="4" t="s">
        <v>500</v>
      </c>
      <c r="B4" s="6" t="n">
        <v>-3</v>
      </c>
      <c r="C4" s="8" t="n">
        <v>-5.1</v>
      </c>
      <c r="D4" s="8" t="n">
        <v>-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5</v>
      </c>
    </row>
    <row r="2" spans="1:3">
      <c r="A2" s="4" t="s">
        <v>502</v>
      </c>
    </row>
    <row r="3" spans="1:3">
      <c r="A3" s="3" t="s">
        <v>503</v>
      </c>
    </row>
    <row r="4" spans="1:3">
      <c r="A4" s="4" t="s">
        <v>504</v>
      </c>
      <c r="B4" s="6" t="n">
        <v>65</v>
      </c>
    </row>
    <row r="5" spans="1:3">
      <c r="A5" s="4" t="s">
        <v>505</v>
      </c>
    </row>
    <row r="6" spans="1:3">
      <c r="A6" s="3" t="s">
        <v>503</v>
      </c>
    </row>
    <row r="7" spans="1:3">
      <c r="A7" s="4" t="s">
        <v>504</v>
      </c>
      <c r="B7" s="6" t="n">
        <v>85</v>
      </c>
    </row>
    <row r="8" spans="1:3">
      <c r="A8" s="4" t="s">
        <v>506</v>
      </c>
    </row>
    <row r="9" spans="1:3">
      <c r="A9" s="3" t="s">
        <v>503</v>
      </c>
    </row>
    <row r="10" spans="1:3">
      <c r="A10" s="4" t="s">
        <v>504</v>
      </c>
      <c r="C10" s="8" t="n">
        <v>10.9</v>
      </c>
    </row>
    <row r="11" spans="1:3">
      <c r="A11" s="4" t="s">
        <v>507</v>
      </c>
    </row>
    <row r="12" spans="1:3">
      <c r="A12" s="3" t="s">
        <v>503</v>
      </c>
    </row>
    <row r="13" spans="1:3">
      <c r="A13" s="4" t="s">
        <v>504</v>
      </c>
      <c r="C13" s="8" t="n">
        <v>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V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508</v>
      </c>
      <c r="B1" s="2" t="s">
        <v>509</v>
      </c>
      <c r="R1" s="2" t="s">
        <v>1</v>
      </c>
    </row>
    <row r="2" spans="1:22">
      <c r="B2" s="2" t="s">
        <v>2</v>
      </c>
      <c r="D2" s="2" t="s">
        <v>510</v>
      </c>
      <c r="F2" s="2" t="s">
        <v>4</v>
      </c>
      <c r="H2" s="2" t="s">
        <v>511</v>
      </c>
      <c r="J2" s="2" t="s">
        <v>35</v>
      </c>
      <c r="L2" s="2" t="s">
        <v>512</v>
      </c>
      <c r="N2" s="2" t="s">
        <v>513</v>
      </c>
      <c r="P2" s="2" t="s">
        <v>514</v>
      </c>
      <c r="R2" s="2" t="s">
        <v>2</v>
      </c>
      <c r="T2" s="2" t="s">
        <v>35</v>
      </c>
      <c r="V2" s="2" t="s">
        <v>36</v>
      </c>
    </row>
    <row r="3" spans="1:22">
      <c r="A3" s="3" t="s">
        <v>200</v>
      </c>
    </row>
    <row r="4" spans="1:22">
      <c r="A4" s="4" t="s">
        <v>515</v>
      </c>
      <c r="B4" s="6" t="n">
        <v>23877</v>
      </c>
      <c r="D4" s="6" t="n">
        <v>19882</v>
      </c>
      <c r="F4" s="6" t="n">
        <v>2657</v>
      </c>
      <c r="H4" s="6" t="n">
        <v>-145666</v>
      </c>
      <c r="J4" s="6" t="n">
        <v>1780</v>
      </c>
      <c r="L4" s="6" t="n">
        <v>25576</v>
      </c>
      <c r="N4" s="6" t="n">
        <v>14097</v>
      </c>
      <c r="P4" s="6" t="n">
        <v>15845</v>
      </c>
      <c r="R4" s="6" t="n">
        <v>-99250</v>
      </c>
      <c r="T4" s="6" t="n">
        <v>57298</v>
      </c>
      <c r="V4" s="6" t="n">
        <v>31770</v>
      </c>
    </row>
    <row r="5" spans="1:22">
      <c r="A5" s="4" t="s">
        <v>60</v>
      </c>
      <c r="R5" s="5" t="n">
        <v>39244</v>
      </c>
      <c r="T5" s="5" t="n">
        <v>38655</v>
      </c>
      <c r="V5" s="5" t="n">
        <v>38207</v>
      </c>
    </row>
    <row r="6" spans="1:22">
      <c r="A6" s="4" t="s">
        <v>516</v>
      </c>
      <c r="R6" s="5" t="n">
        <v>0</v>
      </c>
      <c r="T6" s="5" t="n">
        <v>732</v>
      </c>
      <c r="V6" s="5" t="n">
        <v>436</v>
      </c>
    </row>
    <row r="7" spans="1:22">
      <c r="A7" s="4" t="s">
        <v>61</v>
      </c>
      <c r="R7" s="5" t="n">
        <v>39244</v>
      </c>
      <c r="T7" s="5" t="n">
        <v>39387</v>
      </c>
      <c r="V7" s="5" t="n">
        <v>38643</v>
      </c>
    </row>
    <row r="8" spans="1:22">
      <c r="A8" s="4" t="s">
        <v>57</v>
      </c>
      <c r="B8" s="7" t="n">
        <v>0.61</v>
      </c>
      <c r="C8" s="4" t="s">
        <v>58</v>
      </c>
      <c r="D8" s="7" t="n">
        <v>0.51</v>
      </c>
      <c r="E8" s="4" t="s">
        <v>58</v>
      </c>
      <c r="F8" s="7" t="n">
        <v>0.07000000000000001</v>
      </c>
      <c r="G8" s="4" t="s">
        <v>58</v>
      </c>
      <c r="H8" s="7" t="n">
        <v>-3.74</v>
      </c>
      <c r="I8" s="4" t="s">
        <v>58</v>
      </c>
      <c r="J8" s="7" t="n">
        <v>0.05</v>
      </c>
      <c r="K8" s="4" t="s">
        <v>58</v>
      </c>
      <c r="L8" s="7" t="n">
        <v>0.66</v>
      </c>
      <c r="M8" s="4" t="s">
        <v>58</v>
      </c>
      <c r="N8" s="7" t="n">
        <v>0.36</v>
      </c>
      <c r="O8" s="4" t="s">
        <v>58</v>
      </c>
      <c r="P8" s="7" t="n">
        <v>0.41</v>
      </c>
      <c r="Q8" s="4" t="s">
        <v>58</v>
      </c>
      <c r="R8" s="7" t="n">
        <v>-2.53</v>
      </c>
      <c r="S8" s="4" t="s">
        <v>58</v>
      </c>
      <c r="T8" s="7" t="n">
        <v>1.48</v>
      </c>
      <c r="U8" s="4" t="s">
        <v>58</v>
      </c>
      <c r="V8" s="7" t="n">
        <v>0.83</v>
      </c>
    </row>
    <row r="9" spans="1:22">
      <c r="A9" s="4" t="s">
        <v>59</v>
      </c>
      <c r="B9" s="7" t="n">
        <v>0.6</v>
      </c>
      <c r="C9" s="4" t="s">
        <v>58</v>
      </c>
      <c r="D9" s="7" t="n">
        <v>0.5</v>
      </c>
      <c r="E9" s="4" t="s">
        <v>58</v>
      </c>
      <c r="F9" s="7" t="n">
        <v>0.07000000000000001</v>
      </c>
      <c r="G9" s="4" t="s">
        <v>58</v>
      </c>
      <c r="H9" s="7" t="n">
        <v>-3.74</v>
      </c>
      <c r="I9" s="4" t="s">
        <v>58</v>
      </c>
      <c r="J9" s="7" t="n">
        <v>0.05</v>
      </c>
      <c r="K9" s="4" t="s">
        <v>58</v>
      </c>
      <c r="L9" s="7" t="n">
        <v>0.65</v>
      </c>
      <c r="M9" s="4" t="s">
        <v>58</v>
      </c>
      <c r="N9" s="7" t="n">
        <v>0.36</v>
      </c>
      <c r="O9" s="4" t="s">
        <v>58</v>
      </c>
      <c r="P9" s="7" t="n">
        <v>0.4</v>
      </c>
      <c r="Q9" s="4" t="s">
        <v>58</v>
      </c>
      <c r="R9" s="7" t="n">
        <v>-2.53</v>
      </c>
      <c r="S9" s="4" t="s">
        <v>58</v>
      </c>
      <c r="T9" s="7" t="n">
        <v>1.45</v>
      </c>
      <c r="U9" s="4" t="s">
        <v>58</v>
      </c>
      <c r="V9" s="7" t="n">
        <v>0.82</v>
      </c>
    </row>
    <row r="10" spans="1:22"/>
    <row r="11" spans="1:22">
      <c r="A11" s="4" t="s">
        <v>58</v>
      </c>
      <c r="B11" s="4" t="s">
        <v>64</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5</v>
      </c>
      <c r="D2" s="2" t="s">
        <v>36</v>
      </c>
    </row>
    <row r="3" spans="1:4">
      <c r="A3" s="3" t="s">
        <v>200</v>
      </c>
    </row>
    <row r="4" spans="1:4">
      <c r="A4" s="4" t="s">
        <v>518</v>
      </c>
      <c r="B4" s="9" t="n">
        <v>1.1</v>
      </c>
      <c r="C4" s="9" t="n">
        <v>0.2</v>
      </c>
      <c r="D4" s="9" t="n">
        <v>0.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5</v>
      </c>
    </row>
    <row r="2" spans="1:3">
      <c r="A2" s="3" t="s">
        <v>203</v>
      </c>
    </row>
    <row r="3" spans="1:3">
      <c r="A3" s="4" t="s">
        <v>520</v>
      </c>
      <c r="B3" s="6" t="n">
        <v>416503</v>
      </c>
      <c r="C3" s="6" t="n">
        <v>369047</v>
      </c>
    </row>
    <row r="4" spans="1:3">
      <c r="A4" s="4" t="s">
        <v>521</v>
      </c>
      <c r="B4" s="5" t="n">
        <v>20658</v>
      </c>
      <c r="C4" s="5" t="n">
        <v>28982</v>
      </c>
    </row>
    <row r="5" spans="1:3">
      <c r="A5" s="4" t="s">
        <v>522</v>
      </c>
      <c r="B5" s="6" t="n">
        <v>437161</v>
      </c>
      <c r="C5" s="6" t="n">
        <v>3980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5</v>
      </c>
    </row>
    <row r="2" spans="1:3">
      <c r="A2" s="3" t="s">
        <v>203</v>
      </c>
    </row>
    <row r="3" spans="1:3">
      <c r="A3" s="4" t="s">
        <v>524</v>
      </c>
      <c r="B3" s="6" t="n">
        <v>6331</v>
      </c>
      <c r="C3" s="6" t="n">
        <v>39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9"/>
    <col customWidth="1" max="5" min="5" width="37"/>
    <col customWidth="1" max="6" min="6" width="49"/>
    <col customWidth="1" max="7" min="7" width="47"/>
    <col customWidth="1" max="8" min="8" width="34"/>
    <col customWidth="1" max="9" min="9" width="38"/>
    <col customWidth="1" max="10" min="10" width="80"/>
    <col customWidth="1" max="11" min="11" width="80"/>
  </cols>
  <sheetData>
    <row r="1" spans="1:11">
      <c r="A1" s="1" t="s">
        <v>126</v>
      </c>
      <c r="B1" s="2" t="s">
        <v>127</v>
      </c>
      <c r="C1" s="2" t="s">
        <v>128</v>
      </c>
      <c r="D1" s="2" t="s">
        <v>129</v>
      </c>
      <c r="E1" s="2" t="s">
        <v>130</v>
      </c>
      <c r="F1" s="2" t="s">
        <v>131</v>
      </c>
      <c r="G1" s="2" t="s">
        <v>132</v>
      </c>
      <c r="H1" s="2" t="s">
        <v>133</v>
      </c>
      <c r="I1" s="2" t="s">
        <v>134</v>
      </c>
      <c r="J1" s="2" t="s">
        <v>135</v>
      </c>
      <c r="K1" s="2" t="s">
        <v>136</v>
      </c>
    </row>
    <row r="2" spans="1:11">
      <c r="A2" s="4" t="s">
        <v>137</v>
      </c>
      <c r="C2" s="5" t="n">
        <v>37906</v>
      </c>
    </row>
    <row r="3" spans="1:11">
      <c r="A3" s="4" t="s">
        <v>138</v>
      </c>
      <c r="B3" s="6" t="n">
        <v>622703</v>
      </c>
      <c r="D3" s="6" t="n">
        <v>1246671</v>
      </c>
      <c r="E3" s="6" t="n">
        <v>-200607</v>
      </c>
      <c r="F3" s="6" t="n">
        <v>-441306</v>
      </c>
      <c r="G3" s="6" t="n">
        <v>604758</v>
      </c>
      <c r="H3" s="6" t="n">
        <v>17945</v>
      </c>
    </row>
    <row r="4" spans="1:11">
      <c r="A4" s="4" t="s">
        <v>54</v>
      </c>
      <c r="B4" s="5" t="n">
        <v>35053</v>
      </c>
      <c r="F4" s="5" t="n">
        <v>31770</v>
      </c>
      <c r="G4" s="5" t="n">
        <v>31770</v>
      </c>
      <c r="H4" s="5" t="n">
        <v>3283</v>
      </c>
    </row>
    <row r="5" spans="1:11">
      <c r="A5" s="4" t="s">
        <v>139</v>
      </c>
      <c r="B5" s="5" t="n">
        <v>-28720</v>
      </c>
      <c r="E5" s="5" t="n">
        <v>-28720</v>
      </c>
      <c r="G5" s="5" t="n">
        <v>-28720</v>
      </c>
      <c r="H5" s="5" t="n">
        <v>0</v>
      </c>
    </row>
    <row r="6" spans="1:11">
      <c r="A6" s="4" t="s">
        <v>140</v>
      </c>
      <c r="B6" s="5" t="n">
        <v>-2479</v>
      </c>
      <c r="H6" s="5" t="n">
        <v>-2479</v>
      </c>
    </row>
    <row r="7" spans="1:11">
      <c r="A7" s="4" t="s">
        <v>141</v>
      </c>
      <c r="C7" s="5" t="n">
        <v>58</v>
      </c>
    </row>
    <row r="8" spans="1:11">
      <c r="A8" s="4" t="s">
        <v>142</v>
      </c>
      <c r="B8" s="5" t="n">
        <v>2144</v>
      </c>
      <c r="D8" s="5" t="n">
        <v>2144</v>
      </c>
      <c r="G8" s="5" t="n">
        <v>2144</v>
      </c>
    </row>
    <row r="9" spans="1:11">
      <c r="A9" s="4" t="s">
        <v>143</v>
      </c>
      <c r="C9" s="5" t="n">
        <v>312</v>
      </c>
    </row>
    <row r="10" spans="1:11">
      <c r="A10" s="4" t="s">
        <v>144</v>
      </c>
      <c r="B10" s="5" t="n">
        <v>0</v>
      </c>
      <c r="D10" s="5" t="n">
        <v>0</v>
      </c>
      <c r="G10" s="5" t="n">
        <v>0</v>
      </c>
    </row>
    <row r="11" spans="1:11">
      <c r="A11" s="4" t="s">
        <v>145</v>
      </c>
      <c r="C11" s="5" t="n">
        <v>21</v>
      </c>
    </row>
    <row r="12" spans="1:11">
      <c r="A12" s="4" t="s">
        <v>146</v>
      </c>
      <c r="B12" s="5" t="n">
        <v>955</v>
      </c>
      <c r="D12" s="5" t="n">
        <v>955</v>
      </c>
      <c r="G12" s="5" t="n">
        <v>955</v>
      </c>
    </row>
    <row r="13" spans="1:11">
      <c r="A13" s="4" t="s">
        <v>147</v>
      </c>
      <c r="C13" s="5" t="n">
        <v>20</v>
      </c>
    </row>
    <row r="14" spans="1:11">
      <c r="A14" s="4" t="s">
        <v>148</v>
      </c>
      <c r="B14" s="5" t="n">
        <v>747</v>
      </c>
      <c r="D14" s="5" t="n">
        <v>747</v>
      </c>
      <c r="G14" s="5" t="n">
        <v>747</v>
      </c>
    </row>
    <row r="15" spans="1:11">
      <c r="A15" s="4" t="s">
        <v>149</v>
      </c>
      <c r="B15" s="5" t="n">
        <v>17080</v>
      </c>
      <c r="D15" s="5" t="n">
        <v>17080</v>
      </c>
      <c r="G15" s="5" t="n">
        <v>17080</v>
      </c>
    </row>
    <row r="16" spans="1:11">
      <c r="A16" s="4" t="s">
        <v>150</v>
      </c>
      <c r="B16" s="5" t="n">
        <v>2870</v>
      </c>
      <c r="D16" s="5" t="n">
        <v>2870</v>
      </c>
      <c r="G16" s="5" t="n">
        <v>2870</v>
      </c>
    </row>
    <row r="17" spans="1:11">
      <c r="A17" s="4" t="s">
        <v>151</v>
      </c>
      <c r="C17" s="5" t="n">
        <v>38317</v>
      </c>
    </row>
    <row r="18" spans="1:11">
      <c r="A18" s="4" t="s">
        <v>152</v>
      </c>
      <c r="B18" s="5" t="n">
        <v>650353</v>
      </c>
      <c r="D18" s="5" t="n">
        <v>1270467</v>
      </c>
      <c r="E18" s="5" t="n">
        <v>-229327</v>
      </c>
      <c r="F18" s="5" t="n">
        <v>-409536</v>
      </c>
      <c r="G18" s="5" t="n">
        <v>631604</v>
      </c>
      <c r="H18" s="5" t="n">
        <v>18749</v>
      </c>
    </row>
    <row r="19" spans="1:11">
      <c r="A19" s="4" t="s">
        <v>153</v>
      </c>
      <c r="F19" s="5" t="n">
        <v>11727</v>
      </c>
    </row>
    <row r="20" spans="1:11">
      <c r="A20" s="4" t="s">
        <v>54</v>
      </c>
      <c r="B20" s="5" t="n">
        <v>60249</v>
      </c>
      <c r="F20" s="5" t="n">
        <v>57298</v>
      </c>
      <c r="G20" s="5" t="n">
        <v>57298</v>
      </c>
      <c r="H20" s="5" t="n">
        <v>2951</v>
      </c>
    </row>
    <row r="21" spans="1:11">
      <c r="A21" s="4" t="s">
        <v>139</v>
      </c>
      <c r="B21" s="5" t="n">
        <v>58849</v>
      </c>
      <c r="E21" s="5" t="n">
        <v>58849</v>
      </c>
      <c r="G21" s="5" t="n">
        <v>58849</v>
      </c>
      <c r="H21" s="5" t="n">
        <v>0</v>
      </c>
    </row>
    <row r="22" spans="1:11">
      <c r="A22" s="4" t="s">
        <v>140</v>
      </c>
      <c r="B22" s="5" t="n">
        <v>-2171</v>
      </c>
      <c r="H22" s="5" t="n">
        <v>-2171</v>
      </c>
    </row>
    <row r="23" spans="1:11">
      <c r="A23" s="4" t="s">
        <v>141</v>
      </c>
      <c r="C23" s="5" t="n">
        <v>41</v>
      </c>
    </row>
    <row r="24" spans="1:11">
      <c r="A24" s="4" t="s">
        <v>142</v>
      </c>
      <c r="B24" s="5" t="n">
        <v>1631</v>
      </c>
      <c r="D24" s="5" t="n">
        <v>1631</v>
      </c>
      <c r="G24" s="5" t="n">
        <v>1631</v>
      </c>
    </row>
    <row r="25" spans="1:11">
      <c r="A25" s="4" t="s">
        <v>143</v>
      </c>
      <c r="C25" s="5" t="n">
        <v>372</v>
      </c>
    </row>
    <row r="26" spans="1:11">
      <c r="A26" s="4" t="s">
        <v>144</v>
      </c>
      <c r="B26" s="5" t="n">
        <v>0</v>
      </c>
      <c r="D26" s="5" t="n">
        <v>0</v>
      </c>
      <c r="G26" s="5" t="n">
        <v>0</v>
      </c>
    </row>
    <row r="27" spans="1:11">
      <c r="A27" s="4" t="s">
        <v>145</v>
      </c>
      <c r="C27" s="5" t="n">
        <v>10</v>
      </c>
    </row>
    <row r="28" spans="1:11">
      <c r="A28" s="4" t="s">
        <v>146</v>
      </c>
      <c r="B28" s="5" t="n">
        <v>974</v>
      </c>
      <c r="D28" s="5" t="n">
        <v>974</v>
      </c>
      <c r="G28" s="5" t="n">
        <v>974</v>
      </c>
    </row>
    <row r="29" spans="1:11">
      <c r="A29" s="4" t="s">
        <v>147</v>
      </c>
      <c r="C29" s="5" t="n">
        <v>31</v>
      </c>
    </row>
    <row r="30" spans="1:11">
      <c r="A30" s="4" t="s">
        <v>148</v>
      </c>
      <c r="B30" s="5" t="n">
        <v>1978</v>
      </c>
      <c r="D30" s="5" t="n">
        <v>1978</v>
      </c>
      <c r="G30" s="5" t="n">
        <v>1978</v>
      </c>
    </row>
    <row r="31" spans="1:11">
      <c r="A31" s="4" t="s">
        <v>149</v>
      </c>
      <c r="B31" s="5" t="n">
        <v>20433</v>
      </c>
      <c r="D31" s="5" t="n">
        <v>20433</v>
      </c>
      <c r="G31" s="5" t="n">
        <v>20433</v>
      </c>
    </row>
    <row r="32" spans="1:11">
      <c r="A32" s="4" t="s">
        <v>154</v>
      </c>
      <c r="B32" s="5" t="n">
        <v>-1219</v>
      </c>
      <c r="D32" s="5" t="n">
        <v>-906</v>
      </c>
      <c r="G32" s="5" t="n">
        <v>-906</v>
      </c>
    </row>
    <row r="33" spans="1:11">
      <c r="A33" s="4" t="s">
        <v>155</v>
      </c>
      <c r="B33" s="6" t="n">
        <v>-25</v>
      </c>
      <c r="D33" s="5" t="n">
        <v>-25</v>
      </c>
      <c r="G33" s="5" t="n">
        <v>-25</v>
      </c>
    </row>
    <row r="34" spans="1:11">
      <c r="A34" s="4" t="s">
        <v>156</v>
      </c>
      <c r="B34" s="5" t="n">
        <v>38771</v>
      </c>
      <c r="C34" s="5" t="n">
        <v>38771</v>
      </c>
    </row>
    <row r="35" spans="1:11">
      <c r="A35" s="4" t="s">
        <v>157</v>
      </c>
      <c r="B35" s="6" t="n">
        <v>805632</v>
      </c>
      <c r="D35" s="5" t="n">
        <v>1294767</v>
      </c>
      <c r="E35" s="5" t="n">
        <v>-170478</v>
      </c>
      <c r="F35" s="5" t="n">
        <v>-337873</v>
      </c>
      <c r="G35" s="5" t="n">
        <v>786416</v>
      </c>
      <c r="H35" s="5" t="n">
        <v>19216</v>
      </c>
    </row>
    <row r="36" spans="1:11">
      <c r="A36" s="4" t="s">
        <v>153</v>
      </c>
      <c r="B36" s="5" t="n">
        <v>14580</v>
      </c>
      <c r="D36" s="5" t="n">
        <v>215</v>
      </c>
      <c r="F36" s="5" t="n">
        <v>14365</v>
      </c>
      <c r="G36" s="5" t="n">
        <v>14580</v>
      </c>
    </row>
    <row r="37" spans="1:11">
      <c r="A37" s="4" t="s">
        <v>54</v>
      </c>
      <c r="B37" s="5" t="n">
        <v>-96581</v>
      </c>
      <c r="F37" s="5" t="n">
        <v>-99250</v>
      </c>
      <c r="G37" s="5" t="n">
        <v>-99250</v>
      </c>
      <c r="H37" s="5" t="n">
        <v>2669</v>
      </c>
    </row>
    <row r="38" spans="1:11">
      <c r="A38" s="4" t="s">
        <v>139</v>
      </c>
      <c r="B38" s="5" t="n">
        <v>-25827</v>
      </c>
      <c r="E38" s="5" t="n">
        <v>-25827</v>
      </c>
      <c r="G38" s="5" t="n">
        <v>-25827</v>
      </c>
      <c r="H38" s="5" t="n">
        <v>0</v>
      </c>
    </row>
    <row r="39" spans="1:11">
      <c r="A39" s="4" t="s">
        <v>140</v>
      </c>
      <c r="B39" s="5" t="n">
        <v>-500</v>
      </c>
      <c r="H39" s="5" t="n">
        <v>-500</v>
      </c>
    </row>
    <row r="40" spans="1:11">
      <c r="A40" s="4" t="s">
        <v>141</v>
      </c>
      <c r="C40" s="5" t="n">
        <v>152</v>
      </c>
    </row>
    <row r="41" spans="1:11">
      <c r="A41" s="4" t="s">
        <v>142</v>
      </c>
      <c r="B41" s="5" t="n">
        <v>5935</v>
      </c>
      <c r="D41" s="5" t="n">
        <v>5935</v>
      </c>
      <c r="G41" s="5" t="n">
        <v>5935</v>
      </c>
    </row>
    <row r="42" spans="1:11">
      <c r="A42" s="4" t="s">
        <v>143</v>
      </c>
      <c r="C42" s="5" t="n">
        <v>517</v>
      </c>
    </row>
    <row r="43" spans="1:11">
      <c r="A43" s="4" t="s">
        <v>144</v>
      </c>
      <c r="B43" s="5" t="n">
        <v>0</v>
      </c>
      <c r="D43" s="5" t="n">
        <v>0</v>
      </c>
      <c r="G43" s="5" t="n">
        <v>0</v>
      </c>
    </row>
    <row r="44" spans="1:11">
      <c r="A44" s="4" t="s">
        <v>145</v>
      </c>
      <c r="C44" s="5" t="n">
        <v>10</v>
      </c>
    </row>
    <row r="45" spans="1:11">
      <c r="A45" s="4" t="s">
        <v>146</v>
      </c>
      <c r="B45" s="5" t="n">
        <v>729</v>
      </c>
      <c r="D45" s="5" t="n">
        <v>729</v>
      </c>
      <c r="G45" s="5" t="n">
        <v>729</v>
      </c>
    </row>
    <row r="46" spans="1:11">
      <c r="A46" s="4" t="s">
        <v>147</v>
      </c>
      <c r="C46" s="5" t="n">
        <v>48</v>
      </c>
    </row>
    <row r="47" spans="1:11">
      <c r="A47" s="4" t="s">
        <v>148</v>
      </c>
      <c r="B47" s="5" t="n">
        <v>2974</v>
      </c>
      <c r="D47" s="5" t="n">
        <v>2974</v>
      </c>
      <c r="G47" s="5" t="n">
        <v>2974</v>
      </c>
    </row>
    <row r="48" spans="1:11">
      <c r="A48" s="4" t="s">
        <v>149</v>
      </c>
      <c r="B48" s="5" t="n">
        <v>30534</v>
      </c>
      <c r="D48" s="5" t="n">
        <v>30534</v>
      </c>
      <c r="G48" s="5" t="n">
        <v>30534</v>
      </c>
    </row>
    <row r="49" spans="1:11">
      <c r="A49" s="4" t="s">
        <v>154</v>
      </c>
      <c r="H49" s="5" t="n">
        <v>-313</v>
      </c>
    </row>
    <row r="50" spans="1:11">
      <c r="A50" s="4" t="s">
        <v>155</v>
      </c>
      <c r="B50" s="6" t="n">
        <v>-22</v>
      </c>
      <c r="D50" s="5" t="n">
        <v>-22</v>
      </c>
      <c r="G50" s="5" t="n">
        <v>-22</v>
      </c>
    </row>
    <row r="51" spans="1:11">
      <c r="A51" s="4" t="s">
        <v>158</v>
      </c>
      <c r="I51" s="6" t="n">
        <v>-553</v>
      </c>
      <c r="J51" s="6" t="n">
        <v>-553</v>
      </c>
      <c r="K51" s="6" t="n">
        <v>-553</v>
      </c>
    </row>
    <row r="52" spans="1:11">
      <c r="A52" s="4" t="s">
        <v>159</v>
      </c>
      <c r="B52" s="5" t="n">
        <v>39498</v>
      </c>
      <c r="C52" s="5" t="n">
        <v>39498</v>
      </c>
    </row>
    <row r="53" spans="1:11">
      <c r="A53" s="4" t="s">
        <v>160</v>
      </c>
      <c r="B53" s="6" t="n">
        <v>734048</v>
      </c>
      <c r="D53" s="5" t="n">
        <v>1334364</v>
      </c>
      <c r="E53" s="6" t="n">
        <v>-196305</v>
      </c>
      <c r="F53" s="6" t="n">
        <v>-425396</v>
      </c>
      <c r="G53" s="5" t="n">
        <v>712663</v>
      </c>
      <c r="H53" s="6" t="n">
        <v>21385</v>
      </c>
    </row>
    <row r="54" spans="1:11">
      <c r="A54" s="4" t="s">
        <v>153</v>
      </c>
      <c r="B54" s="6" t="n">
        <v>11727</v>
      </c>
      <c r="D54" s="6" t="n">
        <v>0</v>
      </c>
      <c r="G54" s="6" t="n">
        <v>117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5</v>
      </c>
      <c r="D2" s="2" t="s">
        <v>36</v>
      </c>
    </row>
    <row r="3" spans="1:4">
      <c r="A3" s="3" t="s">
        <v>526</v>
      </c>
    </row>
    <row r="4" spans="1:4">
      <c r="A4" s="4" t="s">
        <v>527</v>
      </c>
      <c r="B4" s="6" t="n">
        <v>3957</v>
      </c>
      <c r="C4" s="6" t="n">
        <v>3320</v>
      </c>
      <c r="D4" s="6" t="n">
        <v>5949</v>
      </c>
    </row>
    <row r="5" spans="1:4">
      <c r="A5" s="4" t="s">
        <v>528</v>
      </c>
      <c r="B5" s="5" t="n">
        <v>3874</v>
      </c>
      <c r="C5" s="5" t="n">
        <v>1656</v>
      </c>
      <c r="D5" s="5" t="n">
        <v>60</v>
      </c>
    </row>
    <row r="6" spans="1:4">
      <c r="A6" s="4" t="s">
        <v>529</v>
      </c>
      <c r="B6" s="5" t="n">
        <v>1281</v>
      </c>
      <c r="C6" s="5" t="n">
        <v>1351</v>
      </c>
      <c r="D6" s="5" t="n">
        <v>2422</v>
      </c>
    </row>
    <row r="7" spans="1:4">
      <c r="A7" s="4" t="s">
        <v>530</v>
      </c>
      <c r="B7" s="5" t="n">
        <v>-219</v>
      </c>
      <c r="C7" s="5" t="n">
        <v>332</v>
      </c>
      <c r="D7" s="5" t="n">
        <v>-267</v>
      </c>
    </row>
    <row r="8" spans="1:4">
      <c r="A8" s="4" t="s">
        <v>531</v>
      </c>
      <c r="B8" s="6" t="n">
        <v>6331</v>
      </c>
      <c r="C8" s="6" t="n">
        <v>3957</v>
      </c>
      <c r="D8" s="6" t="n">
        <v>33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3" t="s">
        <v>203</v>
      </c>
    </row>
    <row r="3" spans="1:3">
      <c r="A3" s="4" t="s">
        <v>533</v>
      </c>
      <c r="B3" s="6" t="n">
        <v>133398</v>
      </c>
      <c r="C3" s="6" t="n">
        <v>126656</v>
      </c>
    </row>
    <row r="4" spans="1:3">
      <c r="A4" s="4" t="s">
        <v>534</v>
      </c>
      <c r="B4" s="5" t="n">
        <v>9744</v>
      </c>
      <c r="C4" s="5" t="n">
        <v>9863</v>
      </c>
    </row>
    <row r="5" spans="1:3">
      <c r="A5" s="4" t="s">
        <v>535</v>
      </c>
      <c r="B5" s="5" t="n">
        <v>77532</v>
      </c>
      <c r="C5" s="5" t="n">
        <v>57316</v>
      </c>
    </row>
    <row r="6" spans="1:3">
      <c r="A6" s="4" t="s">
        <v>536</v>
      </c>
      <c r="B6" s="6" t="n">
        <v>220674</v>
      </c>
      <c r="C6" s="6" t="n">
        <v>1938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5</v>
      </c>
    </row>
    <row r="2" spans="1:3">
      <c r="A2" s="3" t="s">
        <v>203</v>
      </c>
    </row>
    <row r="3" spans="1:3">
      <c r="A3" s="4" t="s">
        <v>538</v>
      </c>
      <c r="B3" s="6" t="n">
        <v>315974</v>
      </c>
      <c r="C3" s="6" t="n">
        <v>310753</v>
      </c>
    </row>
    <row r="4" spans="1:3">
      <c r="A4" s="4" t="s">
        <v>539</v>
      </c>
      <c r="B4" s="5" t="n">
        <v>104290</v>
      </c>
      <c r="C4" s="5" t="n">
        <v>104384</v>
      </c>
    </row>
    <row r="5" spans="1:3">
      <c r="A5" s="4" t="s">
        <v>540</v>
      </c>
      <c r="B5" s="5" t="n">
        <v>146071</v>
      </c>
      <c r="C5" s="5" t="n">
        <v>135566</v>
      </c>
    </row>
    <row r="6" spans="1:3">
      <c r="A6" s="4" t="s">
        <v>541</v>
      </c>
      <c r="B6" s="5" t="n">
        <v>14980</v>
      </c>
      <c r="C6" s="5" t="n">
        <v>18433</v>
      </c>
    </row>
    <row r="7" spans="1:3">
      <c r="A7" s="4" t="s">
        <v>542</v>
      </c>
      <c r="B7" s="5" t="n">
        <v>49682</v>
      </c>
      <c r="C7" s="5" t="n">
        <v>39946</v>
      </c>
    </row>
    <row r="8" spans="1:3">
      <c r="A8" s="4" t="s">
        <v>543</v>
      </c>
      <c r="B8" s="5" t="n">
        <v>630997</v>
      </c>
      <c r="C8" s="5" t="n">
        <v>609082</v>
      </c>
    </row>
    <row r="9" spans="1:3">
      <c r="A9" s="4" t="s">
        <v>544</v>
      </c>
      <c r="B9" s="5" t="n">
        <v>-404446</v>
      </c>
      <c r="C9" s="5" t="n">
        <v>-408314</v>
      </c>
    </row>
    <row r="10" spans="1:3">
      <c r="A10" s="4" t="s">
        <v>82</v>
      </c>
      <c r="B10" s="6" t="n">
        <v>226551</v>
      </c>
      <c r="C10" s="6" t="n">
        <v>2007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5</v>
      </c>
      <c r="D2" s="2" t="s">
        <v>36</v>
      </c>
    </row>
    <row r="3" spans="1:4">
      <c r="A3" s="3" t="s">
        <v>203</v>
      </c>
    </row>
    <row r="4" spans="1:4">
      <c r="A4" s="4" t="s">
        <v>546</v>
      </c>
      <c r="B4" s="6" t="n">
        <v>50784</v>
      </c>
      <c r="C4" s="6" t="n">
        <v>42430</v>
      </c>
      <c r="D4" s="6" t="n">
        <v>432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7</v>
      </c>
      <c r="B1" s="2" t="s">
        <v>2</v>
      </c>
      <c r="C1" s="2" t="s">
        <v>35</v>
      </c>
      <c r="D1" s="2" t="s">
        <v>36</v>
      </c>
    </row>
    <row r="2" spans="1:4">
      <c r="A2" s="3" t="s">
        <v>474</v>
      </c>
    </row>
    <row r="3" spans="1:4">
      <c r="A3" s="4" t="s">
        <v>548</v>
      </c>
      <c r="B3" s="6" t="n">
        <v>978060</v>
      </c>
      <c r="C3" s="6" t="n">
        <v>769851</v>
      </c>
      <c r="D3" s="6" t="n">
        <v>669896</v>
      </c>
    </row>
    <row r="4" spans="1:4">
      <c r="A4" s="4" t="s">
        <v>549</v>
      </c>
      <c r="B4" s="5" t="n">
        <v>981160</v>
      </c>
      <c r="C4" s="5" t="n">
        <v>769851</v>
      </c>
    </row>
    <row r="5" spans="1:4">
      <c r="A5" s="4" t="s">
        <v>550</v>
      </c>
      <c r="B5" s="5" t="n">
        <v>-723577</v>
      </c>
      <c r="C5" s="5" t="n">
        <v>-674623</v>
      </c>
    </row>
    <row r="6" spans="1:4">
      <c r="A6" s="4" t="s">
        <v>551</v>
      </c>
      <c r="B6" s="5" t="n">
        <v>254483</v>
      </c>
      <c r="C6" s="5" t="n">
        <v>95228</v>
      </c>
    </row>
    <row r="7" spans="1:4">
      <c r="A7" s="4" t="s">
        <v>86</v>
      </c>
      <c r="B7" s="5" t="n">
        <v>257583</v>
      </c>
      <c r="C7" s="5" t="n">
        <v>95228</v>
      </c>
    </row>
    <row r="8" spans="1:4">
      <c r="A8" s="4" t="s">
        <v>552</v>
      </c>
      <c r="B8" s="5" t="n">
        <v>-23900</v>
      </c>
      <c r="C8" s="5" t="n">
        <v>0</v>
      </c>
      <c r="D8" s="6" t="n">
        <v>0</v>
      </c>
    </row>
    <row r="9" spans="1:4">
      <c r="A9" s="4" t="s">
        <v>553</v>
      </c>
      <c r="B9" s="5" t="n">
        <v>5217</v>
      </c>
      <c r="C9" s="5" t="n">
        <v>0</v>
      </c>
    </row>
    <row r="10" spans="1:4">
      <c r="A10" s="4" t="s">
        <v>554</v>
      </c>
      <c r="B10" s="5" t="n">
        <v>-18683</v>
      </c>
      <c r="C10" s="5" t="n">
        <v>0</v>
      </c>
    </row>
    <row r="11" spans="1:4">
      <c r="A11" s="4" t="s">
        <v>555</v>
      </c>
    </row>
    <row r="12" spans="1:4">
      <c r="A12" s="3" t="s">
        <v>474</v>
      </c>
    </row>
    <row r="13" spans="1:4">
      <c r="A13" s="4" t="s">
        <v>548</v>
      </c>
      <c r="B13" s="5" t="n">
        <v>507100</v>
      </c>
      <c r="C13" s="5" t="n">
        <v>429548</v>
      </c>
    </row>
    <row r="14" spans="1:4">
      <c r="A14" s="4" t="s">
        <v>550</v>
      </c>
      <c r="B14" s="5" t="n">
        <v>-429955</v>
      </c>
      <c r="C14" s="5" t="n">
        <v>-399969</v>
      </c>
    </row>
    <row r="15" spans="1:4">
      <c r="A15" s="4" t="s">
        <v>551</v>
      </c>
      <c r="B15" s="5" t="n">
        <v>77145</v>
      </c>
      <c r="C15" s="5" t="n">
        <v>29579</v>
      </c>
    </row>
    <row r="16" spans="1:4">
      <c r="A16" s="4" t="s">
        <v>556</v>
      </c>
    </row>
    <row r="17" spans="1:4">
      <c r="A17" s="3" t="s">
        <v>474</v>
      </c>
    </row>
    <row r="18" spans="1:4">
      <c r="A18" s="4" t="s">
        <v>548</v>
      </c>
      <c r="B18" s="5" t="n">
        <v>379614</v>
      </c>
      <c r="C18" s="5" t="n">
        <v>258586</v>
      </c>
    </row>
    <row r="19" spans="1:4">
      <c r="A19" s="4" t="s">
        <v>550</v>
      </c>
      <c r="B19" s="5" t="n">
        <v>-212538</v>
      </c>
      <c r="C19" s="5" t="n">
        <v>-197582</v>
      </c>
    </row>
    <row r="20" spans="1:4">
      <c r="A20" s="4" t="s">
        <v>551</v>
      </c>
      <c r="B20" s="5" t="n">
        <v>167076</v>
      </c>
      <c r="C20" s="5" t="n">
        <v>61004</v>
      </c>
    </row>
    <row r="21" spans="1:4">
      <c r="A21" s="4" t="s">
        <v>557</v>
      </c>
    </row>
    <row r="22" spans="1:4">
      <c r="A22" s="3" t="s">
        <v>474</v>
      </c>
    </row>
    <row r="23" spans="1:4">
      <c r="A23" s="4" t="s">
        <v>548</v>
      </c>
      <c r="B23" s="5" t="n">
        <v>78746</v>
      </c>
      <c r="C23" s="5" t="n">
        <v>70056</v>
      </c>
    </row>
    <row r="24" spans="1:4">
      <c r="A24" s="4" t="s">
        <v>550</v>
      </c>
      <c r="B24" s="5" t="n">
        <v>-69879</v>
      </c>
      <c r="C24" s="5" t="n">
        <v>-66004</v>
      </c>
    </row>
    <row r="25" spans="1:4">
      <c r="A25" s="4" t="s">
        <v>551</v>
      </c>
      <c r="B25" s="5" t="n">
        <v>8867</v>
      </c>
      <c r="C25" s="5" t="n">
        <v>4052</v>
      </c>
    </row>
    <row r="26" spans="1:4">
      <c r="A26" s="4" t="s">
        <v>558</v>
      </c>
    </row>
    <row r="27" spans="1:4">
      <c r="A27" s="3" t="s">
        <v>474</v>
      </c>
    </row>
    <row r="28" spans="1:4">
      <c r="A28" s="4" t="s">
        <v>548</v>
      </c>
      <c r="B28" s="5" t="n">
        <v>12600</v>
      </c>
      <c r="C28" s="5" t="n">
        <v>11661</v>
      </c>
    </row>
    <row r="29" spans="1:4">
      <c r="A29" s="4" t="s">
        <v>550</v>
      </c>
      <c r="B29" s="5" t="n">
        <v>-11205</v>
      </c>
      <c r="C29" s="5" t="n">
        <v>-11068</v>
      </c>
    </row>
    <row r="30" spans="1:4">
      <c r="A30" s="4" t="s">
        <v>551</v>
      </c>
      <c r="B30" s="5" t="n">
        <v>1395</v>
      </c>
      <c r="C30" s="5" t="n">
        <v>593</v>
      </c>
    </row>
    <row r="31" spans="1:4">
      <c r="A31" s="4" t="s">
        <v>559</v>
      </c>
    </row>
    <row r="32" spans="1:4">
      <c r="A32" s="3" t="s">
        <v>474</v>
      </c>
    </row>
    <row r="33" spans="1:4">
      <c r="A33" s="4" t="s">
        <v>560</v>
      </c>
      <c r="B33" s="6" t="n">
        <v>3100</v>
      </c>
      <c r="C33"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5</v>
      </c>
      <c r="D2" s="2" t="s">
        <v>36</v>
      </c>
    </row>
    <row r="3" spans="1:4">
      <c r="A3" s="3" t="s">
        <v>206</v>
      </c>
    </row>
    <row r="4" spans="1:4">
      <c r="A4" s="4" t="s">
        <v>562</v>
      </c>
      <c r="B4" s="6" t="n">
        <v>769851</v>
      </c>
      <c r="C4" s="6" t="n">
        <v>669896</v>
      </c>
    </row>
    <row r="5" spans="1:4">
      <c r="A5" s="4" t="s">
        <v>563</v>
      </c>
      <c r="B5" s="5" t="n">
        <v>242039</v>
      </c>
      <c r="C5" s="5" t="n">
        <v>36500</v>
      </c>
    </row>
    <row r="6" spans="1:4">
      <c r="A6" s="4" t="s">
        <v>564</v>
      </c>
      <c r="B6" s="5" t="n">
        <v>-30730</v>
      </c>
      <c r="C6" s="5" t="n">
        <v>63455</v>
      </c>
    </row>
    <row r="7" spans="1:4">
      <c r="A7" s="4" t="s">
        <v>565</v>
      </c>
      <c r="B7" s="5" t="n">
        <v>978060</v>
      </c>
      <c r="C7" s="5" t="n">
        <v>769851</v>
      </c>
    </row>
    <row r="8" spans="1:4">
      <c r="A8" s="4" t="s">
        <v>552</v>
      </c>
      <c r="B8" s="5" t="n">
        <v>-23900</v>
      </c>
      <c r="C8" s="5" t="n">
        <v>0</v>
      </c>
      <c r="D8" s="6" t="n">
        <v>0</v>
      </c>
    </row>
    <row r="9" spans="1:4">
      <c r="A9" s="4" t="s">
        <v>566</v>
      </c>
      <c r="B9" s="5" t="n">
        <v>-23900</v>
      </c>
      <c r="C9" s="5" t="n">
        <v>0</v>
      </c>
    </row>
    <row r="10" spans="1:4">
      <c r="A10" s="4" t="s">
        <v>564</v>
      </c>
      <c r="B10" s="5" t="n">
        <v>0</v>
      </c>
      <c r="C10" s="5" t="n">
        <v>0</v>
      </c>
    </row>
    <row r="11" spans="1:4">
      <c r="A11" s="4" t="s">
        <v>549</v>
      </c>
      <c r="B11" s="6" t="n">
        <v>981160</v>
      </c>
      <c r="C11" s="6" t="n">
        <v>7698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5</v>
      </c>
      <c r="D2" s="2" t="s">
        <v>36</v>
      </c>
    </row>
    <row r="3" spans="1:4">
      <c r="A3" s="3" t="s">
        <v>206</v>
      </c>
    </row>
    <row r="4" spans="1:4">
      <c r="A4" s="4" t="s">
        <v>43</v>
      </c>
      <c r="B4" s="6" t="n">
        <v>71713</v>
      </c>
      <c r="C4" s="6" t="n">
        <v>20785</v>
      </c>
      <c r="D4" s="6" t="n">
        <v>251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206</v>
      </c>
    </row>
    <row r="3" spans="1:3">
      <c r="A3" s="4" t="s">
        <v>569</v>
      </c>
      <c r="B3" s="6" t="n">
        <v>72512</v>
      </c>
    </row>
    <row r="4" spans="1:3">
      <c r="A4" s="4" t="s">
        <v>570</v>
      </c>
      <c r="B4" s="5" t="n">
        <v>-8233</v>
      </c>
    </row>
    <row r="5" spans="1:3">
      <c r="A5" s="4" t="s">
        <v>571</v>
      </c>
      <c r="B5" s="5" t="n">
        <v>64279</v>
      </c>
    </row>
    <row r="6" spans="1:3">
      <c r="A6" s="4" t="s">
        <v>572</v>
      </c>
      <c r="B6" s="5" t="n">
        <v>52591</v>
      </c>
    </row>
    <row r="7" spans="1:3">
      <c r="A7" s="4" t="s">
        <v>573</v>
      </c>
      <c r="B7" s="5" t="n">
        <v>-8028</v>
      </c>
    </row>
    <row r="8" spans="1:3">
      <c r="A8" s="4" t="s">
        <v>574</v>
      </c>
      <c r="B8" s="5" t="n">
        <v>44563</v>
      </c>
    </row>
    <row r="9" spans="1:3">
      <c r="A9" s="4" t="s">
        <v>575</v>
      </c>
      <c r="B9" s="5" t="n">
        <v>37124</v>
      </c>
    </row>
    <row r="10" spans="1:3">
      <c r="A10" s="4" t="s">
        <v>576</v>
      </c>
      <c r="B10" s="5" t="n">
        <v>-1963</v>
      </c>
    </row>
    <row r="11" spans="1:3">
      <c r="A11" s="4" t="s">
        <v>577</v>
      </c>
      <c r="B11" s="5" t="n">
        <v>35161</v>
      </c>
    </row>
    <row r="12" spans="1:3">
      <c r="A12" s="4" t="s">
        <v>578</v>
      </c>
      <c r="B12" s="5" t="n">
        <v>26950</v>
      </c>
    </row>
    <row r="13" spans="1:3">
      <c r="A13" s="4" t="s">
        <v>579</v>
      </c>
      <c r="B13" s="5" t="n">
        <v>-459</v>
      </c>
    </row>
    <row r="14" spans="1:3">
      <c r="A14" s="4" t="s">
        <v>580</v>
      </c>
      <c r="B14" s="5" t="n">
        <v>26491</v>
      </c>
    </row>
    <row r="15" spans="1:3">
      <c r="A15" s="4" t="s">
        <v>581</v>
      </c>
      <c r="B15" s="5" t="n">
        <v>19363</v>
      </c>
    </row>
    <row r="16" spans="1:3">
      <c r="A16" s="4" t="s">
        <v>582</v>
      </c>
      <c r="B16" s="5" t="n">
        <v>0</v>
      </c>
    </row>
    <row r="17" spans="1:3">
      <c r="A17" s="4" t="s">
        <v>583</v>
      </c>
      <c r="B17" s="5" t="n">
        <v>19363</v>
      </c>
    </row>
    <row r="18" spans="1:3">
      <c r="A18" s="10" t="n">
        <v>2023</v>
      </c>
      <c r="B18" s="5" t="n">
        <v>45943</v>
      </c>
    </row>
    <row r="19" spans="1:3">
      <c r="A19" s="4" t="s">
        <v>584</v>
      </c>
      <c r="B19" s="5" t="n">
        <v>0</v>
      </c>
    </row>
    <row r="20" spans="1:3">
      <c r="A20" s="4" t="s">
        <v>585</v>
      </c>
      <c r="B20" s="5" t="n">
        <v>45943</v>
      </c>
    </row>
    <row r="21" spans="1:3">
      <c r="A21" s="4" t="s">
        <v>586</v>
      </c>
      <c r="B21" s="5" t="n">
        <v>254483</v>
      </c>
      <c r="C21" s="6" t="n">
        <v>95228</v>
      </c>
    </row>
    <row r="22" spans="1:3">
      <c r="A22" s="4" t="s">
        <v>554</v>
      </c>
      <c r="B22" s="5" t="n">
        <v>-18683</v>
      </c>
      <c r="C22" s="6" t="n">
        <v>0</v>
      </c>
    </row>
    <row r="23" spans="1:3">
      <c r="A23" s="4" t="s">
        <v>587</v>
      </c>
      <c r="B23" s="6" t="n">
        <v>235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463</v>
      </c>
    </row>
    <row r="3" spans="1:3">
      <c r="A3" s="3" t="s">
        <v>206</v>
      </c>
    </row>
    <row r="4" spans="1:3">
      <c r="A4" s="4" t="s">
        <v>589</v>
      </c>
      <c r="C4" s="4" t="s">
        <v>590</v>
      </c>
    </row>
    <row r="5" spans="1:3">
      <c r="A5" s="4" t="s">
        <v>591</v>
      </c>
      <c r="B5" s="8" t="n">
        <v>11.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s>
  <sheetData>
    <row r="1" spans="1:4">
      <c r="A1" s="1" t="s">
        <v>592</v>
      </c>
      <c r="B1" s="2" t="s">
        <v>509</v>
      </c>
      <c r="C1" s="2" t="s">
        <v>1</v>
      </c>
    </row>
    <row r="2" spans="1:4">
      <c r="B2" s="2" t="s">
        <v>2</v>
      </c>
      <c r="C2" s="2" t="s">
        <v>2</v>
      </c>
      <c r="D2" s="2" t="s">
        <v>35</v>
      </c>
    </row>
    <row r="3" spans="1:4">
      <c r="A3" s="3" t="s">
        <v>593</v>
      </c>
    </row>
    <row r="4" spans="1:4">
      <c r="A4" s="4" t="s">
        <v>594</v>
      </c>
      <c r="B4" s="6" t="n">
        <v>1121895</v>
      </c>
      <c r="C4" s="6" t="n">
        <v>555762</v>
      </c>
      <c r="D4" s="6" t="n">
        <v>452494</v>
      </c>
    </row>
    <row r="5" spans="1:4">
      <c r="A5" s="4" t="s">
        <v>595</v>
      </c>
      <c r="C5" s="5" t="n">
        <v>575750</v>
      </c>
      <c r="D5" s="5" t="n">
        <v>59675</v>
      </c>
    </row>
    <row r="6" spans="1:4">
      <c r="A6" s="4" t="s">
        <v>564</v>
      </c>
      <c r="B6" s="5" t="n">
        <v>-10322</v>
      </c>
      <c r="C6" s="5" t="n">
        <v>-14979</v>
      </c>
      <c r="D6" s="5" t="n">
        <v>43593</v>
      </c>
    </row>
    <row r="7" spans="1:4">
      <c r="A7" s="4" t="s">
        <v>596</v>
      </c>
      <c r="B7" s="6" t="n">
        <v>1116533</v>
      </c>
      <c r="C7" s="6" t="n">
        <v>1116533</v>
      </c>
      <c r="D7" s="6" t="n">
        <v>55576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5</v>
      </c>
      <c r="D2" s="2" t="s">
        <v>36</v>
      </c>
    </row>
    <row r="3" spans="1:4">
      <c r="A3" s="3" t="s">
        <v>162</v>
      </c>
    </row>
    <row r="4" spans="1:4">
      <c r="A4" s="4" t="s">
        <v>54</v>
      </c>
      <c r="B4" s="6" t="n">
        <v>-96581</v>
      </c>
      <c r="C4" s="6" t="n">
        <v>60249</v>
      </c>
      <c r="D4" s="6" t="n">
        <v>35053</v>
      </c>
    </row>
    <row r="5" spans="1:4">
      <c r="A5" s="3" t="s">
        <v>163</v>
      </c>
    </row>
    <row r="6" spans="1:4">
      <c r="A6" s="4" t="s">
        <v>164</v>
      </c>
      <c r="B6" s="5" t="n">
        <v>122497</v>
      </c>
      <c r="C6" s="5" t="n">
        <v>63215</v>
      </c>
      <c r="D6" s="5" t="n">
        <v>68318</v>
      </c>
    </row>
    <row r="7" spans="1:4">
      <c r="A7" s="4" t="s">
        <v>165</v>
      </c>
      <c r="B7" s="5" t="n">
        <v>31263</v>
      </c>
      <c r="C7" s="5" t="n">
        <v>21407</v>
      </c>
      <c r="D7" s="5" t="n">
        <v>18035</v>
      </c>
    </row>
    <row r="8" spans="1:4">
      <c r="A8" s="4" t="s">
        <v>166</v>
      </c>
      <c r="B8" s="5" t="n">
        <v>7046</v>
      </c>
      <c r="C8" s="5" t="n">
        <v>1067</v>
      </c>
      <c r="D8" s="5" t="n">
        <v>1076</v>
      </c>
    </row>
    <row r="9" spans="1:4">
      <c r="A9" s="4" t="s">
        <v>167</v>
      </c>
      <c r="B9" s="5" t="n">
        <v>-19130</v>
      </c>
      <c r="C9" s="5" t="n">
        <v>50667</v>
      </c>
      <c r="D9" s="5" t="n">
        <v>13790</v>
      </c>
    </row>
    <row r="10" spans="1:4">
      <c r="A10" s="4" t="s">
        <v>168</v>
      </c>
      <c r="B10" s="5" t="n">
        <v>859</v>
      </c>
      <c r="C10" s="5" t="n">
        <v>-2297</v>
      </c>
      <c r="D10" s="5" t="n">
        <v>7188</v>
      </c>
    </row>
    <row r="11" spans="1:4">
      <c r="A11" s="4" t="s">
        <v>169</v>
      </c>
      <c r="B11" s="5" t="n">
        <v>1452</v>
      </c>
      <c r="C11" s="5" t="n">
        <v>3673</v>
      </c>
      <c r="D11" s="5" t="n">
        <v>4309</v>
      </c>
    </row>
    <row r="12" spans="1:4">
      <c r="A12" s="3" t="s">
        <v>170</v>
      </c>
    </row>
    <row r="13" spans="1:4">
      <c r="A13" s="4" t="s">
        <v>171</v>
      </c>
      <c r="B13" s="5" t="n">
        <v>15524</v>
      </c>
      <c r="C13" s="5" t="n">
        <v>-17573</v>
      </c>
      <c r="D13" s="5" t="n">
        <v>-27162</v>
      </c>
    </row>
    <row r="14" spans="1:4">
      <c r="A14" s="4" t="s">
        <v>79</v>
      </c>
      <c r="B14" s="5" t="n">
        <v>-25613</v>
      </c>
      <c r="C14" s="5" t="n">
        <v>-16242</v>
      </c>
      <c r="D14" s="5" t="n">
        <v>22343</v>
      </c>
    </row>
    <row r="15" spans="1:4">
      <c r="A15" s="4" t="s">
        <v>80</v>
      </c>
      <c r="B15" s="5" t="n">
        <v>-23589</v>
      </c>
      <c r="C15" s="5" t="n">
        <v>8112</v>
      </c>
      <c r="D15" s="5" t="n">
        <v>20705</v>
      </c>
    </row>
    <row r="16" spans="1:4">
      <c r="A16" s="4" t="s">
        <v>85</v>
      </c>
      <c r="B16" s="5" t="n">
        <v>3020</v>
      </c>
      <c r="C16" s="5" t="n">
        <v>11230</v>
      </c>
      <c r="D16" s="5" t="n">
        <v>-339</v>
      </c>
    </row>
    <row r="17" spans="1:4">
      <c r="A17" s="4" t="s">
        <v>172</v>
      </c>
      <c r="B17" s="5" t="n">
        <v>20101</v>
      </c>
      <c r="C17" s="5" t="n">
        <v>78463</v>
      </c>
      <c r="D17" s="5" t="n">
        <v>-37312</v>
      </c>
    </row>
    <row r="18" spans="1:4">
      <c r="A18" s="4" t="s">
        <v>92</v>
      </c>
      <c r="B18" s="5" t="n">
        <v>-9565</v>
      </c>
      <c r="C18" s="5" t="n">
        <v>1926</v>
      </c>
      <c r="D18" s="5" t="n">
        <v>7808</v>
      </c>
    </row>
    <row r="19" spans="1:4">
      <c r="A19" s="4" t="s">
        <v>96</v>
      </c>
      <c r="B19" s="5" t="n">
        <v>27584</v>
      </c>
      <c r="C19" s="5" t="n">
        <v>-41309</v>
      </c>
      <c r="D19" s="5" t="n">
        <v>-25810</v>
      </c>
    </row>
    <row r="20" spans="1:4">
      <c r="A20" s="4" t="s">
        <v>173</v>
      </c>
      <c r="B20" s="5" t="n">
        <v>20815</v>
      </c>
      <c r="C20" s="5" t="n">
        <v>-10554</v>
      </c>
      <c r="D20" s="5" t="n">
        <v>-10246</v>
      </c>
    </row>
    <row r="21" spans="1:4">
      <c r="A21" s="4" t="s">
        <v>174</v>
      </c>
      <c r="B21" s="5" t="n">
        <v>34072</v>
      </c>
      <c r="C21" s="5" t="n">
        <v>-20680</v>
      </c>
      <c r="D21" s="5" t="n">
        <v>18086</v>
      </c>
    </row>
    <row r="22" spans="1:4">
      <c r="A22" s="4" t="s">
        <v>175</v>
      </c>
      <c r="B22" s="5" t="n">
        <v>109755</v>
      </c>
      <c r="C22" s="5" t="n">
        <v>191354</v>
      </c>
      <c r="D22" s="5" t="n">
        <v>115842</v>
      </c>
    </row>
    <row r="23" spans="1:4">
      <c r="A23" s="3" t="s">
        <v>176</v>
      </c>
    </row>
    <row r="24" spans="1:4">
      <c r="A24" s="4" t="s">
        <v>177</v>
      </c>
      <c r="B24" s="5" t="n">
        <v>-59952</v>
      </c>
      <c r="C24" s="5" t="n">
        <v>-49495</v>
      </c>
      <c r="D24" s="5" t="n">
        <v>-43543</v>
      </c>
    </row>
    <row r="25" spans="1:4">
      <c r="A25" s="4" t="s">
        <v>178</v>
      </c>
      <c r="B25" s="5" t="n">
        <v>-803075</v>
      </c>
      <c r="C25" s="5" t="n">
        <v>-99386</v>
      </c>
      <c r="D25" s="5" t="n">
        <v>-951</v>
      </c>
    </row>
    <row r="26" spans="1:4">
      <c r="A26" s="4" t="s">
        <v>179</v>
      </c>
      <c r="B26" s="5" t="n">
        <v>369</v>
      </c>
      <c r="C26" s="5" t="n">
        <v>702</v>
      </c>
      <c r="D26" s="5" t="n">
        <v>-3034</v>
      </c>
    </row>
    <row r="27" spans="1:4">
      <c r="A27" s="4" t="s">
        <v>180</v>
      </c>
      <c r="B27" s="5" t="n">
        <v>-862658</v>
      </c>
      <c r="C27" s="5" t="n">
        <v>-148179</v>
      </c>
      <c r="D27" s="5" t="n">
        <v>-47528</v>
      </c>
    </row>
    <row r="28" spans="1:4">
      <c r="A28" s="3" t="s">
        <v>181</v>
      </c>
    </row>
    <row r="29" spans="1:4">
      <c r="A29" s="4" t="s">
        <v>182</v>
      </c>
      <c r="B29" s="5" t="n">
        <v>778938</v>
      </c>
      <c r="C29" s="5" t="n">
        <v>335000</v>
      </c>
      <c r="D29" s="5" t="n">
        <v>15877</v>
      </c>
    </row>
    <row r="30" spans="1:4">
      <c r="A30" s="4" t="s">
        <v>183</v>
      </c>
      <c r="B30" s="5" t="n">
        <v>-363359</v>
      </c>
      <c r="C30" s="5" t="n">
        <v>-29063</v>
      </c>
      <c r="D30" s="5" t="n">
        <v>-79119</v>
      </c>
    </row>
    <row r="31" spans="1:4">
      <c r="A31" s="4" t="s">
        <v>184</v>
      </c>
      <c r="B31" s="5" t="n">
        <v>9171</v>
      </c>
      <c r="C31" s="5" t="n">
        <v>3609</v>
      </c>
      <c r="D31" s="5" t="n">
        <v>2891</v>
      </c>
    </row>
    <row r="32" spans="1:4">
      <c r="A32" s="4" t="s">
        <v>185</v>
      </c>
      <c r="B32" s="5" t="n">
        <v>-24042</v>
      </c>
      <c r="C32" s="5" t="n">
        <v>0</v>
      </c>
      <c r="D32" s="5" t="n">
        <v>0</v>
      </c>
    </row>
    <row r="33" spans="1:4">
      <c r="A33" s="4" t="s">
        <v>186</v>
      </c>
      <c r="B33" s="5" t="n">
        <v>-4887</v>
      </c>
      <c r="C33" s="5" t="n">
        <v>-7587</v>
      </c>
      <c r="D33" s="5" t="n">
        <v>-2672</v>
      </c>
    </row>
    <row r="34" spans="1:4">
      <c r="A34" s="4" t="s">
        <v>187</v>
      </c>
      <c r="B34" s="5" t="n">
        <v>395821</v>
      </c>
      <c r="C34" s="5" t="n">
        <v>301959</v>
      </c>
      <c r="D34" s="5" t="n">
        <v>-63023</v>
      </c>
    </row>
    <row r="35" spans="1:4">
      <c r="A35" s="4" t="s">
        <v>188</v>
      </c>
      <c r="B35" s="5" t="n">
        <v>-7925</v>
      </c>
      <c r="C35" s="5" t="n">
        <v>8636</v>
      </c>
      <c r="D35" s="5" t="n">
        <v>-2744</v>
      </c>
    </row>
    <row r="36" spans="1:4">
      <c r="A36" s="4" t="s">
        <v>189</v>
      </c>
      <c r="B36" s="5" t="n">
        <v>-365007</v>
      </c>
      <c r="C36" s="5" t="n">
        <v>353770</v>
      </c>
      <c r="D36" s="5" t="n">
        <v>2547</v>
      </c>
    </row>
    <row r="37" spans="1:4">
      <c r="A37" s="4" t="s">
        <v>190</v>
      </c>
      <c r="B37" s="5" t="n">
        <v>487335</v>
      </c>
      <c r="C37" s="5" t="n">
        <v>133565</v>
      </c>
      <c r="D37" s="5" t="n">
        <v>131018</v>
      </c>
    </row>
    <row r="38" spans="1:4">
      <c r="A38" s="4" t="s">
        <v>191</v>
      </c>
      <c r="B38" s="5" t="n">
        <v>122328</v>
      </c>
      <c r="C38" s="5" t="n">
        <v>487335</v>
      </c>
      <c r="D38" s="5" t="n">
        <v>133565</v>
      </c>
    </row>
    <row r="39" spans="1:4">
      <c r="A39" s="3" t="s">
        <v>192</v>
      </c>
    </row>
    <row r="40" spans="1:4">
      <c r="A40" s="4" t="s">
        <v>193</v>
      </c>
      <c r="B40" s="5" t="n">
        <v>13771</v>
      </c>
      <c r="C40" s="5" t="n">
        <v>28969</v>
      </c>
      <c r="D40" s="5" t="n">
        <v>24287</v>
      </c>
    </row>
    <row r="41" spans="1:4">
      <c r="A41" s="4" t="s">
        <v>194</v>
      </c>
      <c r="B41" s="6" t="n">
        <v>42347</v>
      </c>
      <c r="C41" s="6" t="n">
        <v>10106</v>
      </c>
      <c r="D41" s="6" t="n">
        <v>992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97</v>
      </c>
      <c r="B1" s="2" t="s">
        <v>2</v>
      </c>
      <c r="C1" s="2" t="s">
        <v>35</v>
      </c>
    </row>
    <row r="2" spans="1:3">
      <c r="A2" s="3" t="s">
        <v>208</v>
      </c>
    </row>
    <row r="3" spans="1:3">
      <c r="A3" s="4" t="s">
        <v>598</v>
      </c>
      <c r="B3" s="8" t="n">
        <v>676.5</v>
      </c>
      <c r="C3" s="8" t="n">
        <v>676.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9</v>
      </c>
      <c r="B1" s="2" t="s">
        <v>509</v>
      </c>
      <c r="C1" s="2" t="s">
        <v>1</v>
      </c>
    </row>
    <row r="2" spans="1:4">
      <c r="B2" s="2" t="s">
        <v>2</v>
      </c>
      <c r="C2" s="2" t="s">
        <v>2</v>
      </c>
      <c r="D2" s="2" t="s">
        <v>35</v>
      </c>
    </row>
    <row r="3" spans="1:4">
      <c r="A3" s="3" t="s">
        <v>600</v>
      </c>
    </row>
    <row r="4" spans="1:4">
      <c r="A4" s="4" t="s">
        <v>601</v>
      </c>
      <c r="C4" s="6" t="n">
        <v>4960</v>
      </c>
    </row>
    <row r="5" spans="1:4">
      <c r="A5" s="3" t="s">
        <v>593</v>
      </c>
    </row>
    <row r="6" spans="1:4">
      <c r="A6" s="4" t="s">
        <v>594</v>
      </c>
      <c r="B6" s="6" t="n">
        <v>1121895</v>
      </c>
      <c r="C6" s="5" t="n">
        <v>555762</v>
      </c>
      <c r="D6" s="6" t="n">
        <v>452494</v>
      </c>
    </row>
    <row r="7" spans="1:4">
      <c r="A7" s="4" t="s">
        <v>564</v>
      </c>
      <c r="B7" s="5" t="n">
        <v>-10322</v>
      </c>
      <c r="C7" s="5" t="n">
        <v>-14979</v>
      </c>
      <c r="D7" s="5" t="n">
        <v>43593</v>
      </c>
    </row>
    <row r="8" spans="1:4">
      <c r="A8" s="4" t="s">
        <v>596</v>
      </c>
      <c r="B8" s="5" t="n">
        <v>1116533</v>
      </c>
      <c r="C8" s="5" t="n">
        <v>1116533</v>
      </c>
      <c r="D8" s="6" t="n">
        <v>555762</v>
      </c>
    </row>
    <row r="9" spans="1:4">
      <c r="A9" s="4" t="s">
        <v>602</v>
      </c>
    </row>
    <row r="10" spans="1:4">
      <c r="A10" s="3" t="s">
        <v>600</v>
      </c>
    </row>
    <row r="11" spans="1:4">
      <c r="A11" s="4" t="s">
        <v>601</v>
      </c>
      <c r="C11" s="5" t="n">
        <v>0</v>
      </c>
    </row>
    <row r="12" spans="1:4">
      <c r="A12" s="3" t="s">
        <v>593</v>
      </c>
    </row>
    <row r="13" spans="1:4">
      <c r="A13" s="4" t="s">
        <v>594</v>
      </c>
      <c r="B13" s="5" t="n">
        <v>55770</v>
      </c>
    </row>
    <row r="14" spans="1:4">
      <c r="A14" s="4" t="s">
        <v>564</v>
      </c>
      <c r="B14" s="5" t="n">
        <v>-511</v>
      </c>
    </row>
    <row r="15" spans="1:4">
      <c r="A15" s="4" t="s">
        <v>596</v>
      </c>
      <c r="B15" s="5" t="n">
        <v>55259</v>
      </c>
      <c r="C15" s="5" t="n">
        <v>55259</v>
      </c>
    </row>
    <row r="16" spans="1:4">
      <c r="A16" s="4" t="s">
        <v>603</v>
      </c>
    </row>
    <row r="17" spans="1:4">
      <c r="A17" s="3" t="s">
        <v>600</v>
      </c>
    </row>
    <row r="18" spans="1:4">
      <c r="A18" s="4" t="s">
        <v>601</v>
      </c>
      <c r="C18" s="5" t="n">
        <v>4097</v>
      </c>
    </row>
    <row r="19" spans="1:4">
      <c r="A19" s="3" t="s">
        <v>593</v>
      </c>
    </row>
    <row r="20" spans="1:4">
      <c r="A20" s="4" t="s">
        <v>594</v>
      </c>
      <c r="B20" s="5" t="n">
        <v>922889</v>
      </c>
    </row>
    <row r="21" spans="1:4">
      <c r="A21" s="4" t="s">
        <v>564</v>
      </c>
      <c r="B21" s="5" t="n">
        <v>-8491</v>
      </c>
    </row>
    <row r="22" spans="1:4">
      <c r="A22" s="4" t="s">
        <v>596</v>
      </c>
      <c r="B22" s="5" t="n">
        <v>918495</v>
      </c>
      <c r="C22" s="5" t="n">
        <v>918495</v>
      </c>
    </row>
    <row r="23" spans="1:4">
      <c r="A23" s="4" t="s">
        <v>604</v>
      </c>
    </row>
    <row r="24" spans="1:4">
      <c r="A24" s="3" t="s">
        <v>600</v>
      </c>
    </row>
    <row r="25" spans="1:4">
      <c r="A25" s="4" t="s">
        <v>601</v>
      </c>
      <c r="C25" s="5" t="n">
        <v>863</v>
      </c>
    </row>
    <row r="26" spans="1:4">
      <c r="A26" s="3" t="s">
        <v>593</v>
      </c>
    </row>
    <row r="27" spans="1:4">
      <c r="A27" s="4" t="s">
        <v>594</v>
      </c>
      <c r="B27" s="5" t="n">
        <v>143236</v>
      </c>
    </row>
    <row r="28" spans="1:4">
      <c r="A28" s="4" t="s">
        <v>564</v>
      </c>
      <c r="B28" s="5" t="n">
        <v>-1320</v>
      </c>
    </row>
    <row r="29" spans="1:4">
      <c r="A29" s="4" t="s">
        <v>596</v>
      </c>
      <c r="B29" s="6" t="n">
        <v>142779</v>
      </c>
      <c r="C29" s="6" t="n">
        <v>14277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605</v>
      </c>
      <c r="B1" s="2" t="s">
        <v>2</v>
      </c>
      <c r="C1" s="2" t="s">
        <v>606</v>
      </c>
      <c r="D1" s="2" t="s">
        <v>35</v>
      </c>
      <c r="E1" s="2" t="s">
        <v>607</v>
      </c>
    </row>
    <row r="2" spans="1:5">
      <c r="A2" s="3" t="s">
        <v>608</v>
      </c>
    </row>
    <row r="3" spans="1:5">
      <c r="A3" s="4" t="s">
        <v>609</v>
      </c>
      <c r="C3" s="6" t="n">
        <v>100000</v>
      </c>
      <c r="E3" s="6" t="n">
        <v>300000</v>
      </c>
    </row>
    <row r="4" spans="1:5">
      <c r="A4" s="4" t="s">
        <v>610</v>
      </c>
      <c r="B4" s="6" t="n">
        <v>637813</v>
      </c>
    </row>
    <row r="5" spans="1:5">
      <c r="A5" s="4" t="s">
        <v>94</v>
      </c>
      <c r="B5" s="5" t="n">
        <v>28438</v>
      </c>
      <c r="D5" s="6" t="n">
        <v>19688</v>
      </c>
    </row>
    <row r="6" spans="1:5">
      <c r="A6" s="4" t="s">
        <v>98</v>
      </c>
      <c r="B6" s="5" t="n">
        <v>988185</v>
      </c>
      <c r="D6" s="5" t="n">
        <v>593572</v>
      </c>
    </row>
    <row r="7" spans="1:5">
      <c r="A7" s="4" t="s">
        <v>611</v>
      </c>
    </row>
    <row r="8" spans="1:5">
      <c r="A8" s="3" t="s">
        <v>608</v>
      </c>
    </row>
    <row r="9" spans="1:5">
      <c r="A9" s="4" t="s">
        <v>612</v>
      </c>
      <c r="B9" s="5" t="n">
        <v>637813</v>
      </c>
      <c r="D9" s="5" t="n">
        <v>194063</v>
      </c>
    </row>
    <row r="10" spans="1:5">
      <c r="A10" s="4" t="s">
        <v>613</v>
      </c>
      <c r="B10" s="5" t="n">
        <v>4859</v>
      </c>
      <c r="D10" s="5" t="n">
        <v>629</v>
      </c>
    </row>
    <row r="11" spans="1:5">
      <c r="A11" s="4" t="s">
        <v>614</v>
      </c>
    </row>
    <row r="12" spans="1:5">
      <c r="A12" s="3" t="s">
        <v>608</v>
      </c>
    </row>
    <row r="13" spans="1:5">
      <c r="A13" s="4" t="s">
        <v>615</v>
      </c>
      <c r="B13" s="5" t="n">
        <v>0</v>
      </c>
      <c r="D13" s="5" t="n">
        <v>125414</v>
      </c>
    </row>
    <row r="14" spans="1:5">
      <c r="A14" s="4" t="s">
        <v>616</v>
      </c>
    </row>
    <row r="15" spans="1:5">
      <c r="A15" s="3" t="s">
        <v>608</v>
      </c>
    </row>
    <row r="16" spans="1:5">
      <c r="A16" s="4" t="s">
        <v>609</v>
      </c>
      <c r="B16" s="5" t="n">
        <v>400000</v>
      </c>
      <c r="D16" s="5" t="n">
        <v>300000</v>
      </c>
    </row>
    <row r="17" spans="1:5">
      <c r="A17" s="4" t="s">
        <v>613</v>
      </c>
      <c r="B17" s="5" t="n">
        <v>16331</v>
      </c>
      <c r="D17" s="5" t="n">
        <v>5588</v>
      </c>
    </row>
    <row r="18" spans="1:5">
      <c r="A18" s="4" t="s">
        <v>617</v>
      </c>
    </row>
    <row r="19" spans="1:5">
      <c r="A19" s="3" t="s">
        <v>608</v>
      </c>
    </row>
    <row r="20" spans="1:5">
      <c r="A20" s="4" t="s">
        <v>610</v>
      </c>
      <c r="B20" s="5" t="n">
        <v>1037813</v>
      </c>
      <c r="D20" s="5" t="n">
        <v>619477</v>
      </c>
    </row>
    <row r="21" spans="1:5">
      <c r="A21" s="4" t="s">
        <v>94</v>
      </c>
      <c r="B21" s="5" t="n">
        <v>28438</v>
      </c>
      <c r="D21" s="5" t="n">
        <v>19688</v>
      </c>
    </row>
    <row r="22" spans="1:5">
      <c r="A22" s="4" t="s">
        <v>98</v>
      </c>
      <c r="B22" s="6" t="n">
        <v>988185</v>
      </c>
      <c r="D22" s="6" t="n">
        <v>5935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618</v>
      </c>
      <c r="B1" s="2" t="s">
        <v>619</v>
      </c>
    </row>
    <row r="2" spans="1:2">
      <c r="A2" s="3" t="s">
        <v>620</v>
      </c>
    </row>
    <row r="3" spans="1:2">
      <c r="A3" s="5" t="n">
        <v>2019</v>
      </c>
      <c r="B3" s="6" t="n">
        <v>28438</v>
      </c>
    </row>
    <row r="4" spans="1:2">
      <c r="A4" s="5" t="n">
        <v>2020</v>
      </c>
      <c r="B4" s="5" t="n">
        <v>44688</v>
      </c>
    </row>
    <row r="5" spans="1:2">
      <c r="A5" s="5" t="n">
        <v>2021</v>
      </c>
      <c r="B5" s="5" t="n">
        <v>60937</v>
      </c>
    </row>
    <row r="6" spans="1:2">
      <c r="A6" s="5" t="n">
        <v>2022</v>
      </c>
      <c r="B6" s="5" t="n">
        <v>65000</v>
      </c>
    </row>
    <row r="7" spans="1:2">
      <c r="A7" s="5" t="n">
        <v>2023</v>
      </c>
      <c r="B7" s="5" t="n">
        <v>438750</v>
      </c>
    </row>
    <row r="8" spans="1:2">
      <c r="A8" s="4" t="s">
        <v>621</v>
      </c>
      <c r="B8" s="6" t="n">
        <v>6378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5</v>
      </c>
      <c r="D2" s="2" t="s">
        <v>36</v>
      </c>
    </row>
    <row r="3" spans="1:4">
      <c r="A3" s="3" t="s">
        <v>608</v>
      </c>
    </row>
    <row r="4" spans="1:4">
      <c r="A4" s="4" t="s">
        <v>623</v>
      </c>
      <c r="B4" s="6" t="n">
        <v>363359</v>
      </c>
      <c r="C4" s="6" t="n">
        <v>29063</v>
      </c>
      <c r="D4" s="6" t="n">
        <v>79119</v>
      </c>
    </row>
    <row r="5" spans="1:4">
      <c r="A5" s="4" t="s">
        <v>611</v>
      </c>
    </row>
    <row r="6" spans="1:4">
      <c r="A6" s="3" t="s">
        <v>608</v>
      </c>
    </row>
    <row r="7" spans="1:4">
      <c r="A7" s="4" t="s">
        <v>623</v>
      </c>
      <c r="B7" s="5" t="n">
        <v>12187</v>
      </c>
      <c r="C7" s="5" t="n">
        <v>14063</v>
      </c>
      <c r="D7" s="5" t="n">
        <v>11250</v>
      </c>
    </row>
    <row r="8" spans="1:4">
      <c r="A8" s="4" t="s">
        <v>614</v>
      </c>
    </row>
    <row r="9" spans="1:4">
      <c r="A9" s="3" t="s">
        <v>608</v>
      </c>
    </row>
    <row r="10" spans="1:4">
      <c r="A10" s="4" t="s">
        <v>623</v>
      </c>
      <c r="B10" s="5" t="n">
        <v>351172</v>
      </c>
      <c r="C10" s="5" t="n">
        <v>15000</v>
      </c>
      <c r="D10" s="5" t="n">
        <v>67869</v>
      </c>
    </row>
    <row r="11" spans="1:4">
      <c r="A11" s="4" t="s">
        <v>617</v>
      </c>
    </row>
    <row r="12" spans="1:4">
      <c r="A12" s="3" t="s">
        <v>608</v>
      </c>
    </row>
    <row r="13" spans="1:4">
      <c r="A13" s="4" t="s">
        <v>623</v>
      </c>
      <c r="B13" s="6" t="n">
        <v>363359</v>
      </c>
      <c r="C13" s="6" t="n">
        <v>29063</v>
      </c>
      <c r="D13" s="6" t="n">
        <v>791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 customWidth="1" max="5" min="5" width="15"/>
    <col customWidth="1" max="6" min="6" width="14"/>
    <col customWidth="1" max="7" min="7" width="14"/>
    <col customWidth="1" max="8" min="8" width="14"/>
  </cols>
  <sheetData>
    <row r="1" spans="1:8">
      <c r="A1" s="1" t="s">
        <v>624</v>
      </c>
      <c r="C1" s="2" t="s">
        <v>1</v>
      </c>
    </row>
    <row r="2" spans="1:8">
      <c r="C2" s="2" t="s">
        <v>2</v>
      </c>
      <c r="D2" s="2" t="s">
        <v>606</v>
      </c>
      <c r="E2" s="2" t="s">
        <v>463</v>
      </c>
      <c r="F2" s="2" t="s">
        <v>35</v>
      </c>
      <c r="G2" s="2" t="s">
        <v>607</v>
      </c>
      <c r="H2" s="2" t="s">
        <v>625</v>
      </c>
    </row>
    <row r="3" spans="1:8">
      <c r="A3" s="3" t="s">
        <v>608</v>
      </c>
    </row>
    <row r="4" spans="1:8">
      <c r="A4" s="4" t="s">
        <v>626</v>
      </c>
      <c r="E4" s="6" t="n">
        <v>1200000000</v>
      </c>
      <c r="H4" s="6" t="n">
        <v>725000000</v>
      </c>
    </row>
    <row r="5" spans="1:8">
      <c r="A5" s="4" t="s">
        <v>627</v>
      </c>
      <c r="E5" s="5" t="n">
        <v>500000000</v>
      </c>
    </row>
    <row r="6" spans="1:8">
      <c r="A6" s="4" t="s">
        <v>628</v>
      </c>
      <c r="D6" s="6" t="n">
        <v>100000000</v>
      </c>
      <c r="G6" s="6" t="n">
        <v>300000000</v>
      </c>
    </row>
    <row r="7" spans="1:8">
      <c r="A7" s="4" t="s">
        <v>629</v>
      </c>
    </row>
    <row r="8" spans="1:8">
      <c r="A8" s="3" t="s">
        <v>608</v>
      </c>
    </row>
    <row r="9" spans="1:8">
      <c r="A9" s="4" t="s">
        <v>627</v>
      </c>
      <c r="C9" s="6" t="n">
        <v>300000000</v>
      </c>
    </row>
    <row r="10" spans="1:8">
      <c r="A10" s="4" t="s">
        <v>630</v>
      </c>
      <c r="C10" s="5" t="n">
        <v>41000000</v>
      </c>
    </row>
    <row r="11" spans="1:8">
      <c r="A11" s="4" t="s">
        <v>631</v>
      </c>
    </row>
    <row r="12" spans="1:8">
      <c r="A12" s="3" t="s">
        <v>608</v>
      </c>
    </row>
    <row r="13" spans="1:8">
      <c r="A13" s="4" t="s">
        <v>627</v>
      </c>
      <c r="E13" s="5" t="n">
        <v>50000000</v>
      </c>
    </row>
    <row r="14" spans="1:8">
      <c r="A14" s="4" t="s">
        <v>632</v>
      </c>
      <c r="C14" s="5" t="n">
        <v>0</v>
      </c>
    </row>
    <row r="15" spans="1:8">
      <c r="A15" s="4" t="s">
        <v>611</v>
      </c>
    </row>
    <row r="16" spans="1:8">
      <c r="A16" s="3" t="s">
        <v>608</v>
      </c>
    </row>
    <row r="17" spans="1:8">
      <c r="A17" s="4" t="s">
        <v>626</v>
      </c>
      <c r="E17" s="6" t="n">
        <v>650000000</v>
      </c>
    </row>
    <row r="18" spans="1:8">
      <c r="A18" s="4" t="s">
        <v>614</v>
      </c>
    </row>
    <row r="19" spans="1:8">
      <c r="A19" s="3" t="s">
        <v>608</v>
      </c>
    </row>
    <row r="20" spans="1:8">
      <c r="A20" s="4" t="s">
        <v>632</v>
      </c>
      <c r="C20" s="5" t="n">
        <v>0</v>
      </c>
      <c r="F20" s="6" t="n">
        <v>125414000</v>
      </c>
    </row>
    <row r="21" spans="1:8">
      <c r="A21" s="4" t="s">
        <v>633</v>
      </c>
      <c r="B21" s="4" t="s">
        <v>58</v>
      </c>
      <c r="C21" s="6" t="n">
        <v>459017000</v>
      </c>
      <c r="F21" s="5" t="n">
        <v>342705000</v>
      </c>
    </row>
    <row r="22" spans="1:8">
      <c r="A22" s="4" t="s">
        <v>617</v>
      </c>
    </row>
    <row r="23" spans="1:8">
      <c r="A23" s="3" t="s">
        <v>608</v>
      </c>
    </row>
    <row r="24" spans="1:8">
      <c r="A24" s="4" t="s">
        <v>634</v>
      </c>
      <c r="C24" s="4" t="s">
        <v>635</v>
      </c>
    </row>
    <row r="25" spans="1:8">
      <c r="A25" s="4" t="s">
        <v>456</v>
      </c>
    </row>
    <row r="26" spans="1:8">
      <c r="A26" s="3" t="s">
        <v>608</v>
      </c>
    </row>
    <row r="27" spans="1:8">
      <c r="A27" s="4" t="s">
        <v>636</v>
      </c>
      <c r="C27" s="4" t="s">
        <v>637</v>
      </c>
    </row>
    <row r="28" spans="1:8">
      <c r="A28" s="4" t="s">
        <v>450</v>
      </c>
    </row>
    <row r="29" spans="1:8">
      <c r="A29" s="3" t="s">
        <v>608</v>
      </c>
    </row>
    <row r="30" spans="1:8">
      <c r="A30" s="4" t="s">
        <v>636</v>
      </c>
      <c r="C30" s="4" t="s">
        <v>638</v>
      </c>
    </row>
    <row r="31" spans="1:8">
      <c r="A31" s="4" t="s">
        <v>639</v>
      </c>
    </row>
    <row r="32" spans="1:8">
      <c r="A32" s="3" t="s">
        <v>608</v>
      </c>
    </row>
    <row r="33" spans="1:8">
      <c r="A33" s="4" t="s">
        <v>640</v>
      </c>
      <c r="C33" s="4" t="s">
        <v>641</v>
      </c>
    </row>
    <row r="34" spans="1:8">
      <c r="A34" s="4" t="s">
        <v>642</v>
      </c>
      <c r="C34" s="4" t="s">
        <v>643</v>
      </c>
    </row>
    <row r="35" spans="1:8">
      <c r="A35" s="4" t="s">
        <v>644</v>
      </c>
      <c r="C35" s="4" t="s">
        <v>645</v>
      </c>
    </row>
    <row r="36" spans="1:8">
      <c r="A36" s="4" t="s">
        <v>646</v>
      </c>
    </row>
    <row r="37" spans="1:8">
      <c r="A37" s="3" t="s">
        <v>608</v>
      </c>
    </row>
    <row r="38" spans="1:8">
      <c r="A38" s="4" t="s">
        <v>640</v>
      </c>
      <c r="C38" s="4" t="s">
        <v>647</v>
      </c>
    </row>
    <row r="39" spans="1:8">
      <c r="A39" s="4" t="s">
        <v>648</v>
      </c>
    </row>
    <row r="40" spans="1:8">
      <c r="A40" s="3" t="s">
        <v>608</v>
      </c>
    </row>
    <row r="41" spans="1:8">
      <c r="A41" s="4" t="s">
        <v>640</v>
      </c>
      <c r="C41" s="4" t="s">
        <v>649</v>
      </c>
    </row>
    <row r="42" spans="1:8">
      <c r="A42" s="4" t="s">
        <v>650</v>
      </c>
    </row>
    <row r="43" spans="1:8">
      <c r="A43" s="3" t="s">
        <v>608</v>
      </c>
    </row>
    <row r="44" spans="1:8">
      <c r="A44" s="4" t="s">
        <v>640</v>
      </c>
      <c r="C44" s="4" t="s">
        <v>651</v>
      </c>
    </row>
    <row r="45" spans="1:8">
      <c r="A45" s="4" t="s">
        <v>652</v>
      </c>
    </row>
    <row r="46" spans="1:8">
      <c r="A46" s="3" t="s">
        <v>608</v>
      </c>
    </row>
    <row r="47" spans="1:8">
      <c r="A47" s="4" t="s">
        <v>640</v>
      </c>
      <c r="C47" s="4" t="s">
        <v>653</v>
      </c>
    </row>
    <row r="48" spans="1:8">
      <c r="A48" s="4" t="s">
        <v>654</v>
      </c>
    </row>
    <row r="49" spans="1:8">
      <c r="A49" s="3" t="s">
        <v>608</v>
      </c>
    </row>
    <row r="50" spans="1:8">
      <c r="A50" s="4" t="s">
        <v>642</v>
      </c>
      <c r="C50" s="4" t="s">
        <v>655</v>
      </c>
    </row>
    <row r="51" spans="1:8">
      <c r="A51" s="4" t="s">
        <v>639</v>
      </c>
    </row>
    <row r="52" spans="1:8">
      <c r="A52" s="3" t="s">
        <v>608</v>
      </c>
    </row>
    <row r="53" spans="1:8">
      <c r="A53" s="4" t="s">
        <v>642</v>
      </c>
      <c r="C53" s="4" t="s">
        <v>656</v>
      </c>
    </row>
    <row r="54" spans="1:8">
      <c r="A54" s="4" t="s">
        <v>657</v>
      </c>
    </row>
    <row r="55" spans="1:8">
      <c r="A55" s="3" t="s">
        <v>608</v>
      </c>
    </row>
    <row r="56" spans="1:8">
      <c r="A56" s="4" t="s">
        <v>627</v>
      </c>
      <c r="B56" s="4" t="s">
        <v>58</v>
      </c>
      <c r="C56" s="6" t="n">
        <v>500000000</v>
      </c>
      <c r="F56" s="5" t="n">
        <v>500000000</v>
      </c>
    </row>
    <row r="57" spans="1:8">
      <c r="A57" s="4" t="s">
        <v>632</v>
      </c>
      <c r="B57" s="4" t="s">
        <v>58</v>
      </c>
      <c r="C57" s="5" t="n">
        <v>0</v>
      </c>
      <c r="F57" s="5" t="n">
        <v>125414000</v>
      </c>
    </row>
    <row r="58" spans="1:8">
      <c r="A58" s="4" t="s">
        <v>630</v>
      </c>
      <c r="B58" s="4" t="s">
        <v>58</v>
      </c>
      <c r="C58" s="5" t="n">
        <v>40983000</v>
      </c>
      <c r="F58" s="5" t="n">
        <v>31881000</v>
      </c>
    </row>
    <row r="59" spans="1:8">
      <c r="A59" s="4" t="s">
        <v>633</v>
      </c>
      <c r="B59" s="4" t="s">
        <v>58</v>
      </c>
      <c r="C59" s="6" t="n">
        <v>259017000</v>
      </c>
      <c r="F59" s="6" t="n">
        <v>218119000</v>
      </c>
    </row>
    <row r="60" spans="1:8"/>
    <row r="61" spans="1:8">
      <c r="A61" s="4" t="s">
        <v>58</v>
      </c>
      <c r="B61" s="4" t="s">
        <v>658</v>
      </c>
    </row>
  </sheetData>
  <mergeCells count="3">
    <mergeCell ref="A1:B2"/>
    <mergeCell ref="A60:G60"/>
    <mergeCell ref="B61:G6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4"/>
    <col customWidth="1" max="8" min="8" width="14"/>
    <col customWidth="1" max="9" min="9" width="14"/>
    <col customWidth="1" max="10" min="10" width="14"/>
  </cols>
  <sheetData>
    <row r="1" spans="1:10">
      <c r="A1" s="1" t="s">
        <v>659</v>
      </c>
      <c r="B1" s="2" t="s">
        <v>1</v>
      </c>
      <c r="E1" s="2" t="s">
        <v>660</v>
      </c>
      <c r="F1" s="2" t="s">
        <v>661</v>
      </c>
    </row>
    <row r="2" spans="1:10">
      <c r="B2" s="2" t="s">
        <v>662</v>
      </c>
      <c r="C2" s="2" t="s">
        <v>663</v>
      </c>
      <c r="D2" s="2" t="s">
        <v>2</v>
      </c>
      <c r="E2" s="2" t="s">
        <v>664</v>
      </c>
      <c r="F2" s="2" t="s">
        <v>665</v>
      </c>
      <c r="G2" s="2" t="s">
        <v>666</v>
      </c>
      <c r="H2" s="2" t="s">
        <v>606</v>
      </c>
      <c r="I2" s="2" t="s">
        <v>35</v>
      </c>
      <c r="J2" s="2" t="s">
        <v>607</v>
      </c>
    </row>
    <row r="3" spans="1:10">
      <c r="A3" s="3" t="s">
        <v>667</v>
      </c>
    </row>
    <row r="4" spans="1:10">
      <c r="A4" s="4" t="s">
        <v>628</v>
      </c>
      <c r="H4" s="6" t="n">
        <v>100000</v>
      </c>
      <c r="J4" s="6" t="n">
        <v>300000</v>
      </c>
    </row>
    <row r="5" spans="1:10">
      <c r="A5" s="4" t="s">
        <v>668</v>
      </c>
      <c r="G5" s="4" t="s">
        <v>669</v>
      </c>
    </row>
    <row r="6" spans="1:10">
      <c r="A6" s="4" t="s">
        <v>670</v>
      </c>
      <c r="D6" s="4" t="s">
        <v>478</v>
      </c>
    </row>
    <row r="7" spans="1:10">
      <c r="A7" s="4" t="s">
        <v>616</v>
      </c>
    </row>
    <row r="8" spans="1:10">
      <c r="A8" s="3" t="s">
        <v>667</v>
      </c>
    </row>
    <row r="9" spans="1:10">
      <c r="A9" s="4" t="s">
        <v>628</v>
      </c>
      <c r="D9" s="6" t="n">
        <v>400000</v>
      </c>
      <c r="I9" s="6" t="n">
        <v>300000</v>
      </c>
    </row>
    <row r="10" spans="1:10">
      <c r="A10" s="4" t="s">
        <v>668</v>
      </c>
      <c r="D10" s="4" t="s">
        <v>495</v>
      </c>
    </row>
    <row r="11" spans="1:10">
      <c r="A11" s="4" t="s">
        <v>671</v>
      </c>
    </row>
    <row r="12" spans="1:10">
      <c r="A12" s="3" t="s">
        <v>667</v>
      </c>
    </row>
    <row r="13" spans="1:10">
      <c r="A13" s="4" t="s">
        <v>672</v>
      </c>
      <c r="F13" s="4" t="s">
        <v>673</v>
      </c>
    </row>
    <row r="14" spans="1:10">
      <c r="A14" s="4" t="s">
        <v>674</v>
      </c>
    </row>
    <row r="15" spans="1:10">
      <c r="A15" s="3" t="s">
        <v>667</v>
      </c>
    </row>
    <row r="16" spans="1:10">
      <c r="A16" s="4" t="s">
        <v>675</v>
      </c>
      <c r="F16" s="4" t="s">
        <v>676</v>
      </c>
    </row>
    <row r="17" spans="1:10">
      <c r="A17" s="4" t="s">
        <v>677</v>
      </c>
    </row>
    <row r="18" spans="1:10">
      <c r="A18" s="3" t="s">
        <v>667</v>
      </c>
    </row>
    <row r="19" spans="1:10">
      <c r="A19" s="4" t="s">
        <v>678</v>
      </c>
      <c r="C19" s="4" t="s">
        <v>679</v>
      </c>
    </row>
    <row r="20" spans="1:10">
      <c r="A20" s="4" t="s">
        <v>680</v>
      </c>
    </row>
    <row r="21" spans="1:10">
      <c r="A21" s="3" t="s">
        <v>667</v>
      </c>
    </row>
    <row r="22" spans="1:10">
      <c r="A22" s="4" t="s">
        <v>678</v>
      </c>
      <c r="B22" s="4" t="s">
        <v>681</v>
      </c>
    </row>
    <row r="23" spans="1:10">
      <c r="A23" s="4" t="s">
        <v>682</v>
      </c>
    </row>
    <row r="24" spans="1:10">
      <c r="A24" s="3" t="s">
        <v>667</v>
      </c>
    </row>
    <row r="25" spans="1:10">
      <c r="A25" s="4" t="s">
        <v>678</v>
      </c>
      <c r="E25" s="4" t="s">
        <v>590</v>
      </c>
    </row>
    <row r="26" spans="1:10">
      <c r="A26" s="4" t="s">
        <v>683</v>
      </c>
    </row>
    <row r="27" spans="1:10">
      <c r="A27" s="3" t="s">
        <v>667</v>
      </c>
    </row>
    <row r="28" spans="1:10">
      <c r="A28" s="4" t="s">
        <v>678</v>
      </c>
      <c r="F28" s="4" t="s">
        <v>68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686</v>
      </c>
    </row>
    <row r="3" spans="1:3">
      <c r="A3" s="4" t="s">
        <v>687</v>
      </c>
      <c r="B3" s="6" t="n">
        <v>6525000</v>
      </c>
      <c r="C3" s="6" t="n">
        <v>2900000</v>
      </c>
    </row>
    <row r="4" spans="1:3">
      <c r="A4" s="4" t="s">
        <v>688</v>
      </c>
    </row>
    <row r="5" spans="1:3">
      <c r="A5" s="3" t="s">
        <v>686</v>
      </c>
    </row>
    <row r="6" spans="1:3">
      <c r="A6" s="4" t="s">
        <v>689</v>
      </c>
      <c r="B6" s="5" t="n">
        <v>1866000</v>
      </c>
      <c r="C6" s="5" t="n">
        <v>658000</v>
      </c>
    </row>
    <row r="7" spans="1:3">
      <c r="A7" s="4" t="s">
        <v>690</v>
      </c>
    </row>
    <row r="8" spans="1:3">
      <c r="A8" s="3" t="s">
        <v>686</v>
      </c>
    </row>
    <row r="9" spans="1:3">
      <c r="A9" s="4" t="s">
        <v>691</v>
      </c>
      <c r="B9" s="5" t="n">
        <v>535000</v>
      </c>
      <c r="C9" s="5" t="n">
        <v>17000</v>
      </c>
    </row>
    <row r="10" spans="1:3">
      <c r="A10" s="4" t="s">
        <v>692</v>
      </c>
    </row>
    <row r="11" spans="1:3">
      <c r="A11" s="3" t="s">
        <v>686</v>
      </c>
    </row>
    <row r="12" spans="1:3">
      <c r="A12" s="4" t="s">
        <v>693</v>
      </c>
      <c r="B12" s="5" t="n">
        <v>1631000</v>
      </c>
      <c r="C12" s="5" t="n">
        <v>0</v>
      </c>
    </row>
    <row r="13" spans="1:3">
      <c r="A13" s="4" t="s">
        <v>694</v>
      </c>
    </row>
    <row r="14" spans="1:3">
      <c r="A14" s="3" t="s">
        <v>686</v>
      </c>
    </row>
    <row r="15" spans="1:3">
      <c r="A15" s="4" t="s">
        <v>691</v>
      </c>
      <c r="B15" s="5" t="n">
        <v>746000</v>
      </c>
      <c r="C15" s="5" t="n">
        <v>1712000</v>
      </c>
    </row>
    <row r="16" spans="1:3">
      <c r="A16" s="4" t="s">
        <v>695</v>
      </c>
    </row>
    <row r="17" spans="1:3">
      <c r="A17" s="3" t="s">
        <v>686</v>
      </c>
    </row>
    <row r="18" spans="1:3">
      <c r="A18" s="4" t="s">
        <v>691</v>
      </c>
      <c r="B18" s="5" t="n">
        <v>251000</v>
      </c>
      <c r="C18" s="5" t="n">
        <v>179000</v>
      </c>
    </row>
    <row r="19" spans="1:3">
      <c r="A19" s="4" t="s">
        <v>696</v>
      </c>
    </row>
    <row r="20" spans="1:3">
      <c r="A20" s="3" t="s">
        <v>686</v>
      </c>
    </row>
    <row r="21" spans="1:3">
      <c r="A21" s="4" t="s">
        <v>693</v>
      </c>
      <c r="B21" s="5" t="n">
        <v>1339000</v>
      </c>
      <c r="C21" s="5" t="n">
        <v>0</v>
      </c>
    </row>
    <row r="22" spans="1:3">
      <c r="A22" s="4" t="s">
        <v>697</v>
      </c>
    </row>
    <row r="23" spans="1:3">
      <c r="A23" s="3" t="s">
        <v>686</v>
      </c>
    </row>
    <row r="24" spans="1:3">
      <c r="A24" s="4" t="s">
        <v>698</v>
      </c>
      <c r="B24" s="5" t="n">
        <v>157000</v>
      </c>
      <c r="C24" s="5" t="n">
        <v>41000</v>
      </c>
    </row>
    <row r="25" spans="1:3">
      <c r="A25" s="4" t="s">
        <v>699</v>
      </c>
    </row>
    <row r="26" spans="1:3">
      <c r="A26" s="3" t="s">
        <v>686</v>
      </c>
    </row>
    <row r="27" spans="1:3">
      <c r="A27" s="4" t="s">
        <v>691</v>
      </c>
      <c r="B27" s="5" t="n">
        <v>0</v>
      </c>
      <c r="C27" s="5" t="n">
        <v>25000</v>
      </c>
    </row>
    <row r="28" spans="1:3">
      <c r="A28" s="4" t="s">
        <v>700</v>
      </c>
    </row>
    <row r="29" spans="1:3">
      <c r="A29" s="3" t="s">
        <v>686</v>
      </c>
    </row>
    <row r="30" spans="1:3">
      <c r="A30" s="4" t="s">
        <v>691</v>
      </c>
      <c r="B30" s="5" t="n">
        <v>0</v>
      </c>
      <c r="C30" s="5" t="n">
        <v>268000</v>
      </c>
    </row>
    <row r="31" spans="1:3">
      <c r="A31" s="4" t="s">
        <v>701</v>
      </c>
    </row>
    <row r="32" spans="1:3">
      <c r="A32" s="3" t="s">
        <v>702</v>
      </c>
    </row>
    <row r="33" spans="1:3">
      <c r="A33" s="4" t="s">
        <v>698</v>
      </c>
      <c r="B33" s="6" t="n">
        <v>337000</v>
      </c>
      <c r="C33" s="6" t="n">
        <v>28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36</v>
      </c>
    </row>
    <row r="3" spans="1:4">
      <c r="A3" s="3" t="s">
        <v>704</v>
      </c>
    </row>
    <row r="4" spans="1:4">
      <c r="A4" s="4" t="s">
        <v>705</v>
      </c>
      <c r="B4" s="6" t="n">
        <v>-170478</v>
      </c>
    </row>
    <row r="5" spans="1:4">
      <c r="A5" s="4" t="s">
        <v>706</v>
      </c>
      <c r="B5" s="5" t="n">
        <v>2586</v>
      </c>
      <c r="C5" s="6" t="n">
        <v>360</v>
      </c>
      <c r="D5" s="6" t="n">
        <v>-1087</v>
      </c>
    </row>
    <row r="6" spans="1:4">
      <c r="A6" s="4" t="s">
        <v>707</v>
      </c>
      <c r="B6" s="5" t="n">
        <v>-2351</v>
      </c>
      <c r="C6" s="5" t="n">
        <v>563</v>
      </c>
      <c r="D6" s="5" t="n">
        <v>812</v>
      </c>
    </row>
    <row r="7" spans="1:4">
      <c r="A7" s="4" t="s">
        <v>708</v>
      </c>
      <c r="B7" s="5" t="n">
        <v>-196305</v>
      </c>
      <c r="C7" s="5" t="n">
        <v>-170478</v>
      </c>
    </row>
    <row r="8" spans="1:4">
      <c r="A8" s="4" t="s">
        <v>709</v>
      </c>
    </row>
    <row r="9" spans="1:4">
      <c r="A9" s="3" t="s">
        <v>704</v>
      </c>
    </row>
    <row r="10" spans="1:4">
      <c r="A10" s="4" t="s">
        <v>705</v>
      </c>
      <c r="B10" s="5" t="n">
        <v>-13414</v>
      </c>
      <c r="C10" s="5" t="n">
        <v>-14337</v>
      </c>
      <c r="D10" s="5" t="n">
        <v>-14062</v>
      </c>
    </row>
    <row r="11" spans="1:4">
      <c r="A11" s="4" t="s">
        <v>708</v>
      </c>
      <c r="B11" s="6" t="n">
        <v>-13179</v>
      </c>
      <c r="C11" s="6" t="n">
        <v>-13414</v>
      </c>
      <c r="D11" s="6" t="n">
        <v>-143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5</v>
      </c>
    </row>
    <row r="2" spans="1:3">
      <c r="A2" s="3" t="s">
        <v>214</v>
      </c>
    </row>
    <row r="3" spans="1:3">
      <c r="A3" s="4" t="s">
        <v>711</v>
      </c>
      <c r="B3" s="6" t="n">
        <v>6525</v>
      </c>
      <c r="C3" s="6" t="n">
        <v>2900</v>
      </c>
    </row>
    <row r="4" spans="1:3">
      <c r="A4" s="4" t="s">
        <v>213</v>
      </c>
      <c r="B4" s="5" t="n">
        <v>-103</v>
      </c>
      <c r="C4" s="5" t="n">
        <v>-90</v>
      </c>
    </row>
    <row r="5" spans="1:3">
      <c r="A5" s="4" t="s">
        <v>712</v>
      </c>
      <c r="B5" s="5" t="n">
        <v>0</v>
      </c>
      <c r="C5" s="5" t="n">
        <v>0</v>
      </c>
    </row>
    <row r="6" spans="1:3">
      <c r="A6" s="4" t="s">
        <v>713</v>
      </c>
      <c r="B6" s="6" t="n">
        <v>6422</v>
      </c>
      <c r="C6" s="6" t="n">
        <v>28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5</v>
      </c>
    </row>
    <row r="2" spans="1:3">
      <c r="A2" s="3" t="s">
        <v>214</v>
      </c>
    </row>
    <row r="3" spans="1:3">
      <c r="A3" s="4" t="s">
        <v>715</v>
      </c>
      <c r="B3" s="6" t="n">
        <v>337</v>
      </c>
      <c r="C3" s="6" t="n">
        <v>289</v>
      </c>
    </row>
    <row r="4" spans="1:3">
      <c r="A4" s="4" t="s">
        <v>213</v>
      </c>
      <c r="B4" s="5" t="n">
        <v>-103</v>
      </c>
      <c r="C4" s="5" t="n">
        <v>-90</v>
      </c>
    </row>
    <row r="5" spans="1:3">
      <c r="A5" s="4" t="s">
        <v>716</v>
      </c>
      <c r="B5" s="5" t="n">
        <v>0</v>
      </c>
      <c r="C5" s="5" t="n">
        <v>0</v>
      </c>
    </row>
    <row r="6" spans="1:3">
      <c r="A6" s="4" t="s">
        <v>713</v>
      </c>
      <c r="B6" s="6" t="n">
        <v>234</v>
      </c>
      <c r="C6" s="6" t="n">
        <v>1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42"/>
    <col customWidth="1" max="3" min="3" width="33"/>
    <col customWidth="1" max="4" min="4" width="21"/>
    <col customWidth="1" max="5" min="5" width="21"/>
    <col customWidth="1" max="6" min="6" width="21"/>
    <col customWidth="1" max="7" min="7" width="21"/>
  </cols>
  <sheetData>
    <row r="1" spans="1:7">
      <c r="A1" s="1" t="s">
        <v>717</v>
      </c>
      <c r="B1" s="2" t="s">
        <v>1</v>
      </c>
    </row>
    <row r="2" spans="1:7">
      <c r="B2" s="2" t="s">
        <v>718</v>
      </c>
      <c r="C2" s="2" t="s">
        <v>719</v>
      </c>
      <c r="D2" s="2" t="s">
        <v>720</v>
      </c>
      <c r="E2" s="2" t="s">
        <v>721</v>
      </c>
      <c r="F2" s="2" t="s">
        <v>722</v>
      </c>
      <c r="G2" s="2" t="s">
        <v>723</v>
      </c>
    </row>
    <row r="3" spans="1:7">
      <c r="A3" s="3" t="s">
        <v>724</v>
      </c>
    </row>
    <row r="4" spans="1:7">
      <c r="A4" s="4" t="s">
        <v>725</v>
      </c>
      <c r="B4" s="6" t="n">
        <v>-196305000</v>
      </c>
      <c r="C4" s="6" t="n">
        <v>-170478000</v>
      </c>
    </row>
    <row r="5" spans="1:7">
      <c r="A5" s="4" t="s">
        <v>98</v>
      </c>
      <c r="B5" s="5" t="n">
        <v>637813000</v>
      </c>
    </row>
    <row r="6" spans="1:7">
      <c r="A6" s="4" t="s">
        <v>668</v>
      </c>
      <c r="F6" s="4" t="s">
        <v>669</v>
      </c>
    </row>
    <row r="7" spans="1:7">
      <c r="A7" s="4" t="s">
        <v>617</v>
      </c>
    </row>
    <row r="8" spans="1:7">
      <c r="A8" s="3" t="s">
        <v>724</v>
      </c>
    </row>
    <row r="9" spans="1:7">
      <c r="A9" s="4" t="s">
        <v>98</v>
      </c>
      <c r="B9" s="5" t="n">
        <v>1037813000</v>
      </c>
      <c r="C9" s="5" t="n">
        <v>619477000</v>
      </c>
    </row>
    <row r="10" spans="1:7">
      <c r="A10" s="4" t="s">
        <v>726</v>
      </c>
    </row>
    <row r="11" spans="1:7">
      <c r="A11" s="3" t="s">
        <v>724</v>
      </c>
    </row>
    <row r="12" spans="1:7">
      <c r="A12" s="4" t="s">
        <v>725</v>
      </c>
      <c r="B12" s="6" t="n">
        <v>-14380000</v>
      </c>
      <c r="C12" s="6" t="n">
        <v>-14380000</v>
      </c>
      <c r="D12" s="6" t="n">
        <v>-14380000</v>
      </c>
      <c r="G12" s="6" t="n">
        <v>-14380000</v>
      </c>
    </row>
    <row r="13" spans="1:7">
      <c r="A13" s="4" t="s">
        <v>727</v>
      </c>
    </row>
    <row r="14" spans="1:7">
      <c r="A14" s="3" t="s">
        <v>724</v>
      </c>
    </row>
    <row r="15" spans="1:7">
      <c r="A15" s="4" t="s">
        <v>728</v>
      </c>
      <c r="B15" s="5" t="n">
        <v>5</v>
      </c>
      <c r="C15" s="5" t="n">
        <v>3</v>
      </c>
    </row>
    <row r="16" spans="1:7">
      <c r="A16" s="4" t="s">
        <v>729</v>
      </c>
    </row>
    <row r="17" spans="1:7">
      <c r="A17" s="3" t="s">
        <v>724</v>
      </c>
    </row>
    <row r="18" spans="1:7">
      <c r="A18" s="4" t="s">
        <v>98</v>
      </c>
      <c r="B18" s="6" t="n">
        <v>637800000</v>
      </c>
    </row>
    <row r="19" spans="1:7">
      <c r="A19" s="4" t="s">
        <v>730</v>
      </c>
    </row>
    <row r="20" spans="1:7">
      <c r="A20" s="3" t="s">
        <v>724</v>
      </c>
    </row>
    <row r="21" spans="1:7">
      <c r="A21" s="4" t="s">
        <v>731</v>
      </c>
      <c r="B21" s="5" t="n">
        <v>1</v>
      </c>
    </row>
    <row r="22" spans="1:7">
      <c r="A22" s="4" t="s">
        <v>732</v>
      </c>
      <c r="B22" s="6" t="n">
        <v>1900000</v>
      </c>
    </row>
    <row r="23" spans="1:7">
      <c r="A23" s="4" t="s">
        <v>733</v>
      </c>
      <c r="D23" s="6" t="n">
        <v>214000000</v>
      </c>
    </row>
    <row r="24" spans="1:7">
      <c r="A24" s="4" t="s">
        <v>734</v>
      </c>
      <c r="D24" s="4" t="s">
        <v>735</v>
      </c>
    </row>
    <row r="25" spans="1:7">
      <c r="A25" s="4" t="s">
        <v>736</v>
      </c>
    </row>
    <row r="26" spans="1:7">
      <c r="A26" s="3" t="s">
        <v>724</v>
      </c>
    </row>
    <row r="27" spans="1:7">
      <c r="A27" s="4" t="s">
        <v>731</v>
      </c>
      <c r="B27" s="5" t="n">
        <v>3</v>
      </c>
    </row>
    <row r="28" spans="1:7">
      <c r="A28" s="4" t="s">
        <v>732</v>
      </c>
      <c r="E28" s="6" t="n">
        <v>200000</v>
      </c>
    </row>
    <row r="29" spans="1:7">
      <c r="A29" s="4" t="s">
        <v>737</v>
      </c>
      <c r="B29" s="4" t="s">
        <v>738</v>
      </c>
      <c r="D29" s="4" t="s">
        <v>738</v>
      </c>
    </row>
    <row r="30" spans="1:7">
      <c r="A30" s="4" t="s">
        <v>733</v>
      </c>
      <c r="B30" s="6" t="n">
        <v>100000000</v>
      </c>
      <c r="D30" s="6" t="n">
        <v>100000000</v>
      </c>
    </row>
    <row r="31" spans="1:7">
      <c r="A31" s="4" t="s">
        <v>739</v>
      </c>
      <c r="D31" s="6" t="n">
        <v>1700000</v>
      </c>
    </row>
    <row r="32" spans="1:7">
      <c r="A32" s="4" t="s">
        <v>740</v>
      </c>
    </row>
    <row r="33" spans="1:7">
      <c r="A33" s="3" t="s">
        <v>724</v>
      </c>
    </row>
    <row r="34" spans="1:7">
      <c r="A34" s="4" t="s">
        <v>733</v>
      </c>
      <c r="F34" s="6" t="n">
        <v>56000000</v>
      </c>
    </row>
    <row r="35" spans="1:7">
      <c r="A35" s="4" t="s">
        <v>741</v>
      </c>
      <c r="F35" s="6" t="n">
        <v>1600000</v>
      </c>
    </row>
    <row r="36" spans="1:7">
      <c r="A36" s="4" t="s">
        <v>742</v>
      </c>
    </row>
    <row r="37" spans="1:7">
      <c r="A37" s="3" t="s">
        <v>724</v>
      </c>
    </row>
    <row r="38" spans="1:7">
      <c r="A38" s="4" t="s">
        <v>743</v>
      </c>
      <c r="B38" s="5" t="n">
        <v>57</v>
      </c>
    </row>
    <row r="39" spans="1:7">
      <c r="A39" s="4" t="s">
        <v>744</v>
      </c>
    </row>
    <row r="40" spans="1:7">
      <c r="A40" s="3" t="s">
        <v>724</v>
      </c>
    </row>
    <row r="41" spans="1:7">
      <c r="A41" s="4" t="s">
        <v>733</v>
      </c>
      <c r="B41" s="6" t="n">
        <v>107000</v>
      </c>
    </row>
    <row r="42" spans="1:7">
      <c r="A42" s="4" t="s">
        <v>745</v>
      </c>
    </row>
    <row r="43" spans="1:7">
      <c r="A43" s="3" t="s">
        <v>724</v>
      </c>
    </row>
    <row r="44" spans="1:7">
      <c r="A44" s="4" t="s">
        <v>733</v>
      </c>
      <c r="B44" s="6" t="n">
        <v>475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36</v>
      </c>
    </row>
    <row r="3" spans="1:4">
      <c r="A3" s="3" t="s">
        <v>747</v>
      </c>
    </row>
    <row r="4" spans="1:4">
      <c r="A4" s="4" t="s">
        <v>748</v>
      </c>
      <c r="B4" s="6" t="n">
        <v>2507</v>
      </c>
      <c r="C4" s="6" t="n">
        <v>-916</v>
      </c>
      <c r="D4" s="6" t="n">
        <v>-1322</v>
      </c>
    </row>
    <row r="5" spans="1:4">
      <c r="A5" s="4" t="s">
        <v>730</v>
      </c>
    </row>
    <row r="6" spans="1:4">
      <c r="A6" s="3" t="s">
        <v>747</v>
      </c>
    </row>
    <row r="7" spans="1:4">
      <c r="A7" s="4" t="s">
        <v>749</v>
      </c>
      <c r="B7" s="5" t="n">
        <v>1306</v>
      </c>
      <c r="C7" s="5" t="n">
        <v>768</v>
      </c>
      <c r="D7" s="5" t="n">
        <v>-1163</v>
      </c>
    </row>
    <row r="8" spans="1:4">
      <c r="A8" s="4" t="s">
        <v>750</v>
      </c>
    </row>
    <row r="9" spans="1:4">
      <c r="A9" s="3" t="s">
        <v>747</v>
      </c>
    </row>
    <row r="10" spans="1:4">
      <c r="A10" s="4" t="s">
        <v>748</v>
      </c>
      <c r="B10" s="5" t="n">
        <v>1065</v>
      </c>
      <c r="C10" s="5" t="n">
        <v>-706</v>
      </c>
      <c r="D10" s="5" t="n">
        <v>-1296</v>
      </c>
    </row>
    <row r="11" spans="1:4">
      <c r="A11" s="4" t="s">
        <v>736</v>
      </c>
    </row>
    <row r="12" spans="1:4">
      <c r="A12" s="3" t="s">
        <v>747</v>
      </c>
    </row>
    <row r="13" spans="1:4">
      <c r="A13" s="4" t="s">
        <v>749</v>
      </c>
      <c r="B13" s="5" t="n">
        <v>18</v>
      </c>
      <c r="C13" s="5" t="n">
        <v>-183</v>
      </c>
      <c r="D13" s="5" t="n">
        <v>-605</v>
      </c>
    </row>
    <row r="14" spans="1:4">
      <c r="A14" s="4" t="s">
        <v>751</v>
      </c>
    </row>
    <row r="15" spans="1:4">
      <c r="A15" s="3" t="s">
        <v>747</v>
      </c>
    </row>
    <row r="16" spans="1:4">
      <c r="A16" s="4" t="s">
        <v>748</v>
      </c>
      <c r="B16" s="5" t="n">
        <v>-439</v>
      </c>
      <c r="C16" s="5" t="n">
        <v>-210</v>
      </c>
      <c r="D16" s="5" t="n">
        <v>-27</v>
      </c>
    </row>
    <row r="17" spans="1:4">
      <c r="A17" s="4" t="s">
        <v>752</v>
      </c>
    </row>
    <row r="18" spans="1:4">
      <c r="A18" s="3" t="s">
        <v>747</v>
      </c>
    </row>
    <row r="19" spans="1:4">
      <c r="A19" s="4" t="s">
        <v>749</v>
      </c>
      <c r="B19" s="5" t="n">
        <v>1584</v>
      </c>
      <c r="C19" s="5" t="n">
        <v>0</v>
      </c>
      <c r="D19" s="5" t="n">
        <v>0</v>
      </c>
    </row>
    <row r="20" spans="1:4">
      <c r="A20" s="4" t="s">
        <v>753</v>
      </c>
    </row>
    <row r="21" spans="1:4">
      <c r="A21" s="3" t="s">
        <v>747</v>
      </c>
    </row>
    <row r="22" spans="1:4">
      <c r="A22" s="4" t="s">
        <v>748</v>
      </c>
      <c r="B22" s="5" t="n">
        <v>949</v>
      </c>
      <c r="C22" s="5" t="n">
        <v>0</v>
      </c>
      <c r="D22" s="5" t="n">
        <v>0</v>
      </c>
    </row>
    <row r="23" spans="1:4">
      <c r="A23" s="4" t="s">
        <v>754</v>
      </c>
    </row>
    <row r="24" spans="1:4">
      <c r="A24" s="3" t="s">
        <v>747</v>
      </c>
    </row>
    <row r="25" spans="1:4">
      <c r="A25" s="4" t="s">
        <v>748</v>
      </c>
      <c r="B25" s="5" t="n">
        <v>932</v>
      </c>
      <c r="C25" s="5" t="n">
        <v>0</v>
      </c>
      <c r="D25" s="5" t="n">
        <v>0</v>
      </c>
    </row>
    <row r="26" spans="1:4">
      <c r="A26" s="4" t="s">
        <v>755</v>
      </c>
    </row>
    <row r="27" spans="1:4">
      <c r="A27" s="3" t="s">
        <v>747</v>
      </c>
    </row>
    <row r="28" spans="1:4">
      <c r="A28" s="4" t="s">
        <v>749</v>
      </c>
      <c r="B28" s="6" t="n">
        <v>0</v>
      </c>
      <c r="C28" s="6" t="n">
        <v>0</v>
      </c>
      <c r="D28"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5</v>
      </c>
      <c r="D2" s="2" t="s">
        <v>36</v>
      </c>
    </row>
    <row r="3" spans="1:4">
      <c r="A3" s="4" t="s">
        <v>757</v>
      </c>
    </row>
    <row r="4" spans="1:4">
      <c r="A4" s="3" t="s">
        <v>758</v>
      </c>
    </row>
    <row r="5" spans="1:4">
      <c r="A5" s="4" t="s">
        <v>759</v>
      </c>
      <c r="B5" s="6" t="n">
        <v>3448</v>
      </c>
      <c r="C5" s="6" t="n">
        <v>-6281</v>
      </c>
      <c r="D5" s="6" t="n">
        <v>537</v>
      </c>
    </row>
    <row r="6" spans="1:4">
      <c r="A6" s="4" t="s">
        <v>751</v>
      </c>
    </row>
    <row r="7" spans="1:4">
      <c r="A7" s="3" t="s">
        <v>758</v>
      </c>
    </row>
    <row r="8" spans="1:4">
      <c r="A8" s="4" t="s">
        <v>760</v>
      </c>
      <c r="B8" s="6" t="n">
        <v>377</v>
      </c>
      <c r="C8" s="6" t="n">
        <v>-274</v>
      </c>
      <c r="D8" s="6" t="n">
        <v>1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5</v>
      </c>
      <c r="D2" s="2" t="s">
        <v>36</v>
      </c>
    </row>
    <row r="3" spans="1:4">
      <c r="A3" s="3" t="s">
        <v>762</v>
      </c>
    </row>
    <row r="4" spans="1:4">
      <c r="A4" s="4" t="s">
        <v>763</v>
      </c>
      <c r="B4" s="6" t="n">
        <v>110820</v>
      </c>
      <c r="C4" s="6" t="n">
        <v>97261</v>
      </c>
    </row>
    <row r="5" spans="1:4">
      <c r="A5" s="4" t="s">
        <v>764</v>
      </c>
      <c r="B5" s="5" t="n">
        <v>4034</v>
      </c>
      <c r="C5" s="5" t="n">
        <v>3968</v>
      </c>
      <c r="D5" s="6" t="n">
        <v>3472</v>
      </c>
    </row>
    <row r="6" spans="1:4">
      <c r="A6" s="4" t="s">
        <v>765</v>
      </c>
      <c r="B6" s="5" t="n">
        <v>2324</v>
      </c>
      <c r="C6" s="5" t="n">
        <v>2264</v>
      </c>
      <c r="D6" s="5" t="n">
        <v>2573</v>
      </c>
    </row>
    <row r="7" spans="1:4">
      <c r="A7" s="4" t="s">
        <v>766</v>
      </c>
      <c r="B7" s="5" t="n">
        <v>-2497</v>
      </c>
      <c r="C7" s="5" t="n">
        <v>-2351</v>
      </c>
    </row>
    <row r="8" spans="1:4">
      <c r="A8" s="4" t="s">
        <v>767</v>
      </c>
      <c r="B8" s="5" t="n">
        <v>3018</v>
      </c>
      <c r="C8" s="5" t="n">
        <v>3136</v>
      </c>
    </row>
    <row r="9" spans="1:4">
      <c r="A9" s="4" t="s">
        <v>768</v>
      </c>
      <c r="B9" s="5" t="n">
        <v>-5110</v>
      </c>
      <c r="C9" s="5" t="n">
        <v>13014</v>
      </c>
    </row>
    <row r="10" spans="1:4">
      <c r="A10" s="4" t="s">
        <v>769</v>
      </c>
      <c r="B10" s="5" t="n">
        <v>-694</v>
      </c>
      <c r="C10" s="5" t="n">
        <v>-858</v>
      </c>
    </row>
    <row r="11" spans="1:4">
      <c r="A11" s="4" t="s">
        <v>770</v>
      </c>
      <c r="B11" s="5" t="n">
        <v>-413</v>
      </c>
      <c r="C11" s="5" t="n">
        <v>-175</v>
      </c>
    </row>
    <row r="12" spans="1:4">
      <c r="A12" s="4" t="s">
        <v>771</v>
      </c>
      <c r="B12" s="5" t="n">
        <v>124</v>
      </c>
      <c r="C12" s="5" t="n">
        <v>833</v>
      </c>
    </row>
    <row r="13" spans="1:4">
      <c r="A13" s="4" t="s">
        <v>772</v>
      </c>
      <c r="B13" s="5" t="n">
        <v>105570</v>
      </c>
      <c r="C13" s="5" t="n">
        <v>110820</v>
      </c>
      <c r="D13" s="5" t="n">
        <v>97261</v>
      </c>
    </row>
    <row r="14" spans="1:4">
      <c r="A14" s="4" t="s">
        <v>773</v>
      </c>
      <c r="B14" s="5" t="n">
        <v>12834</v>
      </c>
      <c r="C14" s="5" t="n">
        <v>10215</v>
      </c>
    </row>
    <row r="15" spans="1:4">
      <c r="A15" s="4" t="s">
        <v>774</v>
      </c>
      <c r="B15" s="5" t="n">
        <v>-54</v>
      </c>
      <c r="C15" s="5" t="n">
        <v>786</v>
      </c>
    </row>
    <row r="16" spans="1:4">
      <c r="A16" s="4" t="s">
        <v>775</v>
      </c>
      <c r="B16" s="5" t="n">
        <v>465</v>
      </c>
      <c r="C16" s="5" t="n">
        <v>399</v>
      </c>
    </row>
    <row r="17" spans="1:4">
      <c r="A17" s="4" t="s">
        <v>767</v>
      </c>
      <c r="B17" s="5" t="n">
        <v>392</v>
      </c>
      <c r="C17" s="5" t="n">
        <v>383</v>
      </c>
    </row>
    <row r="18" spans="1:4">
      <c r="A18" s="4" t="s">
        <v>768</v>
      </c>
      <c r="B18" s="5" t="n">
        <v>-963</v>
      </c>
      <c r="C18" s="5" t="n">
        <v>984</v>
      </c>
    </row>
    <row r="19" spans="1:4">
      <c r="A19" s="4" t="s">
        <v>771</v>
      </c>
      <c r="B19" s="5" t="n">
        <v>0</v>
      </c>
      <c r="C19" s="5" t="n">
        <v>833</v>
      </c>
    </row>
    <row r="20" spans="1:4">
      <c r="A20" s="4" t="s">
        <v>776</v>
      </c>
      <c r="B20" s="5" t="n">
        <v>11890</v>
      </c>
      <c r="C20" s="5" t="n">
        <v>12834</v>
      </c>
      <c r="D20" s="6" t="n">
        <v>10215</v>
      </c>
    </row>
    <row r="21" spans="1:4">
      <c r="A21" s="4" t="s">
        <v>777</v>
      </c>
      <c r="B21" s="6" t="n">
        <v>93680</v>
      </c>
      <c r="C21" s="6" t="n">
        <v>979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35</v>
      </c>
    </row>
    <row r="2" spans="1:3">
      <c r="A2" s="3" t="s">
        <v>779</v>
      </c>
    </row>
    <row r="3" spans="1:3">
      <c r="A3" s="4" t="s">
        <v>780</v>
      </c>
      <c r="B3" s="6" t="n">
        <v>572</v>
      </c>
      <c r="C3" s="6" t="n">
        <v>991</v>
      </c>
    </row>
    <row r="4" spans="1:3">
      <c r="A4" s="4" t="s">
        <v>781</v>
      </c>
      <c r="B4" s="5" t="n">
        <v>2730</v>
      </c>
      <c r="C4" s="5" t="n">
        <v>3260</v>
      </c>
    </row>
    <row r="5" spans="1:3">
      <c r="A5" s="4" t="s">
        <v>782</v>
      </c>
      <c r="B5" s="5" t="n">
        <v>91522</v>
      </c>
      <c r="C5" s="5" t="n">
        <v>95717</v>
      </c>
    </row>
    <row r="6" spans="1:3">
      <c r="A6" s="4" t="s">
        <v>783</v>
      </c>
      <c r="B6" s="6" t="n">
        <v>93680</v>
      </c>
      <c r="C6" s="6" t="n">
        <v>9798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5</v>
      </c>
      <c r="D2" s="2" t="s">
        <v>36</v>
      </c>
    </row>
    <row r="3" spans="1:4">
      <c r="A3" s="3" t="s">
        <v>217</v>
      </c>
    </row>
    <row r="4" spans="1:4">
      <c r="A4" s="4" t="s">
        <v>785</v>
      </c>
      <c r="B4" s="6" t="n">
        <v>-3191</v>
      </c>
      <c r="C4" s="6" t="n">
        <v>-3209</v>
      </c>
      <c r="D4" s="6" t="n">
        <v>6316</v>
      </c>
    </row>
    <row r="5" spans="1:4">
      <c r="A5" s="4" t="s">
        <v>786</v>
      </c>
      <c r="B5" s="5" t="n">
        <v>-1</v>
      </c>
      <c r="C5" s="5" t="n">
        <v>2</v>
      </c>
      <c r="D5" s="5" t="n">
        <v>-1343</v>
      </c>
    </row>
    <row r="6" spans="1:4">
      <c r="A6" s="4" t="s">
        <v>787</v>
      </c>
      <c r="B6" s="5" t="n">
        <v>-1</v>
      </c>
      <c r="C6" s="5" t="n">
        <v>586</v>
      </c>
      <c r="D6" s="5" t="n">
        <v>0</v>
      </c>
    </row>
    <row r="7" spans="1:4">
      <c r="A7" s="4" t="s">
        <v>788</v>
      </c>
      <c r="B7" s="5" t="n">
        <v>724</v>
      </c>
      <c r="C7" s="5" t="n">
        <v>-192</v>
      </c>
      <c r="D7" s="5" t="n">
        <v>-64</v>
      </c>
    </row>
    <row r="8" spans="1:4">
      <c r="A8" s="4" t="s">
        <v>789</v>
      </c>
      <c r="B8" s="5" t="n">
        <v>-1533</v>
      </c>
      <c r="C8" s="5" t="n">
        <v>-2308</v>
      </c>
      <c r="D8" s="5" t="n">
        <v>-1351</v>
      </c>
    </row>
    <row r="9" spans="1:4">
      <c r="A9" s="4" t="s">
        <v>790</v>
      </c>
      <c r="B9" s="5" t="n">
        <v>-61</v>
      </c>
      <c r="C9" s="5" t="n">
        <v>-62</v>
      </c>
      <c r="D9" s="5" t="n">
        <v>-58</v>
      </c>
    </row>
    <row r="10" spans="1:4">
      <c r="A10" s="4" t="s">
        <v>771</v>
      </c>
      <c r="B10" s="5" t="n">
        <v>124</v>
      </c>
      <c r="C10" s="5" t="n">
        <v>0</v>
      </c>
      <c r="D10" s="5" t="n">
        <v>4</v>
      </c>
    </row>
    <row r="11" spans="1:4">
      <c r="A11" s="4" t="s">
        <v>791</v>
      </c>
      <c r="B11" s="6" t="n">
        <v>-3939</v>
      </c>
      <c r="C11" s="6" t="n">
        <v>-5183</v>
      </c>
      <c r="D11" s="6" t="n">
        <v>35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5</v>
      </c>
      <c r="D2" s="2" t="s">
        <v>36</v>
      </c>
    </row>
    <row r="3" spans="1:4">
      <c r="A3" s="3" t="s">
        <v>217</v>
      </c>
    </row>
    <row r="4" spans="1:4">
      <c r="A4" s="4" t="s">
        <v>764</v>
      </c>
      <c r="B4" s="6" t="n">
        <v>4034</v>
      </c>
      <c r="C4" s="6" t="n">
        <v>3968</v>
      </c>
      <c r="D4" s="6" t="n">
        <v>3472</v>
      </c>
    </row>
    <row r="5" spans="1:4">
      <c r="A5" s="4" t="s">
        <v>765</v>
      </c>
      <c r="B5" s="5" t="n">
        <v>2324</v>
      </c>
      <c r="C5" s="5" t="n">
        <v>2264</v>
      </c>
      <c r="D5" s="5" t="n">
        <v>2573</v>
      </c>
    </row>
    <row r="6" spans="1:4">
      <c r="A6" s="4" t="s">
        <v>793</v>
      </c>
      <c r="B6" s="5" t="n">
        <v>-670</v>
      </c>
      <c r="C6" s="5" t="n">
        <v>-594</v>
      </c>
      <c r="D6" s="5" t="n">
        <v>-540</v>
      </c>
    </row>
    <row r="7" spans="1:4">
      <c r="A7" s="4" t="s">
        <v>794</v>
      </c>
      <c r="B7" s="5" t="n">
        <v>61</v>
      </c>
      <c r="C7" s="5" t="n">
        <v>62</v>
      </c>
      <c r="D7" s="5" t="n">
        <v>58</v>
      </c>
    </row>
    <row r="8" spans="1:4">
      <c r="A8" s="4" t="s">
        <v>795</v>
      </c>
      <c r="B8" s="5" t="n">
        <v>1533</v>
      </c>
      <c r="C8" s="5" t="n">
        <v>2308</v>
      </c>
      <c r="D8" s="5" t="n">
        <v>1351</v>
      </c>
    </row>
    <row r="9" spans="1:4">
      <c r="A9" s="4" t="s">
        <v>770</v>
      </c>
      <c r="B9" s="5" t="n">
        <v>1</v>
      </c>
      <c r="C9" s="5" t="n">
        <v>-2</v>
      </c>
      <c r="D9" s="5" t="n">
        <v>1343</v>
      </c>
    </row>
    <row r="10" spans="1:4">
      <c r="A10" s="4" t="s">
        <v>769</v>
      </c>
      <c r="B10" s="5" t="n">
        <v>1</v>
      </c>
      <c r="C10" s="5" t="n">
        <v>-586</v>
      </c>
      <c r="D10" s="5" t="n">
        <v>0</v>
      </c>
    </row>
    <row r="11" spans="1:4">
      <c r="A11" s="4" t="s">
        <v>771</v>
      </c>
      <c r="B11" s="5" t="n">
        <v>0</v>
      </c>
      <c r="C11" s="5" t="n">
        <v>0</v>
      </c>
      <c r="D11" s="5" t="n">
        <v>-3</v>
      </c>
    </row>
    <row r="12" spans="1:4">
      <c r="A12" s="4" t="s">
        <v>796</v>
      </c>
      <c r="B12" s="6" t="n">
        <v>7284</v>
      </c>
      <c r="C12" s="6" t="n">
        <v>7420</v>
      </c>
      <c r="D12" s="6" t="n">
        <v>82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5</v>
      </c>
      <c r="D2" s="2" t="s">
        <v>36</v>
      </c>
    </row>
    <row r="3" spans="1:4">
      <c r="A3" s="3" t="s">
        <v>217</v>
      </c>
    </row>
    <row r="4" spans="1:4">
      <c r="A4" s="4" t="s">
        <v>798</v>
      </c>
      <c r="B4" s="4" t="s">
        <v>799</v>
      </c>
      <c r="C4" s="4" t="s">
        <v>800</v>
      </c>
      <c r="D4" s="4" t="s">
        <v>801</v>
      </c>
    </row>
    <row r="5" spans="1:4">
      <c r="A5" s="4" t="s">
        <v>802</v>
      </c>
      <c r="B5" s="4" t="s">
        <v>803</v>
      </c>
      <c r="C5" s="4" t="s">
        <v>804</v>
      </c>
      <c r="D5" s="4" t="s">
        <v>805</v>
      </c>
    </row>
    <row r="6" spans="1:4">
      <c r="A6" s="4" t="s">
        <v>798</v>
      </c>
      <c r="B6" s="4" t="s">
        <v>800</v>
      </c>
      <c r="C6" s="4" t="s">
        <v>801</v>
      </c>
      <c r="D6" s="4" t="s">
        <v>806</v>
      </c>
    </row>
    <row r="7" spans="1:4">
      <c r="A7" s="4" t="s">
        <v>807</v>
      </c>
      <c r="B7" s="4" t="s">
        <v>808</v>
      </c>
      <c r="C7" s="4" t="s">
        <v>808</v>
      </c>
      <c r="D7" s="4" t="s">
        <v>809</v>
      </c>
    </row>
    <row r="8" spans="1:4">
      <c r="A8" s="4" t="s">
        <v>802</v>
      </c>
      <c r="B8" s="4" t="s">
        <v>804</v>
      </c>
      <c r="C8" s="4" t="s">
        <v>805</v>
      </c>
      <c r="D8" s="4" t="s">
        <v>8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5</v>
      </c>
    </row>
    <row r="2" spans="1:3">
      <c r="A2" s="3" t="s">
        <v>217</v>
      </c>
    </row>
    <row r="3" spans="1:3">
      <c r="A3" s="4" t="s">
        <v>811</v>
      </c>
      <c r="B3" s="6" t="n">
        <v>103059</v>
      </c>
      <c r="C3" s="6" t="n">
        <v>106486</v>
      </c>
    </row>
    <row r="4" spans="1:3">
      <c r="A4" s="4" t="s">
        <v>812</v>
      </c>
      <c r="B4" s="5" t="n">
        <v>94831</v>
      </c>
      <c r="C4" s="5" t="n">
        <v>97546</v>
      </c>
    </row>
    <row r="5" spans="1:3">
      <c r="A5" s="4" t="s">
        <v>813</v>
      </c>
      <c r="B5" s="6" t="n">
        <v>8807</v>
      </c>
      <c r="C5" s="6" t="n">
        <v>75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4</v>
      </c>
      <c r="B1" s="2" t="s">
        <v>2</v>
      </c>
      <c r="C1" s="2" t="s">
        <v>35</v>
      </c>
      <c r="D1" s="2" t="s">
        <v>36</v>
      </c>
    </row>
    <row r="2" spans="1:4">
      <c r="A2" s="3" t="s">
        <v>815</v>
      </c>
    </row>
    <row r="3" spans="1:4">
      <c r="A3" s="4" t="s">
        <v>816</v>
      </c>
      <c r="B3" s="6" t="n">
        <v>11890</v>
      </c>
      <c r="C3" s="6" t="n">
        <v>12834</v>
      </c>
      <c r="D3" s="6" t="n">
        <v>10215</v>
      </c>
    </row>
    <row r="4" spans="1:4">
      <c r="A4" s="4" t="s">
        <v>817</v>
      </c>
    </row>
    <row r="5" spans="1:4">
      <c r="A5" s="3" t="s">
        <v>815</v>
      </c>
    </row>
    <row r="6" spans="1:4">
      <c r="A6" s="4" t="s">
        <v>816</v>
      </c>
      <c r="B6" s="5" t="n">
        <v>787</v>
      </c>
      <c r="C6" s="5" t="n">
        <v>789</v>
      </c>
    </row>
    <row r="7" spans="1:4">
      <c r="A7" s="4" t="s">
        <v>818</v>
      </c>
    </row>
    <row r="8" spans="1:4">
      <c r="A8" s="3" t="s">
        <v>815</v>
      </c>
    </row>
    <row r="9" spans="1:4">
      <c r="A9" s="4" t="s">
        <v>816</v>
      </c>
      <c r="B9" s="5" t="n">
        <v>8020</v>
      </c>
      <c r="C9" s="5" t="n">
        <v>8384</v>
      </c>
    </row>
    <row r="10" spans="1:4">
      <c r="A10" s="4" t="s">
        <v>819</v>
      </c>
    </row>
    <row r="11" spans="1:4">
      <c r="A11" s="3" t="s">
        <v>815</v>
      </c>
    </row>
    <row r="12" spans="1:4">
      <c r="A12" s="4" t="s">
        <v>816</v>
      </c>
      <c r="B12" s="5" t="n">
        <v>3083</v>
      </c>
      <c r="C12" s="5" t="n">
        <v>3661</v>
      </c>
    </row>
    <row r="13" spans="1:4">
      <c r="A13" s="4" t="s">
        <v>820</v>
      </c>
    </row>
    <row r="14" spans="1:4">
      <c r="A14" s="3" t="s">
        <v>815</v>
      </c>
    </row>
    <row r="15" spans="1:4">
      <c r="A15" s="4" t="s">
        <v>816</v>
      </c>
      <c r="B15" s="5" t="n">
        <v>787</v>
      </c>
      <c r="C15" s="5" t="n">
        <v>789</v>
      </c>
    </row>
    <row r="16" spans="1:4">
      <c r="A16" s="4" t="s">
        <v>821</v>
      </c>
    </row>
    <row r="17" spans="1:4">
      <c r="A17" s="3" t="s">
        <v>815</v>
      </c>
    </row>
    <row r="18" spans="1:4">
      <c r="A18" s="4" t="s">
        <v>816</v>
      </c>
      <c r="B18" s="5" t="n">
        <v>787</v>
      </c>
      <c r="C18" s="5" t="n">
        <v>789</v>
      </c>
    </row>
    <row r="19" spans="1:4">
      <c r="A19" s="4" t="s">
        <v>822</v>
      </c>
    </row>
    <row r="20" spans="1:4">
      <c r="A20" s="3" t="s">
        <v>815</v>
      </c>
    </row>
    <row r="21" spans="1:4">
      <c r="A21" s="4" t="s">
        <v>816</v>
      </c>
      <c r="B21" s="5" t="n">
        <v>0</v>
      </c>
      <c r="C21" s="5" t="n">
        <v>0</v>
      </c>
    </row>
    <row r="22" spans="1:4">
      <c r="A22" s="4" t="s">
        <v>823</v>
      </c>
    </row>
    <row r="23" spans="1:4">
      <c r="A23" s="3" t="s">
        <v>815</v>
      </c>
    </row>
    <row r="24" spans="1:4">
      <c r="A24" s="4" t="s">
        <v>816</v>
      </c>
      <c r="B24" s="5" t="n">
        <v>0</v>
      </c>
      <c r="C24" s="5" t="n">
        <v>0</v>
      </c>
    </row>
    <row r="25" spans="1:4">
      <c r="A25" s="4" t="s">
        <v>824</v>
      </c>
    </row>
    <row r="26" spans="1:4">
      <c r="A26" s="3" t="s">
        <v>815</v>
      </c>
    </row>
    <row r="27" spans="1:4">
      <c r="A27" s="4" t="s">
        <v>816</v>
      </c>
      <c r="B27" s="5" t="n">
        <v>11103</v>
      </c>
      <c r="C27" s="5" t="n">
        <v>12045</v>
      </c>
      <c r="D27" s="5" t="n">
        <v>9432</v>
      </c>
    </row>
    <row r="28" spans="1:4">
      <c r="A28" s="4" t="s">
        <v>825</v>
      </c>
    </row>
    <row r="29" spans="1:4">
      <c r="A29" s="3" t="s">
        <v>815</v>
      </c>
    </row>
    <row r="30" spans="1:4">
      <c r="A30" s="4" t="s">
        <v>816</v>
      </c>
      <c r="B30" s="5" t="n">
        <v>0</v>
      </c>
      <c r="C30" s="5" t="n">
        <v>0</v>
      </c>
    </row>
    <row r="31" spans="1:4">
      <c r="A31" s="4" t="s">
        <v>826</v>
      </c>
    </row>
    <row r="32" spans="1:4">
      <c r="A32" s="3" t="s">
        <v>815</v>
      </c>
    </row>
    <row r="33" spans="1:4">
      <c r="A33" s="4" t="s">
        <v>816</v>
      </c>
      <c r="B33" s="5" t="n">
        <v>8020</v>
      </c>
      <c r="C33" s="5" t="n">
        <v>8384</v>
      </c>
      <c r="D33" s="5" t="n">
        <v>7011</v>
      </c>
    </row>
    <row r="34" spans="1:4">
      <c r="A34" s="4" t="s">
        <v>827</v>
      </c>
    </row>
    <row r="35" spans="1:4">
      <c r="A35" s="3" t="s">
        <v>815</v>
      </c>
    </row>
    <row r="36" spans="1:4">
      <c r="A36" s="4" t="s">
        <v>816</v>
      </c>
      <c r="B36" s="6" t="n">
        <v>3083</v>
      </c>
      <c r="C36" s="6" t="n">
        <v>3661</v>
      </c>
      <c r="D36" s="6" t="n">
        <v>242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8</v>
      </c>
      <c r="B1" s="2" t="s">
        <v>1</v>
      </c>
    </row>
    <row r="2" spans="1:3">
      <c r="B2" s="2" t="s">
        <v>2</v>
      </c>
      <c r="C2" s="2" t="s">
        <v>35</v>
      </c>
    </row>
    <row r="3" spans="1:3">
      <c r="A3" s="3" t="s">
        <v>815</v>
      </c>
    </row>
    <row r="4" spans="1:3">
      <c r="A4" s="4" t="s">
        <v>773</v>
      </c>
      <c r="B4" s="6" t="n">
        <v>12834</v>
      </c>
      <c r="C4" s="6" t="n">
        <v>10215</v>
      </c>
    </row>
    <row r="5" spans="1:3">
      <c r="A5" s="4" t="s">
        <v>829</v>
      </c>
      <c r="B5" s="5" t="n">
        <v>-54</v>
      </c>
      <c r="C5" s="5" t="n">
        <v>786</v>
      </c>
    </row>
    <row r="6" spans="1:3">
      <c r="A6" s="4" t="s">
        <v>830</v>
      </c>
      <c r="B6" s="5" t="n">
        <v>-963</v>
      </c>
      <c r="C6" s="5" t="n">
        <v>984</v>
      </c>
    </row>
    <row r="7" spans="1:3">
      <c r="A7" s="4" t="s">
        <v>776</v>
      </c>
      <c r="B7" s="5" t="n">
        <v>11890</v>
      </c>
      <c r="C7" s="5" t="n">
        <v>12834</v>
      </c>
    </row>
    <row r="8" spans="1:3">
      <c r="A8" s="4" t="s">
        <v>824</v>
      </c>
    </row>
    <row r="9" spans="1:3">
      <c r="A9" s="3" t="s">
        <v>815</v>
      </c>
    </row>
    <row r="10" spans="1:3">
      <c r="A10" s="4" t="s">
        <v>773</v>
      </c>
      <c r="B10" s="5" t="n">
        <v>12045</v>
      </c>
      <c r="C10" s="5" t="n">
        <v>9432</v>
      </c>
    </row>
    <row r="11" spans="1:3">
      <c r="A11" s="4" t="s">
        <v>829</v>
      </c>
      <c r="B11" s="5" t="n">
        <v>-35</v>
      </c>
      <c r="C11" s="5" t="n">
        <v>780</v>
      </c>
    </row>
    <row r="12" spans="1:3">
      <c r="A12" s="4" t="s">
        <v>831</v>
      </c>
      <c r="B12" s="5" t="n">
        <v>0</v>
      </c>
      <c r="C12" s="5" t="n">
        <v>9</v>
      </c>
    </row>
    <row r="13" spans="1:3">
      <c r="A13" s="4" t="s">
        <v>832</v>
      </c>
      <c r="B13" s="5" t="n">
        <v>0</v>
      </c>
      <c r="C13" s="5" t="n">
        <v>833</v>
      </c>
    </row>
    <row r="14" spans="1:3">
      <c r="A14" s="4" t="s">
        <v>830</v>
      </c>
      <c r="B14" s="5" t="n">
        <v>-907</v>
      </c>
      <c r="C14" s="5" t="n">
        <v>991</v>
      </c>
    </row>
    <row r="15" spans="1:3">
      <c r="A15" s="4" t="s">
        <v>776</v>
      </c>
      <c r="B15" s="5" t="n">
        <v>11103</v>
      </c>
      <c r="C15" s="5" t="n">
        <v>12045</v>
      </c>
    </row>
    <row r="16" spans="1:3">
      <c r="A16" s="4" t="s">
        <v>818</v>
      </c>
    </row>
    <row r="17" spans="1:3">
      <c r="A17" s="3" t="s">
        <v>815</v>
      </c>
    </row>
    <row r="18" spans="1:3">
      <c r="A18" s="4" t="s">
        <v>773</v>
      </c>
      <c r="B18" s="5" t="n">
        <v>8384</v>
      </c>
    </row>
    <row r="19" spans="1:3">
      <c r="A19" s="4" t="s">
        <v>776</v>
      </c>
      <c r="B19" s="5" t="n">
        <v>8020</v>
      </c>
      <c r="C19" s="5" t="n">
        <v>8384</v>
      </c>
    </row>
    <row r="20" spans="1:3">
      <c r="A20" s="4" t="s">
        <v>833</v>
      </c>
    </row>
    <row r="21" spans="1:3">
      <c r="A21" s="3" t="s">
        <v>815</v>
      </c>
    </row>
    <row r="22" spans="1:3">
      <c r="A22" s="4" t="s">
        <v>773</v>
      </c>
      <c r="B22" s="5" t="n">
        <v>8384</v>
      </c>
      <c r="C22" s="5" t="n">
        <v>7011</v>
      </c>
    </row>
    <row r="23" spans="1:3">
      <c r="A23" s="4" t="s">
        <v>829</v>
      </c>
      <c r="B23" s="5" t="n">
        <v>-158</v>
      </c>
      <c r="C23" s="5" t="n">
        <v>257</v>
      </c>
    </row>
    <row r="24" spans="1:3">
      <c r="A24" s="4" t="s">
        <v>831</v>
      </c>
      <c r="B24" s="5" t="n">
        <v>141</v>
      </c>
      <c r="C24" s="5" t="n">
        <v>102</v>
      </c>
    </row>
    <row r="25" spans="1:3">
      <c r="A25" s="4" t="s">
        <v>832</v>
      </c>
      <c r="B25" s="5" t="n">
        <v>0</v>
      </c>
      <c r="C25" s="5" t="n">
        <v>0</v>
      </c>
    </row>
    <row r="26" spans="1:3">
      <c r="A26" s="4" t="s">
        <v>830</v>
      </c>
      <c r="B26" s="5" t="n">
        <v>-347</v>
      </c>
      <c r="C26" s="5" t="n">
        <v>1014</v>
      </c>
    </row>
    <row r="27" spans="1:3">
      <c r="A27" s="4" t="s">
        <v>776</v>
      </c>
      <c r="B27" s="5" t="n">
        <v>8020</v>
      </c>
      <c r="C27" s="5" t="n">
        <v>8384</v>
      </c>
    </row>
    <row r="28" spans="1:3">
      <c r="A28" s="4" t="s">
        <v>819</v>
      </c>
    </row>
    <row r="29" spans="1:3">
      <c r="A29" s="3" t="s">
        <v>815</v>
      </c>
    </row>
    <row r="30" spans="1:3">
      <c r="A30" s="4" t="s">
        <v>773</v>
      </c>
      <c r="B30" s="5" t="n">
        <v>3661</v>
      </c>
    </row>
    <row r="31" spans="1:3">
      <c r="A31" s="4" t="s">
        <v>776</v>
      </c>
      <c r="B31" s="5" t="n">
        <v>3083</v>
      </c>
      <c r="C31" s="5" t="n">
        <v>3661</v>
      </c>
    </row>
    <row r="32" spans="1:3">
      <c r="A32" s="4" t="s">
        <v>834</v>
      </c>
    </row>
    <row r="33" spans="1:3">
      <c r="A33" s="3" t="s">
        <v>815</v>
      </c>
    </row>
    <row r="34" spans="1:3">
      <c r="A34" s="4" t="s">
        <v>773</v>
      </c>
      <c r="B34" s="5" t="n">
        <v>3661</v>
      </c>
      <c r="C34" s="5" t="n">
        <v>2421</v>
      </c>
    </row>
    <row r="35" spans="1:3">
      <c r="A35" s="4" t="s">
        <v>829</v>
      </c>
      <c r="B35" s="5" t="n">
        <v>123</v>
      </c>
      <c r="C35" s="5" t="n">
        <v>523</v>
      </c>
    </row>
    <row r="36" spans="1:3">
      <c r="A36" s="4" t="s">
        <v>831</v>
      </c>
      <c r="B36" s="5" t="n">
        <v>-141</v>
      </c>
      <c r="C36" s="5" t="n">
        <v>-93</v>
      </c>
    </row>
    <row r="37" spans="1:3">
      <c r="A37" s="4" t="s">
        <v>832</v>
      </c>
      <c r="B37" s="5" t="n">
        <v>0</v>
      </c>
      <c r="C37" s="5" t="n">
        <v>833</v>
      </c>
    </row>
    <row r="38" spans="1:3">
      <c r="A38" s="4" t="s">
        <v>830</v>
      </c>
      <c r="B38" s="5" t="n">
        <v>-560</v>
      </c>
      <c r="C38" s="5" t="n">
        <v>-23</v>
      </c>
    </row>
    <row r="39" spans="1:3">
      <c r="A39" s="4" t="s">
        <v>776</v>
      </c>
      <c r="B39" s="6" t="n">
        <v>3083</v>
      </c>
      <c r="C39" s="6" t="n">
        <v>366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19</v>
      </c>
    </row>
    <row r="2" spans="1:2">
      <c r="A2" s="3" t="s">
        <v>217</v>
      </c>
    </row>
    <row r="3" spans="1:2">
      <c r="A3" s="5" t="n">
        <v>2019</v>
      </c>
      <c r="B3" s="6" t="n">
        <v>3522</v>
      </c>
    </row>
    <row r="4" spans="1:2">
      <c r="A4" s="5" t="n">
        <v>2020</v>
      </c>
      <c r="B4" s="5" t="n">
        <v>3412</v>
      </c>
    </row>
    <row r="5" spans="1:2">
      <c r="A5" s="5" t="n">
        <v>2021</v>
      </c>
      <c r="B5" s="5" t="n">
        <v>3574</v>
      </c>
    </row>
    <row r="6" spans="1:2">
      <c r="A6" s="5" t="n">
        <v>2022</v>
      </c>
      <c r="B6" s="5" t="n">
        <v>4051</v>
      </c>
    </row>
    <row r="7" spans="1:2">
      <c r="A7" s="5" t="n">
        <v>2023</v>
      </c>
      <c r="B7" s="5" t="n">
        <v>4439</v>
      </c>
    </row>
    <row r="8" spans="1:2">
      <c r="A8" s="4" t="s">
        <v>836</v>
      </c>
      <c r="B8" s="6" t="n">
        <v>2760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35</v>
      </c>
    </row>
    <row r="2" spans="1:3">
      <c r="A2" s="3" t="s">
        <v>217</v>
      </c>
    </row>
    <row r="3" spans="1:3">
      <c r="A3" s="4" t="s">
        <v>838</v>
      </c>
      <c r="B3" s="8" t="n">
        <v>1.4</v>
      </c>
    </row>
    <row r="4" spans="1:3">
      <c r="A4" s="4" t="s">
        <v>839</v>
      </c>
      <c r="B4" s="8" t="n">
        <v>97.3</v>
      </c>
      <c r="C4" s="8" t="n">
        <v>101.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0</v>
      </c>
      <c r="B1" s="2" t="s">
        <v>1</v>
      </c>
    </row>
    <row r="2" spans="1:4">
      <c r="B2" s="2" t="s">
        <v>2</v>
      </c>
      <c r="C2" s="2" t="s">
        <v>35</v>
      </c>
      <c r="D2" s="2" t="s">
        <v>36</v>
      </c>
    </row>
    <row r="3" spans="1:4">
      <c r="A3" s="3" t="s">
        <v>841</v>
      </c>
    </row>
    <row r="4" spans="1:4">
      <c r="A4" s="4" t="s">
        <v>798</v>
      </c>
      <c r="B4" s="4" t="s">
        <v>799</v>
      </c>
      <c r="C4" s="4" t="s">
        <v>800</v>
      </c>
      <c r="D4" s="4" t="s">
        <v>801</v>
      </c>
    </row>
    <row r="5" spans="1:4">
      <c r="A5" s="4" t="s">
        <v>842</v>
      </c>
      <c r="B5" s="4" t="s">
        <v>843</v>
      </c>
    </row>
    <row r="6" spans="1:4">
      <c r="A6" s="4" t="s">
        <v>844</v>
      </c>
    </row>
    <row r="7" spans="1:4">
      <c r="A7" s="3" t="s">
        <v>841</v>
      </c>
    </row>
    <row r="8" spans="1:4">
      <c r="A8" s="4" t="s">
        <v>845</v>
      </c>
      <c r="B8" s="4" t="s">
        <v>846</v>
      </c>
    </row>
    <row r="9" spans="1:4">
      <c r="A9" s="4" t="s">
        <v>847</v>
      </c>
    </row>
    <row r="10" spans="1:4">
      <c r="A10" s="3" t="s">
        <v>841</v>
      </c>
    </row>
    <row r="11" spans="1:4">
      <c r="A11" s="4" t="s">
        <v>798</v>
      </c>
      <c r="B11" s="4" t="s">
        <v>656</v>
      </c>
    </row>
    <row r="12" spans="1:4">
      <c r="A12" s="4" t="s">
        <v>848</v>
      </c>
    </row>
    <row r="13" spans="1:4">
      <c r="A13" s="3" t="s">
        <v>841</v>
      </c>
    </row>
    <row r="14" spans="1:4">
      <c r="A14" s="4" t="s">
        <v>798</v>
      </c>
      <c r="B14" s="4" t="s">
        <v>64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35</v>
      </c>
      <c r="D2" s="2" t="s">
        <v>36</v>
      </c>
    </row>
    <row r="3" spans="1:4">
      <c r="A3" s="3" t="s">
        <v>220</v>
      </c>
    </row>
    <row r="4" spans="1:4">
      <c r="A4" s="4" t="s">
        <v>850</v>
      </c>
      <c r="B4" s="6" t="n">
        <v>3675</v>
      </c>
      <c r="C4" s="6" t="n">
        <v>2695</v>
      </c>
      <c r="D4" s="6" t="n">
        <v>2357</v>
      </c>
    </row>
    <row r="5" spans="1:4">
      <c r="A5" s="4" t="s">
        <v>851</v>
      </c>
      <c r="B5" s="5" t="n">
        <v>26859</v>
      </c>
      <c r="C5" s="5" t="n">
        <v>17738</v>
      </c>
      <c r="D5" s="5" t="n">
        <v>14723</v>
      </c>
    </row>
    <row r="6" spans="1:4">
      <c r="A6" s="4" t="s">
        <v>852</v>
      </c>
      <c r="B6" s="5" t="n">
        <v>729</v>
      </c>
      <c r="C6" s="5" t="n">
        <v>974</v>
      </c>
      <c r="D6" s="5" t="n">
        <v>955</v>
      </c>
    </row>
    <row r="7" spans="1:4">
      <c r="A7" s="4" t="s">
        <v>853</v>
      </c>
      <c r="B7" s="5" t="n">
        <v>2165</v>
      </c>
      <c r="C7" s="5" t="n">
        <v>1747</v>
      </c>
      <c r="D7" s="5" t="n">
        <v>1077</v>
      </c>
    </row>
    <row r="8" spans="1:4">
      <c r="A8" s="4" t="s">
        <v>854</v>
      </c>
      <c r="B8" s="5" t="n">
        <v>33428</v>
      </c>
      <c r="C8" s="5" t="n">
        <v>23154</v>
      </c>
      <c r="D8" s="5" t="n">
        <v>19112</v>
      </c>
    </row>
    <row r="9" spans="1:4">
      <c r="A9" s="4" t="s">
        <v>855</v>
      </c>
      <c r="B9" s="6" t="n">
        <v>6019</v>
      </c>
      <c r="C9" s="6" t="n">
        <v>5034</v>
      </c>
      <c r="D9" s="6" t="n">
        <v>49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 customWidth="1" max="6" min="6" width="14"/>
  </cols>
  <sheetData>
    <row r="1" spans="1:6">
      <c r="A1" s="1" t="s">
        <v>856</v>
      </c>
      <c r="B1" s="2" t="s">
        <v>1</v>
      </c>
    </row>
    <row r="2" spans="1:6">
      <c r="B2" s="2" t="s">
        <v>2</v>
      </c>
      <c r="C2" s="2" t="s">
        <v>35</v>
      </c>
      <c r="D2" s="2" t="s">
        <v>36</v>
      </c>
      <c r="E2" s="2" t="s">
        <v>857</v>
      </c>
      <c r="F2" s="2" t="s">
        <v>459</v>
      </c>
    </row>
    <row r="3" spans="1:6">
      <c r="A3" s="3" t="s">
        <v>858</v>
      </c>
    </row>
    <row r="4" spans="1:6">
      <c r="A4" s="4" t="s">
        <v>859</v>
      </c>
      <c r="B4" s="5" t="n">
        <v>956</v>
      </c>
      <c r="C4" s="5" t="n">
        <v>959</v>
      </c>
      <c r="D4" s="5" t="n">
        <v>1180</v>
      </c>
    </row>
    <row r="5" spans="1:6">
      <c r="A5" s="4" t="s">
        <v>860</v>
      </c>
      <c r="B5" s="5" t="n">
        <v>42</v>
      </c>
    </row>
    <row r="6" spans="1:6">
      <c r="A6" s="4" t="s">
        <v>861</v>
      </c>
      <c r="B6" s="5" t="n">
        <v>122</v>
      </c>
      <c r="C6" s="5" t="n">
        <v>135</v>
      </c>
      <c r="D6" s="5" t="n">
        <v>191</v>
      </c>
    </row>
    <row r="7" spans="1:6">
      <c r="A7" s="4" t="s">
        <v>862</v>
      </c>
      <c r="B7" s="5" t="n">
        <v>-152</v>
      </c>
      <c r="C7" s="5" t="n">
        <v>-41</v>
      </c>
      <c r="D7" s="5" t="n">
        <v>-58</v>
      </c>
    </row>
    <row r="8" spans="1:6">
      <c r="A8" s="4" t="s">
        <v>863</v>
      </c>
      <c r="B8" s="5" t="n">
        <v>-7</v>
      </c>
      <c r="C8" s="5" t="n">
        <v>-35</v>
      </c>
      <c r="D8" s="5" t="n">
        <v>-36</v>
      </c>
    </row>
    <row r="9" spans="1:6">
      <c r="A9" s="4" t="s">
        <v>864</v>
      </c>
      <c r="B9" s="5" t="n">
        <v>-66</v>
      </c>
      <c r="C9" s="5" t="n">
        <v>-62</v>
      </c>
      <c r="D9" s="5" t="n">
        <v>-318</v>
      </c>
    </row>
    <row r="10" spans="1:6">
      <c r="A10" s="4" t="s">
        <v>865</v>
      </c>
      <c r="B10" s="5" t="n">
        <v>895</v>
      </c>
      <c r="C10" s="5" t="n">
        <v>956</v>
      </c>
      <c r="D10" s="5" t="n">
        <v>959</v>
      </c>
    </row>
    <row r="11" spans="1:6">
      <c r="A11" s="4" t="s">
        <v>866</v>
      </c>
      <c r="B11" s="5" t="n">
        <v>629</v>
      </c>
    </row>
    <row r="12" spans="1:6">
      <c r="A12" s="3" t="s">
        <v>867</v>
      </c>
    </row>
    <row r="13" spans="1:6">
      <c r="A13" s="4" t="s">
        <v>868</v>
      </c>
      <c r="B13" s="7" t="n">
        <v>51.86</v>
      </c>
    </row>
    <row r="14" spans="1:6">
      <c r="A14" s="4" t="s">
        <v>869</v>
      </c>
      <c r="B14" s="11" t="n">
        <v>47.1</v>
      </c>
      <c r="C14" s="7" t="n">
        <v>45.64</v>
      </c>
      <c r="D14" s="7" t="n">
        <v>48.31</v>
      </c>
    </row>
    <row r="15" spans="1:6">
      <c r="A15" s="4" t="s">
        <v>870</v>
      </c>
      <c r="B15" s="11" t="n">
        <v>68.20999999999999</v>
      </c>
      <c r="C15" s="11" t="n">
        <v>65.94</v>
      </c>
      <c r="D15" s="11" t="n">
        <v>40.4</v>
      </c>
    </row>
    <row r="16" spans="1:6">
      <c r="A16" s="4" t="s">
        <v>871</v>
      </c>
      <c r="B16" s="11" t="n">
        <v>38.99</v>
      </c>
      <c r="C16" s="11" t="n">
        <v>39.92</v>
      </c>
      <c r="D16" s="5" t="n">
        <v>37</v>
      </c>
    </row>
    <row r="17" spans="1:6">
      <c r="A17" s="4" t="s">
        <v>872</v>
      </c>
      <c r="B17" s="11" t="n">
        <v>60.03</v>
      </c>
      <c r="C17" s="11" t="n">
        <v>47.38</v>
      </c>
      <c r="D17" s="11" t="n">
        <v>35.29</v>
      </c>
    </row>
    <row r="18" spans="1:6">
      <c r="A18" s="4" t="s">
        <v>873</v>
      </c>
      <c r="B18" s="11" t="n">
        <v>95.31</v>
      </c>
      <c r="C18" s="11" t="n">
        <v>70.12</v>
      </c>
      <c r="D18" s="11" t="n">
        <v>55.13</v>
      </c>
    </row>
    <row r="19" spans="1:6">
      <c r="A19" s="4" t="s">
        <v>874</v>
      </c>
      <c r="B19" s="11" t="n">
        <v>47.93</v>
      </c>
      <c r="C19" s="7" t="n">
        <v>47.1</v>
      </c>
      <c r="D19" s="7" t="n">
        <v>45.64</v>
      </c>
    </row>
    <row r="20" spans="1:6">
      <c r="A20" s="4" t="s">
        <v>875</v>
      </c>
      <c r="B20" s="7" t="n">
        <v>42.3</v>
      </c>
    </row>
    <row r="21" spans="1:6">
      <c r="A21" s="4" t="s">
        <v>876</v>
      </c>
      <c r="B21" s="4" t="s">
        <v>877</v>
      </c>
      <c r="C21" s="4" t="s">
        <v>878</v>
      </c>
      <c r="D21" s="4" t="s">
        <v>879</v>
      </c>
      <c r="E21" s="4" t="s">
        <v>880</v>
      </c>
    </row>
    <row r="22" spans="1:6">
      <c r="A22" s="4" t="s">
        <v>881</v>
      </c>
      <c r="B22" s="4" t="s">
        <v>882</v>
      </c>
    </row>
    <row r="23" spans="1:6">
      <c r="A23" s="4" t="s">
        <v>883</v>
      </c>
      <c r="B23" s="6" t="n">
        <v>4806</v>
      </c>
      <c r="C23" s="6" t="n">
        <v>21965</v>
      </c>
      <c r="D23" s="6" t="n">
        <v>19125</v>
      </c>
      <c r="F23" s="6" t="n">
        <v>405</v>
      </c>
    </row>
    <row r="24" spans="1:6">
      <c r="A24" s="4" t="s">
        <v>884</v>
      </c>
      <c r="B24" s="5" t="n">
        <v>4520</v>
      </c>
      <c r="C24" s="6" t="n">
        <v>1071</v>
      </c>
      <c r="D24" s="6" t="n">
        <v>742</v>
      </c>
    </row>
    <row r="25" spans="1:6">
      <c r="A25" s="4" t="s">
        <v>885</v>
      </c>
      <c r="B25" s="6" t="n">
        <v>4417</v>
      </c>
    </row>
    <row r="26" spans="1:6">
      <c r="A26" s="4" t="s">
        <v>886</v>
      </c>
      <c r="B26" s="7" t="n">
        <v>24.29</v>
      </c>
      <c r="C26" s="7" t="n">
        <v>21.99</v>
      </c>
      <c r="D26" s="7" t="n">
        <v>13.27</v>
      </c>
    </row>
    <row r="27" spans="1:6">
      <c r="A27" s="4" t="s">
        <v>887</v>
      </c>
      <c r="B27" s="7" t="n">
        <v>14.86</v>
      </c>
    </row>
    <row r="28" spans="1:6">
      <c r="A28" s="4" t="s">
        <v>888</v>
      </c>
    </row>
    <row r="29" spans="1:6">
      <c r="A29" s="3" t="s">
        <v>858</v>
      </c>
    </row>
    <row r="30" spans="1:6">
      <c r="A30" s="4" t="s">
        <v>865</v>
      </c>
      <c r="B30" s="5" t="n">
        <v>266</v>
      </c>
    </row>
    <row r="31" spans="1:6">
      <c r="A31" s="3" t="s">
        <v>867</v>
      </c>
    </row>
    <row r="32" spans="1:6">
      <c r="A32" s="4" t="s">
        <v>874</v>
      </c>
      <c r="B32" s="7" t="n">
        <v>61.23</v>
      </c>
    </row>
    <row r="33" spans="1:6">
      <c r="A33" s="4" t="s">
        <v>876</v>
      </c>
      <c r="B33" s="4" t="s">
        <v>889</v>
      </c>
    </row>
    <row r="34" spans="1:6">
      <c r="A34" s="4" t="s">
        <v>883</v>
      </c>
      <c r="B34" s="6" t="n">
        <v>389</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7"/>
  </cols>
  <sheetData>
    <row r="1" spans="1:4">
      <c r="A1" s="1" t="s">
        <v>890</v>
      </c>
      <c r="B1" s="2" t="s">
        <v>1</v>
      </c>
    </row>
    <row r="2" spans="1:4">
      <c r="B2" s="2" t="s">
        <v>2</v>
      </c>
      <c r="C2" s="2" t="s">
        <v>35</v>
      </c>
      <c r="D2" s="2" t="s">
        <v>36</v>
      </c>
    </row>
    <row r="3" spans="1:4">
      <c r="A3" s="3" t="s">
        <v>891</v>
      </c>
    </row>
    <row r="4" spans="1:4">
      <c r="A4" s="4" t="s">
        <v>892</v>
      </c>
      <c r="B4" s="4" t="s">
        <v>893</v>
      </c>
      <c r="C4" s="4" t="s">
        <v>894</v>
      </c>
      <c r="D4" s="4" t="s">
        <v>895</v>
      </c>
    </row>
    <row r="5" spans="1:4">
      <c r="A5" s="4" t="s">
        <v>896</v>
      </c>
      <c r="B5" s="4" t="s">
        <v>897</v>
      </c>
      <c r="C5" s="4" t="s">
        <v>738</v>
      </c>
      <c r="D5" s="4" t="s">
        <v>898</v>
      </c>
    </row>
    <row r="6" spans="1:4">
      <c r="A6" s="4" t="s">
        <v>899</v>
      </c>
      <c r="B6" s="4" t="s">
        <v>900</v>
      </c>
      <c r="C6" s="4" t="s">
        <v>901</v>
      </c>
      <c r="D6" s="4" t="s">
        <v>90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5</v>
      </c>
      <c r="D2" s="2" t="s">
        <v>36</v>
      </c>
    </row>
    <row r="3" spans="1:4">
      <c r="A3" s="3" t="s">
        <v>903</v>
      </c>
    </row>
    <row r="4" spans="1:4">
      <c r="A4" s="4" t="s">
        <v>859</v>
      </c>
      <c r="B4" s="5" t="n">
        <v>556</v>
      </c>
      <c r="C4" s="5" t="n">
        <v>701</v>
      </c>
      <c r="D4" s="5" t="n">
        <v>756</v>
      </c>
    </row>
    <row r="5" spans="1:4">
      <c r="A5" s="4" t="s">
        <v>860</v>
      </c>
      <c r="B5" s="5" t="n">
        <v>579</v>
      </c>
    </row>
    <row r="6" spans="1:4">
      <c r="A6" s="4" t="s">
        <v>861</v>
      </c>
      <c r="B6" s="5" t="n">
        <v>387</v>
      </c>
      <c r="C6" s="5" t="n">
        <v>273</v>
      </c>
      <c r="D6" s="5" t="n">
        <v>306</v>
      </c>
    </row>
    <row r="7" spans="1:4">
      <c r="A7" s="4" t="s">
        <v>863</v>
      </c>
      <c r="B7" s="5" t="n">
        <v>-112</v>
      </c>
      <c r="C7" s="5" t="n">
        <v>-46</v>
      </c>
      <c r="D7" s="5" t="n">
        <v>-49</v>
      </c>
    </row>
    <row r="8" spans="1:4">
      <c r="A8" s="4" t="s">
        <v>865</v>
      </c>
      <c r="B8" s="5" t="n">
        <v>817</v>
      </c>
      <c r="C8" s="5" t="n">
        <v>556</v>
      </c>
      <c r="D8" s="5" t="n">
        <v>701</v>
      </c>
    </row>
    <row r="9" spans="1:4">
      <c r="A9" s="3" t="s">
        <v>904</v>
      </c>
    </row>
    <row r="10" spans="1:4">
      <c r="A10" s="4" t="s">
        <v>869</v>
      </c>
      <c r="B10" s="7" t="n">
        <v>47.68</v>
      </c>
      <c r="C10" s="7" t="n">
        <v>38.04</v>
      </c>
    </row>
    <row r="11" spans="1:4">
      <c r="A11" s="4" t="s">
        <v>905</v>
      </c>
      <c r="B11" s="11" t="n">
        <v>69.40000000000001</v>
      </c>
    </row>
    <row r="12" spans="1:4">
      <c r="A12" s="4" t="s">
        <v>870</v>
      </c>
      <c r="B12" s="11" t="n">
        <v>57.48</v>
      </c>
      <c r="C12" s="11" t="n">
        <v>50.95</v>
      </c>
      <c r="D12" s="7" t="n">
        <v>41.58</v>
      </c>
    </row>
    <row r="13" spans="1:4">
      <c r="A13" s="4" t="s">
        <v>906</v>
      </c>
      <c r="B13" s="11" t="n">
        <v>67.88</v>
      </c>
    </row>
    <row r="14" spans="1:4">
      <c r="A14" s="4" t="s">
        <v>874</v>
      </c>
      <c r="B14" s="7" t="n">
        <v>59.7</v>
      </c>
      <c r="C14" s="7" t="n">
        <v>47.68</v>
      </c>
      <c r="D14" s="7" t="n">
        <v>38.04</v>
      </c>
    </row>
    <row r="15" spans="1:4">
      <c r="A15" s="4" t="s">
        <v>907</v>
      </c>
    </row>
    <row r="16" spans="1:4">
      <c r="A16" s="3" t="s">
        <v>903</v>
      </c>
    </row>
    <row r="17" spans="1:4">
      <c r="A17" s="4" t="s">
        <v>908</v>
      </c>
      <c r="B17" s="5" t="n">
        <v>-593</v>
      </c>
      <c r="C17" s="5" t="n">
        <v>-372</v>
      </c>
      <c r="D17" s="5" t="n">
        <v>-312</v>
      </c>
    </row>
    <row r="18" spans="1:4">
      <c r="A18" s="3" t="s">
        <v>904</v>
      </c>
    </row>
    <row r="19" spans="1:4">
      <c r="A19" s="4" t="s">
        <v>909</v>
      </c>
      <c r="B19" s="7" t="n">
        <v>54.91</v>
      </c>
    </row>
    <row r="20" spans="1:4">
      <c r="A20" s="4" t="s">
        <v>910</v>
      </c>
      <c r="B20" s="6" t="n">
        <v>32567</v>
      </c>
      <c r="C20" s="6" t="n">
        <v>14219</v>
      </c>
      <c r="D20" s="6" t="n">
        <v>11944</v>
      </c>
    </row>
    <row r="21" spans="1:4">
      <c r="A21" s="4" t="s">
        <v>911</v>
      </c>
    </row>
    <row r="22" spans="1:4">
      <c r="A22" s="3" t="s">
        <v>903</v>
      </c>
    </row>
    <row r="23" spans="1:4">
      <c r="A23" s="4" t="s">
        <v>908</v>
      </c>
      <c r="B23" s="5" t="n">
        <v>-124</v>
      </c>
    </row>
    <row r="24" spans="1:4">
      <c r="A24" s="3" t="s">
        <v>904</v>
      </c>
    </row>
    <row r="25" spans="1:4">
      <c r="A25" s="4" t="s">
        <v>910</v>
      </c>
      <c r="B25" s="6" t="n">
        <v>5867</v>
      </c>
    </row>
    <row r="26" spans="1:4">
      <c r="A26" s="4" t="s">
        <v>888</v>
      </c>
    </row>
    <row r="27" spans="1:4">
      <c r="A27" s="3" t="s">
        <v>903</v>
      </c>
    </row>
    <row r="28" spans="1:4">
      <c r="A28" s="4" t="s">
        <v>865</v>
      </c>
      <c r="B28" s="5" t="n">
        <v>643</v>
      </c>
    </row>
    <row r="29" spans="1:4">
      <c r="A29" s="3" t="s">
        <v>904</v>
      </c>
    </row>
    <row r="30" spans="1:4">
      <c r="A30" s="4" t="s">
        <v>912</v>
      </c>
      <c r="B30" s="6" t="n">
        <v>3040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s>
  <sheetData>
    <row r="1" spans="1:4">
      <c r="A1" s="1" t="s">
        <v>913</v>
      </c>
      <c r="B1" s="2" t="s">
        <v>1</v>
      </c>
    </row>
    <row r="2" spans="1:4">
      <c r="B2" s="2" t="s">
        <v>2</v>
      </c>
      <c r="C2" s="2" t="s">
        <v>35</v>
      </c>
      <c r="D2" s="2" t="s">
        <v>36</v>
      </c>
    </row>
    <row r="3" spans="1:4">
      <c r="A3" s="3" t="s">
        <v>487</v>
      </c>
    </row>
    <row r="4" spans="1:4">
      <c r="A4" s="4" t="s">
        <v>870</v>
      </c>
      <c r="B4" s="7" t="n">
        <v>57.48</v>
      </c>
      <c r="C4" s="7" t="n">
        <v>50.95</v>
      </c>
      <c r="D4" s="7" t="n">
        <v>41.58</v>
      </c>
    </row>
    <row r="5" spans="1:4">
      <c r="A5" s="4" t="s">
        <v>914</v>
      </c>
    </row>
    <row r="6" spans="1:4">
      <c r="A6" s="3" t="s">
        <v>487</v>
      </c>
    </row>
    <row r="7" spans="1:4">
      <c r="A7" s="4" t="s">
        <v>892</v>
      </c>
      <c r="B7" s="4" t="s">
        <v>915</v>
      </c>
      <c r="C7" s="4" t="s">
        <v>915</v>
      </c>
      <c r="D7" s="4" t="s">
        <v>916</v>
      </c>
    </row>
    <row r="8" spans="1:4">
      <c r="A8" s="4" t="s">
        <v>896</v>
      </c>
      <c r="B8" s="4" t="s">
        <v>917</v>
      </c>
      <c r="C8" s="4" t="s">
        <v>656</v>
      </c>
      <c r="D8" s="4" t="s">
        <v>918</v>
      </c>
    </row>
    <row r="9" spans="1:4">
      <c r="A9" s="4" t="s">
        <v>899</v>
      </c>
      <c r="B9" s="4" t="s">
        <v>919</v>
      </c>
      <c r="C9" s="4" t="s">
        <v>920</v>
      </c>
      <c r="D9" s="4" t="s">
        <v>921</v>
      </c>
    </row>
    <row r="10" spans="1:4">
      <c r="A10" s="4" t="s">
        <v>870</v>
      </c>
      <c r="B10" s="7" t="n">
        <v>78.56</v>
      </c>
      <c r="C10" s="7" t="n">
        <v>77.75</v>
      </c>
      <c r="D10" s="7" t="n">
        <v>44.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29:35Z</dcterms:created>
  <dcterms:modified xmlns:dcterms="http://purl.org/dc/terms/" xmlns:xsi="http://www.w3.org/2001/XMLSchema-instance" xsi:type="dcterms:W3CDTF">2019-02-28T17:29:35Z</dcterms:modified>
</cp:coreProperties>
</file>